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 of Finan" sheetId="2" state="visible" r:id="rId2"/>
    <sheet xmlns:r="http://schemas.openxmlformats.org/officeDocument/2006/relationships" name="Consolidated Statement of Profi" sheetId="3" state="visible" r:id="rId3"/>
    <sheet xmlns:r="http://schemas.openxmlformats.org/officeDocument/2006/relationships" name="Consolidated Statement of Chang" sheetId="4" state="visible" r:id="rId4"/>
    <sheet xmlns:r="http://schemas.openxmlformats.org/officeDocument/2006/relationships" name="Consolidated Statement of Cash " sheetId="5" state="visible" r:id="rId5"/>
    <sheet xmlns:r="http://schemas.openxmlformats.org/officeDocument/2006/relationships" name="General information" sheetId="6" state="visible" r:id="rId6"/>
    <sheet xmlns:r="http://schemas.openxmlformats.org/officeDocument/2006/relationships" name="Basis of preparation" sheetId="7" state="visible" r:id="rId7"/>
    <sheet xmlns:r="http://schemas.openxmlformats.org/officeDocument/2006/relationships" name="Critical accounting estimates, " sheetId="8" state="visible" r:id="rId8"/>
    <sheet xmlns:r="http://schemas.openxmlformats.org/officeDocument/2006/relationships" name="Revenue" sheetId="9" state="visible" r:id="rId9"/>
    <sheet xmlns:r="http://schemas.openxmlformats.org/officeDocument/2006/relationships" name="Other income" sheetId="10" state="visible" r:id="rId10"/>
    <sheet xmlns:r="http://schemas.openxmlformats.org/officeDocument/2006/relationships" name="Other operating expenses" sheetId="11" state="visible" r:id="rId11"/>
    <sheet xmlns:r="http://schemas.openxmlformats.org/officeDocument/2006/relationships" name="Employee benefits expense" sheetId="12" state="visible" r:id="rId12"/>
    <sheet xmlns:r="http://schemas.openxmlformats.org/officeDocument/2006/relationships" name="Finance expense" sheetId="13" state="visible" r:id="rId13"/>
    <sheet xmlns:r="http://schemas.openxmlformats.org/officeDocument/2006/relationships" name="Income tax expense" sheetId="14" state="visible" r:id="rId14"/>
    <sheet xmlns:r="http://schemas.openxmlformats.org/officeDocument/2006/relationships" name="Property, plant and equipment" sheetId="15" state="visible" r:id="rId15"/>
    <sheet xmlns:r="http://schemas.openxmlformats.org/officeDocument/2006/relationships" name="Intangible assets" sheetId="16" state="visible" r:id="rId16"/>
    <sheet xmlns:r="http://schemas.openxmlformats.org/officeDocument/2006/relationships" name="Trade and other receivables" sheetId="17" state="visible" r:id="rId17"/>
    <sheet xmlns:r="http://schemas.openxmlformats.org/officeDocument/2006/relationships" name="Inventories" sheetId="18" state="visible" r:id="rId18"/>
    <sheet xmlns:r="http://schemas.openxmlformats.org/officeDocument/2006/relationships" name="Reserve" sheetId="19" state="visible" r:id="rId19"/>
    <sheet xmlns:r="http://schemas.openxmlformats.org/officeDocument/2006/relationships" name="Leases _ The Group as a lessee" sheetId="20" state="visible" r:id="rId20"/>
    <sheet xmlns:r="http://schemas.openxmlformats.org/officeDocument/2006/relationships" name="Trade and other payables" sheetId="21" state="visible" r:id="rId21"/>
    <sheet xmlns:r="http://schemas.openxmlformats.org/officeDocument/2006/relationships" name="Borrowings" sheetId="22" state="visible" r:id="rId22"/>
    <sheet xmlns:r="http://schemas.openxmlformats.org/officeDocument/2006/relationships" name="Deferred tax" sheetId="23" state="visible" r:id="rId23"/>
    <sheet xmlns:r="http://schemas.openxmlformats.org/officeDocument/2006/relationships" name="Share capital" sheetId="24" state="visible" r:id="rId24"/>
    <sheet xmlns:r="http://schemas.openxmlformats.org/officeDocument/2006/relationships" name="Group information" sheetId="25" state="visible" r:id="rId25"/>
    <sheet xmlns:r="http://schemas.openxmlformats.org/officeDocument/2006/relationships" name="General information and reorgan" sheetId="26" state="visible" r:id="rId26"/>
    <sheet xmlns:r="http://schemas.openxmlformats.org/officeDocument/2006/relationships" name="Related party transactions" sheetId="27" state="visible" r:id="rId27"/>
    <sheet xmlns:r="http://schemas.openxmlformats.org/officeDocument/2006/relationships" name="Capital commitments" sheetId="28" state="visible" r:id="rId28"/>
    <sheet xmlns:r="http://schemas.openxmlformats.org/officeDocument/2006/relationships" name="Financial risk management" sheetId="29" state="visible" r:id="rId29"/>
    <sheet xmlns:r="http://schemas.openxmlformats.org/officeDocument/2006/relationships" name="Forward Purchase Agreements (_F" sheetId="30" state="visible" r:id="rId30"/>
    <sheet xmlns:r="http://schemas.openxmlformats.org/officeDocument/2006/relationships" name="Listing expenses" sheetId="31" state="visible" r:id="rId31"/>
    <sheet xmlns:r="http://schemas.openxmlformats.org/officeDocument/2006/relationships" name="New or revised IFRSs not yet ad" sheetId="32" state="visible" r:id="rId32"/>
    <sheet xmlns:r="http://schemas.openxmlformats.org/officeDocument/2006/relationships" name="Subsequent events" sheetId="33" state="visible" r:id="rId33"/>
    <sheet xmlns:r="http://schemas.openxmlformats.org/officeDocument/2006/relationships" name="Loss per share" sheetId="34" state="visible" r:id="rId34"/>
    <sheet xmlns:r="http://schemas.openxmlformats.org/officeDocument/2006/relationships" name="Comparative information" sheetId="35" state="visible" r:id="rId35"/>
    <sheet xmlns:r="http://schemas.openxmlformats.org/officeDocument/2006/relationships" name="Basis of preparation (Policies)" sheetId="36" state="visible" r:id="rId36"/>
    <sheet xmlns:r="http://schemas.openxmlformats.org/officeDocument/2006/relationships" name="Basis of preparation (Tables)" sheetId="37" state="visible" r:id="rId37"/>
    <sheet xmlns:r="http://schemas.openxmlformats.org/officeDocument/2006/relationships" name="Revenue (Tables)" sheetId="38" state="visible" r:id="rId38"/>
    <sheet xmlns:r="http://schemas.openxmlformats.org/officeDocument/2006/relationships" name="Other income (Tables)" sheetId="39" state="visible" r:id="rId39"/>
    <sheet xmlns:r="http://schemas.openxmlformats.org/officeDocument/2006/relationships" name="Other operating expenses (Table" sheetId="40" state="visible" r:id="rId40"/>
    <sheet xmlns:r="http://schemas.openxmlformats.org/officeDocument/2006/relationships" name="Employee benefits expense (Tabl" sheetId="41" state="visible" r:id="rId41"/>
    <sheet xmlns:r="http://schemas.openxmlformats.org/officeDocument/2006/relationships" name="Finance expense (Tables)" sheetId="42" state="visible" r:id="rId42"/>
    <sheet xmlns:r="http://schemas.openxmlformats.org/officeDocument/2006/relationships" name="Income tax expense (Tables)" sheetId="43" state="visible" r:id="rId43"/>
    <sheet xmlns:r="http://schemas.openxmlformats.org/officeDocument/2006/relationships" name="Property, plant and equipment (" sheetId="44" state="visible" r:id="rId44"/>
    <sheet xmlns:r="http://schemas.openxmlformats.org/officeDocument/2006/relationships" name="Intangible assets (Tables)" sheetId="45" state="visible" r:id="rId45"/>
    <sheet xmlns:r="http://schemas.openxmlformats.org/officeDocument/2006/relationships" name="Trade and other receivables (Ta" sheetId="46" state="visible" r:id="rId46"/>
    <sheet xmlns:r="http://schemas.openxmlformats.org/officeDocument/2006/relationships" name="Inventories (Tables)" sheetId="47" state="visible" r:id="rId47"/>
    <sheet xmlns:r="http://schemas.openxmlformats.org/officeDocument/2006/relationships" name="Leases _ The Group as a lessee " sheetId="48" state="visible" r:id="rId48"/>
    <sheet xmlns:r="http://schemas.openxmlformats.org/officeDocument/2006/relationships" name="Trade and other payables (Table" sheetId="49" state="visible" r:id="rId49"/>
    <sheet xmlns:r="http://schemas.openxmlformats.org/officeDocument/2006/relationships" name="Borrowings (Tables)" sheetId="50" state="visible" r:id="rId50"/>
    <sheet xmlns:r="http://schemas.openxmlformats.org/officeDocument/2006/relationships" name="Deferred tax (Tables)" sheetId="51" state="visible" r:id="rId51"/>
    <sheet xmlns:r="http://schemas.openxmlformats.org/officeDocument/2006/relationships" name="Share capital (Tables)" sheetId="52" state="visible" r:id="rId52"/>
    <sheet xmlns:r="http://schemas.openxmlformats.org/officeDocument/2006/relationships" name="Group information (Tables)" sheetId="53" state="visible" r:id="rId53"/>
    <sheet xmlns:r="http://schemas.openxmlformats.org/officeDocument/2006/relationships" name="Related party transactions (Tab" sheetId="54" state="visible" r:id="rId54"/>
    <sheet xmlns:r="http://schemas.openxmlformats.org/officeDocument/2006/relationships" name="Capital commitments (Tables)" sheetId="55" state="visible" r:id="rId55"/>
    <sheet xmlns:r="http://schemas.openxmlformats.org/officeDocument/2006/relationships" name="Financial risk management (Tabl" sheetId="56" state="visible" r:id="rId56"/>
    <sheet xmlns:r="http://schemas.openxmlformats.org/officeDocument/2006/relationships" name="Listing expenses (Tables)" sheetId="57" state="visible" r:id="rId57"/>
    <sheet xmlns:r="http://schemas.openxmlformats.org/officeDocument/2006/relationships" name="Loss per share (Tables)" sheetId="58" state="visible" r:id="rId58"/>
    <sheet xmlns:r="http://schemas.openxmlformats.org/officeDocument/2006/relationships" name="Schedule of property, plant and" sheetId="59" state="visible" r:id="rId59"/>
    <sheet xmlns:r="http://schemas.openxmlformats.org/officeDocument/2006/relationships" name="Schedule of intangible assets d" sheetId="60" state="visible" r:id="rId60"/>
    <sheet xmlns:r="http://schemas.openxmlformats.org/officeDocument/2006/relationships" name="Schedule of revenue classified " sheetId="61" state="visible" r:id="rId61"/>
    <sheet xmlns:r="http://schemas.openxmlformats.org/officeDocument/2006/relationships" name="Schedule of other income (Detai" sheetId="62" state="visible" r:id="rId62"/>
    <sheet xmlns:r="http://schemas.openxmlformats.org/officeDocument/2006/relationships" name="Schedule of other operating exp" sheetId="63" state="visible" r:id="rId63"/>
    <sheet xmlns:r="http://schemas.openxmlformats.org/officeDocument/2006/relationships" name="Schedule of employee benefits e" sheetId="64" state="visible" r:id="rId64"/>
    <sheet xmlns:r="http://schemas.openxmlformats.org/officeDocument/2006/relationships" name="Schedule of finance expense (De" sheetId="65" state="visible" r:id="rId65"/>
    <sheet xmlns:r="http://schemas.openxmlformats.org/officeDocument/2006/relationships" name="Schedule of tax expense attribu" sheetId="66" state="visible" r:id="rId66"/>
    <sheet xmlns:r="http://schemas.openxmlformats.org/officeDocument/2006/relationships" name="Schedule of income tax rates to" sheetId="67" state="visible" r:id="rId67"/>
    <sheet xmlns:r="http://schemas.openxmlformats.org/officeDocument/2006/relationships" name="Schedule of Income Tax Rates _2" sheetId="68" state="visible" r:id="rId68"/>
    <sheet xmlns:r="http://schemas.openxmlformats.org/officeDocument/2006/relationships" name="Schedule of property, plant a_2" sheetId="69" state="visible" r:id="rId69"/>
    <sheet xmlns:r="http://schemas.openxmlformats.org/officeDocument/2006/relationships" name="Schedule of intangible assets (" sheetId="70" state="visible" r:id="rId70"/>
    <sheet xmlns:r="http://schemas.openxmlformats.org/officeDocument/2006/relationships" name="Schedule of trade and other rec" sheetId="71" state="visible" r:id="rId71"/>
    <sheet xmlns:r="http://schemas.openxmlformats.org/officeDocument/2006/relationships" name="Critical accounting estimates_2" sheetId="72" state="visible" r:id="rId72"/>
    <sheet xmlns:r="http://schemas.openxmlformats.org/officeDocument/2006/relationships" name="Schedule of components of trade" sheetId="73" state="visible" r:id="rId73"/>
    <sheet xmlns:r="http://schemas.openxmlformats.org/officeDocument/2006/relationships" name="Schedule of inventories (Detail" sheetId="74" state="visible" r:id="rId74"/>
    <sheet xmlns:r="http://schemas.openxmlformats.org/officeDocument/2006/relationships" name="Schedule of ROU assets classifi" sheetId="75" state="visible" r:id="rId75"/>
    <sheet xmlns:r="http://schemas.openxmlformats.org/officeDocument/2006/relationships" name="Schedule of depreciation charge" sheetId="76" state="visible" r:id="rId76"/>
    <sheet xmlns:r="http://schemas.openxmlformats.org/officeDocument/2006/relationships" name="Schedule of interest expense (D" sheetId="77" state="visible" r:id="rId77"/>
    <sheet xmlns:r="http://schemas.openxmlformats.org/officeDocument/2006/relationships" name="Schedule of trade and other pay" sheetId="78" state="visible" r:id="rId78"/>
    <sheet xmlns:r="http://schemas.openxmlformats.org/officeDocument/2006/relationships" name="Schedule of borrowings term loa" sheetId="79" state="visible" r:id="rId79"/>
    <sheet xmlns:r="http://schemas.openxmlformats.org/officeDocument/2006/relationships" name="Schedule of respect of the inte" sheetId="80" state="visible" r:id="rId80"/>
    <sheet xmlns:r="http://schemas.openxmlformats.org/officeDocument/2006/relationships" name="Trade and other receivables (De" sheetId="81" state="visible" r:id="rId81"/>
    <sheet xmlns:r="http://schemas.openxmlformats.org/officeDocument/2006/relationships" name="Schedule of borrowings term l_2" sheetId="82" state="visible" r:id="rId82"/>
    <sheet xmlns:r="http://schemas.openxmlformats.org/officeDocument/2006/relationships" name="Schedule of deferred tax assets" sheetId="83" state="visible" r:id="rId83"/>
    <sheet xmlns:r="http://schemas.openxmlformats.org/officeDocument/2006/relationships" name="Schedule of deferred tax liabil" sheetId="84" state="visible" r:id="rId84"/>
    <sheet xmlns:r="http://schemas.openxmlformats.org/officeDocument/2006/relationships" name="Schedule of share capital (Deta" sheetId="85" state="visible" r:id="rId85"/>
    <sheet xmlns:r="http://schemas.openxmlformats.org/officeDocument/2006/relationships" name="Borrowings (Details Narrative)" sheetId="86" state="visible" r:id="rId86"/>
    <sheet xmlns:r="http://schemas.openxmlformats.org/officeDocument/2006/relationships" name="Schedule of consolidated financ" sheetId="87" state="visible" r:id="rId87"/>
    <sheet xmlns:r="http://schemas.openxmlformats.org/officeDocument/2006/relationships" name="Schedule of fair value measurem" sheetId="88" state="visible" r:id="rId88"/>
    <sheet xmlns:r="http://schemas.openxmlformats.org/officeDocument/2006/relationships" name="Schedule of reconciliation of f" sheetId="89" state="visible" r:id="rId89"/>
    <sheet xmlns:r="http://schemas.openxmlformats.org/officeDocument/2006/relationships" name="Schedule of valuation technique" sheetId="90" state="visible" r:id="rId90"/>
    <sheet xmlns:r="http://schemas.openxmlformats.org/officeDocument/2006/relationships" name="Schedule of short-term leases (" sheetId="91" state="visible" r:id="rId91"/>
    <sheet xmlns:r="http://schemas.openxmlformats.org/officeDocument/2006/relationships" name="Schedule of lease liabilities (" sheetId="92" state="visible" r:id="rId92"/>
    <sheet xmlns:r="http://schemas.openxmlformats.org/officeDocument/2006/relationships" name="General information and reorg_2" sheetId="93" state="visible" r:id="rId93"/>
    <sheet xmlns:r="http://schemas.openxmlformats.org/officeDocument/2006/relationships" name="Schedule of related party trans" sheetId="94" state="visible" r:id="rId94"/>
    <sheet xmlns:r="http://schemas.openxmlformats.org/officeDocument/2006/relationships" name="Schedule of capital expenditure" sheetId="95" state="visible" r:id="rId95"/>
    <sheet xmlns:r="http://schemas.openxmlformats.org/officeDocument/2006/relationships" name="Schedule of currency exposure (" sheetId="96" state="visible" r:id="rId96"/>
    <sheet xmlns:r="http://schemas.openxmlformats.org/officeDocument/2006/relationships" name="Schedule of tax rate effect (De" sheetId="97" state="visible" r:id="rId97"/>
    <sheet xmlns:r="http://schemas.openxmlformats.org/officeDocument/2006/relationships" name="Schedule of group_s exposure to" sheetId="98" state="visible" r:id="rId98"/>
    <sheet xmlns:r="http://schemas.openxmlformats.org/officeDocument/2006/relationships" name="Schedule of movements in loss a" sheetId="99" state="visible" r:id="rId99"/>
    <sheet xmlns:r="http://schemas.openxmlformats.org/officeDocument/2006/relationships" name="Schedule of liquidity risk (Det" sheetId="100" state="visible" r:id="rId100"/>
    <sheet xmlns:r="http://schemas.openxmlformats.org/officeDocument/2006/relationships" name="Schedule of financial instrumen" sheetId="101" state="visible" r:id="rId101"/>
    <sheet xmlns:r="http://schemas.openxmlformats.org/officeDocument/2006/relationships" name="Financial risk management (Deta" sheetId="102" state="visible" r:id="rId102"/>
    <sheet xmlns:r="http://schemas.openxmlformats.org/officeDocument/2006/relationships" name="Forward Purchase Agreements (_2" sheetId="103" state="visible" r:id="rId103"/>
    <sheet xmlns:r="http://schemas.openxmlformats.org/officeDocument/2006/relationships" name="Schedule of listing expenses (D" sheetId="104" state="visible" r:id="rId104"/>
    <sheet xmlns:r="http://schemas.openxmlformats.org/officeDocument/2006/relationships" name="Schedule of loss per share (Det" sheetId="105" state="visible" r:id="rId105"/>
    <sheet xmlns:r="http://schemas.openxmlformats.org/officeDocument/2006/relationships" name="Subsequent events (Details Narr" sheetId="106" state="visible" r:id="rId106"/>
    <sheet xmlns:r="http://schemas.openxmlformats.org/officeDocument/2006/relationships" name="Comparative information (Detail" sheetId="107" state="visible" r:id="rId10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styles" Target="styles.xml" Id="rId108"/><Relationship Type="http://schemas.openxmlformats.org/officeDocument/2006/relationships/theme" Target="theme/theme1.xml" Id="rId10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0" customWidth="1" min="1" max="1"/>
    <col width="24" customWidth="1" min="2" max="2"/>
  </cols>
  <sheetData>
    <row r="1">
      <c r="A1" s="1" t="inlineStr">
        <is>
          <t>Cover</t>
        </is>
      </c>
      <c r="B1" s="2" t="inlineStr">
        <is>
          <t>6 Months Ended</t>
        </is>
      </c>
    </row>
    <row r="2">
      <c r="B2" s="2" t="inlineStr">
        <is>
          <t>Jun. 30, 2024</t>
        </is>
      </c>
    </row>
    <row r="3">
      <c r="A3" s="3" t="inlineStr">
        <is>
          <t>Entity Addresses [Line Items]</t>
        </is>
      </c>
      <c r="B3" s="4" t="inlineStr">
        <is>
          <t xml:space="preserve"> </t>
        </is>
      </c>
    </row>
    <row r="4">
      <c r="A4" s="4" t="inlineStr">
        <is>
          <t>Document Type</t>
        </is>
      </c>
      <c r="B4" s="4" t="inlineStr">
        <is>
          <t>F-1</t>
        </is>
      </c>
    </row>
    <row r="5">
      <c r="A5" s="4" t="inlineStr">
        <is>
          <t>Amendment Flag</t>
        </is>
      </c>
      <c r="B5" s="4" t="inlineStr">
        <is>
          <t>false</t>
        </is>
      </c>
    </row>
    <row r="6">
      <c r="A6" s="4" t="inlineStr">
        <is>
          <t>Entity Registrant Name</t>
        </is>
      </c>
      <c r="B6" s="4" t="inlineStr">
        <is>
          <t>ESGL
HOLDINGS LIMITED</t>
        </is>
      </c>
    </row>
    <row r="7">
      <c r="A7" s="4" t="inlineStr">
        <is>
          <t>Entity Central Index Key</t>
        </is>
      </c>
      <c r="B7" s="4" t="inlineStr">
        <is>
          <t>0001957538</t>
        </is>
      </c>
    </row>
    <row r="8">
      <c r="A8" s="4" t="inlineStr">
        <is>
          <t>Entity Incorporation, State or Country Code</t>
        </is>
      </c>
      <c r="B8" s="4" t="inlineStr">
        <is>
          <t>E9</t>
        </is>
      </c>
    </row>
    <row r="9">
      <c r="A9" s="4" t="inlineStr">
        <is>
          <t>Entity Address, City or Town</t>
        </is>
      </c>
      <c r="B9" s="4" t="inlineStr">
        <is>
          <t>101
Tuas South Avenue 2</t>
        </is>
      </c>
    </row>
    <row r="10">
      <c r="A10" s="4" t="inlineStr">
        <is>
          <t>Entity Address, Country</t>
        </is>
      </c>
      <c r="B10" s="4" t="inlineStr">
        <is>
          <t>SG</t>
        </is>
      </c>
    </row>
    <row r="11">
      <c r="A11" s="4" t="inlineStr">
        <is>
          <t>Entity Address, Postal Zip Code</t>
        </is>
      </c>
      <c r="B11" s="4" t="inlineStr">
        <is>
          <t>637226</t>
        </is>
      </c>
    </row>
    <row r="12">
      <c r="A12" s="4" t="inlineStr">
        <is>
          <t>City Area Code</t>
        </is>
      </c>
      <c r="B12" s="4" t="inlineStr">
        <is>
          <t>65</t>
        </is>
      </c>
    </row>
    <row r="13">
      <c r="A13" s="4" t="inlineStr">
        <is>
          <t>Local Phone Number</t>
        </is>
      </c>
      <c r="B13" s="4" t="inlineStr">
        <is>
          <t>6653 2299</t>
        </is>
      </c>
    </row>
    <row r="14">
      <c r="A14" s="4" t="inlineStr">
        <is>
          <t>Entity Emerging Growth Company</t>
        </is>
      </c>
      <c r="B14" s="4" t="inlineStr">
        <is>
          <t>true</t>
        </is>
      </c>
    </row>
    <row r="15">
      <c r="A15" s="4" t="inlineStr">
        <is>
          <t>Elected Not To Use the Extended Transition Period</t>
        </is>
      </c>
      <c r="B15" s="4" t="inlineStr">
        <is>
          <t>false</t>
        </is>
      </c>
    </row>
    <row r="16">
      <c r="A16" s="4" t="inlineStr">
        <is>
          <t>Business Contact [Member]</t>
        </is>
      </c>
      <c r="B16" s="4" t="inlineStr">
        <is>
          <t xml:space="preserve"> </t>
        </is>
      </c>
    </row>
    <row r="17">
      <c r="A17" s="3" t="inlineStr">
        <is>
          <t>Entity Addresses [Line Items]</t>
        </is>
      </c>
      <c r="B17" s="4" t="inlineStr">
        <is>
          <t xml:space="preserve"> </t>
        </is>
      </c>
    </row>
    <row r="18">
      <c r="A18" s="4" t="inlineStr">
        <is>
          <t>Entity Address, Address Line One</t>
        </is>
      </c>
      <c r="B18" s="4" t="inlineStr">
        <is>
          <t>850
Library Avenue</t>
        </is>
      </c>
    </row>
    <row r="19">
      <c r="A19" s="4" t="inlineStr">
        <is>
          <t>Entity Address, Address Line Two</t>
        </is>
      </c>
      <c r="B19" s="4" t="inlineStr">
        <is>
          <t>Suite 204</t>
        </is>
      </c>
    </row>
    <row r="20">
      <c r="A20" s="4" t="inlineStr">
        <is>
          <t>Entity Address, City or Town</t>
        </is>
      </c>
      <c r="B20" s="4" t="inlineStr">
        <is>
          <t>Newark</t>
        </is>
      </c>
    </row>
    <row r="21">
      <c r="A21" s="4" t="inlineStr">
        <is>
          <t>Entity Address, State or Province</t>
        </is>
      </c>
      <c r="B21" s="4" t="inlineStr">
        <is>
          <t>DE</t>
        </is>
      </c>
    </row>
    <row r="22">
      <c r="A22" s="4" t="inlineStr">
        <is>
          <t>Entity Address, Postal Zip Code</t>
        </is>
      </c>
      <c r="B22" s="4" t="inlineStr">
        <is>
          <t>19711</t>
        </is>
      </c>
    </row>
    <row r="23">
      <c r="A23" s="4" t="inlineStr">
        <is>
          <t>City Area Code</t>
        </is>
      </c>
      <c r="B23" s="4" t="inlineStr">
        <is>
          <t>(302)</t>
        </is>
      </c>
    </row>
    <row r="24">
      <c r="A24" s="4" t="inlineStr">
        <is>
          <t>Local Phone Number</t>
        </is>
      </c>
      <c r="B24" s="4" t="inlineStr">
        <is>
          <t>738-6680</t>
        </is>
      </c>
    </row>
    <row r="25">
      <c r="A25" s="4" t="inlineStr">
        <is>
          <t>Contact Personnel Name</t>
        </is>
      </c>
      <c r="B25" s="4" t="inlineStr">
        <is>
          <t>Puglisi
&amp; Associat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Other income</t>
        </is>
      </c>
      <c r="B1" s="2" t="inlineStr">
        <is>
          <t>6 Months Ended</t>
        </is>
      </c>
      <c r="C1" s="2" t="inlineStr">
        <is>
          <t>12 Months Ended</t>
        </is>
      </c>
    </row>
    <row r="2">
      <c r="B2" s="2" t="inlineStr">
        <is>
          <t>Jun. 30, 2024</t>
        </is>
      </c>
      <c r="C2" s="2" t="inlineStr">
        <is>
          <t>Dec. 31, 2023</t>
        </is>
      </c>
    </row>
    <row r="3">
      <c r="A3" s="3" t="inlineStr">
        <is>
          <t>Notes and other explanatory information [abstract]</t>
        </is>
      </c>
      <c r="B3" s="4" t="inlineStr">
        <is>
          <t xml:space="preserve"> </t>
        </is>
      </c>
      <c r="C3" s="4" t="inlineStr">
        <is>
          <t xml:space="preserve"> </t>
        </is>
      </c>
    </row>
    <row r="4">
      <c r="A4" s="4" t="inlineStr">
        <is>
          <t>Other income</t>
        </is>
      </c>
      <c r="B4" s="4" t="inlineStr">
        <is>
          <t xml:space="preserve">5. Other income Schedule
of other income
2024 2023
Unaudited
For the Periods Ended June 30,
2024 2023
US$ US$
Foreign exchange gain 264,158 65,015
Interest income 3 12,002
Gain from disposal of motor vehicle - 2,130
Government grants 18,052 33,511
Grant from AEPW 1 - 40,320
Warehousing and logistic services - 36,357
Other
Other income 282,213 189,335
1 The Alliance to End
Plastic Waste (“AEPW”) is an industry-founded and funded non-governmental and non-profit organization based in
Singapore. Founding members include BASF, Chevron Phillips Chemical, ExxonMobil, Dow Chemical, Mitsubishi Chemical Holdings, Proctor
&amp; Gamble and Shell </t>
        </is>
      </c>
      <c r="C4" s="4" t="inlineStr">
        <is>
          <t xml:space="preserve">5. Other income Schedule of other income
2023 2022
US$ US$
Interest income 18,308 4
Gain from disposal of motor vehicle - 26,586
Government grants 42,819 76,588
Grant from AEPW 1 72,000 116,000
Warehousing and logistic services 36,357 175,650
Others 335 1,545
Other income 169,819 396,373
1 The Alliance to End
Plastic Waste (“AEPW”) is an industry-founded and funded non-governmental and non-profit organization based in
Singapore. Founding members include BASF, Chevron Phillips Chemical, ExxonMobil, Dow Chemical, Mitsubishi Chemical Holdings, Proctor
&amp; Gamble and Shell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s>
  <sheetData>
    <row r="1">
      <c r="A1" s="1" t="inlineStr">
        <is>
          <t>Schedule of liquidity risk (Details) - USD ($)</t>
        </is>
      </c>
      <c r="B1" s="2" t="inlineStr">
        <is>
          <t>Jun. 30, 2024</t>
        </is>
      </c>
      <c r="C1" s="2" t="inlineStr">
        <is>
          <t>Dec. 31, 2023</t>
        </is>
      </c>
      <c r="D1" s="2" t="inlineStr">
        <is>
          <t>Dec. 31, 2022</t>
        </is>
      </c>
    </row>
    <row r="2">
      <c r="A2" s="3" t="inlineStr">
        <is>
          <t>IfrsStatementLineItems [Line Items]</t>
        </is>
      </c>
      <c r="B2" s="4" t="inlineStr">
        <is>
          <t xml:space="preserve"> </t>
        </is>
      </c>
      <c r="C2" s="4" t="inlineStr">
        <is>
          <t xml:space="preserve"> </t>
        </is>
      </c>
      <c r="D2" s="4" t="inlineStr">
        <is>
          <t xml:space="preserve"> </t>
        </is>
      </c>
    </row>
    <row r="3">
      <c r="A3" s="4" t="inlineStr">
        <is>
          <t>Trade and other payables</t>
        </is>
      </c>
      <c r="B3" s="5" t="n">
        <v>5503478</v>
      </c>
      <c r="C3" s="5" t="n">
        <v>6560559</v>
      </c>
      <c r="D3" s="5" t="n">
        <v>4285345</v>
      </c>
    </row>
    <row r="4">
      <c r="A4" s="4" t="inlineStr">
        <is>
          <t>Deferred underwriting fee payable</t>
        </is>
      </c>
      <c r="B4" s="5" t="n">
        <v>2153125</v>
      </c>
      <c r="C4" s="6" t="n">
        <v>2753125</v>
      </c>
      <c r="D4" s="4" t="inlineStr">
        <is>
          <t xml:space="preserve"> </t>
        </is>
      </c>
    </row>
    <row r="5">
      <c r="A5" s="4" t="inlineStr">
        <is>
          <t>Lease liabilities</t>
        </is>
      </c>
      <c r="B5" s="4" t="inlineStr">
        <is>
          <t xml:space="preserve"> </t>
        </is>
      </c>
      <c r="C5" s="6" t="n">
        <v>2166806</v>
      </c>
      <c r="D5" s="6" t="n">
        <v>2257335</v>
      </c>
    </row>
    <row r="6">
      <c r="A6" s="4" t="inlineStr">
        <is>
          <t>Financial liabilities</t>
        </is>
      </c>
      <c r="B6" s="4" t="inlineStr">
        <is>
          <t xml:space="preserve"> </t>
        </is>
      </c>
      <c r="C6" s="6" t="n">
        <v>17258969</v>
      </c>
      <c r="D6" s="6" t="n">
        <v>12341321</v>
      </c>
    </row>
    <row r="7">
      <c r="A7" s="4" t="inlineStr">
        <is>
          <t>Not later than one year [member]</t>
        </is>
      </c>
      <c r="B7" s="4" t="inlineStr">
        <is>
          <t xml:space="preserve"> </t>
        </is>
      </c>
      <c r="C7" s="4" t="inlineStr">
        <is>
          <t xml:space="preserve"> </t>
        </is>
      </c>
      <c r="D7" s="4" t="inlineStr">
        <is>
          <t xml:space="preserve"> </t>
        </is>
      </c>
    </row>
    <row r="8">
      <c r="A8" s="3" t="inlineStr">
        <is>
          <t>IfrsStatementLineItems [Line Items]</t>
        </is>
      </c>
      <c r="B8" s="4" t="inlineStr">
        <is>
          <t xml:space="preserve"> </t>
        </is>
      </c>
      <c r="C8" s="4" t="inlineStr">
        <is>
          <t xml:space="preserve"> </t>
        </is>
      </c>
      <c r="D8" s="4" t="inlineStr">
        <is>
          <t xml:space="preserve"> </t>
        </is>
      </c>
    </row>
    <row r="9">
      <c r="A9" s="4" t="inlineStr">
        <is>
          <t>Trade and other payables</t>
        </is>
      </c>
      <c r="B9" s="4" t="inlineStr">
        <is>
          <t xml:space="preserve"> </t>
        </is>
      </c>
      <c r="C9" s="6" t="n">
        <v>6540559</v>
      </c>
      <c r="D9" s="6" t="n">
        <v>4285345</v>
      </c>
    </row>
    <row r="10">
      <c r="A10" s="4" t="inlineStr">
        <is>
          <t>Deferred underwriting fee payable</t>
        </is>
      </c>
      <c r="B10" s="4" t="inlineStr">
        <is>
          <t xml:space="preserve"> </t>
        </is>
      </c>
      <c r="C10" s="6" t="n">
        <v>2753125</v>
      </c>
      <c r="D10" s="4" t="inlineStr">
        <is>
          <t xml:space="preserve"> </t>
        </is>
      </c>
    </row>
    <row r="11">
      <c r="A11" s="4" t="inlineStr">
        <is>
          <t>Borrowings</t>
        </is>
      </c>
      <c r="B11" s="4" t="inlineStr">
        <is>
          <t xml:space="preserve"> </t>
        </is>
      </c>
      <c r="C11" s="6" t="n">
        <v>5953741</v>
      </c>
      <c r="D11" s="6" t="n">
        <v>5579034</v>
      </c>
    </row>
    <row r="12">
      <c r="A12" s="4" t="inlineStr">
        <is>
          <t>Lease liabilities</t>
        </is>
      </c>
      <c r="B12" s="4" t="inlineStr">
        <is>
          <t xml:space="preserve"> </t>
        </is>
      </c>
      <c r="C12" s="6" t="n">
        <v>192282</v>
      </c>
      <c r="D12" s="6" t="n">
        <v>185764</v>
      </c>
    </row>
    <row r="13">
      <c r="A13" s="4" t="inlineStr">
        <is>
          <t>Financial liabilities</t>
        </is>
      </c>
      <c r="B13" s="4" t="inlineStr">
        <is>
          <t xml:space="preserve"> </t>
        </is>
      </c>
      <c r="C13" s="6" t="n">
        <v>15439707</v>
      </c>
      <c r="D13" s="6" t="n">
        <v>10050143</v>
      </c>
    </row>
    <row r="14">
      <c r="A14" s="4" t="inlineStr">
        <is>
          <t>Later than one year and not later than five years [member]</t>
        </is>
      </c>
      <c r="B14" s="4" t="inlineStr">
        <is>
          <t xml:space="preserve"> </t>
        </is>
      </c>
      <c r="C14" s="4" t="inlineStr">
        <is>
          <t xml:space="preserve"> </t>
        </is>
      </c>
      <c r="D14" s="4" t="inlineStr">
        <is>
          <t xml:space="preserve"> </t>
        </is>
      </c>
    </row>
    <row r="15">
      <c r="A15" s="3" t="inlineStr">
        <is>
          <t>IfrsStatementLineItems [Line Items]</t>
        </is>
      </c>
      <c r="B15" s="4" t="inlineStr">
        <is>
          <t xml:space="preserve"> </t>
        </is>
      </c>
      <c r="C15" s="4" t="inlineStr">
        <is>
          <t xml:space="preserve"> </t>
        </is>
      </c>
      <c r="D15" s="4" t="inlineStr">
        <is>
          <t xml:space="preserve"> </t>
        </is>
      </c>
    </row>
    <row r="16">
      <c r="A16" s="4" t="inlineStr">
        <is>
          <t>Trade and other payables</t>
        </is>
      </c>
      <c r="B16" s="4" t="inlineStr">
        <is>
          <t xml:space="preserve"> </t>
        </is>
      </c>
      <c r="C16" s="4" t="inlineStr">
        <is>
          <t xml:space="preserve"> </t>
        </is>
      </c>
      <c r="D16" s="4" t="inlineStr">
        <is>
          <t xml:space="preserve"> </t>
        </is>
      </c>
    </row>
    <row r="17">
      <c r="A17" s="4" t="inlineStr">
        <is>
          <t>Deferred underwriting fee payable</t>
        </is>
      </c>
      <c r="B17" s="4" t="inlineStr">
        <is>
          <t xml:space="preserve"> </t>
        </is>
      </c>
      <c r="C17" s="4" t="inlineStr">
        <is>
          <t xml:space="preserve"> </t>
        </is>
      </c>
      <c r="D17" s="4" t="inlineStr">
        <is>
          <t xml:space="preserve"> </t>
        </is>
      </c>
    </row>
    <row r="18">
      <c r="A18" s="4" t="inlineStr">
        <is>
          <t>Borrowings</t>
        </is>
      </c>
      <c r="B18" s="4" t="inlineStr">
        <is>
          <t xml:space="preserve"> </t>
        </is>
      </c>
      <c r="C18" s="6" t="n">
        <v>112880</v>
      </c>
      <c r="D18" s="6" t="n">
        <v>376708</v>
      </c>
    </row>
    <row r="19">
      <c r="A19" s="4" t="inlineStr">
        <is>
          <t>Lease liabilities</t>
        </is>
      </c>
      <c r="B19" s="4" t="inlineStr">
        <is>
          <t xml:space="preserve"> </t>
        </is>
      </c>
      <c r="C19" s="6" t="n">
        <v>256215</v>
      </c>
      <c r="D19" s="6" t="n">
        <v>329200</v>
      </c>
    </row>
    <row r="20">
      <c r="A20" s="4" t="inlineStr">
        <is>
          <t>Financial liabilities</t>
        </is>
      </c>
      <c r="B20" s="4" t="inlineStr">
        <is>
          <t xml:space="preserve"> </t>
        </is>
      </c>
      <c r="C20" s="6" t="n">
        <v>369095</v>
      </c>
      <c r="D20" s="6" t="n">
        <v>705908</v>
      </c>
    </row>
    <row r="21">
      <c r="A21" s="4" t="inlineStr">
        <is>
          <t>Later than five years [member]</t>
        </is>
      </c>
      <c r="B21" s="4" t="inlineStr">
        <is>
          <t xml:space="preserve"> </t>
        </is>
      </c>
      <c r="C21" s="4" t="inlineStr">
        <is>
          <t xml:space="preserve"> </t>
        </is>
      </c>
      <c r="D21" s="4" t="inlineStr">
        <is>
          <t xml:space="preserve"> </t>
        </is>
      </c>
    </row>
    <row r="22">
      <c r="A22" s="3" t="inlineStr">
        <is>
          <t>IfrsStatementLineItems [Line Items]</t>
        </is>
      </c>
      <c r="B22" s="4" t="inlineStr">
        <is>
          <t xml:space="preserve"> </t>
        </is>
      </c>
      <c r="C22" s="4" t="inlineStr">
        <is>
          <t xml:space="preserve"> </t>
        </is>
      </c>
      <c r="D22" s="4" t="inlineStr">
        <is>
          <t xml:space="preserve"> </t>
        </is>
      </c>
    </row>
    <row r="23">
      <c r="A23" s="4" t="inlineStr">
        <is>
          <t>Trade and other payables</t>
        </is>
      </c>
      <c r="B23" s="4" t="inlineStr">
        <is>
          <t xml:space="preserve"> </t>
        </is>
      </c>
      <c r="C23" s="4" t="inlineStr">
        <is>
          <t xml:space="preserve"> </t>
        </is>
      </c>
      <c r="D23" s="4" t="inlineStr">
        <is>
          <t xml:space="preserve"> </t>
        </is>
      </c>
    </row>
    <row r="24">
      <c r="A24" s="4" t="inlineStr">
        <is>
          <t>Deferred underwriting fee payable</t>
        </is>
      </c>
      <c r="B24" s="4" t="inlineStr">
        <is>
          <t xml:space="preserve"> </t>
        </is>
      </c>
      <c r="C24" s="4" t="inlineStr">
        <is>
          <t xml:space="preserve"> </t>
        </is>
      </c>
      <c r="D24" s="4" t="inlineStr">
        <is>
          <t xml:space="preserve"> </t>
        </is>
      </c>
    </row>
    <row r="25">
      <c r="A25" s="4" t="inlineStr">
        <is>
          <t>Borrowings</t>
        </is>
      </c>
      <c r="B25" s="4" t="inlineStr">
        <is>
          <t xml:space="preserve"> </t>
        </is>
      </c>
      <c r="C25" s="4" t="inlineStr">
        <is>
          <t xml:space="preserve"> </t>
        </is>
      </c>
      <c r="D25" s="4" t="inlineStr">
        <is>
          <t xml:space="preserve"> </t>
        </is>
      </c>
    </row>
    <row r="26">
      <c r="A26" s="4" t="inlineStr">
        <is>
          <t>Lease liabilities</t>
        </is>
      </c>
      <c r="B26" s="4" t="inlineStr">
        <is>
          <t xml:space="preserve"> </t>
        </is>
      </c>
      <c r="C26" s="6" t="n">
        <v>1718309</v>
      </c>
      <c r="D26" s="6" t="n">
        <v>1742371</v>
      </c>
    </row>
    <row r="27">
      <c r="A27" s="4" t="inlineStr">
        <is>
          <t>Financial liabilities</t>
        </is>
      </c>
      <c r="B27" s="4" t="inlineStr">
        <is>
          <t xml:space="preserve"> </t>
        </is>
      </c>
      <c r="C27" s="5" t="n">
        <v>1718309</v>
      </c>
      <c r="D27" s="5" t="n">
        <v>1742371</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Schedule of financial instruments (Details) - USD ($)</t>
        </is>
      </c>
      <c r="B1" s="2" t="inlineStr">
        <is>
          <t>Dec. 31, 2023</t>
        </is>
      </c>
      <c r="C1" s="2" t="inlineStr">
        <is>
          <t>Dec. 31, 2022</t>
        </is>
      </c>
    </row>
    <row r="2">
      <c r="A2" s="3" t="inlineStr">
        <is>
          <t>Notes and other explanatory information [abstract]</t>
        </is>
      </c>
      <c r="B2" s="4" t="inlineStr">
        <is>
          <t xml:space="preserve"> </t>
        </is>
      </c>
      <c r="C2" s="4" t="inlineStr">
        <is>
          <t xml:space="preserve"> </t>
        </is>
      </c>
    </row>
    <row r="3">
      <c r="A3" s="4" t="inlineStr">
        <is>
          <t>Financial assets, at amortised cost</t>
        </is>
      </c>
      <c r="B3" s="5" t="n">
        <v>874477</v>
      </c>
      <c r="C3" s="5" t="n">
        <v>480318</v>
      </c>
    </row>
    <row r="4">
      <c r="A4" s="4" t="inlineStr">
        <is>
          <t>Financial liabilities, at amortised cost</t>
        </is>
      </c>
      <c r="B4" s="5" t="n">
        <v>15150956</v>
      </c>
      <c r="C4" s="5" t="n">
        <v>9529631</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6" customWidth="1" min="1" max="1"/>
    <col width="80" customWidth="1" min="2" max="2"/>
    <col width="14" customWidth="1" min="3" max="3"/>
  </cols>
  <sheetData>
    <row r="1">
      <c r="A1" s="1" t="inlineStr">
        <is>
          <t>Financial risk management (Details Narrative) - USD ($)</t>
        </is>
      </c>
      <c r="B1" s="2" t="inlineStr">
        <is>
          <t>12 Months Ended</t>
        </is>
      </c>
    </row>
    <row r="2">
      <c r="B2" s="2" t="inlineStr">
        <is>
          <t>Dec. 31, 2023</t>
        </is>
      </c>
      <c r="C2" s="2" t="inlineStr">
        <is>
          <t>Dec. 31, 2022</t>
        </is>
      </c>
    </row>
    <row r="3">
      <c r="A3" s="3" t="inlineStr">
        <is>
          <t>IfrsStatementLineItems [Line Items]</t>
        </is>
      </c>
      <c r="B3" s="4" t="inlineStr">
        <is>
          <t xml:space="preserve"> </t>
        </is>
      </c>
      <c r="C3" s="4" t="inlineStr">
        <is>
          <t xml:space="preserve"> </t>
        </is>
      </c>
    </row>
    <row r="4">
      <c r="A4" s="4" t="inlineStr">
        <is>
          <t>Tax rate effect</t>
        </is>
      </c>
      <c r="B4" s="8" t="n">
        <v>0.1</v>
      </c>
      <c r="C4" s="8" t="n">
        <v>0.1</v>
      </c>
    </row>
    <row r="5">
      <c r="A5" s="4" t="inlineStr">
        <is>
          <t>Borrowings interest rate</t>
        </is>
      </c>
      <c r="B5" s="9" t="n">
        <v>0.005</v>
      </c>
      <c r="C5" s="9" t="n">
        <v>0.005</v>
      </c>
    </row>
    <row r="6">
      <c r="A6" s="4" t="inlineStr">
        <is>
          <t>Loss after tax</t>
        </is>
      </c>
      <c r="B6" s="5" t="n">
        <v>18831</v>
      </c>
      <c r="C6" s="5" t="n">
        <v>18554</v>
      </c>
    </row>
    <row r="7">
      <c r="A7" s="4" t="inlineStr">
        <is>
          <t>Trade receivables percentage</t>
        </is>
      </c>
      <c r="B7" s="9" t="n">
        <v>0.588</v>
      </c>
      <c r="C7" s="8" t="n">
        <v>0.48</v>
      </c>
    </row>
    <row r="8">
      <c r="A8" s="4" t="inlineStr">
        <is>
          <t>Share price</t>
        </is>
      </c>
      <c r="B8" s="7" t="n">
        <v>11.5</v>
      </c>
      <c r="C8" s="4" t="inlineStr">
        <is>
          <t xml:space="preserve"> </t>
        </is>
      </c>
    </row>
    <row r="9">
      <c r="A9" s="4" t="inlineStr">
        <is>
          <t>Exercise price of warrants</t>
        </is>
      </c>
      <c r="B9" s="7" t="n">
        <v>0.01</v>
      </c>
      <c r="C9" s="4" t="inlineStr">
        <is>
          <t xml:space="preserve"> </t>
        </is>
      </c>
    </row>
    <row r="10">
      <c r="A10" s="4" t="inlineStr">
        <is>
          <t>Trading days disclosure</t>
        </is>
      </c>
      <c r="B10" s="4" t="inlineStr">
        <is>
          <t>the last sales price of ESGL ordinary shares equals or exceeds $18.00 per share for any 20 trading days within a 30
    trading day period ending three business days before ESGL sends the notice of redemption</t>
        </is>
      </c>
      <c r="C10" s="4" t="inlineStr">
        <is>
          <t xml:space="preserve"> </t>
        </is>
      </c>
    </row>
    <row r="11">
      <c r="A11" s="4" t="inlineStr">
        <is>
          <t>Warrants [member]</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Exercise price of warrants</t>
        </is>
      </c>
      <c r="B13" s="10" t="n">
        <v>0.0038</v>
      </c>
      <c r="C13" s="4" t="inlineStr">
        <is>
          <t xml:space="preserve"> </t>
        </is>
      </c>
    </row>
    <row r="14">
      <c r="A14" s="4" t="inlineStr">
        <is>
          <t>Warrants outstanding</t>
        </is>
      </c>
      <c r="B14" s="6" t="n">
        <v>34200</v>
      </c>
      <c r="C14" s="4" t="inlineStr">
        <is>
          <t xml:space="preserve"> </t>
        </is>
      </c>
    </row>
    <row r="15">
      <c r="A15" s="4" t="inlineStr">
        <is>
          <t>Public warrants [member]</t>
        </is>
      </c>
      <c r="B15" s="4" t="inlineStr">
        <is>
          <t xml:space="preserve"> </t>
        </is>
      </c>
      <c r="C15" s="4" t="inlineStr">
        <is>
          <t xml:space="preserve"> </t>
        </is>
      </c>
    </row>
    <row r="16">
      <c r="A16" s="3" t="inlineStr">
        <is>
          <t>IfrsStatementLineItems [Line Items]</t>
        </is>
      </c>
      <c r="B16" s="4" t="inlineStr">
        <is>
          <t xml:space="preserve"> </t>
        </is>
      </c>
      <c r="C16" s="4" t="inlineStr">
        <is>
          <t xml:space="preserve"> </t>
        </is>
      </c>
    </row>
    <row r="17">
      <c r="A17" s="4" t="inlineStr">
        <is>
          <t>Ordinary shares</t>
        </is>
      </c>
      <c r="B17" s="6" t="n">
        <v>8625000</v>
      </c>
      <c r="C17" s="4" t="inlineStr">
        <is>
          <t xml:space="preserve"> </t>
        </is>
      </c>
    </row>
    <row r="18">
      <c r="A18" s="4" t="inlineStr">
        <is>
          <t>Private warrants [member]</t>
        </is>
      </c>
      <c r="B18" s="4" t="inlineStr">
        <is>
          <t xml:space="preserve"> </t>
        </is>
      </c>
      <c r="C18" s="4" t="inlineStr">
        <is>
          <t xml:space="preserve"> </t>
        </is>
      </c>
    </row>
    <row r="19">
      <c r="A19" s="3" t="inlineStr">
        <is>
          <t>IfrsStatementLineItems [Line Items]</t>
        </is>
      </c>
      <c r="B19" s="4" t="inlineStr">
        <is>
          <t xml:space="preserve"> </t>
        </is>
      </c>
      <c r="C19" s="4" t="inlineStr">
        <is>
          <t xml:space="preserve"> </t>
        </is>
      </c>
    </row>
    <row r="20">
      <c r="A20" s="4" t="inlineStr">
        <is>
          <t>Ordinary shares</t>
        </is>
      </c>
      <c r="B20" s="6" t="n">
        <v>377331</v>
      </c>
      <c r="C20" s="4" t="inlineStr">
        <is>
          <t xml:space="preserve"> </t>
        </is>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K47"/>
  <sheetViews>
    <sheetView workbookViewId="0">
      <selection activeCell="A1" sqref="A1"/>
    </sheetView>
  </sheetViews>
  <sheetFormatPr baseColWidth="8" defaultRowHeight="15"/>
  <cols>
    <col width="80" customWidth="1" min="1" max="1"/>
    <col width="14" customWidth="1" min="2" max="2"/>
    <col width="80" customWidth="1" min="3" max="3"/>
    <col width="16"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Forward Purchase Agreements (“FPA”) (Details Narrative) - USD ($)</t>
        </is>
      </c>
      <c r="B1" s="2" t="inlineStr">
        <is>
          <t>Mar. 21, 2024</t>
        </is>
      </c>
      <c r="C1" s="2" t="inlineStr">
        <is>
          <t>Aug. 04, 2023</t>
        </is>
      </c>
      <c r="D1" s="2" t="inlineStr">
        <is>
          <t>Jul. 27, 2023</t>
        </is>
      </c>
      <c r="E1" s="2" t="inlineStr">
        <is>
          <t>Jun. 30, 2024</t>
        </is>
      </c>
      <c r="F1" s="2" t="inlineStr">
        <is>
          <t>Dec. 31, 2023</t>
        </is>
      </c>
      <c r="G1" s="2" t="inlineStr">
        <is>
          <t>Dec. 04, 2023</t>
        </is>
      </c>
      <c r="H1" s="2" t="inlineStr">
        <is>
          <t>Sep. 20, 2023</t>
        </is>
      </c>
      <c r="I1" s="2" t="inlineStr">
        <is>
          <t>Sep. 15, 2023</t>
        </is>
      </c>
      <c r="J1" s="2" t="inlineStr">
        <is>
          <t>Aug. 14, 2023</t>
        </is>
      </c>
      <c r="K1" s="2" t="inlineStr">
        <is>
          <t>Dec. 31, 2022</t>
        </is>
      </c>
    </row>
    <row r="2">
      <c r="A2" s="3" t="inlineStr">
        <is>
          <t>IfrsStatementLineItem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Number of shares issued</t>
        </is>
      </c>
      <c r="B3" s="4" t="inlineStr">
        <is>
          <t xml:space="preserve"> </t>
        </is>
      </c>
      <c r="C3" s="4" t="inlineStr">
        <is>
          <t xml:space="preserve"> </t>
        </is>
      </c>
      <c r="D3" s="4" t="inlineStr">
        <is>
          <t xml:space="preserve"> </t>
        </is>
      </c>
      <c r="E3" s="6" t="n">
        <v>22683039</v>
      </c>
      <c r="F3" s="6" t="n">
        <v>12683039</v>
      </c>
      <c r="G3" s="4" t="inlineStr">
        <is>
          <t xml:space="preserve"> </t>
        </is>
      </c>
      <c r="H3" s="4" t="inlineStr">
        <is>
          <t xml:space="preserve"> </t>
        </is>
      </c>
      <c r="I3" s="4" t="inlineStr">
        <is>
          <t xml:space="preserve"> </t>
        </is>
      </c>
      <c r="J3" s="4" t="inlineStr">
        <is>
          <t xml:space="preserve"> </t>
        </is>
      </c>
      <c r="K3" s="6" t="n">
        <v>10000</v>
      </c>
    </row>
    <row r="4">
      <c r="A4" s="4" t="inlineStr">
        <is>
          <t>Value of shares issued</t>
        </is>
      </c>
      <c r="B4" s="4" t="inlineStr">
        <is>
          <t xml:space="preserve"> </t>
        </is>
      </c>
      <c r="C4" s="4" t="inlineStr">
        <is>
          <t xml:space="preserve"> </t>
        </is>
      </c>
      <c r="D4" s="4" t="inlineStr">
        <is>
          <t xml:space="preserve"> </t>
        </is>
      </c>
      <c r="E4" s="5" t="n">
        <v>11892</v>
      </c>
      <c r="F4" s="5" t="n">
        <v>10892</v>
      </c>
      <c r="G4" s="4" t="inlineStr">
        <is>
          <t xml:space="preserve"> </t>
        </is>
      </c>
      <c r="H4" s="4" t="inlineStr">
        <is>
          <t xml:space="preserve"> </t>
        </is>
      </c>
      <c r="I4" s="4" t="inlineStr">
        <is>
          <t xml:space="preserve"> </t>
        </is>
      </c>
      <c r="J4" s="4" t="inlineStr">
        <is>
          <t xml:space="preserve"> </t>
        </is>
      </c>
      <c r="K4" s="5" t="n">
        <v>10000</v>
      </c>
    </row>
    <row r="5">
      <c r="A5" s="4" t="inlineStr">
        <is>
          <t>Forward purchase agreement [member] | Vellar Opportunities Fund Master, Ltd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IfrsStatementLineItem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Percentage of rights and obligations</t>
        </is>
      </c>
      <c r="B7" s="4" t="inlineStr">
        <is>
          <t xml:space="preserve"> </t>
        </is>
      </c>
      <c r="C7" s="4" t="inlineStr">
        <is>
          <t xml:space="preserve"> </t>
        </is>
      </c>
      <c r="D7" s="8" t="n">
        <v>0.5</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Number of shares issued</t>
        </is>
      </c>
      <c r="B8" s="4" t="inlineStr">
        <is>
          <t xml:space="preserve"> </t>
        </is>
      </c>
      <c r="C8" s="4" t="inlineStr">
        <is>
          <t xml:space="preserve"> </t>
        </is>
      </c>
      <c r="D8" s="6" t="n">
        <v>931915</v>
      </c>
      <c r="E8" s="4" t="inlineStr">
        <is>
          <t xml:space="preserve"> </t>
        </is>
      </c>
      <c r="F8" s="4" t="inlineStr">
        <is>
          <t xml:space="preserve"> </t>
        </is>
      </c>
      <c r="G8" s="4" t="inlineStr">
        <is>
          <t xml:space="preserve"> </t>
        </is>
      </c>
      <c r="H8" s="4" t="inlineStr">
        <is>
          <t xml:space="preserve"> </t>
        </is>
      </c>
      <c r="I8" s="4" t="inlineStr">
        <is>
          <t xml:space="preserve"> </t>
        </is>
      </c>
      <c r="J8" s="6" t="n">
        <v>1268085</v>
      </c>
      <c r="K8" s="4" t="inlineStr">
        <is>
          <t xml:space="preserve"> </t>
        </is>
      </c>
    </row>
    <row r="9">
      <c r="A9" s="4" t="inlineStr">
        <is>
          <t>Description of settlement amount adjustment</t>
        </is>
      </c>
      <c r="B9" s="4" t="inlineStr">
        <is>
          <t xml:space="preserve"> </t>
        </is>
      </c>
      <c r="C9" s="4" t="inlineStr">
        <is>
          <t>The Settlement Amount Adjustment is equal to the product of (1) (a) the Maximum Number
of Shares less (b) any Terminated Shares as of the Valuation Date, multiplied by (2) $2.00.</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Additional funds requested to sell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1000000</v>
      </c>
      <c r="J10" s="4" t="inlineStr">
        <is>
          <t xml:space="preserve"> </t>
        </is>
      </c>
      <c r="K10" s="4" t="inlineStr">
        <is>
          <t xml:space="preserve"> </t>
        </is>
      </c>
    </row>
    <row r="11">
      <c r="A11" s="4" t="inlineStr">
        <is>
          <t>Additional funds received from sell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1000000</v>
      </c>
      <c r="I11" s="4" t="inlineStr">
        <is>
          <t xml:space="preserve"> </t>
        </is>
      </c>
      <c r="J11" s="4" t="inlineStr">
        <is>
          <t xml:space="preserve"> </t>
        </is>
      </c>
      <c r="K11" s="4" t="inlineStr">
        <is>
          <t xml:space="preserve"> </t>
        </is>
      </c>
    </row>
    <row r="12">
      <c r="A12" s="4" t="inlineStr">
        <is>
          <t>Forward purchase agreement [member] | Vellar Opportunities Fund Master, Ltd [member] | Top of rang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IfrsStatementLineItem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Number of shares issued</t>
        </is>
      </c>
      <c r="B14" s="4" t="inlineStr">
        <is>
          <t xml:space="preserve"> </t>
        </is>
      </c>
      <c r="C14" s="4" t="inlineStr">
        <is>
          <t xml:space="preserve"> </t>
        </is>
      </c>
      <c r="D14" s="6" t="n">
        <v>2200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Additional funds requested to seller</t>
        </is>
      </c>
      <c r="B15" s="4" t="inlineStr">
        <is>
          <t xml:space="preserve"> </t>
        </is>
      </c>
      <c r="C15" s="4" t="inlineStr">
        <is>
          <t xml:space="preserve"> </t>
        </is>
      </c>
      <c r="D15" s="5" t="n">
        <v>1000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Forward purchase agreement [member] | Vellar Opportunities Fund Master, Ltd [member] | Class A Common Stoc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IfrsStatementLineItem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Number of shares issued</t>
        </is>
      </c>
      <c r="B18" s="4" t="inlineStr">
        <is>
          <t xml:space="preserve"> </t>
        </is>
      </c>
      <c r="C18" s="4" t="inlineStr">
        <is>
          <t xml:space="preserve"> </t>
        </is>
      </c>
      <c r="D18" s="6" t="n">
        <v>4400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Prepayment amounts</t>
        </is>
      </c>
      <c r="B19" s="4" t="inlineStr">
        <is>
          <t xml:space="preserve"> </t>
        </is>
      </c>
      <c r="C19" s="4" t="inlineStr">
        <is>
          <t xml:space="preserve"> </t>
        </is>
      </c>
      <c r="D19" s="7" t="n">
        <v>10141403.28</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Forward purchase agreement [member] | Vellar Opportunities Fund Master, Ltd [member] | Class A Common Stock [member] | Top of rang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IfrsStatementLineItem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Number of shares issued</t>
        </is>
      </c>
      <c r="B22" s="4" t="inlineStr">
        <is>
          <t xml:space="preserve"> </t>
        </is>
      </c>
      <c r="C22" s="4" t="inlineStr">
        <is>
          <t xml:space="preserve"> </t>
        </is>
      </c>
      <c r="D22" s="6" t="n">
        <v>2200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Forward purchase agreement [member] | ACM ARRT K LLC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IfrsStatementLineItem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Number of shares issued</t>
        </is>
      </c>
      <c r="B25" s="4" t="inlineStr">
        <is>
          <t xml:space="preserve"> </t>
        </is>
      </c>
      <c r="C25" s="6" t="n">
        <v>550000</v>
      </c>
      <c r="D25" s="6" t="n">
        <v>550000</v>
      </c>
      <c r="E25" s="4" t="inlineStr">
        <is>
          <t xml:space="preserve"> </t>
        </is>
      </c>
      <c r="F25" s="4" t="inlineStr">
        <is>
          <t xml:space="preserve"> </t>
        </is>
      </c>
      <c r="G25" s="6" t="n">
        <v>1050000</v>
      </c>
      <c r="H25" s="4" t="inlineStr">
        <is>
          <t xml:space="preserve"> </t>
        </is>
      </c>
      <c r="I25" s="4" t="inlineStr">
        <is>
          <t xml:space="preserve"> </t>
        </is>
      </c>
      <c r="J25" s="4" t="inlineStr">
        <is>
          <t xml:space="preserve"> </t>
        </is>
      </c>
      <c r="K25" s="4" t="inlineStr">
        <is>
          <t xml:space="preserve"> </t>
        </is>
      </c>
    </row>
    <row r="26">
      <c r="A26" s="4" t="inlineStr">
        <is>
          <t>Value of shares issued</t>
        </is>
      </c>
      <c r="B26" s="4" t="inlineStr">
        <is>
          <t xml:space="preserve"> </t>
        </is>
      </c>
      <c r="C26" s="4" t="inlineStr">
        <is>
          <t xml:space="preserve"> </t>
        </is>
      </c>
      <c r="D26" s="4" t="inlineStr">
        <is>
          <t xml:space="preserve"> </t>
        </is>
      </c>
      <c r="E26" s="4" t="inlineStr">
        <is>
          <t xml:space="preserve"> </t>
        </is>
      </c>
      <c r="F26" s="4" t="inlineStr">
        <is>
          <t xml:space="preserve"> </t>
        </is>
      </c>
      <c r="G26" s="5" t="n">
        <v>0</v>
      </c>
      <c r="H26" s="4" t="inlineStr">
        <is>
          <t xml:space="preserve"> </t>
        </is>
      </c>
      <c r="I26" s="4" t="inlineStr">
        <is>
          <t xml:space="preserve"> </t>
        </is>
      </c>
      <c r="J26" s="4" t="inlineStr">
        <is>
          <t xml:space="preserve"> </t>
        </is>
      </c>
      <c r="K26" s="4" t="inlineStr">
        <is>
          <t xml:space="preserve"> </t>
        </is>
      </c>
    </row>
    <row r="27">
      <c r="A27" s="4" t="inlineStr">
        <is>
          <t>Forward purchase agreement [member] | ACM ARRT K LLC [member] | Top of rang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IfrsStatementLineItem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Number of shares issued</t>
        </is>
      </c>
      <c r="B29" s="4" t="inlineStr">
        <is>
          <t xml:space="preserve"> </t>
        </is>
      </c>
      <c r="C29" s="4" t="inlineStr">
        <is>
          <t xml:space="preserve"> </t>
        </is>
      </c>
      <c r="D29" s="6" t="n">
        <v>2200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Additional funds requested to seller</t>
        </is>
      </c>
      <c r="B30" s="4" t="inlineStr">
        <is>
          <t xml:space="preserve"> </t>
        </is>
      </c>
      <c r="C30" s="4" t="inlineStr">
        <is>
          <t xml:space="preserve"> </t>
        </is>
      </c>
      <c r="D30" s="5" t="n">
        <v>1000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Forward purchase agreement [member] | ACM ARRT K LLC [member] | Class A Common Stock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IfrsStatementLineItem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Number of shares issued</t>
        </is>
      </c>
      <c r="B33" s="4" t="inlineStr">
        <is>
          <t xml:space="preserve"> </t>
        </is>
      </c>
      <c r="C33" s="4" t="inlineStr">
        <is>
          <t xml:space="preserve"> </t>
        </is>
      </c>
      <c r="D33" s="6" t="n">
        <v>5000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Prepayment amounts</t>
        </is>
      </c>
      <c r="B34" s="4" t="inlineStr">
        <is>
          <t xml:space="preserve"> </t>
        </is>
      </c>
      <c r="C34" s="4" t="inlineStr">
        <is>
          <t xml:space="preserve"> </t>
        </is>
      </c>
      <c r="D34" s="5" t="n">
        <v>542775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Forward purchase agreement [member] | Sellers [member] | Top of range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IfrsStatementLineItem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Additional funds requested to seller</t>
        </is>
      </c>
      <c r="B37" s="4" t="inlineStr">
        <is>
          <t xml:space="preserve"> </t>
        </is>
      </c>
      <c r="C37" s="4" t="inlineStr">
        <is>
          <t xml:space="preserve"> </t>
        </is>
      </c>
      <c r="D37" s="5" t="n">
        <v>20000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Valuation period agreement [member] | Vellar Opportunities Fund Master, Ltd [member] | Major ordinary share transaction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IfrsStatementLineItem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Number of shares issued</t>
        </is>
      </c>
      <c r="B40" s="6" t="n">
        <v>52641</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Number of shares recycled</t>
        </is>
      </c>
      <c r="B41" s="6" t="n">
        <v>2200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Number of shares adjustment</t>
        </is>
      </c>
      <c r="B42" s="6" t="n">
        <v>2147359</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Weighted average share price</t>
        </is>
      </c>
      <c r="B43" s="5" t="n">
        <v>2</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Settlement adjustment amount</t>
        </is>
      </c>
      <c r="B44" s="5" t="n">
        <v>4400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Valuation period agreement [member] | Vellar Opportunities Fund Master, Ltd [member] | Weighted average [member] | Major ordinary share transaction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IfrsStatementLineItem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Weighted average share price</t>
        </is>
      </c>
      <c r="B47" s="7" t="n">
        <v>0.45</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Schedule of listing expenses (Details) - USD ($)</t>
        </is>
      </c>
      <c r="B1" s="2" t="inlineStr">
        <is>
          <t>12 Months Ended</t>
        </is>
      </c>
    </row>
    <row r="2">
      <c r="B2" s="2" t="inlineStr">
        <is>
          <t>Dec. 31, 2023</t>
        </is>
      </c>
      <c r="C2" s="2" t="inlineStr">
        <is>
          <t>Dec. 31, 2022</t>
        </is>
      </c>
    </row>
    <row r="3">
      <c r="A3" s="3" t="inlineStr">
        <is>
          <t>Listing Expenses</t>
        </is>
      </c>
      <c r="B3" s="4" t="inlineStr">
        <is>
          <t xml:space="preserve"> </t>
        </is>
      </c>
      <c r="C3" s="4" t="inlineStr">
        <is>
          <t xml:space="preserve"> </t>
        </is>
      </c>
    </row>
    <row r="4">
      <c r="A4" s="4" t="inlineStr">
        <is>
          <t>Share issued as consideration</t>
        </is>
      </c>
      <c r="B4" s="5" t="n">
        <v>67641500</v>
      </c>
      <c r="C4" s="4" t="inlineStr">
        <is>
          <t xml:space="preserve"> </t>
        </is>
      </c>
    </row>
    <row r="5">
      <c r="A5" s="4" t="inlineStr">
        <is>
          <t>Net assets of SPAC</t>
        </is>
      </c>
      <c r="B5" s="6" t="n">
        <v>-590526</v>
      </c>
      <c r="C5" s="4" t="inlineStr">
        <is>
          <t xml:space="preserve"> </t>
        </is>
      </c>
    </row>
    <row r="6">
      <c r="A6" s="4" t="inlineStr">
        <is>
          <t>Revaluation of FPA</t>
        </is>
      </c>
      <c r="B6" s="6" t="n">
        <v>24241261</v>
      </c>
      <c r="C6" s="4" t="inlineStr">
        <is>
          <t xml:space="preserve"> </t>
        </is>
      </c>
    </row>
    <row r="7">
      <c r="A7" s="4" t="inlineStr">
        <is>
          <t>Professional fees</t>
        </is>
      </c>
      <c r="B7" s="6" t="n">
        <v>1680198</v>
      </c>
      <c r="C7" s="6" t="n">
        <v>981701</v>
      </c>
    </row>
    <row r="8">
      <c r="A8" s="4" t="inlineStr">
        <is>
          <t>Printing, courier, and others</t>
        </is>
      </c>
      <c r="B8" s="6" t="n">
        <v>94891</v>
      </c>
      <c r="C8" s="4" t="inlineStr">
        <is>
          <t xml:space="preserve"> </t>
        </is>
      </c>
    </row>
    <row r="9">
      <c r="A9" s="4" t="inlineStr">
        <is>
          <t>Listing expenses</t>
        </is>
      </c>
      <c r="B9" s="5" t="n">
        <v>93067324</v>
      </c>
      <c r="C9" s="5" t="n">
        <v>981701</v>
      </c>
    </row>
    <row r="10">
      <c r="A10" s="4" t="inlineStr">
        <is>
          <t>Number of shares issued, Quantity</t>
        </is>
      </c>
      <c r="B10" s="6" t="n">
        <v>6764150</v>
      </c>
      <c r="C10" s="4" t="inlineStr">
        <is>
          <t xml:space="preserve"> </t>
        </is>
      </c>
    </row>
    <row r="11">
      <c r="A11" s="4" t="inlineStr">
        <is>
          <t>Issuance of shares, Price</t>
        </is>
      </c>
      <c r="B11" s="5" t="n">
        <v>10</v>
      </c>
      <c r="C11" s="4" t="inlineStr">
        <is>
          <t xml:space="preserve"> </t>
        </is>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1" customWidth="1" min="1" max="1"/>
    <col width="15" customWidth="1" min="2" max="2"/>
    <col width="14" customWidth="1" min="3" max="3"/>
    <col width="16" customWidth="1" min="4" max="4"/>
    <col width="14" customWidth="1" min="5" max="5"/>
  </cols>
  <sheetData>
    <row r="1">
      <c r="A1" s="1" t="inlineStr">
        <is>
          <t>Schedule of loss per share (Details) - USD ($)</t>
        </is>
      </c>
      <c r="B1" s="2" t="inlineStr">
        <is>
          <t>6 Months Ended</t>
        </is>
      </c>
      <c r="D1" s="2" t="inlineStr">
        <is>
          <t>12 Months Ended</t>
        </is>
      </c>
    </row>
    <row r="2">
      <c r="B2" s="2" t="inlineStr">
        <is>
          <t>Jun. 30, 2024</t>
        </is>
      </c>
      <c r="C2" s="2" t="inlineStr">
        <is>
          <t>Jun. 30, 2023</t>
        </is>
      </c>
      <c r="D2" s="2" t="inlineStr">
        <is>
          <t>Dec. 31, 2023</t>
        </is>
      </c>
      <c r="E2" s="2" t="inlineStr">
        <is>
          <t>Dec. 31, 2022</t>
        </is>
      </c>
    </row>
    <row r="3">
      <c r="A3" s="3" t="inlineStr">
        <is>
          <t>Notes and other explanatory information [abstract]</t>
        </is>
      </c>
      <c r="B3" s="4" t="inlineStr">
        <is>
          <t xml:space="preserve"> </t>
        </is>
      </c>
      <c r="C3" s="4" t="inlineStr">
        <is>
          <t xml:space="preserve"> </t>
        </is>
      </c>
      <c r="D3" s="4" t="inlineStr">
        <is>
          <t xml:space="preserve"> </t>
        </is>
      </c>
      <c r="E3" s="4" t="inlineStr">
        <is>
          <t xml:space="preserve"> </t>
        </is>
      </c>
    </row>
    <row r="4">
      <c r="A4" s="4" t="inlineStr">
        <is>
          <t>Net loss</t>
        </is>
      </c>
      <c r="B4" s="5" t="n">
        <v>-471424</v>
      </c>
      <c r="C4" s="5" t="n">
        <v>-629254</v>
      </c>
      <c r="D4" s="5" t="n">
        <v>-94979338</v>
      </c>
      <c r="E4" s="5" t="n">
        <v>-2391812</v>
      </c>
    </row>
    <row r="5">
      <c r="A5" s="4" t="inlineStr">
        <is>
          <t>Loss attributable to ordinary shareholders</t>
        </is>
      </c>
      <c r="B5" s="4" t="inlineStr">
        <is>
          <t xml:space="preserve"> </t>
        </is>
      </c>
      <c r="C5" s="4" t="inlineStr">
        <is>
          <t xml:space="preserve"> </t>
        </is>
      </c>
      <c r="D5" s="5" t="n">
        <v>-94979338</v>
      </c>
      <c r="E5" s="5" t="n">
        <v>-2391812</v>
      </c>
    </row>
    <row r="6">
      <c r="A6" s="4" t="inlineStr">
        <is>
          <t>Weighted average number of ordinary shares</t>
        </is>
      </c>
      <c r="B6" s="6" t="n">
        <v>14000514</v>
      </c>
      <c r="C6" s="6" t="n">
        <v>6378267</v>
      </c>
      <c r="D6" s="6" t="n">
        <v>6466527</v>
      </c>
      <c r="E6" s="6" t="n">
        <v>6378267</v>
      </c>
    </row>
    <row r="7">
      <c r="A7" s="4" t="inlineStr">
        <is>
          <t>Loss per share - Basic</t>
        </is>
      </c>
      <c r="B7" s="7" t="n">
        <v>-0.03</v>
      </c>
      <c r="C7" s="7" t="n">
        <v>-0.1</v>
      </c>
      <c r="D7" s="7" t="n">
        <v>-14.69</v>
      </c>
      <c r="E7" s="7" t="n">
        <v>-0.37</v>
      </c>
    </row>
    <row r="8">
      <c r="A8" s="4" t="inlineStr">
        <is>
          <t>Loss per share - Diluted</t>
        </is>
      </c>
      <c r="B8" s="7" t="n">
        <v>-0.03</v>
      </c>
      <c r="C8" s="7" t="n">
        <v>-0.1</v>
      </c>
      <c r="D8" s="7" t="n">
        <v>-14.69</v>
      </c>
      <c r="E8" s="7" t="n">
        <v>-0.37</v>
      </c>
    </row>
  </sheetData>
  <mergeCells count="3">
    <mergeCell ref="A1:A2"/>
    <mergeCell ref="B1:C1"/>
    <mergeCell ref="D1:E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ubsequent events (Details Narrative) - USD ($)</t>
        </is>
      </c>
      <c r="B1" s="2" t="inlineStr">
        <is>
          <t>Apr. 03, 2024</t>
        </is>
      </c>
      <c r="C1" s="2" t="inlineStr">
        <is>
          <t>Mar. 21, 2024</t>
        </is>
      </c>
      <c r="D1" s="2" t="inlineStr">
        <is>
          <t>Jun. 30, 2024</t>
        </is>
      </c>
      <c r="E1" s="2" t="inlineStr">
        <is>
          <t>Mar. 28, 2024</t>
        </is>
      </c>
      <c r="F1" s="2" t="inlineStr">
        <is>
          <t>Mar. 27, 2024</t>
        </is>
      </c>
      <c r="G1" s="2" t="inlineStr">
        <is>
          <t>Dec. 31, 2023</t>
        </is>
      </c>
      <c r="H1" s="2" t="inlineStr">
        <is>
          <t>Dec. 31, 2022</t>
        </is>
      </c>
    </row>
    <row r="2">
      <c r="A2" s="3" t="inlineStr">
        <is>
          <t>IfrsStatementLineItem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Number of shares issued</t>
        </is>
      </c>
      <c r="B3" s="4" t="inlineStr">
        <is>
          <t xml:space="preserve"> </t>
        </is>
      </c>
      <c r="C3" s="4" t="inlineStr">
        <is>
          <t xml:space="preserve"> </t>
        </is>
      </c>
      <c r="D3" s="6" t="n">
        <v>22683039</v>
      </c>
      <c r="E3" s="4" t="inlineStr">
        <is>
          <t xml:space="preserve"> </t>
        </is>
      </c>
      <c r="F3" s="4" t="inlineStr">
        <is>
          <t xml:space="preserve"> </t>
        </is>
      </c>
      <c r="G3" s="6" t="n">
        <v>12683039</v>
      </c>
      <c r="H3" s="6" t="n">
        <v>10000</v>
      </c>
    </row>
    <row r="4">
      <c r="A4" s="4" t="inlineStr">
        <is>
          <t>Purchase price per share</t>
        </is>
      </c>
      <c r="B4" s="4" t="inlineStr">
        <is>
          <t xml:space="preserve"> </t>
        </is>
      </c>
      <c r="C4" s="4" t="inlineStr">
        <is>
          <t xml:space="preserve"> </t>
        </is>
      </c>
      <c r="D4" s="4" t="inlineStr">
        <is>
          <t xml:space="preserve"> </t>
        </is>
      </c>
      <c r="E4" s="4" t="inlineStr">
        <is>
          <t xml:space="preserve"> </t>
        </is>
      </c>
      <c r="F4" s="4" t="inlineStr">
        <is>
          <t xml:space="preserve"> </t>
        </is>
      </c>
      <c r="G4" s="5" t="n">
        <v>10</v>
      </c>
      <c r="H4" s="4" t="inlineStr">
        <is>
          <t xml:space="preserve"> </t>
        </is>
      </c>
    </row>
    <row r="5">
      <c r="A5" s="4" t="inlineStr">
        <is>
          <t>Valuation period agreement [member] | Vellar Opportunities Fund Master, Ltd [member] | Major ordinary share transaction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IfrsStatementLineItem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Number of shares issued</t>
        </is>
      </c>
      <c r="B7" s="4" t="inlineStr">
        <is>
          <t xml:space="preserve"> </t>
        </is>
      </c>
      <c r="C7" s="6" t="n">
        <v>52641</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umber of shares recycled</t>
        </is>
      </c>
      <c r="B8" s="4" t="inlineStr">
        <is>
          <t xml:space="preserve"> </t>
        </is>
      </c>
      <c r="C8" s="6" t="n">
        <v>220000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Number of shares adjustment</t>
        </is>
      </c>
      <c r="B9" s="4" t="inlineStr">
        <is>
          <t xml:space="preserve"> </t>
        </is>
      </c>
      <c r="C9" s="6" t="n">
        <v>2147359</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Weighted average share price</t>
        </is>
      </c>
      <c r="B10" s="4" t="inlineStr">
        <is>
          <t xml:space="preserve"> </t>
        </is>
      </c>
      <c r="C10" s="5" t="n">
        <v>2</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ettlement adjustment amount</t>
        </is>
      </c>
      <c r="B11" s="4" t="inlineStr">
        <is>
          <t xml:space="preserve"> </t>
        </is>
      </c>
      <c r="C11" s="5" t="n">
        <v>440000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Valuation period agreement [member] | Vellar Opportunities Fund Master, Ltd [member] | Major ordinary share transactions [member] | Weighted averag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IfrsStatementLineItem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Weighted average share price</t>
        </is>
      </c>
      <c r="B14" s="4" t="inlineStr">
        <is>
          <t xml:space="preserve"> </t>
        </is>
      </c>
      <c r="C14" s="7" t="n">
        <v>0.45</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hare purchase agreement [member] | Accredited investor [member] | Major ordinary share transaction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IfrsStatementLineItem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umber of shares issued</t>
        </is>
      </c>
      <c r="B17" s="6" t="n">
        <v>8000000</v>
      </c>
      <c r="C17" s="4" t="inlineStr">
        <is>
          <t xml:space="preserve"> </t>
        </is>
      </c>
      <c r="D17" s="4" t="inlineStr">
        <is>
          <t xml:space="preserve"> </t>
        </is>
      </c>
      <c r="E17" s="6" t="n">
        <v>2000000</v>
      </c>
      <c r="F17" s="4" t="inlineStr">
        <is>
          <t xml:space="preserve"> </t>
        </is>
      </c>
      <c r="G17" s="4" t="inlineStr">
        <is>
          <t xml:space="preserve"> </t>
        </is>
      </c>
      <c r="H17" s="4" t="inlineStr">
        <is>
          <t xml:space="preserve"> </t>
        </is>
      </c>
    </row>
    <row r="18">
      <c r="A18" s="4" t="inlineStr">
        <is>
          <t>Purchase price per share</t>
        </is>
      </c>
      <c r="B18" s="4" t="inlineStr">
        <is>
          <t xml:space="preserve"> </t>
        </is>
      </c>
      <c r="C18" s="4" t="inlineStr">
        <is>
          <t xml:space="preserve"> </t>
        </is>
      </c>
      <c r="D18" s="4" t="inlineStr">
        <is>
          <t xml:space="preserve"> </t>
        </is>
      </c>
      <c r="E18" s="4" t="inlineStr">
        <is>
          <t xml:space="preserve"> </t>
        </is>
      </c>
      <c r="F18" s="7" t="n">
        <v>0.25</v>
      </c>
      <c r="G18" s="4" t="inlineStr">
        <is>
          <t xml:space="preserve"> </t>
        </is>
      </c>
      <c r="H18" s="4" t="inlineStr">
        <is>
          <t xml:space="preserve"> </t>
        </is>
      </c>
    </row>
    <row r="19">
      <c r="A19" s="4" t="inlineStr">
        <is>
          <t>Gross proceeds issuance of ordinary shares</t>
        </is>
      </c>
      <c r="B19" s="5" t="n">
        <v>25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hare purchase agreement [member] | Accredited investor [member] | Major ordinary share transactions [member] | Top of rang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IfrsStatementLineItem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umber of shares issued</t>
        </is>
      </c>
      <c r="B22" s="4" t="inlineStr">
        <is>
          <t xml:space="preserve"> </t>
        </is>
      </c>
      <c r="C22" s="4" t="inlineStr">
        <is>
          <t xml:space="preserve"> </t>
        </is>
      </c>
      <c r="D22" s="4" t="inlineStr">
        <is>
          <t xml:space="preserve"> </t>
        </is>
      </c>
      <c r="E22" s="4" t="inlineStr">
        <is>
          <t xml:space="preserve"> </t>
        </is>
      </c>
      <c r="F22" s="6" t="n">
        <v>10000000</v>
      </c>
      <c r="G22" s="4" t="inlineStr">
        <is>
          <t xml:space="preserve"> </t>
        </is>
      </c>
      <c r="H22" s="4" t="inlineStr">
        <is>
          <t xml:space="preserve"> </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Comparative information (Details Narrative) - USD ($)</t>
        </is>
      </c>
      <c r="B1" s="2" t="inlineStr">
        <is>
          <t>12 Months Ended</t>
        </is>
      </c>
    </row>
    <row r="2">
      <c r="B2" s="2" t="inlineStr">
        <is>
          <t>Dec. 31, 2023</t>
        </is>
      </c>
      <c r="C2" s="2" t="inlineStr">
        <is>
          <t>Dec. 31, 2022</t>
        </is>
      </c>
    </row>
    <row r="3">
      <c r="A3" s="4" t="inlineStr">
        <is>
          <t>Professional fees</t>
        </is>
      </c>
      <c r="B3" s="5" t="n">
        <v>1680198</v>
      </c>
      <c r="C3" s="5" t="n">
        <v>981701</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Other operating expenses</t>
        </is>
      </c>
      <c r="B1" s="2" t="inlineStr">
        <is>
          <t>6 Months Ended</t>
        </is>
      </c>
      <c r="C1" s="2" t="inlineStr">
        <is>
          <t>12 Months Ended</t>
        </is>
      </c>
    </row>
    <row r="2">
      <c r="B2" s="2" t="inlineStr">
        <is>
          <t>Jun. 30, 2024</t>
        </is>
      </c>
      <c r="C2" s="2" t="inlineStr">
        <is>
          <t>Dec. 31, 2023</t>
        </is>
      </c>
    </row>
    <row r="3">
      <c r="A3" s="3" t="inlineStr">
        <is>
          <t>Notes and other explanatory information [abstract]</t>
        </is>
      </c>
      <c r="B3" s="4" t="inlineStr">
        <is>
          <t xml:space="preserve"> </t>
        </is>
      </c>
      <c r="C3" s="4" t="inlineStr">
        <is>
          <t xml:space="preserve"> </t>
        </is>
      </c>
    </row>
    <row r="4">
      <c r="A4" s="4" t="inlineStr">
        <is>
          <t>Other operating expenses</t>
        </is>
      </c>
      <c r="B4" s="4" t="inlineStr">
        <is>
          <t xml:space="preserve">6. Other operating expenses Schedule
of other operating expenses
Unaudited
For the Periods Ended June 30,
2024 2023
US$ US$
Foreign exchange loss
Foreign worker levy 82,944 78,335
Impairment loss on receivables
Insurance 189,192 38,647
Professional fees 285,343 291,303
Property tax 54,293 54,630
Rental and storage 211,561 214,175
Utilities 36,889 92,045
Upkeep, repair and maintenance 58,165 53,392
Chemical and incineration fees 189,545 70,378
Bank service charges 3,528 45,878
Listing fees and expenses 75,641 -
Others 25,172 52,743
Other operating expenses 1,212,273 991,526 ESGL Holdings Limited Notes to the Consolidated Financial Statements for Financial
Periods ended June 30, 2024 and 2023 </t>
        </is>
      </c>
      <c r="C4" s="4" t="inlineStr">
        <is>
          <t xml:space="preserve">6. Other operating expenses Schedule of other operating expenses
2023 2022
US$ US$
Foreign exchange loss 189,426 22,287
Foreign worker levy 168,137 97,703
Impairment loss on receivables - 44,271
Insurance 55,694 43,589
Professional fees 109,703 93,978
Property tax 108,412 105,771
Rental and storage 594,748 290,481
Utilities 189,982 157,974
Upkeep, repair and maintenance 230,037 317,267
Chemical and incineration fees 396,428 229,204
Bank service charges 50,427 8,203
Others 9,398 117,099
Other operating expenses 2,102,392 1,527,827 ESGL Holdings Limited Notes
to the Consolidated Financial Statements for Financial Years ended December 31, 2023 and 202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Employee benefits expense</t>
        </is>
      </c>
      <c r="B1" s="2" t="inlineStr">
        <is>
          <t>6 Months Ended</t>
        </is>
      </c>
      <c r="C1" s="2" t="inlineStr">
        <is>
          <t>12 Months Ended</t>
        </is>
      </c>
    </row>
    <row r="2">
      <c r="B2" s="2" t="inlineStr">
        <is>
          <t>Jun. 30, 2024</t>
        </is>
      </c>
      <c r="C2" s="2" t="inlineStr">
        <is>
          <t>Dec. 31, 2023</t>
        </is>
      </c>
    </row>
    <row r="3">
      <c r="A3" s="3" t="inlineStr">
        <is>
          <t>Notes and other explanatory information [abstract]</t>
        </is>
      </c>
      <c r="B3" s="4" t="inlineStr">
        <is>
          <t xml:space="preserve"> </t>
        </is>
      </c>
      <c r="C3" s="4" t="inlineStr">
        <is>
          <t xml:space="preserve"> </t>
        </is>
      </c>
    </row>
    <row r="4">
      <c r="A4" s="4" t="inlineStr">
        <is>
          <t>Employee benefits expense</t>
        </is>
      </c>
      <c r="B4" s="4" t="inlineStr">
        <is>
          <t xml:space="preserve">7. Employee benefits expense Schedule
of employee benefits expense
2024 2023
Unaudited
For the Periods Ended June 30,
2024 2023
US$ US$
Salaries, wages and bonuses 524,521 472,611
Directors’ remuneration 373,093 110,651
Directors’ fees 64,002 -
Employer’s contribution to defined contribution plans including Central Provident Fund 60,679 53,577
Other short term benefit 27,602 2,221
Employee benefits expense,
gross - -
Less: Amount capitalized as internal development of intangible assets - -
Employee benefits
expense 1,049,897 639,060 </t>
        </is>
      </c>
      <c r="C4" s="4" t="inlineStr">
        <is>
          <t xml:space="preserve">7. Employee benefits expense Schedule of employee benefits expense
2023 2022
US$ US$
Salaries, wages and bonuses 2,258,195 1,571,124
Directors’ remuneration 272,659 211,853
Directors’ fees 52,252 -
Employer’s contribution to defined contribution plans including Central Provident Fund 142,749 107,263
Other short term benefit 26,943 54,077
Employee benefits expense,
gross 2,752,798 1,944,317
Less: Amount capitalized as internal development of intangible assets (1,388,584 ) (1,011,193 )
Employee benefits expense 1,364,214 933,12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Finance expense</t>
        </is>
      </c>
      <c r="B1" s="2" t="inlineStr">
        <is>
          <t>6 Months Ended</t>
        </is>
      </c>
      <c r="C1" s="2" t="inlineStr">
        <is>
          <t>12 Months Ended</t>
        </is>
      </c>
    </row>
    <row r="2">
      <c r="B2" s="2" t="inlineStr">
        <is>
          <t>Jun. 30, 2024</t>
        </is>
      </c>
      <c r="C2" s="2" t="inlineStr">
        <is>
          <t>Dec. 31, 2023</t>
        </is>
      </c>
    </row>
    <row r="3">
      <c r="A3" s="3" t="inlineStr">
        <is>
          <t>Notes and other explanatory information [abstract]</t>
        </is>
      </c>
      <c r="B3" s="4" t="inlineStr">
        <is>
          <t xml:space="preserve"> </t>
        </is>
      </c>
      <c r="C3" s="4" t="inlineStr">
        <is>
          <t xml:space="preserve"> </t>
        </is>
      </c>
    </row>
    <row r="4">
      <c r="A4" s="4" t="inlineStr">
        <is>
          <t>Finance expense</t>
        </is>
      </c>
      <c r="B4" s="4" t="inlineStr">
        <is>
          <t xml:space="preserve">8. Finance expense Schedule
of finance expense
Unaudited
For the Periods Ended June 30
2024 2023
US$ US$
Interest expenses:
- Lease liabilities 26,129 28,492
- Borrowings 120,999 130,420
Interest expenses 147,128 158,912 </t>
        </is>
      </c>
      <c r="C4" s="4" t="inlineStr">
        <is>
          <t xml:space="preserve">8. Finance expense Schedule of finance expense
2023 2022
US$ US$
Interest expenses:
- Lease liabilities 55,934 28,559
- Borrowings 284,112 217,800
- Loans from Directors 48,671 -
Interest expenses 388,717 246,35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Income tax expense</t>
        </is>
      </c>
      <c r="B1" s="2" t="inlineStr">
        <is>
          <t>6 Months Ended</t>
        </is>
      </c>
      <c r="C1" s="2" t="inlineStr">
        <is>
          <t>12 Months Ended</t>
        </is>
      </c>
    </row>
    <row r="2">
      <c r="B2" s="2" t="inlineStr">
        <is>
          <t>Jun. 30, 2024</t>
        </is>
      </c>
      <c r="C2" s="2" t="inlineStr">
        <is>
          <t>Dec. 31, 2023</t>
        </is>
      </c>
    </row>
    <row r="3">
      <c r="A3" s="3" t="inlineStr">
        <is>
          <t>Notes and other explanatory information [abstract]</t>
        </is>
      </c>
      <c r="B3" s="4" t="inlineStr">
        <is>
          <t xml:space="preserve"> </t>
        </is>
      </c>
      <c r="C3" s="4" t="inlineStr">
        <is>
          <t xml:space="preserve"> </t>
        </is>
      </c>
    </row>
    <row r="4">
      <c r="A4" s="4" t="inlineStr">
        <is>
          <t>Income tax expense</t>
        </is>
      </c>
      <c r="B4" s="4" t="inlineStr">
        <is>
          <t xml:space="preserve">9. Income tax expense Schedule
of tax expense attributable to loss
Unaudited
For the Periods Ended June 30
2024 2023
US$ US$
Tax expense attributable to loss is made up of:
- Current income tax 146,480 -
- Movements in deferred tax liabilities 2,000 39,000
Tax expense attributable
to loss 148,480 39,000 The
tax on profit or loss before income tax differs from the theoretical amount that would arise using the Singapore standard rate of income
tax expense as follows : Schedule
of income tax rates to profit or loss before income tax expense
Unaudited
For the Periods Ended June 30,
2024 2023
US$ US$
Loss before income tax (322,944 ) (590,254 )
Tax calculated at tax rate of 17 17 (54,900 ) (100,343 )
Effects of:
- Expenses not deductible for tax purposes 178,809 5,331
- Income not subject to tax (43,011 ) (21,754 )
- Listing expenses - -
- Utilization of tax losses - -
- Temporary difference 67,582 155,766
Income tax expense 148,480 39,000 ESGL Holdings Limited Notes to the Consolidated Financial Statements for Financial
Periods ended June 30, 2024 and 2023 </t>
        </is>
      </c>
      <c r="C4" s="4" t="inlineStr">
        <is>
          <t xml:space="preserve">9. Income tax expense Schedule of tax expense attributable to loss
2023 2022
US$ US$
Tax expense attributable to loss is made up of:
- Movements in deferred tax liabilities 133,000 8000
Tax expense attributable
to loss 133,000 8,000 The
tax on profit or loss before income tax differs from the theoretical amount that would arise using the Singapore standard rate of income
tax expense as follows : Schedule of income tax rates to profit or loss before income tax expense
2023 2022
US$ US$
Loss before income tax (94,846,338 ) (2,383,812 )
Tax calculated at tax rate of 17 17 (16,123,877 ) (405,248 )
Tax calculated at tax rate (16,123,877 ) (405,248 )
Effects of:
- Listing expenses 15,821,445 -
- Expenses not deductible for tax purposes 467,334 172,993
- Income not subject to tax (3,112 ) (310 )
- Utilization of tax losses - (11,000 )
- Temporary difference (28,790 ) 251,565
Income tax expense 133,000 8,000 ESGL Holdings Limited Notes
to the Consolidated Financial Statements for Financial Years ended December 31, 2023 and 202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Property, plant and equipment</t>
        </is>
      </c>
      <c r="B1" s="2" t="inlineStr">
        <is>
          <t>6 Months Ended</t>
        </is>
      </c>
      <c r="C1" s="2" t="inlineStr">
        <is>
          <t>12 Months Ended</t>
        </is>
      </c>
    </row>
    <row r="2">
      <c r="B2" s="2" t="inlineStr">
        <is>
          <t>Jun. 30, 2024</t>
        </is>
      </c>
      <c r="C2" s="2" t="inlineStr">
        <is>
          <t>Dec. 31, 2023</t>
        </is>
      </c>
    </row>
    <row r="3">
      <c r="A3" s="3" t="inlineStr">
        <is>
          <t>Notes and other explanatory information [abstract]</t>
        </is>
      </c>
      <c r="B3" s="4" t="inlineStr">
        <is>
          <t xml:space="preserve"> </t>
        </is>
      </c>
      <c r="C3" s="4" t="inlineStr">
        <is>
          <t xml:space="preserve"> </t>
        </is>
      </c>
    </row>
    <row r="4">
      <c r="A4" s="4" t="inlineStr">
        <is>
          <t>Property, plant and equipment</t>
        </is>
      </c>
      <c r="B4" s="4" t="inlineStr">
        <is>
          <t xml:space="preserve">10. Property, plant and equipment Schedule
of property, plant and equipment
Leasehold land and buildings Plant and equipment Machineries Renovation Motor vehicles Furniture and fittings Total
Unaudited
Leasehold land and buildings Plant and equipment Machineries Renovation Motor vehicles Furniture and fittings Total
US$ US$ US$ US$ US$ US$ US$
2024
Beginning of financial period
Cost - 4,960,307 1,213,687 490,239 694,591 131,973 7,490,797
Valuation 19,264,346 - - - - - 19,264,346
Beginning of financial period 19,264,346 4,960,307 1,213,687 490,239 694,591 131,973 26,755,143
Additions - 38,570 - - - 127 38,697
End of financial period 19,264,346 4,998,877 1,213,687 490,239 694,591 132,100 26,793,840
Accumulated depreciation
Beginning of financial year 732,355 2,103,927 974,802 487,530 543,149 127,015 4,968,778
Depreciation charge 459,252 249,964 48,935 301 22,187 755 781,394
End of financial period 1,191,607 2,353,891 1,023,737 487,831 565,336 127,770 5,750,172
Net book value
End of financial period 18,072,739 2,644,986 189,950 2,408 129,255 4,330 21,043,668 ESGL Holdings Limited Notes to the Consolidated Financial Statements for Financial
Periods ended June 30, 2024 and 2023
10. Property,
plant and equipment (continued)
Leasehold land and buildings Plant and equipment Machineries Renovation Motor vehicles Furniture and fittings Total
US$ US$ US$ US$ US$ US$ US$
2023
Beginning of financial year
Cost - 4,385,903 1,213,687 487,229 692,142 127,487 6,906,448
Valuation 19,828,888 19,828,888
Beginning of financial year 19,828,888 4,385,903 1,213,687 487,229 692,142 127,487 26,735,336
Beginning balance 19,828,888 4,385,903 1,213,687 487,229 692,142 127,487 26,735,336
Additions - 580,125 - 3,010 63,423 4,486 651,044
Disposal - (5,721 ) - - (60,974 ) - (66,695 )
Lease modifications 8,230 - - - - - 8,230
Revaluation (910,055 ) - - - - - (910,055 )
Exchange difference 337,283 - - - - - 337,283
End of financial year 19,264,346 4,960,307 1,213,687 490,239 694,591 131,973 26,755,143
Ending balance 19,264,346 4,960,307 1,213,687 490,239 694,591 131,973 26,755,143
Accumulated depreciation
Beginning of financial year 523,495 1,689,985 874,266 486,040 545,593 122,674 4,242,053
Beginning balance 523,495 1,689,985 874,266 486,040 545,593 122,674 4,242,053
Depreciation charge 932,231 416,516 100,536 1,490 46,695 4,341 1,501,809
Disposal - (2,574 ) - - (49,139 ) - (51,713 )
Revaluation (723,371 ) - - - - - (723,371 )
End of financial year 732,355 2,103,927 974,802 487,530 543,149 127,015 4,968,778
Ending balance 732,355 2,103,927 974,802 487,530 543,149 127,015 4,968,778
Net book value
End of financial year 18,531,991 2,856,380 238,885 2,709 151,442 4,958 21,786,365
Ending balance 18,531,991 2,856,380 238,885 2,709 151,442 4,958 21,786,365 ESGL Holdings Limited Notes to the Consolidated Financial Statements for Financial
Periods ended June 30, 2024 and 2023 </t>
        </is>
      </c>
      <c r="C4" s="4" t="inlineStr">
        <is>
          <t xml:space="preserve">10. Property, plant and equipment Schedule of property, plant and equipment
Leasehold Plant and Machineries Renovation Motor Furniture Total
US$ US$ US$ US$ US$ US$ US$
2023
Cost
Beginning of financial year 19,828,888 4,385,903 1,213,687 487,229 692,142 127,487 26,735,336
Additions - 580,125 - 3,010 63,423 4,486 651,044
Depreciation charge -
Disposal - (5,721 ) - - (60,974 ) - (66,695 )
Lease modifications 8,230 - - - - - 8,230
Revaluation (910,055 ) - - - - - (910,055 )
Exchange difference 337,283 - - - - - 337,283
End of financial year 19,264,346 4,960,307 1,213,687 490,239 694,591 131,973 26,755,143
Accumulated depreciation
Beginning of financial year 523,495 1,689,985 874,266 486,040 545,593 122,674 4,242,053
Depreciation charge 932,231 416,516 100,536 1,490 46,695 4,341 1,501,809
Disposal - (2,574 ) - - (49,139 ) - (51,713 )
Revaluation (723,371 ) - - - - - (723,371 )
End of financial year 732,355 2,103,927 974,802 487,530 543,149 127,015 4,968,778
Net book value
End of financial year 18,531,991 2,856,380 238,885 2,709 151,442 4,958 21,786,365 ESGL Holdings Limited Notes
to the Consolidated Financial Statements for Financial Years ended December 31, 2023 and 2022 10.
Property, plant and equipment, net (continued)
Leasehold Plant and Machineries Renovation Motor Furniture Total
US$ US$ US$ US$ US$ US$ US$
2022
Cost
Beginning of financial year 11,414,034 3,898,326 1,213,687 487,229 684,093 127,487 17,824,856
Additions - 487,577 - - 15,100 - 502,677
Disposal (7,051 ) (7,051 )
Lease modifications 1,296,818 - - - - 1,296,818
Revaluation 7,065,299 - 7,065,299
Exchange difference 52,737 - - - - - 52,737
End of financial year 19,828,888 4,385,903 1,213,687 487,229 692,142 127,487 26,735,336
Accumulated depreciation
Beginning of financial year 348,207 1,315,480 772,407 478,565 506,219 115,387 3,536,265
Beginning Balance 348,207 1,315,480 772,407 478,565 506,219 115,387 3,536,265
Depreciation charge 1,126,858 374,505 101,859 7,475 43,419 7,287 1,661,403
Disposal - - - - (4,045 ) - (4,045 )
Revaluation (951,570 ) - - - - - (951,570 )
End of financial year 523,495 1,689,985 874,266 486,040 545,593 122,674 4,242,053
Ending Balance 523,495 1,689,985 874,266 486,040 545,593 122,674 4,242,053
Net book value
End of financial year 19,305,393 2,695,918 339,421 1,189 146,549 4,813 22,493,283
Ending Balance 19,305,393 2,695,918 339,421 1,189 146,549 4,813 22,493,283 Right-of-use
assets acquired under leasing arrangements are presented together with the owned assets of the same class. Details of such leased assets
are disclosed in Note 15. During
the financial year, leasehold land and buildings with carrying amount of approximately US$ 16,532,686 17,105,459 ESGL Holdings Limited Notes
to the Consolidated Financial Statements for Financial Years ended December 31, 2023 and 2022 10.
Property, plant and equipment, net (continued) Fair
value hierarchy Independent
valuations were performed by the valuers, CKS Property Consultants Pte Ltd and GB Global Pte Ltd to determine the fair value of leasehold
land and buildings as at December 31, 2023 and 2022, respectively. The revaluation surplus net of applicable deferred income taxes was
credited to revaluation reserve. The following table presents the fair value measurement hierarchy of the Group’s leasehold land
and buildings carried at fair value:- Schedule of fair value measurement hierarchy of leasehold land and buildings
December 31, 2023 (Level 1) (Level 2) (Level 3)
Fair value measurements as at
December 31, 2023 categorized into
Quoted prices in Significant Significant
active markets for other observable unobservable
Fair value at identical assets inputs inputs
December 31, 2023 (Level 1) (Level 2) (Level 3)
US$ US$ US$ US$
Recurring fair value
measurement
Leasehold land and buildings:
- Industrial – Singapore 16,532,686 - - 16,532,686
December 31, 2022 (Level 1) (Level 2) (Level 3)
Fair value measurements as at
December 31, 2022 categorized into
Quoted prices in
active markets for Significant Significant
Fair value at identical assets observable inputs unobservable
December 31, 2022 (Level 1) (Level 2) (Level 3)
US$ US$ US$ US$
Recurring fair value
measurement
Leasehold land and buildings:
- Industrial - Singapore 17,105,459 - - 17,105,459
Assets, at fair value 17,105,459 - - 17,105,459 During
the years ended December 31, 2023 and 2022, there were no transfers between Level 1 and Level 2, or transfers into or out of Level 3. ESGL
Holdings Limited Notes
to the Consolidated Financial Statements for Financial Years ended December 31, 2023 and 2022 10.
Property, plant and equipment, net (continued) Reconciliation
of fair value measurements categorized within Level 3 of the fair value hierarchy:- Schedule of reconciliation of fair value measurements
Leasehold land
and buildings
US$
Carrying amount at December 31, 2022 17,105,459
Depreciation charge on revaluation of properties held for own use (723,371 )
Net gain from a fair value adjustment recognized in the
consolidated statement of profit or loss and other comprehensive income 150,598
Net gain from a fair value adjustment recognized in the consolidated statement
of profit or loss and other comprehensive income 150,598
Carrying amount at December 31, 2023 16,532,686 Valuation
techniques There
has been no change from the valuation techniques used in the financial years ended December 31, 2023 and 2022. For all leasehold land
and buildings, the valuation was determined using a market comparison approach. The fair value of leasehold land and buildings is based
on prices for recent market transactions in similar properties and adjusted to reflect the conditions and locations of the Group’s
properties. The significant input into this valuation approach is price per square foot, which has been adjusted to reflect the location,
size, tenure, age and condition, standard of finishes, use, facilities provided, date of transaction and the prevailing economic conditions. Below
is a summary of the valuation techniques used and the key inputs to the valuation of leasehold land and buildings:- Schedule of valuation techniques used and key inputs to valuation of leasehold land and buildings
Valuation
techniques Significant
unobservable
inputs Range
or weighted average
2023 2022
Leasehold
land and buildings in Singapore Market
comparison approach Price
per square foot US$ 113 US$ 396 per
square foot US$ 67 141 The
fair value measurements are based on the above leasehold land and buildings’ highest and best use, which does not differ from their
actual use. Had
the Group’s leasehold land and buildings been carried at cost less accumulated depreciation, the carrying amount of the Group’s
leasehold land and buildings as at December 31, 2023 and 2022 would have been approximately US$ 3,645,289 4,118,381 ESGL Holdings Limited Notes
to the Consolidated Financial Statements for Financial Years ended December 31, 2023 and 202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Intangible assets</t>
        </is>
      </c>
      <c r="B1" s="2" t="inlineStr">
        <is>
          <t>6 Months Ended</t>
        </is>
      </c>
      <c r="C1" s="2" t="inlineStr">
        <is>
          <t>12 Months Ended</t>
        </is>
      </c>
    </row>
    <row r="2">
      <c r="B2" s="2" t="inlineStr">
        <is>
          <t>Jun. 30, 2024</t>
        </is>
      </c>
      <c r="C2" s="2" t="inlineStr">
        <is>
          <t>Dec. 31, 2023</t>
        </is>
      </c>
    </row>
    <row r="3">
      <c r="A3" s="3" t="inlineStr">
        <is>
          <t>Notes and other explanatory information [abstract]</t>
        </is>
      </c>
      <c r="B3" s="4" t="inlineStr">
        <is>
          <t xml:space="preserve"> </t>
        </is>
      </c>
      <c r="C3" s="4" t="inlineStr">
        <is>
          <t xml:space="preserve"> </t>
        </is>
      </c>
    </row>
    <row r="4">
      <c r="A4" s="4" t="inlineStr">
        <is>
          <t>Intangible assets</t>
        </is>
      </c>
      <c r="B4" s="4" t="inlineStr">
        <is>
          <t xml:space="preserve">11. Intangible assets Schedule
of intangible assets
Unaudited
June 30, 2024 December 31, 2023
US$ US$
Cost
Beginning of financial year 4,349,839 2,961,256
Additions - internal development 653,849 1,388,583
End of financial period and year 5,003,688 4,349,839
Accumulated amortisation
Beginning of financial year 1,968,374 1,115,344
Amortization 559,340 853,030
End of financial period and year 2,527,714 1,968,374
Net book value
End of financial period and year 2,475,974 2,381,465 </t>
        </is>
      </c>
      <c r="C4" s="4" t="inlineStr">
        <is>
          <t xml:space="preserve">11. Intangible assets Schedule of intangible assets
2023 2022
US$ US$
Cost
Beginning of financial year 2,961,256 1,950,063
Additions - internal development 1,388,583 1,011,193
Amortization
End of financial year 4,349,839 2,961,256
Accumulated amortisation
Beginning of financial year 1,115,344 476,495
Beginning Balance 1,115,344 476,495
Amortization 853,030 638,849
End of financial year 1,968,374 1,115,344
Ending Balance 1,968,374 1,115,344
Net book value
End of financial year 2,381,465 1,845,91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Trade and other receivables</t>
        </is>
      </c>
      <c r="B1" s="2" t="inlineStr">
        <is>
          <t>6 Months Ended</t>
        </is>
      </c>
      <c r="C1" s="2" t="inlineStr">
        <is>
          <t>12 Months Ended</t>
        </is>
      </c>
    </row>
    <row r="2">
      <c r="B2" s="2" t="inlineStr">
        <is>
          <t>Jun. 30, 2024</t>
        </is>
      </c>
      <c r="C2" s="2" t="inlineStr">
        <is>
          <t>Dec. 31, 2023</t>
        </is>
      </c>
    </row>
    <row r="3">
      <c r="A3" s="3" t="inlineStr">
        <is>
          <t>Notes and other explanatory information [abstract]</t>
        </is>
      </c>
      <c r="B3" s="4" t="inlineStr">
        <is>
          <t xml:space="preserve"> </t>
        </is>
      </c>
      <c r="C3" s="4" t="inlineStr">
        <is>
          <t xml:space="preserve"> </t>
        </is>
      </c>
    </row>
    <row r="4">
      <c r="A4" s="4" t="inlineStr">
        <is>
          <t>Trade and other receivables</t>
        </is>
      </c>
      <c r="B4" s="4" t="inlineStr">
        <is>
          <t xml:space="preserve">12. Trade and other receivables Schedule
of trade and other receivables
Unaudited
June 30, 2024 December 31, 2023
US$ US$
Trade receivables
- Non-related parties 454,398 461,497
Trade receivables 454,398 461,497
Non-trade receivables
- Advance payment to suppliers 329,597 329,597
- Amount due from a director - -
- Deposits 169,737 46,035
- Goods and services tax recoverable - 184
- Prepayments 32,219 195,209
Non-trade receivables 531,553 571,025
Trade and other receivables 985,951 1,032,522 ESGL Holdings Limited Notes to the Consolidated Financial Statements for Financial
Periods ended June 30, 2024 and 2023
12. Trade
and other receivables (continued) Receivables
that are past due but not impaired The
Group had trade receivables amounting to US$ 125,668 59,757 Schedule
of components of trade receivables aging
Unaudited
June 30, 2024 December 31, 2023
US$ US$
Less than 30 days 32,438 44,543
30 to 90 days 93,230 15,214
Trade and other receivables 125,668 59,757 </t>
        </is>
      </c>
      <c r="C4" s="4" t="inlineStr">
        <is>
          <t xml:space="preserve">12. Trade and other receivables Schedule of trade and other receivables
2023 2022
US$ US$
Trade receivables
- Non-related parties 461,497 389,648
Trade receivables 461,497 389,648
Non-trade receivables
- Advance payment to suppliers 329,597 337,488
- Deposits 46,035 59,857
- Goods and services tax recoverable 184 2,294
- Prepayments 195,209 25,841
Non-trade receivables 571,025 425,480
Trade and other receivables 1,032,522 815,128 ESGL Holdings Limited Notes
to the Consolidated Financial Statements for Financial Years ended December 31, 2023 and 2022 12. Trade and other receivables (continued) Receivables
that are past due but not impaired The
Group had trade receivables amounting to US$ 59,757 26,485 Schedule of components of trade receivables aging
2023 2022
US$ US$
Less than 30 days 44,543 22,473
30 to 90 days 15,214 1,895
More than 90 days - 2,117
Trade and other receivables 59,757 26,485 The
trade receivables and contract assets are subject to the expected credit loss model under the financial reporting standard on financial
instruments. At all reporting dates the historical observed default rates are updated and changes in the forward-looking estimates are
analyzed. Details of impairment of trade and other receivables are set out in Note 23(b)(ii). As of December 31, 2023, the Group
has made allowance for expected credit loss amounting to US$ 47,691 46,76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Inventories</t>
        </is>
      </c>
      <c r="B1" s="2" t="inlineStr">
        <is>
          <t>6 Months Ended</t>
        </is>
      </c>
      <c r="C1" s="2" t="inlineStr">
        <is>
          <t>12 Months Ended</t>
        </is>
      </c>
    </row>
    <row r="2">
      <c r="B2" s="2" t="inlineStr">
        <is>
          <t>Jun. 30, 2024</t>
        </is>
      </c>
      <c r="C2" s="2" t="inlineStr">
        <is>
          <t>Dec. 31, 2023</t>
        </is>
      </c>
    </row>
    <row r="3">
      <c r="A3" s="3" t="inlineStr">
        <is>
          <t>Notes and other explanatory information [abstract]</t>
        </is>
      </c>
      <c r="B3" s="4" t="inlineStr">
        <is>
          <t xml:space="preserve"> </t>
        </is>
      </c>
      <c r="C3" s="4" t="inlineStr">
        <is>
          <t xml:space="preserve"> </t>
        </is>
      </c>
    </row>
    <row r="4">
      <c r="A4" s="4" t="inlineStr">
        <is>
          <t>Inventories</t>
        </is>
      </c>
      <c r="B4" s="4" t="inlineStr">
        <is>
          <t xml:space="preserve">13. Inventories Schedule
of inventories
Unaudited
June 30, 2024 December 31, 2023
US$ US$
Raw materials 78,682 64,184
Finished goods - -
Inventories 78,682 64,184 </t>
        </is>
      </c>
      <c r="C4" s="4" t="inlineStr">
        <is>
          <t xml:space="preserve">13. Inventories Schedule of inventories
2023 2022
US$ US$
Raw materials 64,184 116,721
Finished goods - 104,430
Inventories 64,184 221,151 The
cost of inventories recognized as an expense amounted to US$ 977,619 1,093,19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Reserve</t>
        </is>
      </c>
      <c r="B1" s="2" t="inlineStr">
        <is>
          <t>6 Months Ended</t>
        </is>
      </c>
      <c r="C1" s="2" t="inlineStr">
        <is>
          <t>12 Months Ended</t>
        </is>
      </c>
    </row>
    <row r="2">
      <c r="B2" s="2" t="inlineStr">
        <is>
          <t>Jun. 30, 2024</t>
        </is>
      </c>
      <c r="C2" s="2" t="inlineStr">
        <is>
          <t>Dec. 31, 2023</t>
        </is>
      </c>
    </row>
    <row r="3">
      <c r="A3" s="3" t="inlineStr">
        <is>
          <t>Reserve</t>
        </is>
      </c>
      <c r="B3" s="4" t="inlineStr">
        <is>
          <t xml:space="preserve"> </t>
        </is>
      </c>
      <c r="C3" s="4" t="inlineStr">
        <is>
          <t xml:space="preserve"> </t>
        </is>
      </c>
    </row>
    <row r="4">
      <c r="A4" s="4" t="inlineStr">
        <is>
          <t>Reserve</t>
        </is>
      </c>
      <c r="B4" s="4" t="inlineStr">
        <is>
          <t xml:space="preserve">14. Reserve
(a) Revaluation
reserve Revaluation
reserve represents increases in the fair value of leasehold land and buildings, net of tax, and decreases to the extent that such decrease
relates to an increase on the same asset previously recognized in other comprehensive income.
(b) Other
reserve Other
reserve represents member’s deemed contribution arising from reorganization.
(c) Exchange
reserve The
exchange reserve represents the exchange differences relating to the translation of the Group’s leasehold land and building from
the revaluation. The exchange differences are recognized directly in other comprehensive income and accumulated in the exchange reserve.
Such exchange differences accumulated in the exchange reserve are reclassified to the consolidated income statement on the disposal of
the leasehold land and building.
(d) Share
premium reserve The
share premium reserve represents the excess amounts paid by shareholders above the par value of the shares issued. ESGL Holdings Limited Notes to the Consolidated Financial Statements for Financial
Periods ended June 30, 2024 and 2023 </t>
        </is>
      </c>
      <c r="C4" s="4" t="inlineStr">
        <is>
          <t xml:space="preserve">14. Reserve
(a)
Revaluation
surplus Revaluation
surplus represents increases in the fair value of leasehold land and buildings, net of tax, and decreases to the extent that such decrease
relates to an increase on the same asset previously recognized in other comprehensive income.
(b)
Other
reserve Other
reserve represents member’s deemed contribution arising from reorganization.
(c)
Exchange
reserve The
exchange reserve represents the exchange differences relating to the translation of the Group’s leasehold land and building from
the revaluation. The exchange differences are recognized directly in other comprehensive income and accumulated in the exchange reserve.
Such exchange differences accumulated in the exchange reserve are reclassified to the consolidated income statement on the disposal of
the leasehold land and building.
(d)
Share
premium reserve The
share premium reserve represents the excess amounts paid by shareholders above the par value of the shares issued. ESGL Holdings Limited Notes
to the Consolidated Financial Statements for Financial Years ended December 31, 2023 and 202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s>
  <sheetData>
    <row r="1">
      <c r="A1" s="1" t="inlineStr">
        <is>
          <t>Consolidated Statement of Financial Position - USD ($)</t>
        </is>
      </c>
      <c r="B1" s="2" t="inlineStr">
        <is>
          <t>Jun. 30, 2024</t>
        </is>
      </c>
      <c r="C1" s="2" t="inlineStr">
        <is>
          <t>Dec. 31, 2023</t>
        </is>
      </c>
      <c r="D1" s="2" t="inlineStr">
        <is>
          <t>Dec. 31, 2022</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5" t="n">
        <v>256501</v>
      </c>
      <c r="C3" s="5" t="n">
        <v>366761</v>
      </c>
      <c r="D3" s="5" t="n">
        <v>252399</v>
      </c>
    </row>
    <row r="4">
      <c r="A4" s="4" t="inlineStr">
        <is>
          <t>Trade and other receivables</t>
        </is>
      </c>
      <c r="B4" s="6" t="n">
        <v>985951</v>
      </c>
      <c r="C4" s="6" t="n">
        <v>1032522</v>
      </c>
      <c r="D4" s="6" t="n">
        <v>815128</v>
      </c>
    </row>
    <row r="5">
      <c r="A5" s="4" t="inlineStr">
        <is>
          <t>Prepaid forward purchase agreement</t>
        </is>
      </c>
      <c r="B5" s="4" t="inlineStr">
        <is>
          <t xml:space="preserve"> </t>
        </is>
      </c>
      <c r="C5" s="6" t="n">
        <v>969</v>
      </c>
      <c r="D5" s="4" t="inlineStr">
        <is>
          <t xml:space="preserve"> </t>
        </is>
      </c>
    </row>
    <row r="6">
      <c r="A6" s="4" t="inlineStr">
        <is>
          <t>Inventories</t>
        </is>
      </c>
      <c r="B6" s="6" t="n">
        <v>78682</v>
      </c>
      <c r="C6" s="6" t="n">
        <v>64184</v>
      </c>
      <c r="D6" s="6" t="n">
        <v>221151</v>
      </c>
    </row>
    <row r="7">
      <c r="A7" s="4" t="inlineStr">
        <is>
          <t>Total Current assets</t>
        </is>
      </c>
      <c r="B7" s="6" t="n">
        <v>1321134</v>
      </c>
      <c r="C7" s="6" t="n">
        <v>1464436</v>
      </c>
      <c r="D7" s="6" t="n">
        <v>1288678</v>
      </c>
    </row>
    <row r="8">
      <c r="A8" s="3" t="inlineStr">
        <is>
          <t>Non-current assets</t>
        </is>
      </c>
      <c r="B8" s="4" t="inlineStr">
        <is>
          <t xml:space="preserve"> </t>
        </is>
      </c>
      <c r="C8" s="4" t="inlineStr">
        <is>
          <t xml:space="preserve"> </t>
        </is>
      </c>
      <c r="D8" s="4" t="inlineStr">
        <is>
          <t xml:space="preserve"> </t>
        </is>
      </c>
    </row>
    <row r="9">
      <c r="A9" s="4" t="inlineStr">
        <is>
          <t>Property, plant and equipment, net</t>
        </is>
      </c>
      <c r="B9" s="6" t="n">
        <v>21043668</v>
      </c>
      <c r="C9" s="6" t="n">
        <v>21786365</v>
      </c>
      <c r="D9" s="6" t="n">
        <v>22493283</v>
      </c>
    </row>
    <row r="10">
      <c r="A10" s="4" t="inlineStr">
        <is>
          <t>Intangible assets, net</t>
        </is>
      </c>
      <c r="B10" s="6" t="n">
        <v>2475974</v>
      </c>
      <c r="C10" s="6" t="n">
        <v>2381465</v>
      </c>
      <c r="D10" s="6" t="n">
        <v>1845912</v>
      </c>
    </row>
    <row r="11">
      <c r="A11" s="4" t="inlineStr">
        <is>
          <t>Total Non-current assets</t>
        </is>
      </c>
      <c r="B11" s="6" t="n">
        <v>23519642</v>
      </c>
      <c r="C11" s="6" t="n">
        <v>24167830</v>
      </c>
      <c r="D11" s="6" t="n">
        <v>24339195</v>
      </c>
    </row>
    <row r="12">
      <c r="A12" s="4" t="inlineStr">
        <is>
          <t>Total assets</t>
        </is>
      </c>
      <c r="B12" s="6" t="n">
        <v>24840776</v>
      </c>
      <c r="C12" s="6" t="n">
        <v>25632266</v>
      </c>
      <c r="D12" s="6" t="n">
        <v>25627873</v>
      </c>
    </row>
    <row r="13">
      <c r="A13" s="3" t="inlineStr">
        <is>
          <t>Current liabilities</t>
        </is>
      </c>
      <c r="B13" s="4" t="inlineStr">
        <is>
          <t xml:space="preserve"> </t>
        </is>
      </c>
      <c r="C13" s="4" t="inlineStr">
        <is>
          <t xml:space="preserve"> </t>
        </is>
      </c>
      <c r="D13" s="4" t="inlineStr">
        <is>
          <t xml:space="preserve"> </t>
        </is>
      </c>
    </row>
    <row r="14">
      <c r="A14" s="4" t="inlineStr">
        <is>
          <t>Trade and other payables</t>
        </is>
      </c>
      <c r="B14" s="6" t="n">
        <v>5503478</v>
      </c>
      <c r="C14" s="6" t="n">
        <v>6560559</v>
      </c>
      <c r="D14" s="6" t="n">
        <v>4285345</v>
      </c>
    </row>
    <row r="15">
      <c r="A15" s="4" t="inlineStr">
        <is>
          <t>Lease liabilities</t>
        </is>
      </c>
      <c r="B15" s="6" t="n">
        <v>149516</v>
      </c>
      <c r="C15" s="6" t="n">
        <v>192282</v>
      </c>
      <c r="D15" s="6" t="n">
        <v>185764</v>
      </c>
    </row>
    <row r="16">
      <c r="A16" s="4" t="inlineStr">
        <is>
          <t>Borrowings</t>
        </is>
      </c>
      <c r="B16" s="6" t="n">
        <v>4672286</v>
      </c>
      <c r="C16" s="6" t="n">
        <v>5666160</v>
      </c>
      <c r="D16" s="6" t="n">
        <v>5427538</v>
      </c>
    </row>
    <row r="17">
      <c r="A17" s="4" t="inlineStr">
        <is>
          <t>Deferred underwriting fee payable</t>
        </is>
      </c>
      <c r="B17" s="6" t="n">
        <v>2153125</v>
      </c>
      <c r="C17" s="6" t="n">
        <v>2753125</v>
      </c>
      <c r="D17" s="4" t="inlineStr">
        <is>
          <t xml:space="preserve"> </t>
        </is>
      </c>
    </row>
    <row r="18">
      <c r="A18" s="4" t="inlineStr">
        <is>
          <t>Tax liabilities</t>
        </is>
      </c>
      <c r="B18" s="6" t="n">
        <v>203020</v>
      </c>
      <c r="C18" s="6" t="n">
        <v>56540</v>
      </c>
      <c r="D18" s="4" t="inlineStr">
        <is>
          <t xml:space="preserve"> </t>
        </is>
      </c>
    </row>
    <row r="19">
      <c r="A19" s="4" t="inlineStr">
        <is>
          <t>Total Current liabilities</t>
        </is>
      </c>
      <c r="B19" s="6" t="n">
        <v>12681425</v>
      </c>
      <c r="C19" s="6" t="n">
        <v>15228666</v>
      </c>
      <c r="D19" s="6" t="n">
        <v>9898647</v>
      </c>
    </row>
    <row r="20">
      <c r="A20" s="3" t="inlineStr">
        <is>
          <t>Non-current liabilities</t>
        </is>
      </c>
      <c r="B20" s="4" t="inlineStr">
        <is>
          <t xml:space="preserve"> </t>
        </is>
      </c>
      <c r="C20" s="4" t="inlineStr">
        <is>
          <t xml:space="preserve"> </t>
        </is>
      </c>
      <c r="D20" s="4" t="inlineStr">
        <is>
          <t xml:space="preserve"> </t>
        </is>
      </c>
    </row>
    <row r="21">
      <c r="A21" s="4" t="inlineStr">
        <is>
          <t>Lease liabilities (non-current)</t>
        </is>
      </c>
      <c r="B21" s="6" t="n">
        <v>1852343</v>
      </c>
      <c r="C21" s="6" t="n">
        <v>1974524</v>
      </c>
      <c r="D21" s="6" t="n">
        <v>2071571</v>
      </c>
    </row>
    <row r="22">
      <c r="A22" s="4" t="inlineStr">
        <is>
          <t>Borrowings (non-current)</t>
        </is>
      </c>
      <c r="B22" s="4" t="inlineStr">
        <is>
          <t xml:space="preserve"> </t>
        </is>
      </c>
      <c r="C22" s="6" t="n">
        <v>112319</v>
      </c>
      <c r="D22" s="6" t="n">
        <v>371103</v>
      </c>
    </row>
    <row r="23">
      <c r="A23" s="4" t="inlineStr">
        <is>
          <t>Deferred tax liabilities</t>
        </is>
      </c>
      <c r="B23" s="6" t="n">
        <v>298000</v>
      </c>
      <c r="C23" s="6" t="n">
        <v>296000</v>
      </c>
      <c r="D23" s="6" t="n">
        <v>163000</v>
      </c>
    </row>
    <row r="24">
      <c r="A24" s="4" t="inlineStr">
        <is>
          <t>Total Non-current liabilities</t>
        </is>
      </c>
      <c r="B24" s="6" t="n">
        <v>2150343</v>
      </c>
      <c r="C24" s="6" t="n">
        <v>2382843</v>
      </c>
      <c r="D24" s="6" t="n">
        <v>2605674</v>
      </c>
    </row>
    <row r="25">
      <c r="A25" s="4" t="inlineStr">
        <is>
          <t>Total liabilities</t>
        </is>
      </c>
      <c r="B25" s="6" t="n">
        <v>14831768</v>
      </c>
      <c r="C25" s="6" t="n">
        <v>17611509</v>
      </c>
      <c r="D25" s="6" t="n">
        <v>12504321</v>
      </c>
    </row>
    <row r="26">
      <c r="A26" s="4" t="inlineStr">
        <is>
          <t>Net assets</t>
        </is>
      </c>
      <c r="B26" s="6" t="n">
        <v>10009008</v>
      </c>
      <c r="C26" s="6" t="n">
        <v>8020757</v>
      </c>
      <c r="D26" s="6" t="n">
        <v>13123552</v>
      </c>
    </row>
    <row r="27">
      <c r="A27" s="3" t="inlineStr">
        <is>
          <t>EQUITY</t>
        </is>
      </c>
      <c r="B27" s="4" t="inlineStr">
        <is>
          <t xml:space="preserve"> </t>
        </is>
      </c>
      <c r="C27" s="4" t="inlineStr">
        <is>
          <t xml:space="preserve"> </t>
        </is>
      </c>
      <c r="D27" s="4" t="inlineStr">
        <is>
          <t xml:space="preserve"> </t>
        </is>
      </c>
    </row>
    <row r="28">
      <c r="A28" s="4" t="inlineStr">
        <is>
          <t>Share capital</t>
        </is>
      </c>
      <c r="B28" s="6" t="n">
        <v>11892</v>
      </c>
      <c r="C28" s="6" t="n">
        <v>10892</v>
      </c>
      <c r="D28" s="6" t="n">
        <v>10000</v>
      </c>
    </row>
    <row r="29">
      <c r="A29" s="4" t="inlineStr">
        <is>
          <t>Accumulated losses</t>
        </is>
      </c>
      <c r="B29" s="6" t="n">
        <v>-100457352</v>
      </c>
      <c r="C29" s="6" t="n">
        <v>-99985928</v>
      </c>
      <c r="D29" s="6" t="n">
        <v>-5006590</v>
      </c>
    </row>
    <row r="30">
      <c r="A30" s="4" t="inlineStr">
        <is>
          <t>Other reserves</t>
        </is>
      </c>
      <c r="B30" s="6" t="n">
        <v>3422799</v>
      </c>
      <c r="C30" s="6" t="n">
        <v>3422799</v>
      </c>
      <c r="D30" s="6" t="n">
        <v>3422799</v>
      </c>
    </row>
    <row r="31">
      <c r="A31" s="4" t="inlineStr">
        <is>
          <t>Share premium reserve</t>
        </is>
      </c>
      <c r="B31" s="6" t="n">
        <v>92183727</v>
      </c>
      <c r="C31" s="6" t="n">
        <v>89725052</v>
      </c>
      <c r="D31" s="4" t="inlineStr">
        <is>
          <t xml:space="preserve"> </t>
        </is>
      </c>
    </row>
    <row r="32">
      <c r="A32" s="4" t="inlineStr">
        <is>
          <t>Exchange reserves</t>
        </is>
      </c>
      <c r="B32" s="6" t="n">
        <v>-123198</v>
      </c>
      <c r="C32" s="6" t="n">
        <v>-123198</v>
      </c>
      <c r="D32" s="6" t="n">
        <v>-460481</v>
      </c>
    </row>
    <row r="33">
      <c r="A33" s="4" t="inlineStr">
        <is>
          <t>Revaluation surplus</t>
        </is>
      </c>
      <c r="B33" s="6" t="n">
        <v>14971140</v>
      </c>
      <c r="C33" s="6" t="n">
        <v>14971140</v>
      </c>
      <c r="D33" s="6" t="n">
        <v>15157824</v>
      </c>
    </row>
    <row r="34">
      <c r="A34" s="4" t="inlineStr">
        <is>
          <t>Total equity</t>
        </is>
      </c>
      <c r="B34" s="5" t="n">
        <v>10009008</v>
      </c>
      <c r="C34" s="5" t="n">
        <v>8020757</v>
      </c>
      <c r="D34" s="5" t="n">
        <v>1312355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Leases – The Group as a lessee</t>
        </is>
      </c>
      <c r="B1" s="2" t="inlineStr">
        <is>
          <t>6 Months Ended</t>
        </is>
      </c>
      <c r="C1" s="2" t="inlineStr">
        <is>
          <t>12 Months Ended</t>
        </is>
      </c>
    </row>
    <row r="2">
      <c r="B2" s="2" t="inlineStr">
        <is>
          <t>Jun. 30, 2024</t>
        </is>
      </c>
      <c r="C2" s="2" t="inlineStr">
        <is>
          <t>Dec. 31, 2023</t>
        </is>
      </c>
    </row>
    <row r="3">
      <c r="A3" s="3" t="inlineStr">
        <is>
          <t>Notes and other explanatory information [abstract]</t>
        </is>
      </c>
      <c r="B3" s="4" t="inlineStr">
        <is>
          <t xml:space="preserve"> </t>
        </is>
      </c>
      <c r="C3" s="4" t="inlineStr">
        <is>
          <t xml:space="preserve"> </t>
        </is>
      </c>
    </row>
    <row r="4">
      <c r="A4" s="4" t="inlineStr">
        <is>
          <t>Leases – The Group as a lessee</t>
        </is>
      </c>
      <c r="B4" s="4" t="inlineStr">
        <is>
          <t xml:space="preserve">15. Leases – The Group as a lessee Nature
of the Group’s leasing activities The
Group has lease contracts for land, buildings, machineries and equipment. The Group’s obligations under these leases are secured
by the lessor’s title to the leased assets. The Group is restricted from assigning and subleasing the leased assets. The
Group regularly enters into short-term leases of 12 months or less The Group applies the ‘short-term lease’ recognition exemptions for these leases.
(a) Carrying
amounts ROU
assets classified within property, plant and equipment Schedule
of ROU assets classified within property, plant and equipment
Unaudited
June 30, 2024 December 31, 2023
US$ US$
Carrying amounts
Leasehold land and buildings 1,894,746 1,999,304
Plant and equipment - 270
Motor vehicles 110,162 130,642
Carrying amounts ROU
assets 2,004,908 2,130,216 (b) Depreciation charge during the financial year Schedule of depreciation charge
Unaudited
Periods ended June 30,
2024 2023
US$ US$
Leasehold land and buildings 104,559 104,302
Plant and equipment 270 3,941
Motor vehicles 20,479 20,001
Depreciation charge 125,308 128,244 Interest
expense Schedule
of interest expense
Unaudited
Periods ended June 30
2024 2023
US$ US$
Interest expense on lease liabilities 26,129 28,492 ESGL Holdings Limited Notes to the Consolidated Financial Statements for Financial
Periods ended June 30, 2024 and 2023 </t>
        </is>
      </c>
      <c r="C4" s="4" t="inlineStr">
        <is>
          <t xml:space="preserve">15. Leases – The Group as a lessee Nature
of the Group’s leasing activities The
Group has lease contracts for land, buildings, machineries and equipment. The Group’s obligations under these leases are secured
by the lessor’s title to the leased assets. The Group is restricted from assigning and subleasing the leased assets. The
Group regularly enters into short-term leases of 12 months or less for certain plant and equipment and machineries. The Group applies
the ‘short-term lease’ recognition exemptions for these leases. (a) Carrying amounts ROU
assets classified within property, plant and equipment Schedule
of ROU assets classified within property, plant and equipment
2023 2022
US$ US$
Carrying amounts
Leasehold land and buildings 1,999,304 2,199,934
Plant and equipment 270 8,151
Motor vehicles 130,642 113,707
Carrying
amounts ROU assets 2,130,216 2,321,792 (b) Depreciation charge during the financial year Schedule of depreciation charge
2023 2022
US$ US$
Leasehold land and buildings 208,860 175,287
Plant and equipment 7,882 7,882
Motor vehicles 40,480 35,217
Depreciation charge 257,222 218,386 Interest
expense Schedule
of interest expense
2023 2022
US$ US$
Interest expense on lease liabilities 55,934 28,559 (c) Short-term leases Schedule
of short-term leases
2023 2022
US$ US$
Expense relating to short-term leases 372,721 157,687
Total cash outflow for leases 614,191 372,642 Note:
Amount includes payments of principal and interest portion of lease liabilities and short-term leases. For
both years, the Group leases various offices and machineries for its operations. Lease contracts are entered into for fixed term of 1
month to 30 years. ESGL Holdings Limited Notes
to the Financial Statements for the Financial Years ended December 31, 2023 and 2022 15. Leases – The Group as a lessee (continued) The
Group regularly enters into short-term leases for certain office premises. As at December 31, 2023 and 2022, the portfolio of short-term
leases was similar to the portfolio of short-term leases to which the short-term leases expense is disclosed above. (d)
There were no addition of ROU assets during the financial years ended December 31, 2023 and 2022.
(e)
Lease liabilities Schedule of lease liabilities
2022 2022
(US$) (US$)
Current 192,282 185,764
Non-current 1,974,524 2,071,571
Lease liabilities 2,166,806 2,257,33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Trade and other payables</t>
        </is>
      </c>
      <c r="B1" s="2" t="inlineStr">
        <is>
          <t>6 Months Ended</t>
        </is>
      </c>
      <c r="C1" s="2" t="inlineStr">
        <is>
          <t>12 Months Ended</t>
        </is>
      </c>
    </row>
    <row r="2">
      <c r="B2" s="2" t="inlineStr">
        <is>
          <t>Jun. 30, 2024</t>
        </is>
      </c>
      <c r="C2" s="2" t="inlineStr">
        <is>
          <t>Dec. 31, 2023</t>
        </is>
      </c>
    </row>
    <row r="3">
      <c r="A3" s="3" t="inlineStr">
        <is>
          <t>Notes and other explanatory information [abstract]</t>
        </is>
      </c>
      <c r="B3" s="4" t="inlineStr">
        <is>
          <t xml:space="preserve"> </t>
        </is>
      </c>
      <c r="C3" s="4" t="inlineStr">
        <is>
          <t xml:space="preserve"> </t>
        </is>
      </c>
    </row>
    <row r="4">
      <c r="A4" s="4" t="inlineStr">
        <is>
          <t>Trade and other payables</t>
        </is>
      </c>
      <c r="B4" s="4" t="inlineStr">
        <is>
          <t xml:space="preserve">16. Trade and other payables Schedule
of trade and other payables
Unaudited
June 30, 2024 December 31, 2023
US$ US$
Trade payables
- Non-related parties 331,541 528,865
Trade payables 331,541 528,865
Other payables
- Amount due to shareholders 331,248 189,595
- Contract liabilities 1,133,784 2,077,358
- Amount due to directors 1,127,472 910,541
- Deposit from customers - -
- Accruals and other payables 2,543,992 2,837,205
- Goods and services tax payable 22,596 6,340
- Withholding tax 12,845 10,655
Other payables 5,171,937 6,031,694
Trade and other payables 5,503,478 6,560,559 </t>
        </is>
      </c>
      <c r="C4" s="4" t="inlineStr">
        <is>
          <t xml:space="preserve">16. Trade and other payables Schedule of trade and other payables
2023 2022
US$ US$
Trade payables
- Non-related parties 528,865 525,588
Trade payables 528,865 525,588
Other payables
- Amount due to shareholder 189,595 -
- Contract liabilities 2,077,358 2,162,274
- Amount due to directors 910,541 927,885
- Deposit from customers - 19,411
- Accruals for operating expenses 2,837,205 645,861
- Goods and services tax payable 6,340 50
- Withholding tax 10,655 4,276
Other payables 6,031,694 3,759,757
Trade and other payables 6,560,559 4,285,345 The
amounts due to directors are non-trade in nature, unsecured, bear interests at 6 48,671 8,893 The
contract liabilities primarily relate to the advance consideration received from customers for unsatisfied performance obligations. The
Company recognizes revenue for each respective performance obligation when control of the product or service transfers to the customer
and the right to payment becomes unconditional. In 2023, US$ 85,536 544,311 ESGL Holdings Limited Notes
to the Financial Statements for the Financial Years ended December 31, 2023 and 202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Borrowings</t>
        </is>
      </c>
      <c r="B1" s="2" t="inlineStr">
        <is>
          <t>6 Months Ended</t>
        </is>
      </c>
      <c r="C1" s="2" t="inlineStr">
        <is>
          <t>12 Months Ended</t>
        </is>
      </c>
    </row>
    <row r="2">
      <c r="B2" s="2" t="inlineStr">
        <is>
          <t>Jun. 30, 2024</t>
        </is>
      </c>
      <c r="C2" s="2" t="inlineStr">
        <is>
          <t>Dec. 31, 2023</t>
        </is>
      </c>
    </row>
    <row r="3">
      <c r="A3" s="3" t="inlineStr">
        <is>
          <t>Notes and other explanatory information [abstract]</t>
        </is>
      </c>
      <c r="B3" s="4" t="inlineStr">
        <is>
          <t xml:space="preserve"> </t>
        </is>
      </c>
      <c r="C3" s="4" t="inlineStr">
        <is>
          <t xml:space="preserve"> </t>
        </is>
      </c>
    </row>
    <row r="4">
      <c r="A4" s="4" t="inlineStr">
        <is>
          <t>Borrowings</t>
        </is>
      </c>
      <c r="B4" s="4" t="inlineStr">
        <is>
          <t xml:space="preserve">17. Borrowings Schedule
of borrowings term loan
Unaudited
June 30, 2024 December 31, 2023
US$ US$
Term loan I (i) 157,980 201,945
Term loan IV (iii) 238,778 378,323
Term loan V (iv) 276,040 426,589
Term loan VI (v) 713,103 924,276
Term loan VII (vi) 1,765,182 2,014,258
Trade receivables financing 71,074 81,231
Revolving credit 1,450,129 1,751,857
Total borrowings 4,672,286 5,778,479 Details
of the repayment schedule in respect of the interest-bearing borrowings are as follows : Schedule
of respect of the interest-bearing borrowings trade and other payables
Unaudited
June 30, 2024 December 31, 2023
US$ US$
Bank borrowings repayable :
Within one year or on demand 4,672,286 5,666,160
Within a period of more than one year but not exceeding two years - 112,319
Total Bank borrowings
repayable 4,672,286 5,778,479 ESGL Holdings Limited Notes to the Consolidated Financial Statements for Financial
Periods ended June 30, 2024 and 2023
17. Borrowings
(continued)
(i) Term
loan I was obtained for refinancing the outstanding loan amount in relation to the leasehold
land and building of the Group. This loan is repayable by monthly instalments over a 120 2.30 1.30 4.68 5.68
(ii) Term
loan II was obtained to finance the construction of the proposed erection of a single user
1-story factory with part 3-story ancillary. This loan is repayable by monthly instalments
over a 7 2.65 3.45 3
(iii) Term
loan IV was obtained for working capital purposes. This loan is repayable by monthly instalments
over a 5 2.00
(iv) Term
loan V was obtained for working capital purposes. This loan is repayable by monthly instalments
over a 5 2 It contains a repayment on demand clause and therefore it is
classified as current liabilities as at June 30, 2024 and December 31, 2023.
(v) Term
loan VI was obtained for purchasing of machineries for core business operations. This loan
is repayable by monthly instalments over a 5 2.50 It contains
a repayment on demand clause and therefore it is classified as current liabilities as at
June 30, 2024 and December 31, 2023.
(vi) Term
loan VII was obtained as a replacement for Term Loan II and also for working capital purposes.
This loan is repayable by monthly instalments over a 3 2.0 It
contains a repayment on demand clause and therefore it is classified as current liabilities
as at June 30, 2024 and December 31, 2023.
(vii) Revolving
credit is obtained for working capital purposes. These loans are repayable 1 6 2.00 2.00 During
the current financial year, the Group entered into a trade receivables financing agreement with one of its lenders. The arrangement will
provide immediate payment of up to 90 10 Security
granted The
Group’s borrowings are secured by:
(a) A
legal mortgage on the Group’s leasehold land and buildings with net book value of US$ 16,177,993
(2023:
US$ 16,532,686)
(Note
10);
(b) Several
guarantees from a director and a former director of the Group in their personal capacities. ESGL Holdings Limited Notes to the Consolidated Financial Statements for Financial
Periods ended June 30, 2024 and 2023 </t>
        </is>
      </c>
      <c r="C4" s="4" t="inlineStr">
        <is>
          <t xml:space="preserve">17. Borrowings Schedule of borrowings term loan
2023 2022
US$ US$
Term loan I (i) 201,945 271,035
Term loan II (ii) - 1,266,912
Term loan IV (iii) 378,323 626,714
Term loan V (iv) 426,589 697,233
Term loan VI (v) 924,276 1,278,261
Term loan VII (vi) 2,014,258 -
Trade receivables financing 81,231 -
Revolving credit 1,751,857 1,658,486
Total
borrowings 5,778,479 5,798,641
2023 2022
US$ US$
Analysed as :
Non-current portion 112,319 371,103
Current portion 5,666,160 5,427,538
Total borrowings 5,778,479 5,798,641 Details
of the repayment schedule in respect of the interest-bearing borrowings are as follows : Schedule of respect of the interest-bearing borrowings
trade and other payables
2023 2022
US$ US$
Bank borrowings repayable :
Within one year or on demand 5,666,160 5,427,538
Within a period of more than one year but not exceeding two years 112,319 371,103
Total Bank borrowings
repayable 5,778,479 5,798,641
(i) Term
loan I was obtained for refinancing the outstanding loan amount in relation to the leasehold land and building of the Group. This
loan is repayable by monthly instalments over a 120 2.30 1.30 4.68 5.68 During
the current financial year, the Group entered into a trade receivables financing agreement with one of its lenders. The arrangement will
provide immediate payment of up to 90 10 ESGL Holdings Limited Notes
to the Financial Statements for the Financial Years ended December 31, 2023 and 2022 17. Borrowings (continued)
(ii) Term
loan II was obtained to finance the construction of the proposed erection of a single user 1-story factory with part 3-story ancillary.
This loan is repayable by monthly instalments over a 7 2.65 3.45 3
(iii) Term
loan IV was obtained for working capital purposes. This loan is repayable by monthly instalments over a 5 2.00
(iv) Term
loan V was obtained for working capital purposes. This loan is repayable by monthly instalments over a 5 2
(v) Term
loan VI was obtained for purchasing of machineries for core business operations. This loan is repayable by monthly instalments over
a 5 2.50
(vi) Term
loan VII was obtained as a replacement for Term Loan II and also for working capital purposes. This loan is repayable by monthly
instalments over a 3 2.0
(vii) Revolving
credit is obtained for working capital purposes. These loans are repayable 1 6 2.00 2.00 Security
granted The
Group’s borrowings are secured by:
(a) A
legal mortgage on the Group’s leasehold land and buildings with net book value of US$ 16,532,686 17,105,459
(b) Several
guarantees from a director and a former director of the Group in their personal capacitie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Deferred tax</t>
        </is>
      </c>
      <c r="B1" s="2" t="inlineStr">
        <is>
          <t>6 Months Ended</t>
        </is>
      </c>
      <c r="C1" s="2" t="inlineStr">
        <is>
          <t>12 Months Ended</t>
        </is>
      </c>
    </row>
    <row r="2">
      <c r="B2" s="2" t="inlineStr">
        <is>
          <t>Jun. 30, 2024</t>
        </is>
      </c>
      <c r="C2" s="2" t="inlineStr">
        <is>
          <t>Dec. 31, 2023</t>
        </is>
      </c>
    </row>
    <row r="3">
      <c r="A3" s="3" t="inlineStr">
        <is>
          <t>Notes and other explanatory information [abstract]</t>
        </is>
      </c>
      <c r="B3" s="4" t="inlineStr">
        <is>
          <t xml:space="preserve"> </t>
        </is>
      </c>
      <c r="C3" s="4" t="inlineStr">
        <is>
          <t xml:space="preserve"> </t>
        </is>
      </c>
    </row>
    <row r="4">
      <c r="A4" s="4" t="inlineStr">
        <is>
          <t>Deferred tax</t>
        </is>
      </c>
      <c r="B4" s="4" t="inlineStr">
        <is>
          <t xml:space="preserve">18. Deferred tax Schedule
of deferred tax assets and liabilities
Unaudited
June 30, 2024 December 31, 2023
US$ US$
Deferred tax assets recognized - -
Deferred tax liabilities recognized 298,000 296,000
Net deferred tax liabilities 298,000 296,000 The
movement in deferred tax liabilities (prior to offsetting of balances) during the financial year is as follows: Schedule
of deferred tax liabilities
Unaudited
June 30, 2024 December 31, 2023
US$ US$
Balance as at beginning of financial year 296,000 163,000
Movements in deferred tax liabilities 2,000 133,000
Balance as at end of financial year 298,000 296,000 </t>
        </is>
      </c>
      <c r="C4" s="4" t="inlineStr">
        <is>
          <t xml:space="preserve">18. Deferred tax Deferred
tax assets and liabilities are offset when there is legally enforceable right to offset current income tax assets against current income
tax liabilities and when the deferred taxes relate to the same taxation authority. The Group’s deferred tax liabilities arose mainly
from differences in depreciation for tax and revaluation of leasehold properties whilst deferred tax assets arose from tax losses carried
forward. As at December 31, 2023, the Group has tax losses of approximately US$ NIL 442,000 Schedule
of deferred tax assets and liabilities
2023 2022
US$ US$
Deferred tax assets recognized - 75,070
Deferred tax liabilities recognized 296,000 238,070
Net deferred tax liabilities 296,000 163,000 ESGL Holdings Limited Notes
to the Financial Statements for the Financial Years ended December 31, 2023 and 2022 18. Deferred tax (continued) The
movement in deferred tax liabilities (prior to offsetting of balances) during the financial year is as follows: Schedule
of deferred tax liabilities
2023 2022
US$ US$
Balance as at beginning of financial year 163,000 155,000
Movements in deferred tax liabilities 133,000 8,000
Balance as at end of financial year 296,000 163,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Share capital</t>
        </is>
      </c>
      <c r="B1" s="2" t="inlineStr">
        <is>
          <t>6 Months Ended</t>
        </is>
      </c>
      <c r="C1" s="2" t="inlineStr">
        <is>
          <t>12 Months Ended</t>
        </is>
      </c>
    </row>
    <row r="2">
      <c r="B2" s="2" t="inlineStr">
        <is>
          <t>Jun. 30, 2024</t>
        </is>
      </c>
      <c r="C2" s="2" t="inlineStr">
        <is>
          <t>Dec. 31, 2023</t>
        </is>
      </c>
    </row>
    <row r="3">
      <c r="A3" s="3" t="inlineStr">
        <is>
          <t>Notes and other explanatory information [abstract]</t>
        </is>
      </c>
      <c r="B3" s="4" t="inlineStr">
        <is>
          <t xml:space="preserve"> </t>
        </is>
      </c>
      <c r="C3" s="4" t="inlineStr">
        <is>
          <t xml:space="preserve"> </t>
        </is>
      </c>
    </row>
    <row r="4">
      <c r="A4" s="4" t="inlineStr">
        <is>
          <t>Share capital</t>
        </is>
      </c>
      <c r="B4" s="4" t="inlineStr">
        <is>
          <t xml:space="preserve">19. Share capital Schedule
of share capital
June 30, 2024 December 31, 2023
No. of ordinary shares 22,683,039 12,683,039 ESGL Holdings Limited Notes to the Consolidated Financial Statements for Financial
Periods ended June 30, 2024 and 2023 </t>
        </is>
      </c>
      <c r="C4" s="4" t="inlineStr">
        <is>
          <t xml:space="preserve">19. Share capital Schedule
of share capital
2023 2022
No. of ordinary shares 12,683,039 10,000 Pursuant
to the terms of the Merger Agreement, the aggregate consideration paid at the closing of the Business Combination to existing shareholders
of the ESGH was 6,764,150 10.00 In
addition, at the closing of the Business Combination and after giving effect
to the payments to GUCC’s redeeming stockholders, 4,100,804 Subsequent
to the Business Combination and pursuant to an agreement for an OTC Equity Prepaid Forward Transaction (the “Forward Purchase Agreement”)
with ACM ARRT K LLC (“ACM”) and Vellar Opportunities Fund Master Ltd (“Vellar”) dated July 27, 2023, ESGL issued
1,268,085 550,000 ESGL Holdings Limited Notes
to the Financial Statements for the Financial Years ended December 31, 2023 and 202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Group information</t>
        </is>
      </c>
      <c r="B1" s="2" t="inlineStr">
        <is>
          <t>6 Months Ended</t>
        </is>
      </c>
      <c r="C1" s="2" t="inlineStr">
        <is>
          <t>12 Months Ended</t>
        </is>
      </c>
    </row>
    <row r="2">
      <c r="B2" s="2" t="inlineStr">
        <is>
          <t>Jun. 30, 2024</t>
        </is>
      </c>
      <c r="C2" s="2" t="inlineStr">
        <is>
          <t>Dec. 31, 2023</t>
        </is>
      </c>
    </row>
    <row r="3">
      <c r="A3" s="4" t="inlineStr">
        <is>
          <t>Group information</t>
        </is>
      </c>
      <c r="B3" s="4" t="inlineStr">
        <is>
          <t xml:space="preserve">20. Group information Subsidiaries The
consolidated financial statements of the Group include : Schedule
of consolidated financial statements
Place of
incorporation Effective equity held by the
Name of subsidiary Principal activities and business Group
2024 2023
% %
Held by the Company
Environmental Solutions Group Holdings Limited Investment holding company Cayman Island 100 100
Held by Subsidiary
Environmental Solutions Asia Holdings Limited Investment holding company British Virgin Islands 100 100
Environmental Solutions (Asia) Pte Ltd Waste management and recycling of industrial wastes Singapore 100 100 </t>
        </is>
      </c>
      <c r="C3" s="4" t="inlineStr">
        <is>
          <t xml:space="preserve">22.
Group information Subsidiaries The
consolidated financial statements of the Group include : Schedule
of consolidated financial statements
Name
of subsidiary Principal
activities Place
of incorporation and business Effective
equity held by the Group
2023 2022
% %
Held
by the Company
Environmental
Solutions Group Holdings Limited Investment
holding company Cayman Island 100 100
Held
by Subsidiary
Environmental
Solutions Asia Holdings Limited Investment
holding company British Virgin Islands 100 100
Environmental
Solutions (Asia) Pte Ltd Waste
management and recycling of industrial wastes Singapore 100 100 ESGL Holdings Limited Notes
to the Financial Statements for the Financial Years ended December 31, 2023 and 202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General information and reorganization transactions</t>
        </is>
      </c>
      <c r="B1" s="2" t="inlineStr">
        <is>
          <t>6 Months Ended</t>
        </is>
      </c>
      <c r="C1" s="2" t="inlineStr">
        <is>
          <t>12 Months Ended</t>
        </is>
      </c>
    </row>
    <row r="2">
      <c r="B2" s="2" t="inlineStr">
        <is>
          <t>Jun. 30, 2024</t>
        </is>
      </c>
      <c r="C2" s="2" t="inlineStr">
        <is>
          <t>Dec. 31, 2023</t>
        </is>
      </c>
    </row>
    <row r="3">
      <c r="A3" s="3" t="inlineStr">
        <is>
          <t>General Information And Reorganization Transactions</t>
        </is>
      </c>
      <c r="B3" s="4" t="inlineStr">
        <is>
          <t xml:space="preserve"> </t>
        </is>
      </c>
      <c r="C3" s="4" t="inlineStr">
        <is>
          <t xml:space="preserve"> </t>
        </is>
      </c>
    </row>
    <row r="4">
      <c r="A4" s="4" t="inlineStr">
        <is>
          <t>General information and reorganization transactions</t>
        </is>
      </c>
      <c r="B4" s="4" t="inlineStr">
        <is>
          <t xml:space="preserve">1. General information ESGL
Holdings Limited ESGL
Holdings Limited (“ESGL” or the “Company”) was incorporated in the Cayman Islands on November 18, 2022. Following
the successful completion of a business combination on August 3, 2023, ESGL listed on Nasdaq and is a publicly traded company. ESGL’s
stock commenced trading August 4, 2023. ESGL’s
subsidiaries are as follows: Environmental
Solutions Group Holdings Limited Environmental
Solutions Group Holdings Limited is a holding company incorporated under the laws of the Cayman Islands as an exempted company with limited
liability on June 14, 2022. The address of its registered office is 71 Fort Street, PO Box 500, George Town, Grand Cayman, KY1-1106,
Cayman Islands. As a holding company with no material operations of its own, ESGH conducts all of its operations through its operating
entity incorporated in Singapore, Environmental Solutions (Asia) Pte. Ltd. Environmental
Solutions Asia Holdings Limited (“ESAH”) ESAH,
a wholly-owned subsidiary of the ESGH, was incorporated on June 29, 2022 and domiciled in the British Virgin Islands with its registered
office at Mandar House, 3 rd Environmental
Solutions (Asia) Pte. Ltd. (“ESA”) ESA
was incorporated and domiciled in Singapore, with its registered office at 101 Tuas, South Avenue 2, Singapore 637226. ESA is a waste
management, treatment and recycling company involved in the collection and recycling of hazardous and non-hazardous industrial waste
from customers such as pharmaceutical, semiconductor, petrochemical and electroplating companies. As
ESGL, ESGH, ESAH and ESA (collectively the “Group”) were under common control, the Merger constituted a reorganization under
common control and are required to be retrospectively applied to the consolidated financial statements at their historical amounts. The
consolidated financial statements have been prepared as if the existing corporate structure had been in existence throughout all periods.
This includes a retrospective presentation for all equity related disclosures, including issued shares, which have been revised to reflect
the effects of the reorganization in accordance with International Financial Reporting Standards (“IFRS”) as of June 30,
2024 and 2023. </t>
        </is>
      </c>
      <c r="C4" s="4" t="inlineStr">
        <is>
          <t xml:space="preserve">1. General information and reorganization transactions On
November 29, 2022, Genesis Unicorn Capital Corp (“GUCC”), entered into an agreement and plan of merger (the “Merger
Agreement”) with ESGL Holdings Limited (“ESGL”), ESGH Merger Sub Corp (“Merger Sub”), Environmental Solutions
Group Holdings Limited (“ESGH”), and Quek Leng Chuang, solely in his capacity as the shareholder representative, agent and
attorney-in-fact of the shareholders (the “Shareholder Representative”). Upon the closing of the transactions contemplated
by the Merger Agreement, (a) GUCC will be merged with and into ESGL (the “Reincorporation Merger”), with ESGL surviving the
Reincorporation Merger, and (b) Merger Sub will be merged with and into the ESGH (the “Acquisition Merger”), with ESGH surviving
the Acquisition Merger as a direct wholly owned subsidiary of ESGL (collectively, the “Merger” or the “Business Combination”). The
Business Combination was successfully completed on August 3, 2023. Following which, ESGL is a publicly traded company listed on Nasdaq.
ESGL’s stock commenced trading August 4, 2023. Genesis
Unicorn Capital Corp GUCC
was incorporated as a Delaware corporation on February 23, 2021. It is a blank check company formed for the purpose of effecting a merger,
share exchange, asset acquisition, share purchase, recapitalization, reorganization or similar business combination with one or more
target businesses. ESGL
Holdings Limited ESGL
Holdings Limited (“ESGL” or the “Company”) was incorporated in the Cayman Islands on November 18, 2022 for the
sole purpose of the Reincorporation Merger. Following the consummation of the Reincorporation Merger, GUCC will have merged with and
into ESGL, with ESGL as the surviving publicly traded entity. Environmental
Solutions Group Holdings Limited Environmental
Solutions Group Holdings Limited (“ESGH”) is a holding company incorporated under the laws of the Cayman Islands as an
exempted company with limited liability on June 14, 2022. The address of its registered office is 71 Fort Street, PO Box 500, George
Town, Grand Cayman, KY1-1106, Cayman Islands. As a holding company with no material operations of its own, ESGH conducts all of its
operations through its operating entity incorporated in Singapore, Environmental Solutions (Asia) Pte. Ltd. Environmental
Solutions Asia Holdings Limited (“ESAH”) ESAH,
a wholly-owned subsidiary of the ESGH, was incorporated on June 29, 2022 and domiciled in the British Virgin Islands with its registered
office at Mandar House, 3 rd Environmental
Solutions (Asia) Pte. Ltd. (“ESA”) ESA
was incorporated and domiciled in Singapore, with its registered office at 101 Tuas, South Avenue 2, Singapore 637226. ESA is a waste
management, treatment and recycling company involved in the collection and recycling of hazardous and non-hazardous industrial waste
from customers such as pharmaceutical, semiconductor, petrochemical and electroplating companies. ESGL
Holdings Limited Notes
to the Consolidated Financial Statements for Financial Years ended December 31, 2023 and 2022 1. General information and reorganization transactions (continued) ESGH
Merger Sub Corp ESGH
Merger Sub Corp was incorporated under the laws of the Cayman Islands as an exempted company with limited liability on November 18, 2022
and is a wholly-owned subsidiary of ESGL formed to consummate the Business Combination. Following the consummation of the Business Combination,
Merger Sub will have merged with and into ESGH, with ESGH surviving the merger as a wholly-owned subsidiary of ESGL. As
ESGL, ESGH, ESAH and ESA (collectively the “Group”) were under common control, the Merger constituted a reorganization under
common control and are required to be retrospectively applied to the consolidated financial statements at their historical amounts. The
consolidated financial statements have been prepared as if the existing corporate structure had been in existence throughout all periods.
This includes a retrospective presentation for all equity related disclosures, including issued shares, which have been revised to reflect
the effects of the reorganization in accordance with International Financial Reporting Standards (“IFRS”) as of December
31, 2023 and 2022. The financial statements were authorized for issuance by the Directors on May 15, 2024. GUCC
will be treated as the acquired company for accounting purposes, whereas ESGH will be treated as the accounting acquirer. Because GUCC
does not meet the accounting definition of a business, the Business Combination will be treated as the equivalent of ESGH issuing stock
for the net assets of GUCC, accompanied by a recapitalization. The net assets of ESGH will be stated at historical cost, with no goodwill
or other intangible assets recorded, and the historical results of operations prior to the Business Combination will be those of ESGH.
ESGH has been determined to be the accounting acquirer for purposes of the Business Combination based on an evaluation of the following
facts and circumstances:
(i) After
the close of the business combination, persons affiliated with ESGH are expected to control
a majority of the combined company’s board of directors;
(ii) ESGH
shareholders have the largest voting interest under both redemption scenarios;
(iii) ESGH
is the largest entity based on the entity’s operations and number of employees
(iv) ESGH’s
operations prior to the Business Combination will comprise the ongoing operations of the
Combined Company; and
(v) ESGH’s
existing executive officers and senior management team will comprise the executive officers
and senior management team of the Combined Company. The
Business Combination, which is not within the scope of IFRS 3 (Business Combination) since GUCC does not meet the definition of a business
in accordance with IFRS 3 (Business Combination), is accounted for within the scope of IFRS 2 (Share-Based Payment). Any excess of fair
value of the consideration shares issued over the fair value of GUCC’s identifiable net assets acquired represents a listing fee
for the service of a stock exchange listing for its shares and is expensed as incurred.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Related party transactions</t>
        </is>
      </c>
      <c r="B4" s="4" t="inlineStr">
        <is>
          <t xml:space="preserve">20.
Related party transactions (a)
Directors’ remuneration Schedule
of related party transactions
2023 2022
US$ US$
Salaries and bonuses 255,471 195,654
Directors’ fees 52,252 -
Personal guarantee fee - 152,689
Employer’s contribution to the Central Provident Fund 17,188 16,199
Total
Directors remuneration 324,911 364,542 (b)
Key management personnel compensation
2023 2022
US$ US$
Salaries and bonuses 229,840 92,451
Employer’s contribution to the Central Provident Fund 22,826 8,806
Total key
management personnel compensation 252,666 101,257 ESGL Holdings Limited Notes
to the Financial Statements for the Financial Years ended December 31, 2023 and 202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apital commitment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Capital commitments</t>
        </is>
      </c>
      <c r="B4" s="4" t="inlineStr">
        <is>
          <t xml:space="preserve">21.
Capital commitments Capital
expenditures contracted for at the end of the reporting period but not recognized in the financial statements are as follows: Schedule
of capital expenditures
2023 2022
US$ US$
Property, plant and equipment 1,328,306 1,339,53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inancial risk management</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Financial risk management</t>
        </is>
      </c>
      <c r="B4" s="4" t="inlineStr">
        <is>
          <t xml:space="preserve">23.
Financial risk management Financial
risk factors The
Group’s activities expose it to market risk (including currency risk, price risk and interest rate risk), credit risk, liquidity
risk and capital risk. The
Directors review and agree to the policies and procedures for the management of these risks, which are executed by the management team.
It is and has been throughout the current and previous financial year, the Group’s policy that no trading in derivatives for speculative
purposes shall be undertaken. The following sections provide details regarding the Group’s exposure to the abovementioned financial
risks and the objectives, policies, and processes for the management of these risks. There has been no change to the Group’s exposure
to these financial risks or the manner in which it manages and measures the risks.
(a) Market
risk
(i) Currency
risk Currency
risk arises from sales or purchases that are denominated in currencies other than the functional currency of the Group. The
foreign currency in which these transactions are denominated is mainly Singapore Dollar (“SGD”). The Group does not have
a policy to hedge its exposure to foreign exchange risk. The
Group’s currency exposure based on the information provided to key management is as follows: Schedule
of currency exposure
SGD USD Total
US$ US$ US$
December 31, 2023
Financial assets
Cash and cash equivalents 248,391 118,370 366,761
Trade and other receivables 1,001,109 31,413 1,032,522
Prepaid forward purchase agreement - 969 969
Financial assets 1,249,500 150,752 1,400,252
Financial liabilities
Trade and other payables 5,189,728 1,370,831 6,560,559
Borrowings 5,778,479 - 5,778,479
Deferred underwriting fee payable - 2,753,125 2,753,125
Lease liabilities 2,166,806 - 2,166,806
Financial liabilities 13,135,013 4,123,956 17,258,969
Net financial liabilities (11,885,513 ) (3,973,204 ) (15,858,717 )
Currency exposure of financial liabilities, net of those denominated in the Company’s functional currency (11,885,513 ) (3,973,204 ) (15,858,717 )
Net financial (liabilities)/assets ESGL Holdings Limited Notes
to the Financial Statements for the Financial Years ended December 31, 2023 and 2022 23. Financial risk management (continued)
(a) Market
risk (continued)
(i) Currency
risk
SGD USD Total
US$ US$ US$
December 31, 2022
Financial assets
Cash and cash equivalents 118,411 133,985 252,396
Trade and other receivables 747,634 67,494 815,128
Financial assets 866,045 201,479 1,067,524
Financial liabilities
Trade and other payables 3,972,893 312,452 4,285,345
Borrowings 5,798,641 - 5,798,641
Lease liabilities 2,257,335 - 2,257,335
Financial liabilities 12,028,869 312,452 12,341,321
Net financial (liabilities)/assets (11,162,824 ) (110,973 ) (11,273,797 ) ESGL Holdings Limited Notes
to the Financial Statements for the Financial Years ended December 31, 2023 and 2022 23. Financial risk management (continued)
(a) Market
risk
(i) Currency
risk If
the USD changes against the SGD by 10 10 Schedule
of tax rate effect
2023 2022
Increase/(decrease)
in profit or loss before tax
2023 2022
US$ US$
SGD against USD
- strengthened (1,188,551 ) (1,116,282 )
- weakened 1,188,551 1,116,282
Total Currency risk 1,188,551 1,116,282
(ii) Interest
rate risk The
Group is exposed to interest rate risk on its non-current borrowings at variable rates. The
Group’s borrowings at variable rates are denominated mainly in SGD. At December 31, 2023, if the SGD interest rates had increased/decreased
by 0.5 0.5 18,831 18,554
(b) Credit
risk Credit
risk refers to the risk that counterparty will default on its contractual obligation, resulting in financial loss to the Group.
(i) Risk
management The
Group has adopted the following policy to mitigate its credit risk. The
Group has adopted a policy of only dealing with creditworthy counterparties and obtaining sufficient collateral where appropriate, as
a means of mitigating the risk of financial loss from defaults. The Group performs ongoing credit evaluation of its counterparties’
financial conditions and generally does not require collateral. Financial
assets are potentially subject to concentrations of credit risk and failures by counterparties to discharge their obligations in full
or in a timely manner. These arise principally from cash and cash equivalents, receivables and other financial assets. The maximum exposure
to credit risk is the total of the fair value of the financial assets at the end of the reporting year. Credit risk on cash balances
with banks and any other financial instruments is limited because the counter-parties are entities with acceptable credit ratings. ESGL Holdings Limited Notes
to the Financial Statements for the Financial Years ended December 31, 2023 and 2022 23. Financial risk management (continued)
(b) Credit
risk
(ii) Impairment
of trade receivables The
Group has applied the simplified approach by using the provision matrix to measure the lifetime ECL for trade receivables and the general
approach for other financial assets at amortized cost. Trade
receivables The
Group’s exposure to credit risk is influenced mainly by the individual characteristics of each customer rather than the industry
or country in which the customers operate and therefore significant concentrations of credit risk primarily arise when the Group has
significant exposure to individual customers. At the end of the financial year, 58.8 48.0 Individual
credit evaluations are performed on all customers. These evaluations focus on the customer’s past history of making payments when
due and current ability to pay, and take into account information specific to the customer as well as pertaining to the economic environment
in which the customer operates. Unless agreed the otherwise, trade receivables are generally due within 30 days from the date of billing.
Normally, the Group does not obtain collateral from customers. The
Group measures loss allowances for trade receivables at an amount equal to lifetime ECLs, which is calculated with reference to the credit
spread for each of the groupings (which taking into consideration of historical credit loss experience, average actual date of receipt,
customers’ background, listing status and size as groupings of various debtors), which reflect the credit risk of the debtors,
over the expected life of the debtors and are adjusted for forward-looking information that is available without undue cost or effort.
As the Group’s historical credit loss experience does not indicate significantly different loss patterns for different customer
segments, the loss allowance based on past due status is not further distinguished between the Group’s different customer bases. The
following table provides information about the Group’s exposure to credit risk and ECLs for trade receivables: Schedule
of group’s exposure to credit risk and ECLs for trade receivables 2023
Gross
Expected carrying Loss
loss amount allowance
rate US$ US$
Current (not past due) 0 % 406,305 -
Less than 3 months past due 5 % 59,333 3,218
3 months to 6 months past due 0 % - -
More than 6 months past due 100 % 43,550 43,550
509,188 46,768 ESGL Holdings Limited Notes
to the Financial Statements for the Financial Years ended December 31, 2023 and 2022 23. Financial risk management (continued)
(b) Credit
risk
(ii) Impairment
of trade receivables (continued) 2022
Expected Gross
loss carrying Loss
rate amount allowance
US$ US$
Current (not past due) 0 % 363,164 -
Less than 3 months past due 66 % 71,136 46,768
3 months to 6 months past due 0 % 2,116 -
More than 6 months past due 0 % - -
436,416 46,768 Expected
loss rates are based on actual loss experience. These rates are adjusted to reflect differences between economic conditions during the
period over which the historic data has been collected, current conditions and the Group’s view of economic conditions over the
expected lives of the receivables. The
movements in loss allowance for trade receivables during the years are as follows:- Schedule
of movements in loss allowance for trade receivables
2023 2022
US$ US$
At January 1 46,768 150,000
Impairment losses recognized (Note 3) - 46,768
Amount written off as uncollectible - 150,000
At December 31 46,768 46,768 Other
financial assets, at amortized cost The
Group’s other financial assets recognized at amortized cost are mainly comprised of cash and bank balances, non-trade receivables
from non-related parties, deposits and prepayments. These other financial assets are subject to immaterial credit loss. In
determining the ECL, management has taken into account the historical default experience and the financial position of the counterparties,
adjusted for factors that are specific to these receivables in estimating the probability of default of each of these other financial
assets. ESGL Holdings Limited Notes
to the Financial Statements for the Financial Years ended December 31, 2023 and 2022 23. Financial risk management (continued)
(c) Liquidity
risk The
table below analyses non-derivative financial liabilities of the Group based on the remaining period from December 31, 2022 to the contractual
maturity date. The amounts disclosed in the table below are the contractual undiscounted cash flows. Balances due within 12 months equal
their carrying amounts as the impact of discounting is not significant. Schedule
of liquidity risk
Less
than Between 2
and 5 years US$ More
than
At December 31,2023
Trade and other payables 6,540,559 - -
Deferred underwriting fee payable 2,753,125 - -
Borrowings 5,953,741 112,880 -
Lease liabilities 192,282 256,215 1,718,309
Financial liabilities 15,439,707 369,095 1,718,309
At December 31,2022
Trade and other payables 4,285,345 - -
Borrowings 5,579,034 376,708 -
Lease liabilities 185,764 329,200 1,742,371
10,050,143 705,908 1,742,371
(d) Capital
risk The
primary objective of the Group’s capital management is to ensure that it maintains a strong credit rating and a net current asset
position to support its business and maximize its shareholders’ value. The capital structure of the Group comprises of issued share
capital and retained earnings. The
Group manages its capital structure and makes adjustments in light of changes in economic conditions. To maintain or adjust the capital
structure, the Group may adjust the dividend payment to shareholders, return capital to shareholders or issue new shares. The
Group is in compliance with all externally imposed capital requirements for the financial years ended December 31, 2023 and 2022.
(e) Fair
value measurements The
notional amounts of financial assets and financial liabilities with a maturity of less than one year are assumed to approximate their
fair values. The
fair value of the non-trade balances with the related parties has not been determined as the timing of the expected cash flows of these
balances cannot be reasonably determined because of the relationship. ESGL Holdings Limited Notes
to the Financial Statements for the Financial Years ended December 31, 2023 and 2022 23. Financial risk management (continued)
(f) Warrants As of December 31, 2023, ESGL
has 8,625,000 377,331 11.50 ESGL
may redeem the outstanding warrants (excluding the private warrants that are part of the Private Placement Units), in whole and not in
part, at a price of $ 0.01
● at
any time while the warrants are exercisable,
● upon
a minimum of 30 days’ prior written notice of redemption,
● if,
and only if, the last sales price of ESGL ordinary shares equals or exceeds $18.00 per share for any 20 trading days within a 30
trading day period ending three business days before ESGL sends the notice of redemption
● if,
and only if, there is a current registration statement in effect with respect to ESGL ordinary shares underlying the warrants at
the time of redemption and for the entire 30-day trading period referred to above and continuing each day thereafter until the date
of redemption. As
of December 31, 2023, none of the warrants have been exercised. Based on the closing price of warrants as at December 31, 2023 of US$ 0.0038, 34,200
(g) Financial
Instruments by Category The
carrying amounts of the different categories of financial instruments are as follows: Schedule
of financial instruments
2023 2022
US$ US$
Financial assets, at amortised cost 874,477 480,318
Financial liabilities, at amortised cost 15,150,956 9,529,63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solidated Statement of Profit or Loss and Other Comprehensive Income - USD ($)</t>
        </is>
      </c>
      <c r="B1" s="2" t="inlineStr">
        <is>
          <t>6 Months Ended</t>
        </is>
      </c>
      <c r="D1" s="2" t="inlineStr">
        <is>
          <t>12 Months Ended</t>
        </is>
      </c>
    </row>
    <row r="2">
      <c r="B2" s="2" t="inlineStr">
        <is>
          <t>Jun. 30, 2024</t>
        </is>
      </c>
      <c r="C2" s="2" t="inlineStr">
        <is>
          <t>Jun. 30, 2023</t>
        </is>
      </c>
      <c r="D2" s="2" t="inlineStr">
        <is>
          <t>Dec. 31, 2023</t>
        </is>
      </c>
      <c r="E2" s="2" t="inlineStr">
        <is>
          <t>Dec. 31, 2022</t>
        </is>
      </c>
    </row>
    <row r="3">
      <c r="A3" s="3" t="inlineStr">
        <is>
          <t>Profit or loss [abstract]</t>
        </is>
      </c>
      <c r="B3" s="4" t="inlineStr">
        <is>
          <t xml:space="preserve"> </t>
        </is>
      </c>
      <c r="C3" s="4" t="inlineStr">
        <is>
          <t xml:space="preserve"> </t>
        </is>
      </c>
      <c r="D3" s="4" t="inlineStr">
        <is>
          <t xml:space="preserve"> </t>
        </is>
      </c>
      <c r="E3" s="4" t="inlineStr">
        <is>
          <t xml:space="preserve"> </t>
        </is>
      </c>
    </row>
    <row r="4">
      <c r="A4" s="4" t="inlineStr">
        <is>
          <t>Revenue</t>
        </is>
      </c>
      <c r="B4" s="5" t="n">
        <v>3487879</v>
      </c>
      <c r="C4" s="5" t="n">
        <v>3394313</v>
      </c>
      <c r="D4" s="5" t="n">
        <v>6164173</v>
      </c>
      <c r="E4" s="5" t="n">
        <v>4992034</v>
      </c>
    </row>
    <row r="5">
      <c r="A5" s="4" t="inlineStr">
        <is>
          <t>Other income</t>
        </is>
      </c>
      <c r="B5" s="6" t="n">
        <v>282213</v>
      </c>
      <c r="C5" s="6" t="n">
        <v>189335</v>
      </c>
      <c r="D5" s="6" t="n">
        <v>169819</v>
      </c>
      <c r="E5" s="6" t="n">
        <v>396373</v>
      </c>
    </row>
    <row r="6">
      <c r="A6" s="4" t="inlineStr">
        <is>
          <t>Cost of inventory</t>
        </is>
      </c>
      <c r="B6" s="6" t="n">
        <v>-78366</v>
      </c>
      <c r="C6" s="6" t="n">
        <v>-407291</v>
      </c>
      <c r="D6" s="6" t="n">
        <v>-977619</v>
      </c>
      <c r="E6" s="6" t="n">
        <v>-1093194</v>
      </c>
    </row>
    <row r="7">
      <c r="A7" s="4" t="inlineStr">
        <is>
          <t>Logistics costs</t>
        </is>
      </c>
      <c r="B7" s="6" t="n">
        <v>-264638</v>
      </c>
      <c r="C7" s="6" t="n">
        <v>-792079</v>
      </c>
      <c r="D7" s="6" t="n">
        <v>-925225</v>
      </c>
      <c r="E7" s="6" t="n">
        <v>-689762</v>
      </c>
    </row>
    <row r="8">
      <c r="A8" s="4" t="inlineStr">
        <is>
          <t>Depreciation of property, plant and equipment</t>
        </is>
      </c>
      <c r="B8" s="6" t="n">
        <v>-781394</v>
      </c>
      <c r="C8" s="6" t="n">
        <v>-758519</v>
      </c>
      <c r="D8" s="6" t="n">
        <v>-1501809</v>
      </c>
      <c r="E8" s="6" t="n">
        <v>-1661403</v>
      </c>
    </row>
    <row r="9">
      <c r="A9" s="4" t="inlineStr">
        <is>
          <t>Amortization of intangible assets</t>
        </is>
      </c>
      <c r="B9" s="6" t="n">
        <v>-559340</v>
      </c>
      <c r="C9" s="6" t="n">
        <v>-426515</v>
      </c>
      <c r="D9" s="6" t="n">
        <v>-853030</v>
      </c>
      <c r="E9" s="6" t="n">
        <v>-638849</v>
      </c>
    </row>
    <row r="10">
      <c r="A10" s="4" t="inlineStr">
        <is>
          <t>Employee benefits expense</t>
        </is>
      </c>
      <c r="B10" s="6" t="n">
        <v>-1049897</v>
      </c>
      <c r="C10" s="6" t="n">
        <v>-639060</v>
      </c>
      <c r="D10" s="6" t="n">
        <v>-1364214</v>
      </c>
      <c r="E10" s="6" t="n">
        <v>-933124</v>
      </c>
    </row>
    <row r="11">
      <c r="A11" s="4" t="inlineStr">
        <is>
          <t>Finance expense</t>
        </is>
      </c>
      <c r="B11" s="6" t="n">
        <v>-147128</v>
      </c>
      <c r="C11" s="6" t="n">
        <v>-158912</v>
      </c>
      <c r="D11" s="6" t="n">
        <v>-388717</v>
      </c>
      <c r="E11" s="6" t="n">
        <v>-246359</v>
      </c>
    </row>
    <row r="12">
      <c r="A12" s="4" t="inlineStr">
        <is>
          <t>Other operating expenses</t>
        </is>
      </c>
      <c r="B12" s="6" t="n">
        <v>-1212273</v>
      </c>
      <c r="C12" s="6" t="n">
        <v>-991526</v>
      </c>
      <c r="D12" s="6" t="n">
        <v>-2102392</v>
      </c>
      <c r="E12" s="6" t="n">
        <v>-1527827</v>
      </c>
    </row>
    <row r="13">
      <c r="A13" s="4" t="inlineStr">
        <is>
          <t>Listing expenses</t>
        </is>
      </c>
      <c r="B13" s="4" t="inlineStr">
        <is>
          <t xml:space="preserve"> </t>
        </is>
      </c>
      <c r="C13" s="4" t="inlineStr">
        <is>
          <t xml:space="preserve"> </t>
        </is>
      </c>
      <c r="D13" s="6" t="n">
        <v>-93067324</v>
      </c>
      <c r="E13" s="6" t="n">
        <v>-981701</v>
      </c>
    </row>
    <row r="14">
      <c r="A14" s="4" t="inlineStr">
        <is>
          <t>Loss before income tax</t>
        </is>
      </c>
      <c r="B14" s="6" t="n">
        <v>-322944</v>
      </c>
      <c r="C14" s="6" t="n">
        <v>-590254</v>
      </c>
      <c r="D14" s="6" t="n">
        <v>-94846338</v>
      </c>
      <c r="E14" s="6" t="n">
        <v>-2383812</v>
      </c>
    </row>
    <row r="15">
      <c r="A15" s="4" t="inlineStr">
        <is>
          <t>Income tax expense</t>
        </is>
      </c>
      <c r="B15" s="6" t="n">
        <v>-148480</v>
      </c>
      <c r="C15" s="6" t="n">
        <v>-39000</v>
      </c>
      <c r="D15" s="6" t="n">
        <v>-133000</v>
      </c>
      <c r="E15" s="6" t="n">
        <v>-8000</v>
      </c>
    </row>
    <row r="16">
      <c r="A16" s="4" t="inlineStr">
        <is>
          <t>Net loss and comprehensive loss</t>
        </is>
      </c>
      <c r="B16" s="5" t="n">
        <v>-471424</v>
      </c>
      <c r="C16" s="5" t="n">
        <v>-629254</v>
      </c>
      <c r="D16" s="6" t="n">
        <v>-94979338</v>
      </c>
      <c r="E16" s="6" t="n">
        <v>-2391812</v>
      </c>
    </row>
    <row r="17">
      <c r="A17" s="3" t="inlineStr">
        <is>
          <t>Items that will not be reclassified subsequently to profit or loss:</t>
        </is>
      </c>
      <c r="B17" s="4" t="inlineStr">
        <is>
          <t xml:space="preserve"> </t>
        </is>
      </c>
      <c r="C17" s="4" t="inlineStr">
        <is>
          <t xml:space="preserve"> </t>
        </is>
      </c>
      <c r="D17" s="4" t="inlineStr">
        <is>
          <t xml:space="preserve"> </t>
        </is>
      </c>
      <c r="E17" s="4" t="inlineStr">
        <is>
          <t xml:space="preserve"> </t>
        </is>
      </c>
    </row>
    <row r="18">
      <c r="A18" s="4" t="inlineStr">
        <is>
          <t>Net (loss)/surplus on revaluation of leasehold land and buildings</t>
        </is>
      </c>
      <c r="B18" s="4" t="inlineStr">
        <is>
          <t xml:space="preserve"> </t>
        </is>
      </c>
      <c r="C18" s="4" t="inlineStr">
        <is>
          <t xml:space="preserve"> </t>
        </is>
      </c>
      <c r="D18" s="6" t="n">
        <v>-186684</v>
      </c>
      <c r="E18" s="6" t="n">
        <v>8016869</v>
      </c>
    </row>
    <row r="19">
      <c r="A19" s="3" t="inlineStr">
        <is>
          <t>Items that may be reclassified subsequently to profit or loss:</t>
        </is>
      </c>
      <c r="B19" s="4" t="inlineStr">
        <is>
          <t xml:space="preserve"> </t>
        </is>
      </c>
      <c r="C19" s="4" t="inlineStr">
        <is>
          <t xml:space="preserve"> </t>
        </is>
      </c>
      <c r="D19" s="4" t="inlineStr">
        <is>
          <t xml:space="preserve"> </t>
        </is>
      </c>
      <c r="E19" s="4" t="inlineStr">
        <is>
          <t xml:space="preserve"> </t>
        </is>
      </c>
    </row>
    <row r="20">
      <c r="A20" s="4" t="inlineStr">
        <is>
          <t>Exchange difference on revaluation of leasehold land and buildings</t>
        </is>
      </c>
      <c r="B20" s="4" t="inlineStr">
        <is>
          <t xml:space="preserve"> </t>
        </is>
      </c>
      <c r="C20" s="4" t="inlineStr">
        <is>
          <t xml:space="preserve"> </t>
        </is>
      </c>
      <c r="D20" s="6" t="n">
        <v>337283</v>
      </c>
      <c r="E20" s="6" t="n">
        <v>52737</v>
      </c>
    </row>
    <row r="21">
      <c r="A21" s="4" t="inlineStr">
        <is>
          <t>Total comprehensive (loss)/income</t>
        </is>
      </c>
      <c r="B21" s="4" t="inlineStr">
        <is>
          <t xml:space="preserve"> </t>
        </is>
      </c>
      <c r="C21" s="4" t="inlineStr">
        <is>
          <t xml:space="preserve"> </t>
        </is>
      </c>
      <c r="D21" s="5" t="n">
        <v>-94828739</v>
      </c>
      <c r="E21" s="5" t="n">
        <v>5677794</v>
      </c>
    </row>
    <row r="22">
      <c r="A22" s="4" t="inlineStr">
        <is>
          <t>Loss per share, basic</t>
        </is>
      </c>
      <c r="B22" s="7" t="n">
        <v>-0.03</v>
      </c>
      <c r="C22" s="7" t="n">
        <v>-0.1</v>
      </c>
      <c r="D22" s="7" t="n">
        <v>-14.69</v>
      </c>
      <c r="E22" s="7" t="n">
        <v>-0.37</v>
      </c>
    </row>
    <row r="23">
      <c r="A23" s="4" t="inlineStr">
        <is>
          <t>Loss per share, diluted</t>
        </is>
      </c>
      <c r="B23" s="7" t="n">
        <v>-0.03</v>
      </c>
      <c r="C23" s="7" t="n">
        <v>-0.1</v>
      </c>
      <c r="D23" s="7" t="n">
        <v>-14.69</v>
      </c>
      <c r="E23" s="7" t="n">
        <v>-0.37</v>
      </c>
    </row>
    <row r="24">
      <c r="A24" s="4" t="inlineStr">
        <is>
          <t>Weighted average number of shares, basic</t>
        </is>
      </c>
      <c r="B24" s="6" t="n">
        <v>14000514</v>
      </c>
      <c r="C24" s="6" t="n">
        <v>6378267</v>
      </c>
      <c r="D24" s="6" t="n">
        <v>6466527</v>
      </c>
      <c r="E24" s="6" t="n">
        <v>6378267</v>
      </c>
    </row>
    <row r="25">
      <c r="A25" s="4" t="inlineStr">
        <is>
          <t>Weighted average number of shares, diluted</t>
        </is>
      </c>
      <c r="B25" s="6" t="n">
        <v>14000514</v>
      </c>
      <c r="C25" s="6" t="n">
        <v>6378267</v>
      </c>
      <c r="D25" s="4" t="inlineStr">
        <is>
          <t xml:space="preserve"> </t>
        </is>
      </c>
      <c r="E25" s="4" t="inlineStr">
        <is>
          <t xml:space="preserve"> </t>
        </is>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orward Purchase Agreements (“FPA”)</t>
        </is>
      </c>
      <c r="B1" s="2" t="inlineStr">
        <is>
          <t>12 Months Ended</t>
        </is>
      </c>
    </row>
    <row r="2">
      <c r="B2" s="2" t="inlineStr">
        <is>
          <t>Dec. 31, 2023</t>
        </is>
      </c>
    </row>
    <row r="3">
      <c r="A3" s="3" t="inlineStr">
        <is>
          <t>Forward Purchase Agreements</t>
        </is>
      </c>
      <c r="B3" s="4" t="inlineStr">
        <is>
          <t xml:space="preserve"> </t>
        </is>
      </c>
    </row>
    <row r="4">
      <c r="A4" s="4" t="inlineStr">
        <is>
          <t>Forward Purchase Agreements (“FPA”)</t>
        </is>
      </c>
      <c r="B4" s="4" t="inlineStr">
        <is>
          <t xml:space="preserve">24. Forward Purchase Agreements (“FPA”) On
July 27, 2023, the Company, ESGL entered into an agreement (“Forward Purchase Agreement”) with Vellar Opportunities Fund
Master, Ltd. (“Vellar”) for an OTC Equity Prepaid Forward Transaction. On the same date as the execution of the Forward Purchase
Agreement, Vellar assigned and novated 50% The
primary purpose of entering into the Forward Purchase Agreement was to provide cash to ESGL following the closing of the Business Combination
(the “Closing”). For purposes of the Forward Purchase Agreement, ESGL is referred to as the “Counterparty”. Pursuant
to the terms of the Forward Purchase Agreement, each Seller intended, but was not obligated, to purchase up to 2,200,000 4,400,000 931,915 500,000 ESGL Holdings Limited Notes
to the Financial Statements for the Financial Years ended December 31, 2023 and 2022 24. Forward Purchase Agreements (“FPA”) (continued) The
Forward Purchase Agreement provides that each Seller be paid directly an aggregate cash amount (the “Prepayment Amount”)
equal to the product of (i) the number of Recycled Shares set forth in a Pricing Date Notice delivered by that Seller and (ii) the redemption
price paid by the Company at Closing to holders of its common stock who exercised their redemption rights in connection with the Business
Combination (the “Initial Price”). Following the Closing, the Prepayment Amounts of $ 10,141,403.28 5,427,750.00 The
Forward Purchase Agreement grants each Seller the right to purchase from the Counterparty additional shares (the “Additional Shares”)
up to an amount equal to the difference between the number of Recycled Shares for such Seller and 2,200,000 1,268,085 550,000 The
valuation date (the “Valuation Date”) for each Forward Purchase Agreement will be the earliest to occur of (a) the date that
is 24 months after the Closing, (b) the date specified by the Seller in a written notice to be delivered to the Counterparty at Seller’s
discretion (which Valuation Date shall not be earlier than the day such notice is effective) after the occurrence of any of (w) a VWAP
Trigger Event (x) a Delisting Event, or (y) a Registration Failure and (c) the date specified by the Seller in a written notice to be
delivered to Counterparty at the Seller’s sole discretion (which Valuation Date shall not be earlier than the day such notice is
effective). In
connection with the occurrence of the Valuation Date, each Seller will pay to the Counterparty an amount in cash based on the value of
the Ordinary Shares over a Valuation Period (the “Settlement Amount”). The Valuation Period begins on the business day after
the Valuation Date and ends on the date on which the number of shares traded over the Valuation Period equals ten times the Number of
Shares. The Seller will pay the Settlement Amount on the Cash Settlement Payment Date, which is the 30th business day immediately following
the last day of the Valuation Period. The
determination of the Settlement Amount depends upon the trigger for the Valuation Date. In the event the Valuation Date is determined
by Seller delivering to Counterparty written notice at its sole discretion, the Settlement Amount will equal (1) the Number of Shares
as of the Valuation Date multiplied by (2) the closing price of the Shares on the immediately preceding trading day. In all other cases,
the Settlement Amount will equal (1) the Number of Shares as of the Valuation Date that are registered for resale under an effective
Registration Statement or may be transferred without any restrictions (including the current public information requirement or the volume
and manner of sale limitations under Rule 144 under the Securities Act) multiplied by the average of the daily VWAP Price over the Valuation
Period less (2) the Settlement Amount Adjustment. The Settlement Amount Adjustment is equal to the product of (1) (a) the Maximum Number
of Shares less (b) any Terminated Shares as of the Valuation Date, multiplied by (2) $2.00. On
one occasion, during the period beginning 30 days after the Closing Date and ending on the Valuation Date, Counterparty may request in
writing that each Seller provide it with additional funding of up to $ 1,000,000 2,000,000 ESGL Holdings Limited Notes
to the Financial Statements for the Financial Years ended December 31, 2023 and 2022 24. Forward Purchase Agreements (“FPA”) (continued) On
September 15, 2023, the Company requested Additional Funds from Vellar in the amount of $ 1,000,000 1,000,000 Each
Seller agreed to waive any redemption rights with respect to any Recycled Shares in connection with the Business Combination and agreed
not to vote the shares it purchases pursuant to the Forward Purchase Agreement in favor of the Business Combination. Each Forward Purchase
Agreement has been structured, and all activity in connection with such agreement has been undertaken, to comply with the requirements
of all tender offer regulations applicable to the Business Combination, including Rule 14e-5 under the Securities Exchange Act of 1934. On
November 16, 2023, ESGL received written notice from ARRT that the Valuation Date of the Forward Purchase Agreement with ARRT shall be
deemed to be November 16, 2023, as a result of the occurrence of a Registration Failure due to a failure to have an effective registration
statement as of 90 days following the date of ARRT’s registration request (which was August 16, 2023). In no event will any additional
cash amounts be paid by the Sellers, including ARRT as a result of accelerating the maturity date as described above, or ESGL at the
Valuation Date or otherwise. On or about December 4, 2023, ESGL and ARRT mutually agreed to terminate the Forward Purchase Agreement.
ARRT will continue to hold all 1,050,000 no Subsequent
to the year end, ESGL received written notice from Vellar that the Valuation Date of the Forward Purchase Agreement with Vellar shall
be deemed March 14, 2024 for the same reason stated above. ESGL and Vellar mutually agreed to terminate the agreement on March 21, 2024.
On March 22, 2024, ESGL and Vellar entered into a Valuation Period Agreement pursuant to which the parties agreed that the Valuation
Period concluded at 4:00 p.m. on March 21, 2024 and the Number of Shares as of the Valuation Date was equal to 52,641 2,200,000 2,147,359 52,641 0.45 4,400,000 2.00 ESGL Holdings Limited Notes
to the Financial Statements for the Financial Years ended December 31, 2023 and 202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Listing expenses</t>
        </is>
      </c>
      <c r="B1" s="2" t="inlineStr">
        <is>
          <t>12 Months Ended</t>
        </is>
      </c>
    </row>
    <row r="2">
      <c r="B2" s="2" t="inlineStr">
        <is>
          <t>Dec. 31, 2023</t>
        </is>
      </c>
    </row>
    <row r="3">
      <c r="A3" s="3" t="inlineStr">
        <is>
          <t>Listing Expenses</t>
        </is>
      </c>
      <c r="B3" s="4" t="inlineStr">
        <is>
          <t xml:space="preserve"> </t>
        </is>
      </c>
    </row>
    <row r="4">
      <c r="A4" s="4" t="inlineStr">
        <is>
          <t>Listing expenses</t>
        </is>
      </c>
      <c r="B4" s="4" t="inlineStr">
        <is>
          <t xml:space="preserve">25. Listing expenses Listing
expenses were non-recurring expenses incurred in connection with the Business Combination and are as follows: Schedule of listing expenses
2023 2022
US$ US$
Share issued as consideration 67,641,500 -
Net assets of SPAC (590,526 ) -
Revaluation of FPA 24,241,261 -
Professional fees 1,680,198 981,701
Printing, courier, and others 94,891 -
Listing expenses 93,067,324 981,701
Total
Quantity Price Amount
Issuance of shares 6,764,150 10.00 67,641,5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7" customWidth="1" min="1" max="1"/>
    <col width="80" customWidth="1" min="2" max="2"/>
  </cols>
  <sheetData>
    <row r="1">
      <c r="A1" s="1" t="inlineStr">
        <is>
          <t>New or revised IFRSs not yet adopted</t>
        </is>
      </c>
      <c r="B1" s="2" t="inlineStr">
        <is>
          <t>12 Months Ended</t>
        </is>
      </c>
    </row>
    <row r="2">
      <c r="B2" s="2" t="inlineStr">
        <is>
          <t>Dec. 31, 2023</t>
        </is>
      </c>
    </row>
    <row r="3">
      <c r="A3" s="4" t="inlineStr">
        <is>
          <t>New or revised IFRSs not yet adopted</t>
        </is>
      </c>
      <c r="B3" s="4" t="inlineStr">
        <is>
          <t xml:space="preserve">26. New or revised IFRSs not yet adopted
Effective
for annual reporting
periods beginning
on or after
Amendments
to IFRS 16 Lease
liability in a Sale and Leaseback January
1, 2024
Amendments
to IAS 1 Classification
of Liabilities as Current or Non-current and Non-current Liabilities with Covenants January
1, 2024
Amendments
to IAS 7 and
IFRS 7 Amendments
to IAS 21 Disclosure:
Supplier Finance Arrangements Lack
of exchangeability January
1, 2024 January
1, 2025 The
directors anticipate that the application of all new and amendments to IFRSs will have no material impact on the financial statements
in the foreseeable future. ESGL Holdings Limited Notes
to the Financial Statements for the Financial Years ended December 31, 2023 and 202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ubsequent event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Subsequent events</t>
        </is>
      </c>
      <c r="B4" s="4" t="inlineStr">
        <is>
          <t xml:space="preserve">27. Subsequent events 1)
Termination of FPA by Vellar On
March 21, 2024, the Company received a termination notice from Vellar, dated March 14, 2024, pursuant to the Forward Purchase Agreement.
Pursuant to the termination notice, Vellar notified the Company that the Valuation Date was March 15, 2024 as a result of the occurrence
of a VWAP Trigger Event. On March 22, 2024, the Company and Vellar entered into a Valuation Period Agreement pursuant to which the parties
agreed that the Valuation Period concluded at 4:00 p.m. on March 21, 2024 and the Number of Shares as of the Valuation Date was equal
to 52,641 2,200,000 2,147,359 52,641 0.45 4,400,000 2.00 2)
Private placement of 10 million shares On
March 27, 2024, the Company entered into a Share Purchase Agreement dated March 27, 2024 (the “Purchase Agreement”) with
an accredited investor (the “Purchaser”), pursuant to which the Company shall issue in a private placement up to an aggregate
of 10,000,000 0.25 2,000,000 8,000,000 2,500,000 3)
Application to transfer to Nasdaq Capital Market On
October 24, 2023, ESGL Holdings Limited (the “Company”) received notification letters dated October 24, 2023, from the Staff
of The Nasdaq Stock Market LLC (“Nasdaq”) notifying the Company that (i) the minimum bid price per share was below $1.00
for a period of 30 consecutive business days and that the Company did not meet the minimum bid price requirement set forth in Nasdaq
Listing Rule 5450(a)(1) (the “Minimum Bid Price Rule”), and (ii) the Company’s Minimum Market Value of Publicly Held
Shares (“MVPHS”) was less than $5,000,000 for the last 30 consecutive business days prior to the date of the notification
letter, which does not meet the requirement for continued listing set forth in Nasdaq Listing Rule 5450(b)(1)(C) (the “MVPHS Rule”).
In accordance with Nasdaq Listing Rule 5810(c)(3)(A) and 5810(c)(3)(D), Nasdaq provided the Company with 180 calendar days, or until
April 22, 2024 (the “Compliance Period”), to regain compliance with the Minimum Bid Price Rule and the MVPHS Rule. The
Company did not regain compliance with the Minimum Bid Price Rule or the MVPHS Rule by April 22, 2024, the end of the Compliance Period.
Accordingly, on April 19, 2024, the Company applied to transfer the Company’s securities to the Nasdaq Capital Market (the “Capital
Market”) by submitting an on-line transfer application and paying a non-refundable $5,000 application fee to Nasdaq. The Company
also provided written notice to Nasdaq of its intention to cure the deficiency during the second 180-day compliance period, if granted,
including by effecting a reverse stock split, if necessary. On
May 2, 2024, the Company receives notification from Nasdaq that its application to transfer to Capital Market is approved. The Company’s
securities will be transferred to the Capital Market at the opening of business on May 3, 2024, and the Company will be eligible for
an additional 180 calendar day period, or until October 21, 2024, to regain compliance. If at any time during this additional time period
the closing bid price of the Company’s security is at least $1 per share for a minimum of 10 consecutive business days, Nasdaq
will provide written confirmation of compliance and this matter will be closed.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oss per share</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Loss per share</t>
        </is>
      </c>
      <c r="B4" s="4" t="inlineStr">
        <is>
          <t xml:space="preserve">28. Loss per share Loss
per share is computed by dividing net loss by the weighted average number of the Company’s common shares outstanding during the
period. Loss per share calculation for the period prior to the Business Combination has been retrospectively restated to the equivalent
number of shares reflecting the ratio established during the Business Combination. Schedule
of loss per share
2023 2022
US$ US$
Calculation of basic earnings per share:
Net loss (94,979,338 ) (2,391,812 )
Loss attributable to ordinary shareholders (94,979,338 ) (2,391,812 )
Weighted average number of ordinary shares 6,466,527 6,378,267
Basic and diluted loss per share (14.69 ) (0.37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4" customWidth="1" min="1" max="1"/>
    <col width="71" customWidth="1" min="2" max="2"/>
  </cols>
  <sheetData>
    <row r="1">
      <c r="A1" s="1" t="inlineStr">
        <is>
          <t>Comparative information</t>
        </is>
      </c>
      <c r="B1" s="2" t="inlineStr">
        <is>
          <t>12 Months Ended</t>
        </is>
      </c>
    </row>
    <row r="2">
      <c r="B2" s="2" t="inlineStr">
        <is>
          <t>Dec. 31, 2023</t>
        </is>
      </c>
    </row>
    <row r="3">
      <c r="A3" s="4" t="inlineStr">
        <is>
          <t>Comparative information</t>
        </is>
      </c>
      <c r="B3" s="4" t="inlineStr">
        <is>
          <t>29. Comparative information Professional
fees amounting to US$ 981,70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Basis of preparation (Policies)</t>
        </is>
      </c>
      <c r="B1" s="2" t="inlineStr">
        <is>
          <t>6 Months Ended</t>
        </is>
      </c>
      <c r="C1" s="2" t="inlineStr">
        <is>
          <t>12 Months Ended</t>
        </is>
      </c>
    </row>
    <row r="2">
      <c r="B2" s="2" t="inlineStr">
        <is>
          <t>Jun. 30, 2024</t>
        </is>
      </c>
      <c r="C2" s="2" t="inlineStr">
        <is>
          <t>Dec. 31, 2023</t>
        </is>
      </c>
    </row>
    <row r="3">
      <c r="A3" s="3" t="inlineStr">
        <is>
          <t>Notes and other explanatory information [abstract]</t>
        </is>
      </c>
      <c r="B3" s="4" t="inlineStr">
        <is>
          <t xml:space="preserve"> </t>
        </is>
      </c>
      <c r="C3" s="4" t="inlineStr">
        <is>
          <t xml:space="preserve"> </t>
        </is>
      </c>
    </row>
    <row r="4">
      <c r="A4" s="4" t="inlineStr">
        <is>
          <t>Basis of Consolidation</t>
        </is>
      </c>
      <c r="B4" s="4" t="inlineStr">
        <is>
          <t xml:space="preserve">2.2 Basis of Consolidation The
financial statements are presented in United States Dollars (“US$”), which is the Group’s functional currency. All
financial information presented in United States Dollars has been rounded to the nearest dollar, unless otherwise indicated. The
consolidated financial statements comprise the financial statements of the Company and its subsidiaries as at June 30, 2024 and 2023.
A subsidiary is an entity (including a structured entity), directly or indirectly, controlled by the Company. Control is achieved when
the Company is exposed, or has rights, to variable returns from its involvement with the investee and has the ability to affect those
returns through its power over the investee (i.e., existing rights that give the Company the current ability to direct the relevant activities
of the investee). When
the Company has, directly or indirectly, less than a majority of the voting or similar rights of an investee, the Company considers all
relevant facts and circumstances in assessing whether it has power over an investee, including:-
● Power
over the investee (i.e., existing rights that give it the current ability to direct the relevant
activities of the investee);
● Exposure,
or rights, to variable returns from its involvement with the investee; and
● The
ability to use its power over the investee to affect its returns. The
financial statements of subsidiaries are prepared for the same reporting period as the Company, using consistent accounting policies.
The results of subsidiaries are consolidated from the date on which the Company obtains control, and continue to be consolidated until
the date that such control ceases. Generally,
there is a presumption that a majority of voting rights results in control. To support this presumption and when the Company has less
than a majority of the voting or similar rights of an investee, the Company considers all relevant facts and circumstances in assessing
whether it has power over an investee, including:
● The
contractual arrangement(s) with the other vote holders of the investee;
● Rights
arising from other contractual arrangements;
● The
Company’s voting rights and potential voting rights. The
Company assesses whether it controls an investee if facts and circumstances indicate that there are changes to one or more of the three
elements of control. Consolidation of a subsidiary begins when the Company obtains control over the subsidiary and ceases when the Company
loses control of the subsidiary. Assets, liabilities, income, and expenses of a subsidiary acquired or disposed of during the year are
included in the consolidated financial statements from the date the Company gains control until the date the Company ceases to control
the subsidiary. Profit
or loss and each component of other comprehensive income (“OCI”) are attributed to the equity holders of the parent of the
Company and to the non-controlling interests, even if this results in the non-controlling interests having a deficit balance. When necessary,
adjustments are made to the financial statements of subsidiaries to bring their accounting policies in line with the Group’s accounting
policies. All intra-group assets and liabilities, equity, income, expenses and cash flows relating to transactions between members of
the Group are eliminated in full on consolidation. A
change in the ownership interest of a subsidiary, without a loss of control, is accounted for as an equity transaction. If the Company
loses control over a subsidiary, it derecognizes the related assets (including goodwill), liabilities, non-controlling interest and other
components of equity, while any resultant gain or loss is recognized in profit or loss. Any investment retained is recognized at fair
value. ESGL Holdings Limited Notes
to the Consolidated Financial Statements for Financial Periods ended June 30, 2024 and 2023
2. Significant
accounting policies (continued) </t>
        </is>
      </c>
      <c r="C4" s="4" t="inlineStr">
        <is>
          <t xml:space="preserve">2.2 Basis of Consolidation The
financial statements are presented in United States Dollars (“US$”), which is the Group’s functional currency. All
financial information presented in United States Dollars has been rounded to the nearest dollar, unless otherwise indicated. The
consolidated financial statements comprise the financial statements of the Company and its subsidiaries as at December 31, 2023 and 2022.
A subsidiary is an entity (including a structured entity), directly or indirectly, controlled by the Company. Control is achieved when
the Company is exposed, or has rights, to variable returns from its involvement with the investee and has the ability to affect those
returns through its power over the investee (i.e., existing rights that give the Company the current ability to direct the relevant activities
of the investee). When
the Company has, directly or indirectly, less than a majority of the voting or similar rights of an investee, the Company considers all
relevant facts and circumstances in assessing whether it has power over an investee, including:-
● Power
over the investee (i.e., existing rights that give it the current ability to direct the relevant
activities of the investee);
● Exposure,
or rights, to variable returns from its involvement with the investee; and
● The
ability to use its power over the investee to affect its returns. The
financial statements of subsidiaries are prepared for the same reporting period as the Company, using consistent accounting policies.
The results of subsidiaries are consolidated from the date on which the Company obtains control, and continue to be consolidated until
the date that such control ceases. Generally,
there is a presumption that a majority of voting rights results in control. To support this presumption and when the Company has less
than a majority of the voting or similar rights of an investee, the Company considers all relevant facts and circumstances in assessing
whether it has power over an investee, including:
● The
contractual arrangement(s) with the other vote holders of the investee;
● Rights
arising from other contractual arrangements;
● The
Company’s voting rights and potential voting rights. The
Company assesses whether it controls an investee if facts and circumstances indicate that there are changes to one or more of the three
elements of control. Consolidation of a subsidiary begins when the Company obtains control over the subsidiary and ceases when the Company
loses control of the subsidiary. Assets, liabilities, income, and expenses of a subsidiary acquired or disposed of during the year are
included in the consolidated financial statements from the date the Company gains control until the date the Company ceases to control
the subsidiary. Profit
or loss and each component of other comprehensive income (“OCI”) are attributed to the equity holders of the parent of the
Company and to the non-controlling interests, even if this results in the non-controlling interests having a deficit balance. When necessary,
adjustments are made to the financial statements of subsidiaries to bring their accounting policies in line with the Group’s accounting
policies. All intra-group assets and liabilities, equity, income, expenses and cash flows relating to transactions between members of
the Group are eliminated in full on consolidation. A
change in the ownership interest of a subsidiary, without a loss of control, is accounted for as an equity transaction. If the Company
loses control over a subsidiary, it derecognizes the related assets (including goodwill), liabilities, non-controlling interest and other
components of equity, while any resultant gain or loss is recognized in profit or loss. Any investment retained is recognized at fair
value. ESGL
Holdings Limited Notes
to the Consolidated Financial Statements for Financial Years ended December 31, 2023 and 2022 2. Significant accounting policies (continued) </t>
        </is>
      </c>
    </row>
    <row r="5">
      <c r="A5" s="4" t="inlineStr">
        <is>
          <t>Revenue recognition</t>
        </is>
      </c>
      <c r="B5" s="4" t="inlineStr">
        <is>
          <t xml:space="preserve">2.3 Revenue recognition Revenue
is measured based on the consideration to which the Group expects to be entitled in exchange for transferring promised goods or services
to a customer, excluding amounts collected on behalf of third parties. Revenue
is recognized when the Group satisfies a performance obligation by transferring a promised good or service to the customer, which is
when the customer obtains control of the goods or services. A performance obligation may be satisfied at a point in time or over time.
The amount of revenue recognized is the amount allocated to the satisfied performance obligation. Revenue
from contracts with customers
(a) Rendering
of services Revenue
from rendering of services is recognized when the entity satisfies the performance obligation at a point in time, generally when the
significant acts have been completed and when transfer of control occurs, or for services that are not significant, transactions revenue
is recognized as the services are provided. The Group’s primary service consists of collecting and disposing of industrial wastes
for its customers.
(b) Sale
of goods Revenue
from sale of goods is recognized at a point in time when the performance obligation is satisfied by transferring a promised good to the
customer. Control of the goods is transferred to the customer, generally on delivery of the goods (in this respect, incoterms are considered). Other
revenue Interest
income Interest
income is recognized using the effective interest method. The effective interest rate is the rate that exactly discounts estimated future
cash receipts through the expected life of the financial asset, or where appropriate, a shorter period. Contract
assets The
contract assets are for the Group’s rights to consideration for work completed but not billed at the reporting date on its contracts;
costs incurred to obtain or fulfil a contract with a customer; and any impairment losses recognized in the reporting year. The contract
assets are transferred to the receivables when the right to payment becomes unconditional. </t>
        </is>
      </c>
      <c r="C5" s="4" t="inlineStr">
        <is>
          <t xml:space="preserve">2.3 Revenue recognition Revenue
is measured based on the consideration to which the Group expects to be entitled in exchange for transferring promised goods or services
to a customer, excluding amounts collected on behalf of third parties. Revenue
is recognized when the Group satisfies a performance obligation by transferring a promised good or service to the customer, which is
when the customer obtains control of the goods or services. A performance obligation may be satisfied at a point in time or over time.
The amount of revenue recognized is the amount allocated to the satisfied performance obligation. Revenue
from contracts with customers
(a) Rendering
of services Revenue
from rendering of services is recognized when the entity satisfies the performance obligation at a point in time, generally when the
significant acts have been completed and when transfer of control occurs, or for services that are not significant, transactions revenue
is recognized as the services are provided. The Group’s primary service consists of collecting and disposing of industrial wastes
for its customers.
(b) Sale
of goods Revenue
from sale of goods is recognized at a point in time when the performance obligation is satisfied by transferring a promised good to the
customer. Control of the goods is transferred to the customer, generally on delivery of the goods (in this respect, incoterms are considered). Other
revenue Interest
income Interest
income is recognized using the effective interest method. The effective interest rate is the rate that exactly discounts estimated future
cash receipts through the expected life of the financial asset, or where appropriate, a shorter period. Contract
assets The
contract assets are for the Group’s rights to consideration for work completed but not billed at the reporting date on its contracts;
costs incurred to obtain or fulfil a contract with a customer; and any impairment losses recognized in the reporting year. The contract
assets are transferred to receivables when the right to payment becomes unconditional. </t>
        </is>
      </c>
    </row>
    <row r="6">
      <c r="A6" s="4" t="inlineStr">
        <is>
          <t>Government grants</t>
        </is>
      </c>
      <c r="B6" s="4" t="inlineStr">
        <is>
          <t xml:space="preserve">2.4 Government grants Grants
from the government are recognized as a receivable at their fair value when there is reasonable assurance that the grant will be received
and the Group will comply with all the attached conditions. Government
grants receivable are recognized as income over the periods necessary to match them with the related costs which they are intended to
compensate, on a systematic basis. Government grants relating to expenses are shown separately as other income. Government
grants relating to non-monetary assets are deducted against the carrying amount of the non-monetary assets. ESGL Holdings Limited Notes
to the Consolidated Financial Statements for Financial Periods ended June 30, 2024 and 2023
2. Significant
accounting policies (continued) </t>
        </is>
      </c>
      <c r="C6" s="4" t="inlineStr">
        <is>
          <t xml:space="preserve">2.4 Government grants Grants
from the government are recognized as a receivable at their fair value when there is reasonable assurance that the grant will be received
and the Group will comply with all the attached conditions. Government
grants receivable are recognized as income over the periods necessary to match them with the related costs which they are intended to
compensate, on a systematic basis. Government grants relating to expenses are shown separately as other income. Government
grants relating to non-monetary assets are deducted against the carrying amount of the non-monetary assets. ESGL
Holdings Limited Notes
to the Consolidated Financial Statements for Financial Years ended December 31, 2023 and 2022 2. Significant accounting policies (continued) </t>
        </is>
      </c>
    </row>
    <row r="7">
      <c r="A7" s="4" t="inlineStr">
        <is>
          <t>Property, plant and equipment</t>
        </is>
      </c>
      <c r="B7" s="4" t="inlineStr">
        <is>
          <t xml:space="preserve">2.5 Property, plant and equipment
(a) Measurement
(i) Property,
plant and equipment Property,
plant and equipment other than leasehold land and buildings are initially recognized at cost and subsequently carried at cost less accumulated
depreciation and accumulated impairment losses. Leasehold
land and buildings are measured at fair value less accumulated depreciation and impairment losses recognized after the date of the revaluation.
Valuations are performed frequently to ensure that the fair value of a revalued asset does not differ materially from its carrying amount.
Any revaluation surplus is credited to the property revaluation reserve in equity, except to the extent that it reverses a revaluation
decrease of the same asset previously recognized in the Statement of Profit or Loss and Other Comprehensive Income, in which case the
increase is recognized in the statement of profit or loss. A
revaluation deficit is recognized in the statement of profit or loss, except to the extent that it offsets an existing surplus on the
same asset recognized in the asset revaluation reserve. An
annual transfer from the property revaluation reserve to accumulated losses is made for the difference between depreciation based on
the revalued carrying amount of the assets and depreciation based on the assets original cost. Upon disposal, any revaluation reserve
relating to that particular asset being sold is transferred to retained profits.
(ii) Components
of costs The
cost of an item of property, plant and equipment initially recognized includes its purchase price and any cost that is directly attributable
to bringing the asset to the location and condition necessary for it to be capable of operating in the manner intended by management.
(b) Depreciation Depreciation
is calculated using the straight-line method to allocate depreciable amounts over the estimated useful lives as follows: Schedule
of property, plant and equipment depreciation, estimated useful lives
Useful
lives
Leasehold land and buildings Over the lease term period ranging
from 2 to 30 years
Plant and equipment 3 5
Machineries 2 10
Renovation 5
Motor vehicles 10
Furniture and fittings 5 The
residual values, estimated useful lives and depreciation method of property, plant and equipment are reviewed, and adjusted as appropriate,
at each reporting date. The effects of any revision are recognized in profit or loss when the changes arise. Fully
depreciated property, plant and equipment are retained in the financial statements until they are no longer in use.
(c) Subsequent
expenditure Subsequent
expenditure relating to property, plant and equipment that has already been recognized is added to the carrying amount of the asset only
when it is probable that future economic benefits associated with the item will flow to the Group and the cost of the item can be measured
reliably. All other repair and maintenance expenses are recognized in profit or loss when incurred. ESGL Holdings Limited Notes
to the Consolidated Financial Statements for Financial Periods ended June 30, 2024 and 2023
2. Significant
accounting policies (continued)
2.5 Property,
plant and equipment (continued)
(d) Disposal On
disposal of an item of property, plant and equipment, the difference between the disposal proceeds and its carrying amount is recognized
in profit or loss. </t>
        </is>
      </c>
      <c r="C7" s="4" t="inlineStr">
        <is>
          <t xml:space="preserve">2.5 Property, plant and equipment
(a) Measurement
(i) Property,
plant and equipment Property,
plant and equipment other than leasehold land and buildings are initially recognized at cost and subsequently carried at cost less accumulated
depreciation and accumulated impairment losses. Leasehold
land and buildings are measured at fair value less accumulated depreciation and impairment losses recognized after the date of the revaluation.
Valuations are performed frequently to ensure that the fair value of a revalued asset does not differ materially from its carrying amount.
Any revaluation surplus is credited to the property revaluation reserve in equity, except to the extent that it reverses a revaluation
decrease of the same asset previously recognized in the Statement of Profit or Loss and Other Comprehensive Income, in which case the
increase is recognized in the statement of profit or loss. A
revaluation deficit is recognized in the statement of profit or loss, except to the extent that it offsets an existing surplus on the
same asset recognized in the asset revaluation reserve. An
annual transfer from the property revaluation reserve to accumulated losses is made for the difference between depreciation based on
the revalued carrying amount of the assets and depreciation based on the assets original cost. Upon disposal, any revaluation reserve
relating to that particular asset being sold is transferred to retained profits.
(ii) Components
of costs The
cost of an item of property, plant and equipment initially recognized includes its purchase price and any cost that is directly attributable
to bringing the asset to the location and condition necessary for it to be capable of operating in the manner intended by management.
(b) Depreciation Depreciation
is calculated using the straight-line method to allocate depreciable amounts over the estimated useful lives as follows: Schedule of property, plant and equipment depreciation, estimated useful lives
Useful
lives
Leasehold
land and buildings Over
the lease term period ranging from 2 to 30 years
Plant
and equipment 3 5
Machineries 2 10
Renovation 5
Motor
vehicles 10
Furniture
and fittings 5 The
residual values, estimated useful lives and depreciation method of property, plant and equipment are reviewed, and adjusted as appropriate,
at each reporting date. The effects of any revision are recognized in profit or loss when the changes arise. Fully
depreciated property, plant and equipment are retained in the financial statements until they are no longer in use.
(c) Subsequent
expenditure Subsequent
expenditure relating to property, plant and equipment that has already been recognized is added to the carrying amount of the asset only
when it is probable that future economic benefits associated with the item will flow to the Group and the cost of the item can be measured
reliably. All other repair and maintenance expenses are recognized in profit or loss when incurred. ESGL
Holdings Limited Notes
to the Consolidated Financial Statements for Financial Years ended December 31, 2023 and 2022 2. Significant accounting policies (continued) 2.5 Property, plant and equipment (continued)
(d) Disposal On
disposal of an item of property, plant and equipment, the difference between the disposal proceeds and its carrying amount is recognized
in profit or loss. </t>
        </is>
      </c>
    </row>
    <row r="8">
      <c r="A8" s="4" t="inlineStr">
        <is>
          <t>Intangible assets</t>
        </is>
      </c>
      <c r="B8" s="4" t="inlineStr">
        <is>
          <t xml:space="preserve">2.6 Intangible assets Intangible
assets acquired separately are measured initially at cost. Following initial acquisition, intangible assets are carried at cost less
any accumulated amortization and any accumulated impairment losses. Internally generated intangible assets, excluding capitalized development
costs, are not capitalized and expenditure is reflected in profit or loss in the year in which the expenditure is incurred. Intangible
assets with finite useful lives are amortized over the estimated useful lives and assessed for impairment whenever there is an indication
that the intangible asset may be impaired. The amortization period and the amortization method are reviewed at least at each financial
year-end. Changes in the expected useful life or the expected pattern of consumption of future economic benefits embodied in the asset
are accounted for by changing the amortization period or method, as appropriate, and are treated as changes in accounting estimates. Amortization
is calculated using the straight-line method to allocate depreciable amounts over the estimated useful lives of the assets. The estimated
useful lives are as follows: Schedule
of intangible assets depreciable, estimated useful lives
Useful
lives
Software 3 </t>
        </is>
      </c>
      <c r="C8" s="4" t="inlineStr">
        <is>
          <t xml:space="preserve">2.6 Intangible assets Intangible
assets acquired separately are measured initially at cost. Following initial acquisition, intangible assets are carried at cost less
any accumulated amortization and any accumulated impairment losses. Internally generated intangible assets, excluding capitalized development
costs, are not capitalized and expenditure is reflected in profit or loss in the year in which the expenditure is incurred. Intangible
assets with finite useful lives are amortized over the estimated useful lives and assessed for impairment whenever there is an indication
that the intangible asset may be impaired. The amortization period and the amortization method are reviewed at least at each financial
year-end. Changes in the expected useful life or the expected pattern of consumption of future economic benefits embodied in the asset
are accounted for by changing the amortization period or method, as appropriate, and are treated as changes in accounting estimates. Amortization
is calculated using the straight-line method to allocate depreciable amounts over the estimated useful lives of the assets. The estimated
useful lives are as follows: Schedule of intangible assets depreciable, estimated useful lives
Useful
lives
Software 3 </t>
        </is>
      </c>
    </row>
    <row r="9">
      <c r="A9" s="4" t="inlineStr">
        <is>
          <t>Borrowing costs</t>
        </is>
      </c>
      <c r="B9" s="4" t="inlineStr">
        <is>
          <t xml:space="preserve">2.7 Borrowing costs Borrowing
costs are recognized in profit or loss using the effective interest method. </t>
        </is>
      </c>
      <c r="C9" s="4" t="inlineStr">
        <is>
          <t xml:space="preserve">2.7 Borrowing costs Borrowing
costs are recognized in profit or loss using the effective interest method. </t>
        </is>
      </c>
    </row>
    <row r="10">
      <c r="A10" s="4" t="inlineStr">
        <is>
          <t>Impairment of non-financial assets</t>
        </is>
      </c>
      <c r="B10" s="4" t="inlineStr">
        <is>
          <t xml:space="preserve">2.8 Impairment of non-financial assets Intangible
assets, property, plant and equipment and right-of-use assets are tested for impairment whenever there is any objective evidence or indication
that these assets may be impaired or when annual impairment testing for an asset is required. For
the purpose of impairment testing, the recoverable amount (i.e. the higher of the fair value less cost to sell and the value-in-use)
is determined on an individual asset basis unless the asset does not generate cash inflows that are largely independent of those from
other assets. If this is the case, the recoverable amount is determined for the cash-generating units (“CGU”) to which the
asset belongs. If
the recoverable amount of the asset (or CGU) is estimated to be less than its carrying amount, the carrying amount of the asset (or CGU)
is reduced to its recoverable amount. The
difference between the carrying amount and recoverable amount is recognized as an impairment loss in profit or loss. An
impairment loss for an asset is reversed if, and only if, there has been a change in the estimates used to determine the asset’s
recoverable amount since the last impairment loss was recognized. The carrying amount of this asset is increased to its revised recoverable
amount, provided that this amount does not exceed the carrying amount that would have been determined (net of accumulated depreciation)
had no impairment loss been recognized for the asset in prior years. A
reversal of impairment loss for an asset is credited to profit or loss in the period in which it arises. ESGL Holdings Limited Notes
to the Consolidated Financial Statements for Financial Periods ended June 30, 2024 and 2023
2. Significant
accounting policies (continued) </t>
        </is>
      </c>
      <c r="C10" s="4" t="inlineStr">
        <is>
          <t xml:space="preserve">2.8 Impairment of non-financial assets Intangible
assets, property, plant and equipment and right-of-use assets are tested for impairment whenever there is any objective evidence or indication
that these assets may be impaired or when annual impairment testing for an asset is required. For
the purpose of impairment testing, the recoverable amount (i.e. the higher of the fair value less cost to sell and the value-in-use)
is determined on an individual asset basis unless the asset does not generate cash inflows that are largely independent of those from
other assets. If this is the case, the recoverable amount is determined for the cash-generating units (“CGU”) to which the
asset belongs. If
the recoverable amount of the asset (or CGU) is estimated to be less than its carrying amount, the carrying amount of the asset (or CGU)
is reduced to its recoverable amount. The
difference between the carrying amount and recoverable amount is recognized as an impairment loss in profit or loss. An
impairment loss for an asset is reversed if, and only if, there has been a change in the estimates used to determine the asset’s
recoverable amount since the last impairment loss was recognized. The carrying amount of this asset is increased to its revised recoverable
amount, provided that this amount does not exceed the carrying amount that would have been determined (net of accumulated depreciation)
had no impairment loss been recognized for the asset in prior years. A
reversal of impairment loss for an asset is credited to profit or loss in the period in which it arises. ESGL
Holdings Limited Notes
to the Consolidated Financial Statements for Financial Years ended December 31, 2023 and 2022 2. Significant accounting policies (continued) </t>
        </is>
      </c>
    </row>
    <row r="11">
      <c r="A11" s="4" t="inlineStr">
        <is>
          <t>Financial assets</t>
        </is>
      </c>
      <c r="B11" s="4" t="inlineStr">
        <is>
          <t xml:space="preserve">2.9 Financial assets
(a) Classification
and measurement The
Group classifies its financial assets at amortized cost. The
classification of debt instruments depends on the Group’s business model for managing the financial assets as well as the contractual
terms of the cash flows of the financial assets. Financial
assets with embedded derivatives are considered in their entirety when determining whether their cash flows are solely payment of principal
and interest. The
Group reclassifies debt instruments when and only when its business model for managing those assets changes. At
initial recognition At
initial recognition, the Group measures a financial asset at its fair value plus, in the case of the financial assets not a fair value
through profit or loss, transactions costs that are directly attributable to the acquisition of the financial asset. At
subsequent measurement Debt
instruments are held for collection of contractual cash flows where those cash flows represent solely payments of principal and interest
are measured at amortized cost. A gain or loss on a debt instrument that is subsequently measured at amortized cost and is not part of
a hedging relationship is recognized in profit or loss when the asset is derecognized or impaired. Interest income from these financial
assets is included in interest income using the effective interest rate method.
(b) Impairment
of financial assets The
Group recognizes a loss allowance for expected credit loss (“ECL”) on financial assets which are subject to impairment under
IFRS 9 (including trade and other receivables). The amount of ECL is updated at each reporting date to reflect changes in credit risk
since initial recognition. Lifetime
ECL represents the ECL that will result from all possible default events over the expected life of the relevant instrument. In contrast,
12-month ECL (“12m ECL”) represents the portion of lifetime ECL that is expected to result from default events that are possible
within 12 months after the reporting date. Assessments are done based on the Group’s historical credit loss experience, adjusted
for factors that are specific to the debtors, general economic conditions and an assessment of both the current conditions at the reporting
date as well as the forecast of future conditions. The
Group always recognizes lifetime ECL for trade and other receivables. The ECL on these assets are assessed individually for debtors with
significant balances and/or collectively using a provision matrix with appropriate groupings. For
all other instruments, the Group measures the loss allowance as equal to 12m ECL, unless there has been a significant increase in credit
risk since initial recognition for which the Group recognizes lifetime ECL. The assessment of whether lifetime ECL should be recognized
is based on significant increases in the likelihood or risk of a default occurring since initial recognition. ESGL Holdings Limited Notes
to the Consolidated Financial Statements for Financial Periods ended June 30, 2024 and 2023
2. Significant
accounting policies (continued)
2.9 Financial
assets
(b) Impairment
of financial assets (continued)
(i) Significant increase in credit risk In
assessing whether the credit risk has increased significantly since initial recognition, the Group compares the risk of a default occurring
on the financial instrument as at the reporting date with the risk of a default occurring on the financial instrument as at the date
of initial recognition. In making this assessment, the Group considers both quantitative and qualitative information that is reasonable
and supportable, including historical experience and forward-looking information that is available without undue cost or effort. In
particular, the following information is taken into account when assessing whether credit risk has increased significantly:
● An
actual or expected significant deterioration in the financial instrument’s external
(if available) or internal credit rating;
● Significant
deterioration in external market indicators of credit risk, e.g. a significant increase in
the credit spread, or the credit default swap prices for the debtor;
● Existing
or forecast adverse changes in business, financial or economic conditions that are expected
to cause a significant decrease in the debtor’s ability to meet its debt obligations;
● An
actual or expected significant deterioration in the operating results of the debtor;
● An
actual or expected significant adverse change in the regulatory, economic, or technological
environment of the debtor that results in a significant decrease in the debtor’s ability
to meet its debt obligations. Irrespective
of the outcome of the above assessment, the Group presumes that the credit risk has increased significantly since initial recognition
when contractual payments are more than 30 days past due, unless the Group has reasonable and supportable information that demonstrates
otherwise. The
Group regularly monitors the effectiveness of the criteria used to identify whether there has been a significant increase in credit risk
and revises them as appropriate to ensure that the criteria are capable of identifying significant increase in credit risk before the
amount becomes past due.
(ii) Definition
of default For
internal credit risk management, the Group considers an event of default occurs when information developed internally or obtained from
external sources indicates that the debtor is unlikely to pay its creditors, including the Group, in full (without taking into account
any collateral held by the Group). Irrespective
of the above, the Group considers that default has occurred when a financial asset is more than 90 days past due unless the Group has
reasonable and supportable information to demonstrate that a more lagging default criterion is more appropriate.
(iii) Credit-impaired financial assets A
financial asset is credit-impaired when one or more events of default that have a detrimental impact on the estimated future cash flows
of that financial asset have occurred. Evidence that a financial asset is credit-impaired includes observable data about the following
events:
(a) Significant
financial difficulty of the issuer or the borrower;
(b) A
breach of contract, such as a default or past due event;
(c) The
lender(s) of the borrower, for economic or contractual reasons relating to the borrower’s
financial difficulty, having granted to the borrower a concession that the lender(s) would
not otherwise consider. ESGL Holdings Limited Notes
to the Consolidated Financial Statements for Financial Periods ended June 30, 2024 and 2023
2. Significant
accounting policies (continued)
2.9 Financial
assets
(b) Impairment
of financial assets (continued)
(iii) Credit-impaired
financial assets (continued)
(d) It
is becoming probable that the borrower will enter bankruptcy or other financial reorganization;
or
(e) The
disappearance of an active market for that financial asset because of financial difficulties.
(iv) Write-off policy The
Group writes off a financial asset when there is information indicating that the counterparty is in severe financial difficulty and there
is no realistic prospect of recovery, for example, when the counterparty has been placed under liquidation or has entered into bankruptcy
proceedings, or in the case of trade receivables, when the amounts are over one year past due, whichever occurs sooner. Financial assets
written off may still be subject to enforcement activities under the Group’s recovery procedures, taking into account legal advice
where appropriate. A write-off constitutes a derecognition event. Any subsequent recoveries are recognized in profit or loss.
(v) Measurement and
recognition of ECL The
measurement of ECL is a function of the probability of default, loss given default (i.e. the magnitude of the loss if there is a default)
and the exposure to default. The assessment of the probability of default and loss given default is based on historical data adjusted
by forward-looking information. Estimation of ECL reflects an unbiased and probability-weighted amount that is determined with the respective
risks of default representing the weights. Generally,
the ECL is the difference between all contractual cash flows that are due to the Group in accordance with the contract and the cash flows
that the Group expects to receive, discounted at the effective interest rate determined at initial recognition. Where
ECL is measured on a collective basis or for cases where evidence at the individual instrument level may not yet be available, the financial
instruments are grouped on the following basis:
● Nature
of financial instruments;
● Past-due
status;
● Nature,
size and industry of debtors; and
● External
credit ratings where available. The
groups are regularly reviewed by management to ensure the constituents of each group continue to share similar credit risk characteristics. Interest
income is calculated based on the gross carrying amount of the financial asset unless the financial asset is credit impaired, in which
case interest income is calculated based on amortized cost of the financial asset.
(c) Recognition
and derecognition Regular
way purchases and sales of financial assets are recognized on the trade date – the date on which the Group commits to purchase
or sell the asset. Financial
assets are derecognized when the rights to receive cash flows from the financial assets have expired or have been transferred and the
Group has transferred substantially all risks and rewards of ownership. On
disposal of a debt instrument, the difference between the carrying amount and the sale proceeds is recognized in profit or loss. Any
amount previously recognized in other comprehensive income relating to that asset is reclassified to profit or loss. ESGL Holdings Limited Notes
to the Consolidated Financial Statements for Financial Periods ended June 30, 2024 and 2023
2. Significant
accounting policies (continued) </t>
        </is>
      </c>
      <c r="C11" s="4" t="inlineStr">
        <is>
          <t xml:space="preserve">2.9 Financial assets
(a) Classification
and measurement The
Group classifies its financial assets at amortized cost. The
classification of debt instruments depends on the Group’s business model for managing the financial assets as well as the contractual
terms of the cash flows of the financial assets. Financial
assets with embedded derivatives are considered in their entirety when determining whether their cash flows are solely payment of principal
and interest. The
Group reclassifies debt instruments when and only when its business model for managing those assets changes. At
initial recognition At
initial recognition, the Group measures a financial asset at its fair value plus, in the case of the financial assets not a fair value
through profit or loss, transactions costs that are directly attributable to the acquisition of the financial asset. At
subsequent measurement Debt
instruments are held for collection of contractual cash flows where those cash flows represent solely payments of principal and interest
are measured at amortized cost. A gain or loss on a debt instrument that is subsequently measured at amortized cost and is not part of
a hedging relationship is recognized in profit or loss when the asset is derecognized or impaired. Interest income from these financial
assets is included in interest income using the effective interest rate method.
(b) Impairment
of financial assets The
Group recognizes a loss allowance for expected credit loss (“ECL”) on financial assets which are subject to impairment under
IFRS 9 (including trade and other receivables). The amount of ECL is updated at each reporting date to reflect changes in credit risk
since initial recognition. Lifetime
ECL represents the ECL that will result from all possible default events over the expected life of the relevant instrument. In contrast,
12-month ECL (“12m ECL”) represents the portion of lifetime ECL that is expected to result from default events that are possible
within 12 months after the reporting date. Assessments are done based on the Group’s historical credit loss experience, adjusted
for factors that are specific to the debtors, general economic conditions and an assessment of both the current conditions at the reporting
date as well as the forecast of future conditions. The
Group always recognizes lifetime ECL for trade and other receivables. The ECL on these assets are assessed individually for debtors with
significant balances and/or collectively using a provision matrix with appropriate groupings. For
all other instruments, the Group measures the loss allowance as equal to 12m ECL, unless there has been a significant increase in credit
risk since initial recognition for which the Group recognizes lifetime ECL. The assessment of whether lifetime ECL should be recognized
is based on significant increases in the likelihood or risk of a default occurring since initial recognition. ESGL
Holdings Limited Notes
to the Consolidated Financial Statements for Financial Years ended December 31, 2023 and 2022 2. Significant accounting policies (continued) 2.9 Financial assets
(b) Impairment
of financial assets (continued) (i)
Significant increase in credit risk In
assessing whether the credit risk has increased significantly since initial recognition, the Group compares the risk of a default occurring
on the financial instrument as at the reporting date with the risk of a default occurring on the financial instrument as at the date
of initial recognition. In making this assessment, the Group considers both quantitative and qualitative information that is reasonable
and supportable, including historical experience and forward-looking information that is available without undue cost or effort. In
particular, the following information is taken into account when assessing whether credit risk has increased significantly:
● An
actual or expected significant deterioration in the financial instrument’s external
(if available) or internal credit rating;
● Significant
deterioration in external market indicators of credit risk, e.g. a significant increase in
the credit spread, or the credit default swap prices for the debtor;
● Existing
or forecast adverse changes in business, financial or economic conditions that are expected
to cause a significant decrease in the debtor’s ability to meet its debt obligations;
● An
actual or expected significant deterioration in the operating results of the debtor;
● An
actual or expected significant adverse change in the regulatory, economic, or technological
environment of the debtor that results in a significant decrease in the debtor’s ability
to meet its debt obligations. Irrespective
of the outcome of the above assessment, the Group presumes that the credit risk has increased significantly since initial recognition
when contractual payments are more than 30 days past due, unless the Group has reasonable and supportable information that demonstrates
otherwise. The
Group regularly monitors the effectiveness of the criteria used to identify whether there has been a significant increase in credit risk
and revises them as appropriate to ensure that the criteria are capable of identifying significant increase in credit risk before the
amount becomes past due. (ii) Definition of default For
internal credit risk management, the Group considers an event of default occurs when information developed internally or obtained from
external sources indicates that the debtor is unlikely to pay its creditors, including the Group, in full (without taking into account
any collateral held by the Group). Irrespective
of the above, the Group considers that default has occurred when a financial asset is more than 90 days past due unless the Group has
reasonable and supportable information to demonstrate that a more lagging default criterion is more appropriate. (iii)
Credit-impaired financial assets A
financial asset is credit-impaired when one or more events of default that have a detrimental impact on the estimated future cash flows
of that financial asset have occurred. Evidence that a financial asset is credit-impaired includes observable data about the following
events:
(a) Significant
financial difficulty of the issuer or the borrower;
(b) A
breach of contract, such as a default or past due event;
(c) The
lender(s) of the borrower, for economic or contractual reasons relating to the borrower’s
financial difficulty, having granted to the borrower a concession that the lender(s) would
not otherwise consider. ESGL
Holdings Limited Notes
to the Consolidated Financial Statements for Financial Years ended December 31, 2023 and 2022 2. Significant accounting policies (continued) 2.9 Financial assets
(b) Impairment
of financial assets (continued) (iii)
Credit-impaired financial assets (continued)
(d) It
is becoming probable that the borrower will enter bankruptcy or other financial reorganization;
or
(e) The
disappearance of an active market for that financial asset because of financial difficulties. (iv)
Write-off policy The
Group writes off a financial asset when there is information indicating that the counterparty is in severe financial difficulty and there
is no realistic prospect of recovery, for example, when the counterparty has been placed under liquidation or has entered into bankruptcy
proceedings, or in the case of trade receivables, when the amounts are over one year past due, whichever occurs sooner. Financial assets
written off may still be subject to enforcement activities under the Group’s recovery procedures, taking into account legal advice
where appropriate. A write-off constitutes a derecognition event. Any subsequent recoveries are recognized in profit or loss. (v)
Measurement and recognition of ECL The
measurement of ECL is a function of the probability of default, loss given default (i.e. the magnitude of the loss if there is a default)
and the exposure to default. The assessment of the probability of default and loss given default is based on historical data adjusted
by forward-looking information. Estimation of ECL reflects an unbiased and probability-weighted amount that is determined with the respective
risks of default representing the weights. Generally,
the ECL is the difference between all contractual cash flows that are due to the Group in accordance with the contract and the cash flows
that the Group expects to receive, discounted at the effective interest rate determined at initial recognition. Where
ECL is measured on a collective basis or for cases where evidence at the individual instrument level may not yet be available, the financial
instruments are grouped on the following basis:
● Nature
of financial instruments;
● Past-due
status;
● Nature,
size and industry of debtors; and
● External
credit ratings where available. The
groups are regularly reviewed by management to ensure the constituents of each group continue to share similar credit risk characteristics. Interest
income is calculated based on the gross carrying amount of the financial asset unless the financial asset is credit impaired, in which
case interest income is calculated based on amortized cost of the financial asset.
(c) Recognition
and derecognition Regular
way purchases and sales of financial assets are recognized on the trade date – the date on which the Group commits to purchase
or sell the asset. Financial
assets are derecognized when the rights to receive cash flows from the financial assets have expired or have been transferred and the
Group has transferred substantially all risks and rewards of ownership. On
disposal of a debt instrument, the difference between the carrying amount and the sale proceeds is recognized in profit or loss. Any
amount previously recognized in other comprehensive income relating to that asset is reclassified to profit or loss. ESGL
Holdings Limited Notes
to the Consolidated Financial Statements for Financial Years ended December 31, 2023 and 2022 2. Significant accounting policies (continued) </t>
        </is>
      </c>
    </row>
    <row r="12">
      <c r="A12" s="4" t="inlineStr">
        <is>
          <t>Financial Liabilities</t>
        </is>
      </c>
      <c r="B12" s="4" t="inlineStr">
        <is>
          <t xml:space="preserve">2.10 Financial Liabilities Borrowings
are presented as current liabilities unless the Group has an unconditional right to defer settlement for at least 12 months after the
reporting date, in which case they are presented as non-current liabilities. Borrowings
are initially recognized at fair values (net of transaction costs) and subsequently carried at amortized cost. Any difference between
the proceeds (net of transaction costs) and the redemption value is recognized in profit or loss over the period of the borrowings using
the effective interest method. Trade
and other payables represent liabilities for goods and services provided to the Group prior to the end of the financial year which are
unpaid. They are classified as current liabilities if payment is due within one year or less (or in the normal operating cycle of the
business if longer). Otherwise, they are presented as non-current liabilities. Trade
and other payables are initially recognized at fair value, and subsequently carried at amortized cost using the effective interest method.
(a) Derecognition A
financial liability is derecognized when the obligation under the liability is discharged or cancelled or expires. When an existing financial
liability is replaced by another from the same lender on substantially different terms, or the terms of an existing liability are substantially
modified, such an exchange or modification is treated as the derecognition of the original liability and the recognition of a new liability.
The difference in the respective carrying amounts is recognized in the statement of profit or loss.
(b) Offsetting
of financial instruments Financial
assets and financial liabilities are offset and the net amount is reported in the statement of financial position if there is a currently
enforceable legal right to offset the recognized amounts and there is an intention to settle on a net basis, to realize the assets and
settle the liabilities simultaneously. </t>
        </is>
      </c>
      <c r="C12" s="4" t="inlineStr">
        <is>
          <t xml:space="preserve">2.10 Financial Liabilities Borrowings
are presented as current liabilities unless the Group has an unconditional right to defer settlement for at least 12 months after the
reporting date, in which case they are presented as non-current liabilities. Borrowings
are initially recognized at fair values (net of transaction costs) and subsequently carried at amortized cost. Any difference between
the proceeds (net of transaction costs) and the redemption value is recognized in profit or loss over the period of the borrowings using
the effective interest method. Trade
and other payables represent liabilities for goods and services provided to the Group prior to the end of the financial year which are
unpaid. They are classified as current liabilities if payment is due within one year or less (or in the normal operating cycle of the
business if longer). Otherwise, they are presented as non-current liabilities. Trade
and other payables are initially recognized at fair value, and subsequently carried at amortized cost using the effective interest method.
(a) Derecognition A
financial liability is derecognized when the obligation under the liability is discharged or cancelled or expires. When an existing financial
liability is replaced by another from the same lender on substantially different terms, or the terms of an existing liability are substantially
modified, such an exchange or modification is treated as the derecognition of the original liability and the recognition of a new liability.
The difference in the respective carrying amounts is recognized in the statement of profit or loss.
(b) Offsetting
of financial instruments Financial
assets and financial liabilities are offset and the net amount is reported in the statement of financial position if there is a currently
enforceable legal right to offset the recognized amounts and there is an intention to settle on a net basis, to realize the assets and
settle the liabilities simultaneously. </t>
        </is>
      </c>
    </row>
    <row r="13">
      <c r="A13" s="4" t="inlineStr">
        <is>
          <t>Leases</t>
        </is>
      </c>
      <c r="B13" s="4" t="inlineStr">
        <is>
          <t xml:space="preserve">2.11 Leases When
the Group is the lessee At
the inception of the contract, the Group assesses if the contract contains a lease. A contract contains a lease if the contract conveys
the right to control the use of an identified asset for a period of time in exchange for consideration. Reassessment is only required
when the terms and conditions of the contract are changed. Right-of-use
assets The
Group recognizes a right-of-use asset and lease liability at the date at which the underlying asset is available for use. Right-of-use
assets are measured at cost which comprises the initial measurement of lease liabilities adjusted for any lease payments made at or before
the commencement date and lease incentive received. Any initial direct costs that would not have been incurred if the lease had not been
obtained are added to the carrying amount of the right-of-use assets. The
right-of-use asset is subsequently depreciated using the straight-line method from the commencement date to the earlier of the end of
the useful life of the right-of-use asset or the end of the lease term. Right-of-use
assets are presented within “Property, plant and equipment”. ESGL Holdings Limited Notes
to the Consolidated Financial Statements for Financial Periods ended June 30, 2024 and 2023
2. Significant
accounting policies (continued)
2.11 Leases
(continued) Lease
liabilities The
initial measurement of a lease liability is measured at the present value of the lease payments discounted using the implicit rate in
the lease, if the rate can be readily determined. If that rate cannot be readily determined, the Group shall use its incremental borrowing
rate. Lease
payments include the following:
● Fixed
payments (including in-substance fixed payments), less any lease incentives receivable;
● Variable
lease payment that is based on an index or rate, initially measured using the index or rate
as at the commencement date;
● Amount
expected to be payable under residual value guarantees;
● The
exercise price of a purchase option if it is reasonably certain the option will be exercised;
and
● Payment
of penalties for terminating the lease, if the lease term reflects the Group exercising that
option. For
a contract that contains both lease and non-lease components, the Group allocates the consideration to each lease component on the basis
of the relative stand-alone price of the lease and non-lease components. The Group has elected to not separate lease and non-lease components
for property leases and accounts for these as one single lease component. Lease
liability is measured at amortized cost using the effective interest method. Lease liability shall be remeasured when:
● There
is a change in future lease payments arising from changes in an index or rate;
● There
is a change in the Group’s assessment of whether it will exercise an extension option;
or
● There
is modification in the scope or the consideration of the lease that was not part of the original
term. Lease
liability is remeasured with a corresponding adjustment to the right-of-use assets, or is recorded in profit or loss if the carrying
amount of the right-of-use asset has been reduced to zero. The Group presents lease liabilities as a separate line item on the statement
of financial position. Short-term
and low-value leases The
Group has elected to not recognize right-of-use assets and lease liabilities for short-term leases that have lease terms of 12 months
or less and leases of low value. Payments relating to these leases are expensed to profit or loss on a straight-line basis over the lease
term. Variable
lease payments Variable
lease payments that are not based on an index or a rate are not included as part of the measurement and initial recognition of the lease
liability. The Group shall recognize those lease payments in profit or loss in the periods that triggered those lease payments. Lease
modifications The
Group accounts for a lease modification as a separate lease if:
● The
modification increases the scope of the lease by adding the right to use one or more underlying
assets; and ESGL Holdings Limited Notes
to the Consolidated Financial Statements for Financial Periods ended June 30, 2024 and 2023
2. Significant
accounting policies (continued)
2.11 Leases
(continued)
● The
consideration for the leases increases by an amount commensurate with the stand-alone price
for the increase in scope and any appropriate adjustments to that stand-alone price to reflect
the circumstances of the particular contract. For
a lease modification that is not accounted for as a separate lease, the Group remeasures the lease liability based on the lease term
of the modified lease by discounting the revised lease payments using a revised discount rate at the effective date of the modification. The
Group accounts for the remeasurement of lease liabilities by making corresponding adjustments to the relevant right-of-use asset. When
the modified contract contains a lease component and one or more additional lease or non-lease components, the Group allocates the consideration
in the modified contract to each lease component on the basis of the relative stand-alone price of the lease component and the aggregate
stand-alone price of the non-lease components. When
the Group is the lessor Classification
and measurement of leases Leases
for which the Group is a lessor are classified as finance or operating leases. Whenever the terms of the lease transfer substantially
all the risks and rewards incidental to ownership of an underlying asset to the lessee, the contract is classified as a finance lease.
All other leases are classified as operating leases. Amounts
due from lessees under finance leases are recognized as receivables at commencement date at amounts equal to net investments in the leases,
measured using the interest rate implicit in the respective leases. Initial direct costs are included in the initial measurement of the
net investments in the leases. Interest income is allocated to accounting periods so as to reflect a constant periodic rate of return
on the Group’s net investment outstanding in respect of the leases. Rental
income from operating leases is recognized in profit or loss on a straight-line basis over the term of the relevant lease. Initial direct
costs incurred in negotiating and arranging an operating lease are added to the carrying amount of the leased asset, and such costs are
recognized as an expense on a straight-line basis over the lease term except for investment properties measured under the fair value
model. Variable lease payments for operating leases that depend on an index or a rate are estimated and included in the total lease payments
to be recognized on a straight-line basis over the lease term. Variable lease payments that do not depend on an index or a rate are recognized
as income when they arise. Refundable
rental deposits Refundable
rental deposits received are accounted for under IFRS 9 and initially measured at fair value. Adjustments to fair value at initial recognition
are considered as additional lease payments from lessees. Lease
modification Changes
in consideration of lease contracts that were not part of the original terms and conditions are accounted for as lease modifications,
including lease incentives provided through forgiveness or reduction of rentals. The
Group accounts for a modification to an operating lease as a new lease from the effective date of the modification, considering any prepaid
or accrued lease payments relating to the original lease as part of the lease payments for the new lease. ESGL Holdings Limited Notes
to the Consolidated Financial Statements for Financial Periods ended June 30, 2024 and 2023
2. Significant accounting policies (continued) </t>
        </is>
      </c>
      <c r="C13" s="4" t="inlineStr">
        <is>
          <t xml:space="preserve">2.11 Leases When
the Group is the lessee At
the inception of the contract, the Group assesses if the contract contains a lease. A contract contains a lease if the contract conveys
the right to control the use of an identified asset for a period of time in exchange for consideration. Reassessment is only required
when the terms and conditions of the contract are changed. Right-of-use
assets The
Group recognizes a right-of-use asset and lease liability at the date at which the underlying asset is available for use. Right-of-use
assets are measured at cost which comprises the initial measurement of lease liabilities adjusted for any lease payments made at or before
the commencement date and lease incentive received. Any initial direct costs that would not have been incurred if the lease had not been
obtained are added to the carrying amount of the right-of-use assets. The
right-of-use asset is subsequently depreciated using the straight-line method from the commencement date to the earlier of the end of
the useful life of the right-of-use asset or the end of the lease term. Right-of-use
assets are presented within “Property, plant and equipment”. ESGL Holdings Limited Notes
to the Consolidated Financial Statements for Financial Years ended December 31, 2023 and 2022 2. Significant accounting policies (continued) 2.11 Leases (continued) Lease
liabilities The
initial measurement of a lease liability is measured at the present value of the lease payments discounted using the implicit rate in
the lease, if the rate can be readily determined. If that rate cannot be readily determined, the Group shall use its incremental borrowing
rate. Lease
payments include the following:
● Fixed
payments (including in-substance fixed payments), less any lease incentives receivable;
● Variable
lease payment that is based on an index or rate, initially measured using the index or rate as at the commencement date;
● Amount
expected to be payable under residual value guarantees;
● The
exercise price of a purchase option if it is reasonably certain the option will be exercised; and
● Payment
of penalties for terminating the lease, if the lease term reflects the Group exercising that option. For
a contract that contains both lease and non-lease components, the Group allocates the consideration to each lease component on the basis
of the relative stand-alone price of the lease and non-lease components. The Group has elected to not separate lease and non-lease components
for property leases and accounts for these as one single lease component. Lease
liability is measured at amortized cost using the effective interest method. Lease liability shall be remeasured when:
● There
is a change in future lease payments arising from changes in an index or rate;
● There
is a change in the Group’s assessment of whether it will exercise an extension option; or
● There
is modification in the scope or the consideration of the lease that was not part of the original term. Lease
liability is remeasured with a corresponding adjustment to the right-of-use assets, or is recorded in profit or loss if the carrying
amount of the right-of-use asset has been reduced to zero. The Group presents lease liabilities as a separate line item on the statement
of financial position. Short-term
and low-value leases The
Group has elected to not recognize right-of-use assets and lease liabilities for short-term leases that have lease terms of 12 months
or less and leases of low value. Payments relating to these leases are expensed to profit or loss on a straight-line basis over the lease
term. Variable
lease payments Variable
lease payments that are not based on an index or a rate are not included as part of the measurement and initial recognition of the lease
liability. The Group shall recognize those lease payments in profit or loss in the periods that triggered those lease payments. Lease
modifications The
Group accounts for a lease modification as a separate lease if:
● The
modification increases the scope of the lease by adding the right to use one or more underlying assets; and ESGL Holdings Limited Notes
to the Consolidated Financial Statements for Financial Years ended December 31, 2023 and 2022 2.
Significant accounting policies (continued) 2.11
Leases (continued)
● The
consideration for the leases increases by an amount commensurate with the stand-alone price for the increase in scope and any appropriate
adjustments to that stand-alone price to reflect the circumstances of the particular contract. For
a lease modification that is not accounted for as a separate lease, the Group remeasures the lease liability based on the lease term
of the modified lease by discounting the revised lease payments using a revised discount rate at the effective date of the modification. The
Group accounts for the remeasurement of lease liabilities by making corresponding adjustments to the relevant right-of-use asset. When
the modified contract contains a lease component and one or more additional lease or non-lease components, the Group allocates the consideration
in the modified contract to each lease component on the basis of the relative stand-alone price of the lease component and the aggregate
stand-alone price of the non-lease components. When
the Group is the lessor Classification
and measurement of leases Leases
for which the Group is a lessor are classified as finance or operating leases. Whenever the terms of the lease transfer substantially
all the risks and rewards incidental to ownership of an underlying asset to the lessee, the contract is classified as a finance lease.
All other leases are classified as operating leases. Amounts
due from lessees under finance leases are recognized as receivables at commencement date at amounts equal to net investments in the leases,
measured using the interest rate implicit in the respective leases. Initial direct costs are included in the initial measurement of the
net investments in the leases. Interest income is allocated to accounting periods so as to reflect a constant periodic rate of return
on the Group’s net investment outstanding in respect of the leases. Rental
income from operating leases is recognized in profit or loss on a straight-line basis over the term of the relevant lease. Initial direct
costs incurred in negotiating and arranging an operating lease are added to the carrying amount of the leased asset, and such costs are
recognized as an expense on a straight-line basis over the lease term except for investment properties measured under the fair value
model. Variable lease payments for operating leases that depend on an index or a rate are estimated and included in the total lease payments
to be recognized on a straight-line basis over the lease term. Variable lease payments that do not depend on an index or a rate are recognized
as income when they arise. Refundable
rental deposits Refundable
rental deposits received are accounted for under IFRS 9 and initially measured at fair value. Adjustments to fair value at initial recognition
are considered as additional lease payments from lessees. Lease
modification Changes
in consideration of lease contracts that were not part of the original terms and conditions are accounted for as lease modifications,
including lease incentives provided through forgiveness or reduction of rentals. The
Group accounts for a modification to an operating lease as a new lease from the effective date of the modification, considering any prepaid
or accrued lease payments relating to the original lease as part of the lease payments for the new lease. ESGL Holdings Limited Notes
to the Consolidated Financial Statements for Financial Years ended December 31, 2023 and 2022 2.
Significant accounting policies (continued) </t>
        </is>
      </c>
    </row>
    <row r="14">
      <c r="A14" s="4" t="inlineStr">
        <is>
          <t>Inventories</t>
        </is>
      </c>
      <c r="B14" s="4" t="inlineStr">
        <is>
          <t xml:space="preserve">2.12 Inventories Inventories
are stated at the lower of cost or net realizable value. Cost is calculated using the specific identification method and includes all
costs of purchase and other costs incurred in bringing the inventories to their present location and condition. Net realizable value
is the estimated selling price in the ordinary course of business, less estimated costs necessary to make the sale. When
necessary, allowance is provided for damaged, obsolete and slow moving items to adjust the carrying values of inventories to the lower
of cost and net realizable value. </t>
        </is>
      </c>
      <c r="C14" s="4" t="inlineStr">
        <is>
          <t xml:space="preserve">2.12 Inventories Inventories
are stated at the lower of cost or net realizable value. Cost is calculated using the specific identification method and includes all
costs of purchase and other costs incurred in bringing the inventories to their present location and condition. Net realizable value
is the estimated selling price in the ordinary course of business, less estimated costs necessary to make the sale. When
necessary, allowance is provided for damaged, obsolete and slow moving items to adjust the carrying values of inventories to the lower
of cost and net realizable value. </t>
        </is>
      </c>
    </row>
    <row r="15">
      <c r="A15" s="4" t="inlineStr">
        <is>
          <t>Income taxes</t>
        </is>
      </c>
      <c r="B15" s="4" t="inlineStr">
        <is>
          <t xml:space="preserve">2.13 Income taxes Income
tax represents the sum of current and deferred tax. Income tax relating to items recognized outside profit or loss is recognized outside
profit or loss, either in other comprehensive income or directly in equity. Current
tax assets and liabilities are measured at the amount expected to be recovered from or paid to the taxation authorities, based on tax
rates (and tax laws) that have been enacted or substantively enacted by the end of the reporting period, taking into consideration interpretations
and practices prevailing in the countries in which the Group operates. Deferred
tax is provided, using the liability method, on all temporary differences at the end of the reporting period between the tax bases of
assets and liabilities and their carrying amounts for financial reporting purposes. Deferred
tax liabilities are recognized for all taxable temporary differences, except:-
● When
the deferred tax liability arises from the initial recognition of goodwill or an asset or
liability in a transaction that is not a business combination and, at the time of the transaction,
affects neither the accounting profit or loss nor taxable profit or loss; and
● In
respect of taxable temporary differences associated with investments in subsidiaries, associates
and joint ventures, when the timing of the reversal of the temporary differences can be controlled
and it is probable that the temporary differences will not reverse in the foreseeable future. Deferred
tax assets are recognized for all deductible temporary differences, the carryforward of unused tax credits and any unused tax losses.
Deferred tax assets are recognized to the extent that it is probable that taxable profits will be available against which deductible
temporary differences, the carryforward of unused tax credits and unused tax losses can be utilized, except:
● When
the deferred tax asset relating to the deductible temporary differences arises from the initial
recognition of an asset or liability in a transaction that is not a business combination
and, at the time of the transaction, affects neither the accounting profit or loss nor taxable
profit or loss; and
● In
respect of deductible temporary differences associated with investments in subsidiaries,
associates and joint ventures, deferred tax assets are only recognized to the extent that
it is probable that the temporary differences will reverse in the foreseeable future and
taxable profit will be available against which the temporary differences can be utilized. The
carrying amount of deferred tax assets is reviewed at the end of each reporting period and reduced to the extent that it is no longer
probable that sufficient taxable profit will be available to allow all or part of the deferred tax asset to be utilized. Unrecognized
deferred tax assets are reassessed at the end of each reporting period and are recognized to the extent that it has become probable that
sufficient taxable profit will be available to allow all or part of the deferred tax asset to be recovered. ESGL Holdings Limited Notes to the Consolidated Financial Statements for Financial
Periods ended June 30, 2024 and 2023
2. Significant accounting policies (continued)
2.13 Income
Taxes Deferred
tax is calculated, without discounting, at the tax rates that are expected to apply in the period when the asset is realized or the liability
is settled, based on the tax rates (and tax laws) that have been enacted or substantively enacted by the end of the reporting period. Deferred
tax assets and liabilities are offset when they relate to income taxes levied by the same taxation authority and the Group intends to
settle its current tax assets and liabilities on a net basis. Current
and deferred taxes are recognized as income or expenses in profit or loss, except to the extent that the tax arises from a transaction
which is recognized directly in equity. The
Group accounts for investment tax credits similar to accounting for other tax credits where a deferred tax asset is recognized for unused
tax credits to the extent that it is probable that future taxable profit will be available against which the unused tax credits can be
utilized. Provisions
are recognized when the Group has a present obligation (legal or constructive) as a result of a past event, it is probable that an outflow
of resources embodying economic benefits will be required to settle the obligation and the amount of the obligation can be estimated
reliably. Provisions
are reviewed at the end of each reporting period and adjusted to reflect the current best estimate. If it is no longer probable that
an outflow of economic resources will be required to settle the obligation, the provision is reversed. If the effect of the time value
of money is material, provisions are discounted using a current pre-tax rate that reflects, where appropriate, the risks specific to
the liability. When discounting is used, the increase in the provision due to the passage of time is recognized as a finance cost. </t>
        </is>
      </c>
      <c r="C15" s="4" t="inlineStr">
        <is>
          <t xml:space="preserve">2.13 Income taxes Income
tax represents the sum of current and deferred tax. Income tax relating to items recognized outside profit or loss is recognized outside
profit or loss, either in other comprehensive income or directly in equity. Current
tax assets and liabilities are measured at the amount expected to be recovered from or paid to the taxation authorities, based on tax
rates (and tax laws) that have been enacted or substantively enacted by the end of the reporting period, taking into consideration interpretations
and practices prevailing in the countries in which the Group operates. Deferred
tax is provided, using the liability method, on all temporary differences at the end of the reporting period between the tax bases of
assets and liabilities and their carrying amounts for financial reporting purposes. Deferred
tax liabilities are recognized for all taxable temporary differences, except:-
● When
the deferred tax liability arises from the initial recognition of goodwill or an asset or liability in a transaction that is not
a business combination and, at the time of the transaction, affects neither the accounting profit or loss nor taxable profit or loss;
and
● In
respect of taxable temporary differences associated with investments in subsidiaries, associates and joint ventures, when the timing
of the reversal of the temporary differences can be controlled and it is probable that the temporary differences will not reverse
in the foreseeable future. Deferred
tax assets are recognized for all deductible temporary differences, the carryforward of unused tax credits and any unused tax losses.
Deferred tax assets are recognized to the extent that it is probable that taxable profits will be available against which deductible
temporary differences, the carryforward of unused tax credits and unused tax losses can be utilized, except:
● When
the deferred tax asset relating to the deductible temporary differences arises from the initial recognition of an asset or liability
in a transaction that is not a business combination and, at the time of the transaction, affects neither the accounting profit or
loss nor taxable profit or loss; and
● In
respect of deductible temporary differences associated with investments in subsidiaries, associates and joint ventures, deferred
tax assets are only recognized to the extent that it is probable that the temporary differences will reverse in the foreseeable future
and taxable profit will be available against which the temporary differences can be utilized. The
carrying amount of deferred tax assets is reviewed at the end of each reporting period and reduced to the extent that it is no longer
probable that sufficient taxable profit will be available to allow all or part of the deferred tax asset to be utilized. Unrecognized
deferred tax assets are reassessed at the end of each reporting period and are recognized to the extent that it has become probable that
sufficient taxable profit will be available to allow all or part of the deferred tax asset to be recovered. ESGL Holdings Limited Notes
to the Consolidated Financial Statements for Financial Years ended December 31, 2023 and 2022 2.
Significant accounting policies (continued) 2.13
Income Taxes Deferred
tax is calculated, without discounting, at the tax rates that are expected to apply in the period when the asset is realized or the liability
is settled, based on the tax rates (and tax laws) that have been enacted or substantively enacted by the end of the reporting period. Deferred
tax assets and liabilities are offset when they relate to income taxes levied by the same taxation authority and the Group intends to
settle its current tax assets and liabilities on a net basis. Current
and deferred taxes are recognized as income or expenses in profit or loss, except to the extent that the tax arises from a transaction
which is recognized directly in equity. The
Group accounts for investment tax credits similar to accounting for other tax credits where a deferred tax asset is recognized for unused
tax credits to the extent that it is probable that future taxable profit will be available against which the unused tax credits can be
utilized. Provisions
are recognized when the Group has a present obligation (legal or constructive) as a result of a past event, it is probable that an outflow
of resources embodying economic benefits will be required to settle the obligation and the amount of the obligation can be estimated
reliably. Provisions
are reviewed at the end of each reporting period and adjusted to reflect the current best estimate. If it is no longer probable that
an outflow of economic resources will be required to settle the obligation, the provision is reversed. If the effect of the time value
of money is material, provisions are discounted using a current pre-tax rate that reflects, where appropriate, the risks specific to
the liability. When discounting is used, the increase in the provision due to the passage of time is recognized as a finance cost. </t>
        </is>
      </c>
    </row>
    <row r="16">
      <c r="A16" s="4" t="inlineStr">
        <is>
          <t>Employee benefits</t>
        </is>
      </c>
      <c r="B16" s="4" t="inlineStr">
        <is>
          <t xml:space="preserve">2.14 Employee benefits Employee
benefits are recognized as an expense, unless the cost qualifies to be capitalized as an asset.
(a) Defined
contribution plans Defined
contribution plans are post-employment benefit plans under which the Group pays fixed contributions into separate entities such as the
Central Provident Fund on a mandatory, contractual or voluntary basis. The Group has no further payment obligations once the contributions
have been paid.
(b) Short-term
employees benefits Short-term
employee benefit obligations are measured on an undiscounted basis and are expensed as the related service is provided. A liability is
recognized for the amount expected to be paid if the Group has a present legal or constructive obligation to pay this amount as a result
of past service provided by the employee, and the obligation can be estimated reliably. ESGL Holdings Limited Notes to the Consolidated Financial Statements for Financial
Periods ended June 30, 2024 and 2023
2. Significant
accounting policies (continued) </t>
        </is>
      </c>
      <c r="C16" s="4" t="inlineStr">
        <is>
          <t xml:space="preserve">2.14 Employee benefits Employee
benefits are recognized as an expense, unless the cost qualifies to be capitalized as an asset.
(a)
Defined
contribution plans Defined
contribution plans are post-employment benefit plans under which the Group pays fixed contributions into separate entities such as the
Central Provident Fund on a mandatory, contractual or voluntary basis. The Group has no further payment obligations once the contributions
have been paid.
(b)
Short-term
employees benefits Short-term
employee benefit obligations are measured on an undiscounted basis and are expensed as the related service is provided. A liability is
recognized for the amount expected to be paid if the Group has a present legal or constructive obligation to pay this amount as a result
of past service provided by the employee, and the obligation can be estimated reliably. ESGL Holdings Limited Notes
to the Consolidated Financial Statements for Financial Years ended December 31, 2023 and 2022 2.
Significant accounting policies (continued) </t>
        </is>
      </c>
    </row>
    <row r="17">
      <c r="A17" s="4" t="inlineStr">
        <is>
          <t>Currency translation</t>
        </is>
      </c>
      <c r="B17" s="4" t="inlineStr">
        <is>
          <t xml:space="preserve">2.15 Currency translation The
financial statements are presented in United States Dollar (“US$”), which is the functional currency of the Group. Transactions
in a currency other than the United States Dollar (“foreign currency”) are translated into the United States Dollar using
the exchange rates at the dates of the transactions. Currency exchange differences resulting from the settlement of such transactions
and from the translation of monetary assets and liabilities denominated in foreign currencies at the closing rates at the reporting date
are recognized in profit or loss. Non-monetary items measured at fair values in foreign currencies are translated using the exchange
rates at the date when the fair values are determined. All
foreign exchange gains and losses impacting profit or loss are presented in statement of comprehensive income within “Other operating
expenses”. </t>
        </is>
      </c>
      <c r="C17" s="4" t="inlineStr">
        <is>
          <t xml:space="preserve">2.15 Currency translation The financial statements are presented in
United States Dollar (“US$”). Our business and operations are primarily conducted in Singapore through our subsidiary, ESA,
that is domiciled there. The functional currency of ESA is US$ and transactions in a currency other than the United States Dollar (“foreign
currency”) are translated into the United States Dollar using the exchange rates at the dates of the transactions. Currency exchange
differences resulting from the settlement of such transactions and from the translation of monetary assets and liabilities denominated
in foreign currencies at the closing rates at the reporting date are recognized in profit or loss. Non-monetary items measured at fair
values in foreign currencies are translated using the exchange rates at the date when the fair values are determined. All
foreign exchange gains and losses impacting profit or loss are presented in statement of comprehensive income within “Other operating
expenses”. </t>
        </is>
      </c>
    </row>
    <row r="18">
      <c r="A18" s="4" t="inlineStr">
        <is>
          <t>Cash and cash equivalents</t>
        </is>
      </c>
      <c r="B18" s="4" t="inlineStr">
        <is>
          <t xml:space="preserve">2.16 Cash and cash equivalents For
the purpose of presentation in the statement of cash flows, cash and cash equivalents include cash on hand and deposits with financial
institutions which are subject to any insignificant risk of changes in value, and have a short maturity of generally within three months
when acquired. </t>
        </is>
      </c>
      <c r="C18" s="4" t="inlineStr">
        <is>
          <t xml:space="preserve">2.16 Cash and cash equivalents For
the purpose of presentation in the statement of cash flows, cash and cash equivalents include cash on hand and deposits with financial
institutions which are subject to any insignificant risk of changes in value, and have a short maturity of generally within three months
when acquired. </t>
        </is>
      </c>
    </row>
    <row r="19">
      <c r="A19" s="4" t="inlineStr">
        <is>
          <t>Share capital</t>
        </is>
      </c>
      <c r="B19" s="4" t="inlineStr">
        <is>
          <t xml:space="preserve">2.17 Share capital Ordinary
shares are classified as equity. Incremental costs directly attributable to the issuance of new ordinary shares are deducted against
the share capital account. </t>
        </is>
      </c>
      <c r="C19" s="4" t="inlineStr">
        <is>
          <t xml:space="preserve">2.17 Share capital Ordinary
shares are classified as equity. Incremental costs directly attributable to the issuance of new ordinary shares are deducted against
the share capital account. </t>
        </is>
      </c>
    </row>
    <row r="20">
      <c r="A20" s="4" t="inlineStr">
        <is>
          <t>Related parties</t>
        </is>
      </c>
      <c r="B20" s="4" t="inlineStr">
        <is>
          <t xml:space="preserve">2.18 Related parties
(a) A
person, or a close member of that person’s family, is related to the Company if that
person :
(i) Has
control or joint control over the Company;
(ii) Has
significant influence over the Company; or
(iii) Is
a member of key management personnel of the Company or the Company’s parent; or
(b) An
entity is related to the Company if any of the following conditions applies:-
(i) The
entity and the Company are members of the same group;
(ii) One
entity is an associate or joint venture of the other entity (or an associate or joint venture
of a member of a group of which the other entity is a member);
(iii) The
entity and the Company are joint ventures of the same third party;
(iv) One
entity is a joint venture of a third entity and the other entity is an associate of the third
entity;
(v) The
entity is a post-employment benefit plan for the benefit of employees of either the Company
or an entity related to the Company;
(vi) The
entity is controlled or jointly controlled by a person identified in (a);
(vii) A
person identified in (a)(i) has significant influence over the entity or is a member of the
key management personnel of the entity (or of a parent of the entity); and
(viii) The entity, or any member of a group of which it is a part,
provides key management personnel services to the Company or to the Company’s parent. ESGL Holdings Limited Notes to the Consolidated Financial Statements for Financial
Periods ended June 30, 2024 and 2023
2. Significant
accounting policies (continued)
2.18 Related
parties (continued) Close
members of the family of a person are those family members who may be expected to influence, or be influenced by, that person in their
dealings with the entity and include:
(a) That person’s children and spouse or domestic partner;
(b) Children of that person’s spouse or domestic partner;
and
(c) Dependents of that person or that person’s spouse or
domestic partner. </t>
        </is>
      </c>
      <c r="C20" s="4" t="inlineStr">
        <is>
          <t xml:space="preserve">2.18 Related parties
(a) A
person, or a close member of that person’s family, is related to the Company if that person :
(i) Has
control or joint control over the Company;
(ii) Has
significant influence over the Company; or
(iii) Is
a member of key management personnel of the Company or the Company’s parent; or
(b) An
entity is related to the Company if any of the following conditions applies:-
(i) The
entity and the Company are members of the same group;
(ii) One
entity is an associate or joint venture of the other entity (or an associate or joint venture of a member of a group of which the
other entity is a member);
(iii) The
entity and the Company are joint ventures of the same third party;
(iv) One
entity is a joint venture of a third entity and the other entity is an associate of the third entity;
(v) The
entity is a post-employment benefit plan for the benefit of employees of either the Company or an entity related to the Company;
(vi) The
entity is controlled or jointly controlled by a person identified in (a);
(vii) A
person identified in (a)(i) has significant influence over the entity or is a member of the key management personnel of the entity
(or of a parent of the entity); and
(viii) The
entity, or any member of a group of which it is a part, provides key management personnel services to the Company or to the Company’s
parent. ESGL Holdings Limited Notes
to the Consolidated Financial Statements for Financial Years ended December 31, 2023 and 2022 2.
Significant accounting policies (continued) 2.18
Related parties (continued) Close
members of the family of a person are those family members who may be expected to influence, or be influenced by, that person in their
dealings with the entity and include:
(a) That person’s children and spouse or domestic partner;
(b) Children of that person’s spouse or domestic partner;
and
(c) Dependents of that person or that person’s spouse or
domestic partner. </t>
        </is>
      </c>
    </row>
    <row r="21">
      <c r="A21" s="4" t="inlineStr">
        <is>
          <t>Fair value measurement</t>
        </is>
      </c>
      <c r="B21" s="4" t="inlineStr">
        <is>
          <t xml:space="preserve">2.19 Fair value measurement The
Group measures its properties at the end of each reporting period. Fair value is the price that would be received to sell an asset or
paid to transfer a liability in an orderly transaction between market participants at the measurement date. The fair value measurement
is based on the presumption that the transaction to sell the asset or transfer the liability takes place either in the principal market
for the asset or liability, or in the absence of a principal market, in the most advantageous market for the asset or liability. The
principal or the most advantageous market must be accessible by the Group. The fair value of an asset or a liability is measured using
the assumptions that market participants would use when pricing the asset or liability, assuming that market participants act in their
economic best interest. A
fair value measurement of a non-financial asset takes into account a market participant’s ability to generate economic benefits
by using the asset in its highest and best use or by selling it to another market participant that would use the asset in its highest
and best use. The
Group uses valuation techniques that are appropriate in the circumstances and for which sufficient data are available to measure fair
value, maximising the use of relevant observable inputs and minimising the use of unobservable inputs. All
assets and liabilities for which fair value is measured or disclosed in the consolidated financial statements are categorized within
the fair value hierarchy, described as follows, based on the lowest level input that is significant to the fair value measurement as
a whole:- Level
1 – based on quoted prices (unadjusted) in active markets for identical assets or liabilities Level
2 – based on valuation techniques for which the lowest level input that is significant to the fair value measurement is observable,
either directly or indirectly Level
3 – based on valuation techniques for which the lowest level input that is significant to the fair value measurement is unobservable For
assets and liabilities that are recognized in the consolidated financial statements on a recurring basis, the Group determines whether
transfers have occurred between levels in the hierarchy by reassessing categorization (based on the lowest level input that is significant
to the fair value measurement as a whole) at the end of each reporting period. ESGL Holdings Limited Notes to the Consolidated Financial Statements for Financial
Periods ended June 30, 2024 and 2023
2. Significant
accounting policies (continued) </t>
        </is>
      </c>
      <c r="C21" s="4" t="inlineStr">
        <is>
          <t xml:space="preserve">2.19 Fair value measurement The
Group measures its properties at the end of each reporting period. Fair value is the price that would be received to sell an asset or
paid to transfer a liability in an orderly transaction between market participants at the measurement date. The fair value measurement
is based on the presumption that the transaction to sell the asset or transfer the liability takes place either in the principal market
for the asset or liability, or in the absence of a principal market, in the most advantageous market for the asset or liability. The
principal or the most advantageous market must be accessible by the Group. The fair value of an asset or a liability is measured using
the assumptions that market participants would use when pricing the asset or liability, assuming that market participants act in their
economic best interest. A
fair value measurement of a non-financial asset takes into account a market participant’s ability to generate economic benefits
by using the asset in its highest and best use or by selling it to another market participant that would use the asset in its highest
and best use. The
Group uses valuation techniques that are appropriate in the circumstances and for which sufficient data are available to measure fair
value, maximising the use of relevant observable inputs and minimising the use of unobservable inputs. All
assets and liabilities for which fair value is measured or disclosed in the consolidated financial statements are categorized within
the fair value hierarchy, described as follows, based on the lowest level input that is significant to the fair value measurement as
a whole:- Level
1 – based on quoted prices (unadjusted) in active markets for identical assets or liabilities Level
2 – based on valuation techniques for which the lowest level input that is significant to the fair value measurement is observable,
either directly or indirectly Level
3 – based on valuation techniques for which the lowest level input that is significant to the fair value measurement is unobservable For
assets and liabilities that are recognized in the consolidated financial statements on a recurring basis, the Group determines whether
transfers have occurred between levels in the hierarchy by reassessing categorization (based on the lowest level input that is significant
to the fair value measurement as a whole) at the end of each reporting period. ESGL Holdings Limited Notes
to the Consolidated Financial Statements for Financial Years ended December 31, 2023 and 2022 2.
Significant accounting policies (continued) </t>
        </is>
      </c>
    </row>
    <row r="22">
      <c r="A22" s="4" t="inlineStr">
        <is>
          <t>Application of amendments to IFRS</t>
        </is>
      </c>
      <c r="B22" s="4" t="inlineStr">
        <is>
          <t>2.20 Application of amendments to IFRS In
the preparation of the financial statements for the period ended June 30, 2024, the Group has applied the following amendments to IFRSs,
for the first time, which are mandatorily effective for the annual periods beginning on or after January 1, 2024:
Amendments
to IFRS 16 Leases
on sale and leaseback
Amendments
to IFRS 7 Supplier
finance
Amendments
to IAS 1 Classification
of liabilities as current or non-current
Non-current
liabilities with covenants The
application of the amendments to IFRSs in the current year has had no material impact on the Group’s financial positions and performance
for the current and prior years and/or on the disclosures set out in these financial statements.</t>
        </is>
      </c>
      <c r="C22" s="4" t="inlineStr">
        <is>
          <t>2.20 Application of amendments to IFRS In
the preparation of the financial statements for the year ended December 31, 2023, the Group has applied the following amendments to
IFRSs, for the first time, which are mandatorily effective for the annual periods beginning on or after January 1, 2023:
Amendments
to IFRS 17 Insurance
Contracts
Amendments
to IAS 1 and IFRS Practice Statement 2 Disclosure
of Accounting Policies
Amendments
to IAS 8 Definition
of Accounting Estimates
Amendments
to IAS 12 Deferred
Tax related to Assets and Liabilities arising from a Single Transaction The
application of the amendments to IFRSs in the current year has had no material impact on the Group’s financial positions and performance
for the current and prior years and/or on the disclosures set out in these financial statemen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80" customWidth="1" min="2" max="2"/>
    <col width="80" customWidth="1" min="3" max="3"/>
  </cols>
  <sheetData>
    <row r="1">
      <c r="A1" s="1" t="inlineStr">
        <is>
          <t>Basis of preparation (Tables)</t>
        </is>
      </c>
      <c r="B1" s="2" t="inlineStr">
        <is>
          <t>6 Months Ended</t>
        </is>
      </c>
      <c r="C1" s="2" t="inlineStr">
        <is>
          <t>12 Months Ended</t>
        </is>
      </c>
    </row>
    <row r="2">
      <c r="B2" s="2" t="inlineStr">
        <is>
          <t>Jun. 30, 2024</t>
        </is>
      </c>
      <c r="C2" s="2" t="inlineStr">
        <is>
          <t>Dec. 31, 2023</t>
        </is>
      </c>
    </row>
    <row r="3">
      <c r="A3" s="3" t="inlineStr">
        <is>
          <t>Notes and other explanatory information [abstract]</t>
        </is>
      </c>
      <c r="B3" s="4" t="inlineStr">
        <is>
          <t xml:space="preserve"> </t>
        </is>
      </c>
      <c r="C3" s="4" t="inlineStr">
        <is>
          <t xml:space="preserve"> </t>
        </is>
      </c>
    </row>
    <row r="4">
      <c r="A4" s="4" t="inlineStr">
        <is>
          <t>Schedule of property, plant and equipment depreciation, estimated useful lives</t>
        </is>
      </c>
      <c r="B4" s="4" t="inlineStr">
        <is>
          <t>Depreciation
is calculated using the straight-line method to allocate depreciable amounts over the estimated useful lives as follows: Schedule
of property, plant and equipment depreciation, estimated useful lives
Useful
lives
Leasehold land and buildings Over the lease term period ranging
from 2 to 30 years
Plant and equipment 3 5
Machineries 2 10
Renovation 5
Motor vehicles 10
Furniture and fittings 5</t>
        </is>
      </c>
      <c r="C4" s="4" t="inlineStr">
        <is>
          <t>Depreciation
is calculated using the straight-line method to allocate depreciable amounts over the estimated useful lives as follows: Schedule of property, plant and equipment depreciation, estimated useful lives
Useful
lives
Leasehold
land and buildings Over
the lease term period ranging from 2 to 30 years
Plant
and equipment 3 5
Machineries 2 10
Renovation 5
Motor
vehicles 10
Furniture
and fittings 5</t>
        </is>
      </c>
    </row>
    <row r="5">
      <c r="A5" s="4" t="inlineStr">
        <is>
          <t>Schedule of intangible assets depreciable, estimated useful lives</t>
        </is>
      </c>
      <c r="B5" s="4" t="inlineStr">
        <is>
          <t>Amortization
is calculated using the straight-line method to allocate depreciable amounts over the estimated useful lives of the assets. The estimated
useful lives are as follows: Schedule
of intangible assets depreciable, estimated useful lives
Useful
lives
Software 3</t>
        </is>
      </c>
      <c r="C5" s="4" t="inlineStr">
        <is>
          <t>Amortization
is calculated using the straight-line method to allocate depreciable amounts over the estimated useful lives of the assets. The estimated
useful lives are as follows: Schedule of intangible assets depreciable, estimated useful lives
Useful
lives
Software 3</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80" customWidth="1" min="2" max="2"/>
    <col width="80" customWidth="1" min="3" max="3"/>
  </cols>
  <sheetData>
    <row r="1">
      <c r="A1" s="1" t="inlineStr">
        <is>
          <t>Revenue (Tables)</t>
        </is>
      </c>
      <c r="B1" s="2" t="inlineStr">
        <is>
          <t>6 Months Ended</t>
        </is>
      </c>
      <c r="C1" s="2" t="inlineStr">
        <is>
          <t>12 Months Ended</t>
        </is>
      </c>
    </row>
    <row r="2">
      <c r="B2" s="2" t="inlineStr">
        <is>
          <t>Jun. 30, 2024</t>
        </is>
      </c>
      <c r="C2" s="2" t="inlineStr">
        <is>
          <t>Dec. 31, 2023</t>
        </is>
      </c>
    </row>
    <row r="3">
      <c r="A3" s="3" t="inlineStr">
        <is>
          <t>Notes and other explanatory information [abstract]</t>
        </is>
      </c>
      <c r="B3" s="4" t="inlineStr">
        <is>
          <t xml:space="preserve"> </t>
        </is>
      </c>
      <c r="C3" s="4" t="inlineStr">
        <is>
          <t xml:space="preserve"> </t>
        </is>
      </c>
    </row>
    <row r="4">
      <c r="A4" s="4" t="inlineStr">
        <is>
          <t>Schedule of revenue classified by type of good or service</t>
        </is>
      </c>
      <c r="B4" s="4" t="inlineStr">
        <is>
          <t xml:space="preserve">Revenue
classified by type of good or service is as follows : Schedule
of revenue classified by type of good or service
2024 2023
Unaudited
For the Period Ended June 30,
2024 2023
US$ US$
Revenue from:
- Sales of circular products 800,129 1,313,953
- Waste disposal services 2,687,750 2,080,360
Revenue 3,487,879 3,394,313 </t>
        </is>
      </c>
      <c r="C4" s="4" t="inlineStr">
        <is>
          <t xml:space="preserve">Revenue
classified by type of good or service is as follows : Schedule of revenue classified by type of good or service
2023 2022
US$ US$
Revenue from:
- Sales of circular products 2,305,646 2,746,097
- Waste disposal services 3,858,527 2,245,937
Revenue 6,164,173 4,992,03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Other income (Tables)</t>
        </is>
      </c>
      <c r="B1" s="2" t="inlineStr">
        <is>
          <t>6 Months Ended</t>
        </is>
      </c>
      <c r="C1" s="2" t="inlineStr">
        <is>
          <t>12 Months Ended</t>
        </is>
      </c>
    </row>
    <row r="2">
      <c r="B2" s="2" t="inlineStr">
        <is>
          <t>Jun. 30, 2024</t>
        </is>
      </c>
      <c r="C2" s="2" t="inlineStr">
        <is>
          <t>Dec. 31, 2023</t>
        </is>
      </c>
    </row>
    <row r="3">
      <c r="A3" s="3" t="inlineStr">
        <is>
          <t>Notes and other explanatory information [abstract]</t>
        </is>
      </c>
      <c r="B3" s="4" t="inlineStr">
        <is>
          <t xml:space="preserve"> </t>
        </is>
      </c>
      <c r="C3" s="4" t="inlineStr">
        <is>
          <t xml:space="preserve"> </t>
        </is>
      </c>
    </row>
    <row r="4">
      <c r="A4" s="4" t="inlineStr">
        <is>
          <t>Schedule of other income</t>
        </is>
      </c>
      <c r="B4" s="4" t="inlineStr">
        <is>
          <t xml:space="preserve"> Schedule
of other income
2024 2023
Unaudited
For the Periods Ended June 30,
2024 2023
US$ US$
Foreign exchange gain 264,158 65,015
Interest income 3 12,002
Gain from disposal of motor vehicle - 2,130
Government grants 18,052 33,511
Grant from AEPW 1 - 40,320
Warehousing and logistic services - 36,357
Other
Other income 282,213 189,335
1 The Alliance to End
Plastic Waste (“AEPW”) is an industry-founded and funded non-governmental and non-profit organization based in
Singapore. Founding members include BASF, Chevron Phillips Chemical, ExxonMobil, Dow Chemical, Mitsubishi Chemical Holdings, Proctor
&amp; Gamble and Shell</t>
        </is>
      </c>
      <c r="C4" s="4" t="inlineStr">
        <is>
          <t xml:space="preserve"> Schedule of other income
2023 2022
US$ US$
Interest income 18,308 4
Gain from disposal of motor vehicle - 26,586
Government grants 42,819 76,588
Grant from AEPW 1 72,000 116,000
Warehousing and logistic services 36,357 175,650
Others 335 1,545
Other income 169,819 396,373
1 The Alliance to End
Plastic Waste (“AEPW”) is an industry-founded and funded non-governmental and non-profit organization based in
Singapore. Founding members include BASF, Chevron Phillips Chemical, ExxonMobil, Dow Chemical, Mitsubishi Chemical Holdings, Proctor
&amp; Gamble and Shell</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54" customWidth="1" min="1" max="1"/>
    <col width="24" customWidth="1" min="2" max="2"/>
    <col width="29" customWidth="1" min="3" max="3"/>
    <col width="26" customWidth="1" min="4" max="4"/>
    <col width="23" customWidth="1" min="5" max="5"/>
    <col width="24" customWidth="1" min="6" max="6"/>
    <col width="28" customWidth="1" min="7" max="7"/>
    <col width="27" customWidth="1" min="8" max="8"/>
    <col width="13" customWidth="1" min="9" max="9"/>
  </cols>
  <sheetData>
    <row r="1">
      <c r="A1" s="1" t="inlineStr">
        <is>
          <t>Consolidated Statement of Changes in Equity - USD ($)</t>
        </is>
      </c>
      <c r="B1" s="2" t="inlineStr">
        <is>
          <t>Issued capital [member]</t>
        </is>
      </c>
      <c r="C1" s="2" t="inlineStr">
        <is>
          <t>Revaluation reserve [member]</t>
        </is>
      </c>
      <c r="D1" s="2" t="inlineStr">
        <is>
          <t>Exchange reserve [member]</t>
        </is>
      </c>
      <c r="E1" s="2" t="inlineStr">
        <is>
          <t>Share premium [member]</t>
        </is>
      </c>
      <c r="F1" s="2" t="inlineStr">
        <is>
          <t>Other reserves [member]</t>
        </is>
      </c>
      <c r="G1" s="2" t="inlineStr">
        <is>
          <t>Share subscription [member]</t>
        </is>
      </c>
      <c r="H1" s="2" t="inlineStr">
        <is>
          <t>Retained earnings [member]</t>
        </is>
      </c>
      <c r="I1" s="2" t="inlineStr">
        <is>
          <t>Total</t>
        </is>
      </c>
    </row>
    <row r="2">
      <c r="A2" s="4" t="inlineStr">
        <is>
          <t>Beginning balance at Dec. 31, 2021</t>
        </is>
      </c>
      <c r="B2" s="5" t="n">
        <v>10000</v>
      </c>
      <c r="C2" s="5" t="n">
        <v>7140955</v>
      </c>
      <c r="D2" s="5" t="n">
        <v>-513218</v>
      </c>
      <c r="E2" s="4" t="inlineStr">
        <is>
          <t xml:space="preserve"> </t>
        </is>
      </c>
      <c r="F2" s="5" t="n">
        <v>1822799</v>
      </c>
      <c r="G2" s="4" t="inlineStr">
        <is>
          <t xml:space="preserve"> </t>
        </is>
      </c>
      <c r="H2" s="5" t="n">
        <v>-2614778</v>
      </c>
      <c r="I2" s="5" t="n">
        <v>5845758</v>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ssuance of new shares</t>
        </is>
      </c>
      <c r="B4" s="4" t="inlineStr">
        <is>
          <t xml:space="preserve"> </t>
        </is>
      </c>
      <c r="C4" s="4" t="inlineStr">
        <is>
          <t xml:space="preserve"> </t>
        </is>
      </c>
      <c r="D4" s="4" t="inlineStr">
        <is>
          <t xml:space="preserve"> </t>
        </is>
      </c>
      <c r="E4" s="4" t="inlineStr">
        <is>
          <t xml:space="preserve"> </t>
        </is>
      </c>
      <c r="F4" s="6" t="n">
        <v>1600000</v>
      </c>
      <c r="G4" s="6" t="n">
        <v>5000000</v>
      </c>
      <c r="H4" s="4" t="inlineStr">
        <is>
          <t xml:space="preserve"> </t>
        </is>
      </c>
      <c r="I4" s="6" t="n">
        <v>6600000</v>
      </c>
    </row>
    <row r="5">
      <c r="A5" s="4" t="inlineStr">
        <is>
          <t>Loss for the yea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2391812</v>
      </c>
      <c r="I5" s="6" t="n">
        <v>-2391812</v>
      </c>
    </row>
    <row r="6">
      <c r="A6" s="4" t="inlineStr">
        <is>
          <t>Less : Share subscription receivables</t>
        </is>
      </c>
      <c r="B6" s="4" t="inlineStr">
        <is>
          <t xml:space="preserve"> </t>
        </is>
      </c>
      <c r="C6" s="4" t="inlineStr">
        <is>
          <t xml:space="preserve"> </t>
        </is>
      </c>
      <c r="D6" s="4" t="inlineStr">
        <is>
          <t xml:space="preserve"> </t>
        </is>
      </c>
      <c r="E6" s="4" t="inlineStr">
        <is>
          <t xml:space="preserve"> </t>
        </is>
      </c>
      <c r="F6" s="4" t="inlineStr">
        <is>
          <t xml:space="preserve"> </t>
        </is>
      </c>
      <c r="G6" s="6" t="n">
        <v>-5000000</v>
      </c>
      <c r="H6" s="4" t="inlineStr">
        <is>
          <t xml:space="preserve"> </t>
        </is>
      </c>
      <c r="I6" s="6" t="n">
        <v>-5000000</v>
      </c>
    </row>
    <row r="7">
      <c r="A7" s="4" t="inlineStr">
        <is>
          <t>Net surplus on revaluation of leasehold property</t>
        </is>
      </c>
      <c r="B7" s="4" t="inlineStr">
        <is>
          <t xml:space="preserve"> </t>
        </is>
      </c>
      <c r="C7" s="6" t="n">
        <v>8016869</v>
      </c>
      <c r="D7" s="6" t="n">
        <v>52737</v>
      </c>
      <c r="E7" s="4" t="inlineStr">
        <is>
          <t xml:space="preserve"> </t>
        </is>
      </c>
      <c r="F7" s="4" t="inlineStr">
        <is>
          <t xml:space="preserve"> </t>
        </is>
      </c>
      <c r="G7" s="4" t="inlineStr">
        <is>
          <t xml:space="preserve"> </t>
        </is>
      </c>
      <c r="H7" s="4" t="inlineStr">
        <is>
          <t xml:space="preserve"> </t>
        </is>
      </c>
      <c r="I7" s="6" t="n">
        <v>8069606</v>
      </c>
    </row>
    <row r="8">
      <c r="A8" s="4" t="inlineStr">
        <is>
          <t>Ending balance at Dec. 31, 2022</t>
        </is>
      </c>
      <c r="B8" s="6" t="n">
        <v>10000</v>
      </c>
      <c r="C8" s="6" t="n">
        <v>15157824</v>
      </c>
      <c r="D8" s="6" t="n">
        <v>-460481</v>
      </c>
      <c r="E8" s="4" t="inlineStr">
        <is>
          <t xml:space="preserve"> </t>
        </is>
      </c>
      <c r="F8" s="6" t="n">
        <v>3422799</v>
      </c>
      <c r="G8" s="4" t="inlineStr">
        <is>
          <t xml:space="preserve"> </t>
        </is>
      </c>
      <c r="H8" s="6" t="n">
        <v>-5006590</v>
      </c>
      <c r="I8" s="6" t="n">
        <v>13123552</v>
      </c>
    </row>
    <row r="9">
      <c r="A9" s="3" t="inlineStr">
        <is>
          <t>IfrsStatementLineItem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Issuance of new shares</t>
        </is>
      </c>
      <c r="B10" s="6" t="n">
        <v>3</v>
      </c>
      <c r="C10" s="4" t="inlineStr">
        <is>
          <t xml:space="preserve"> </t>
        </is>
      </c>
      <c r="D10" s="4" t="inlineStr">
        <is>
          <t xml:space="preserve"> </t>
        </is>
      </c>
      <c r="E10" s="6" t="n">
        <v>753587</v>
      </c>
      <c r="F10" s="4" t="inlineStr">
        <is>
          <t xml:space="preserve"> </t>
        </is>
      </c>
      <c r="G10" s="4" t="inlineStr">
        <is>
          <t xml:space="preserve"> </t>
        </is>
      </c>
      <c r="H10" s="4" t="inlineStr">
        <is>
          <t xml:space="preserve"> </t>
        </is>
      </c>
      <c r="I10" s="6" t="n">
        <v>753590</v>
      </c>
    </row>
    <row r="11">
      <c r="A11" s="4" t="inlineStr">
        <is>
          <t>Loss for the yea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629254</v>
      </c>
      <c r="I11" s="6" t="n">
        <v>-629254</v>
      </c>
    </row>
    <row r="12">
      <c r="A12" s="4" t="inlineStr">
        <is>
          <t>Ending balance at Jun. 30, 2023</t>
        </is>
      </c>
      <c r="B12" s="6" t="n">
        <v>10003</v>
      </c>
      <c r="C12" s="6" t="n">
        <v>15157824</v>
      </c>
      <c r="D12" s="6" t="n">
        <v>-460481</v>
      </c>
      <c r="E12" s="6" t="n">
        <v>753587</v>
      </c>
      <c r="F12" s="6" t="n">
        <v>3422799</v>
      </c>
      <c r="G12" s="4" t="inlineStr">
        <is>
          <t xml:space="preserve"> </t>
        </is>
      </c>
      <c r="H12" s="6" t="n">
        <v>-5635844</v>
      </c>
      <c r="I12" s="6" t="n">
        <v>13247888</v>
      </c>
    </row>
    <row r="13">
      <c r="A13" s="4" t="inlineStr">
        <is>
          <t>Beginning balance at Dec. 31, 2022</t>
        </is>
      </c>
      <c r="B13" s="6" t="n">
        <v>10000</v>
      </c>
      <c r="C13" s="6" t="n">
        <v>15157824</v>
      </c>
      <c r="D13" s="6" t="n">
        <v>-460481</v>
      </c>
      <c r="E13" s="4" t="inlineStr">
        <is>
          <t xml:space="preserve"> </t>
        </is>
      </c>
      <c r="F13" s="6" t="n">
        <v>3422799</v>
      </c>
      <c r="G13" s="4" t="inlineStr">
        <is>
          <t xml:space="preserve"> </t>
        </is>
      </c>
      <c r="H13" s="6" t="n">
        <v>-5006590</v>
      </c>
      <c r="I13" s="6" t="n">
        <v>13123552</v>
      </c>
    </row>
    <row r="14">
      <c r="A14" s="3" t="inlineStr">
        <is>
          <t>IfrsStatementLineItem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Issuance of new shares</t>
        </is>
      </c>
      <c r="B15" s="6" t="n">
        <v>892</v>
      </c>
      <c r="C15" s="4" t="inlineStr">
        <is>
          <t xml:space="preserve"> </t>
        </is>
      </c>
      <c r="D15" s="4" t="inlineStr">
        <is>
          <t xml:space="preserve"> </t>
        </is>
      </c>
      <c r="E15" s="6" t="n">
        <v>89725052</v>
      </c>
      <c r="F15" s="4" t="inlineStr">
        <is>
          <t xml:space="preserve"> </t>
        </is>
      </c>
      <c r="G15" s="4" t="inlineStr">
        <is>
          <t xml:space="preserve"> </t>
        </is>
      </c>
      <c r="H15" s="4" t="inlineStr">
        <is>
          <t xml:space="preserve"> </t>
        </is>
      </c>
      <c r="I15" s="6" t="n">
        <v>89725944</v>
      </c>
    </row>
    <row r="16">
      <c r="A16" s="4" t="inlineStr">
        <is>
          <t>Loss for the yea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94979338</v>
      </c>
      <c r="I16" s="6" t="n">
        <v>-94979338</v>
      </c>
    </row>
    <row r="17">
      <c r="A17" s="4" t="inlineStr">
        <is>
          <t>Net surplus on revaluation of leasehold property</t>
        </is>
      </c>
      <c r="B17" s="4" t="inlineStr">
        <is>
          <t xml:space="preserve"> </t>
        </is>
      </c>
      <c r="C17" s="6" t="n">
        <v>-186684</v>
      </c>
      <c r="D17" s="6" t="n">
        <v>337283</v>
      </c>
      <c r="E17" s="4" t="inlineStr">
        <is>
          <t xml:space="preserve"> </t>
        </is>
      </c>
      <c r="F17" s="4" t="inlineStr">
        <is>
          <t xml:space="preserve"> </t>
        </is>
      </c>
      <c r="G17" s="4" t="inlineStr">
        <is>
          <t xml:space="preserve"> </t>
        </is>
      </c>
      <c r="H17" s="4" t="inlineStr">
        <is>
          <t xml:space="preserve"> </t>
        </is>
      </c>
      <c r="I17" s="6" t="n">
        <v>150599</v>
      </c>
    </row>
    <row r="18">
      <c r="A18" s="4" t="inlineStr">
        <is>
          <t>Ending balance at Dec. 31, 2023</t>
        </is>
      </c>
      <c r="B18" s="6" t="n">
        <v>10892</v>
      </c>
      <c r="C18" s="6" t="n">
        <v>14971140</v>
      </c>
      <c r="D18" s="6" t="n">
        <v>-123198</v>
      </c>
      <c r="E18" s="6" t="n">
        <v>89725052</v>
      </c>
      <c r="F18" s="6" t="n">
        <v>3422799</v>
      </c>
      <c r="G18" s="4" t="inlineStr">
        <is>
          <t xml:space="preserve"> </t>
        </is>
      </c>
      <c r="H18" s="6" t="n">
        <v>-99985928</v>
      </c>
      <c r="I18" s="6" t="n">
        <v>8020757</v>
      </c>
    </row>
    <row r="19">
      <c r="A19" s="3" t="inlineStr">
        <is>
          <t>IfrsStatementLineItem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Issuance of new shares</t>
        </is>
      </c>
      <c r="B20" s="6" t="n">
        <v>1000</v>
      </c>
      <c r="C20" s="4" t="inlineStr">
        <is>
          <t xml:space="preserve"> </t>
        </is>
      </c>
      <c r="D20" s="4" t="inlineStr">
        <is>
          <t xml:space="preserve"> </t>
        </is>
      </c>
      <c r="E20" s="6" t="n">
        <v>2458675</v>
      </c>
      <c r="F20" s="4" t="inlineStr">
        <is>
          <t xml:space="preserve"> </t>
        </is>
      </c>
      <c r="G20" s="4" t="inlineStr">
        <is>
          <t xml:space="preserve"> </t>
        </is>
      </c>
      <c r="H20" s="4" t="inlineStr">
        <is>
          <t xml:space="preserve"> </t>
        </is>
      </c>
      <c r="I20" s="6" t="n">
        <v>2459675</v>
      </c>
    </row>
    <row r="21">
      <c r="A21" s="4" t="inlineStr">
        <is>
          <t>Loss for the yea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471424</v>
      </c>
      <c r="I21" s="6" t="n">
        <v>-471424</v>
      </c>
    </row>
    <row r="22">
      <c r="A22" s="4" t="inlineStr">
        <is>
          <t>Ending balance at Jun. 30, 2024</t>
        </is>
      </c>
      <c r="B22" s="5" t="n">
        <v>11892</v>
      </c>
      <c r="C22" s="5" t="n">
        <v>14971140</v>
      </c>
      <c r="D22" s="5" t="n">
        <v>-123198</v>
      </c>
      <c r="E22" s="5" t="n">
        <v>92183727</v>
      </c>
      <c r="F22" s="5" t="n">
        <v>3422799</v>
      </c>
      <c r="G22" s="4" t="inlineStr">
        <is>
          <t xml:space="preserve"> </t>
        </is>
      </c>
      <c r="H22" s="5" t="n">
        <v>-100457352</v>
      </c>
      <c r="I22" s="5" t="n">
        <v>1000900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Other operating expenses (Tables)</t>
        </is>
      </c>
      <c r="B1" s="2" t="inlineStr">
        <is>
          <t>6 Months Ended</t>
        </is>
      </c>
      <c r="C1" s="2" t="inlineStr">
        <is>
          <t>12 Months Ended</t>
        </is>
      </c>
    </row>
    <row r="2">
      <c r="B2" s="2" t="inlineStr">
        <is>
          <t>Jun. 30, 2024</t>
        </is>
      </c>
      <c r="C2" s="2" t="inlineStr">
        <is>
          <t>Dec. 31, 2023</t>
        </is>
      </c>
    </row>
    <row r="3">
      <c r="A3" s="3" t="inlineStr">
        <is>
          <t>Notes and other explanatory information [abstract]</t>
        </is>
      </c>
      <c r="B3" s="4" t="inlineStr">
        <is>
          <t xml:space="preserve"> </t>
        </is>
      </c>
      <c r="C3" s="4" t="inlineStr">
        <is>
          <t xml:space="preserve"> </t>
        </is>
      </c>
    </row>
    <row r="4">
      <c r="A4" s="4" t="inlineStr">
        <is>
          <t>Schedule of other operating expenses</t>
        </is>
      </c>
      <c r="B4" s="4" t="inlineStr">
        <is>
          <t xml:space="preserve"> Schedule
of other operating expenses
Unaudited
For the Periods Ended June 30,
2024 2023
US$ US$
Foreign exchange loss
Foreign worker levy 82,944 78,335
Impairment loss on receivables
Insurance 189,192 38,647
Professional fees 285,343 291,303
Property tax 54,293 54,630
Rental and storage 211,561 214,175
Utilities 36,889 92,045
Upkeep, repair and maintenance 58,165 53,392
Chemical and incineration fees 189,545 70,378
Bank service charges 3,528 45,878
Listing fees and expenses 75,641 -
Others 25,172 52,743
Other operating expenses 1,212,273 991,526 </t>
        </is>
      </c>
      <c r="C4" s="4" t="inlineStr">
        <is>
          <t xml:space="preserve"> Schedule of other operating expenses
2023 2022
US$ US$
Foreign exchange loss 189,426 22,287
Foreign worker levy 168,137 97,703
Impairment loss on receivables - 44,271
Insurance 55,694 43,589
Professional fees 109,703 93,978
Property tax 108,412 105,771
Rental and storage 594,748 290,481
Utilities 189,982 157,974
Upkeep, repair and maintenance 230,037 317,267
Chemical and incineration fees 396,428 229,204
Bank service charges 50,427 8,203
Others 9,398 117,099
Other operating expenses 2,102,392 1,527,82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Employee benefits expense (Tables)</t>
        </is>
      </c>
      <c r="B1" s="2" t="inlineStr">
        <is>
          <t>6 Months Ended</t>
        </is>
      </c>
      <c r="C1" s="2" t="inlineStr">
        <is>
          <t>12 Months Ended</t>
        </is>
      </c>
    </row>
    <row r="2">
      <c r="B2" s="2" t="inlineStr">
        <is>
          <t>Jun. 30, 2024</t>
        </is>
      </c>
      <c r="C2" s="2" t="inlineStr">
        <is>
          <t>Dec. 31, 2023</t>
        </is>
      </c>
    </row>
    <row r="3">
      <c r="A3" s="3" t="inlineStr">
        <is>
          <t>Notes and other explanatory information [abstract]</t>
        </is>
      </c>
      <c r="B3" s="4" t="inlineStr">
        <is>
          <t xml:space="preserve"> </t>
        </is>
      </c>
      <c r="C3" s="4" t="inlineStr">
        <is>
          <t xml:space="preserve"> </t>
        </is>
      </c>
    </row>
    <row r="4">
      <c r="A4" s="4" t="inlineStr">
        <is>
          <t>Schedule of employee benefits expense</t>
        </is>
      </c>
      <c r="B4" s="4" t="inlineStr">
        <is>
          <t xml:space="preserve"> Schedule
of employee benefits expense
2024 2023
Unaudited
For the Periods Ended June 30,
2024 2023
US$ US$
Salaries, wages and bonuses 524,521 472,611
Directors’ remuneration 373,093 110,651
Directors’ fees 64,002 -
Employer’s contribution to defined contribution plans including Central Provident Fund 60,679 53,577
Other short term benefit 27,602 2,221
Employee benefits expense,
gross - -
Less: Amount capitalized as internal development of intangible assets - -
Employee benefits
expense 1,049,897 639,060 </t>
        </is>
      </c>
      <c r="C4" s="4" t="inlineStr">
        <is>
          <t xml:space="preserve"> Schedule of employee benefits expense
2023 2022
US$ US$
Salaries, wages and bonuses 2,258,195 1,571,124
Directors’ remuneration 272,659 211,853
Directors’ fees 52,252 -
Employer’s contribution to defined contribution plans including Central Provident Fund 142,749 107,263
Other short term benefit 26,943 54,077
Employee benefits expense,
gross 2,752,798 1,944,317
Less: Amount capitalized as internal development of intangible assets (1,388,584 ) (1,011,193 )
Employee benefits expense 1,364,214 933,12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Finance expense (Tables)</t>
        </is>
      </c>
      <c r="B1" s="2" t="inlineStr">
        <is>
          <t>6 Months Ended</t>
        </is>
      </c>
      <c r="C1" s="2" t="inlineStr">
        <is>
          <t>12 Months Ended</t>
        </is>
      </c>
    </row>
    <row r="2">
      <c r="B2" s="2" t="inlineStr">
        <is>
          <t>Jun. 30, 2024</t>
        </is>
      </c>
      <c r="C2" s="2" t="inlineStr">
        <is>
          <t>Dec. 31, 2023</t>
        </is>
      </c>
    </row>
    <row r="3">
      <c r="A3" s="3" t="inlineStr">
        <is>
          <t>Notes and other explanatory information [abstract]</t>
        </is>
      </c>
      <c r="B3" s="4" t="inlineStr">
        <is>
          <t xml:space="preserve"> </t>
        </is>
      </c>
      <c r="C3" s="4" t="inlineStr">
        <is>
          <t xml:space="preserve"> </t>
        </is>
      </c>
    </row>
    <row r="4">
      <c r="A4" s="4" t="inlineStr">
        <is>
          <t>Schedule of finance expense</t>
        </is>
      </c>
      <c r="B4" s="4" t="inlineStr">
        <is>
          <t xml:space="preserve"> Schedule
of finance expense
Unaudited
For the Periods Ended June 30
2024 2023
US$ US$
Interest expenses:
- Lease liabilities 26,129 28,492
- Borrowings 120,999 130,420
Interest expenses 147,128 158,912 </t>
        </is>
      </c>
      <c r="C4" s="4" t="inlineStr">
        <is>
          <t xml:space="preserve"> Schedule of finance expense
2023 2022
US$ US$
Interest expenses:
- Lease liabilities 55,934 28,559
- Borrowings 284,112 217,800
- Loans from Directors 48,671 -
Interest expenses 388,717 246,35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80" customWidth="1" min="2" max="2"/>
    <col width="80" customWidth="1" min="3" max="3"/>
  </cols>
  <sheetData>
    <row r="1">
      <c r="A1" s="1" t="inlineStr">
        <is>
          <t>Income tax expense (Tables)</t>
        </is>
      </c>
      <c r="B1" s="2" t="inlineStr">
        <is>
          <t>6 Months Ended</t>
        </is>
      </c>
      <c r="C1" s="2" t="inlineStr">
        <is>
          <t>12 Months Ended</t>
        </is>
      </c>
    </row>
    <row r="2">
      <c r="B2" s="2" t="inlineStr">
        <is>
          <t>Jun. 30, 2024</t>
        </is>
      </c>
      <c r="C2" s="2" t="inlineStr">
        <is>
          <t>Dec. 31, 2023</t>
        </is>
      </c>
    </row>
    <row r="3">
      <c r="A3" s="3" t="inlineStr">
        <is>
          <t>Notes and other explanatory information [abstract]</t>
        </is>
      </c>
      <c r="B3" s="4" t="inlineStr">
        <is>
          <t xml:space="preserve"> </t>
        </is>
      </c>
      <c r="C3" s="4" t="inlineStr">
        <is>
          <t xml:space="preserve"> </t>
        </is>
      </c>
    </row>
    <row r="4">
      <c r="A4" s="4" t="inlineStr">
        <is>
          <t>Schedule of tax expense attributable to loss</t>
        </is>
      </c>
      <c r="B4" s="4" t="inlineStr">
        <is>
          <t xml:space="preserve"> Schedule
of tax expense attributable to loss
Unaudited
For the Periods Ended June 30
2024 2023
US$ US$
Tax expense attributable to loss is made up of:
- Current income tax 146,480 -
- Movements in deferred tax liabilities 2,000 39,000
Tax expense attributable
to loss 148,480 39,000 </t>
        </is>
      </c>
      <c r="C4" s="4" t="inlineStr">
        <is>
          <t xml:space="preserve"> Schedule of tax expense attributable to loss
2023 2022
US$ US$
Tax expense attributable to loss is made up of:
- Movements in deferred tax liabilities 133,000 8000
Tax expense attributable
to loss 133,000 8,000 </t>
        </is>
      </c>
    </row>
    <row r="5">
      <c r="A5" s="4" t="inlineStr">
        <is>
          <t>Schedule of income tax rates to profit or loss before income tax expense</t>
        </is>
      </c>
      <c r="B5" s="4" t="inlineStr">
        <is>
          <t xml:space="preserve">The
tax on profit or loss before income tax differs from the theoretical amount that would arise using the Singapore standard rate of income
tax expense as follows : Schedule
of income tax rates to profit or loss before income tax expense
Unaudited
For the Periods Ended June 30,
2024 2023
US$ US$
Loss before income tax (322,944 ) (590,254 )
Tax calculated at tax rate of 17 17 (54,900 ) (100,343 )
Effects of:
- Expenses not deductible for tax purposes 178,809 5,331
- Income not subject to tax (43,011 ) (21,754 )
- Listing expenses - -
- Utilization of tax losses - -
- Temporary difference 67,582 155,766
Income tax expense 148,480 39,000 </t>
        </is>
      </c>
      <c r="C5" s="4" t="inlineStr">
        <is>
          <t xml:space="preserve"> Schedule of income tax rates to profit or loss before income tax expense
2023 2022
US$ US$
Loss before income tax (94,846,338 ) (2,383,812 )
Tax calculated at tax rate of 17 17 (16,123,877 ) (405,248 )
Tax calculated at tax rate (16,123,877 ) (405,248 )
Effects of:
- Listing expenses 15,821,445 -
- Expenses not deductible for tax purposes 467,334 172,993
- Income not subject to tax (3,112 ) (310 )
- Utilization of tax losses - (11,000 )
- Temporary difference (28,790 ) 251,565
Income tax expense 133,000 8,00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Property, plant and equipment (Tables)</t>
        </is>
      </c>
      <c r="B1" s="2" t="inlineStr">
        <is>
          <t>6 Months Ended</t>
        </is>
      </c>
      <c r="C1" s="2" t="inlineStr">
        <is>
          <t>12 Months Ended</t>
        </is>
      </c>
    </row>
    <row r="2">
      <c r="B2" s="2" t="inlineStr">
        <is>
          <t>Jun. 30, 2024</t>
        </is>
      </c>
      <c r="C2" s="2" t="inlineStr">
        <is>
          <t>Dec. 31, 2023</t>
        </is>
      </c>
    </row>
    <row r="3">
      <c r="A3" s="3" t="inlineStr">
        <is>
          <t>Notes and other explanatory information [abstract]</t>
        </is>
      </c>
      <c r="B3" s="4" t="inlineStr">
        <is>
          <t xml:space="preserve"> </t>
        </is>
      </c>
      <c r="C3" s="4" t="inlineStr">
        <is>
          <t xml:space="preserve"> </t>
        </is>
      </c>
    </row>
    <row r="4">
      <c r="A4" s="4" t="inlineStr">
        <is>
          <t>Schedule of property, plant and equipment</t>
        </is>
      </c>
      <c r="B4" s="4" t="inlineStr">
        <is>
          <t xml:space="preserve"> Schedule
of property, plant and equipment
Leasehold land and buildings Plant and equipment Machineries Renovation Motor vehicles Furniture and fittings Total
Unaudited
Leasehold land and buildings Plant and equipment Machineries Renovation Motor vehicles Furniture and fittings Total
US$ US$ US$ US$ US$ US$ US$
2024
Beginning of financial period
Cost - 4,960,307 1,213,687 490,239 694,591 131,973 7,490,797
Valuation 19,264,346 - - - - - 19,264,346
Beginning of financial period 19,264,346 4,960,307 1,213,687 490,239 694,591 131,973 26,755,143
Additions - 38,570 - - - 127 38,697
End of financial period 19,264,346 4,998,877 1,213,687 490,239 694,591 132,100 26,793,840
Accumulated depreciation
Beginning of financial year 732,355 2,103,927 974,802 487,530 543,149 127,015 4,968,778
Depreciation charge 459,252 249,964 48,935 301 22,187 755 781,394
End of financial period 1,191,607 2,353,891 1,023,737 487,831 565,336 127,770 5,750,172
Net book value
End of financial period 18,072,739 2,644,986 189,950 2,408 129,255 4,330 21,043,668 ESGL Holdings Limited Notes to the Consolidated Financial Statements for Financial
Periods ended June 30, 2024 and 2023
10. Property,
plant and equipment (continued)
Leasehold land and buildings Plant and equipment Machineries Renovation Motor vehicles Furniture and fittings Total
US$ US$ US$ US$ US$ US$ US$
2023
Beginning of financial year
Cost - 4,385,903 1,213,687 487,229 692,142 127,487 6,906,448
Valuation 19,828,888 19,828,888
Beginning of financial year 19,828,888 4,385,903 1,213,687 487,229 692,142 127,487 26,735,336
Beginning balance 19,828,888 4,385,903 1,213,687 487,229 692,142 127,487 26,735,336
Additions - 580,125 - 3,010 63,423 4,486 651,044
Disposal - (5,721 ) - - (60,974 ) - (66,695 )
Lease modifications 8,230 - - - - - 8,230
Revaluation (910,055 ) - - - - - (910,055 )
Exchange difference 337,283 - - - - - 337,283
End of financial year 19,264,346 4,960,307 1,213,687 490,239 694,591 131,973 26,755,143
Ending balance 19,264,346 4,960,307 1,213,687 490,239 694,591 131,973 26,755,143
Accumulated depreciation
Beginning of financial year 523,495 1,689,985 874,266 486,040 545,593 122,674 4,242,053
Beginning balance 523,495 1,689,985 874,266 486,040 545,593 122,674 4,242,053
Depreciation charge 932,231 416,516 100,536 1,490 46,695 4,341 1,501,809
Disposal - (2,574 ) - - (49,139 ) - (51,713 )
Revaluation (723,371 ) - - - - - (723,371 )
End of financial year 732,355 2,103,927 974,802 487,530 543,149 127,015 4,968,778
Ending balance 732,355 2,103,927 974,802 487,530 543,149 127,015 4,968,778
Net book value
End of financial year 18,531,991 2,856,380 238,885 2,709 151,442 4,958 21,786,365
Ending balance 18,531,991 2,856,380 238,885 2,709 151,442 4,958 21,786,365 </t>
        </is>
      </c>
      <c r="C4" s="4" t="inlineStr">
        <is>
          <t xml:space="preserve"> Schedule of property, plant and equipment
Leasehold Plant and Machineries Renovation Motor Furniture Total
US$ US$ US$ US$ US$ US$ US$
2023
Cost
Beginning of financial year 19,828,888 4,385,903 1,213,687 487,229 692,142 127,487 26,735,336
Additions - 580,125 - 3,010 63,423 4,486 651,044
Depreciation charge -
Disposal - (5,721 ) - - (60,974 ) - (66,695 )
Lease modifications 8,230 - - - - - 8,230
Revaluation (910,055 ) - - - - - (910,055 )
Exchange difference 337,283 - - - - - 337,283
End of financial year 19,264,346 4,960,307 1,213,687 490,239 694,591 131,973 26,755,143
Accumulated depreciation
Beginning of financial year 523,495 1,689,985 874,266 486,040 545,593 122,674 4,242,053
Depreciation charge 932,231 416,516 100,536 1,490 46,695 4,341 1,501,809
Disposal - (2,574 ) - - (49,139 ) - (51,713 )
Revaluation (723,371 ) - - - - - (723,371 )
End of financial year 732,355 2,103,927 974,802 487,530 543,149 127,015 4,968,778
Net book value
End of financial year 18,531,991 2,856,380 238,885 2,709 151,442 4,958 21,786,365 ESGL Holdings Limited Notes
to the Consolidated Financial Statements for Financial Years ended December 31, 2023 and 2022 10.
Property, plant and equipment, net (continued)
Leasehold Plant and Machineries Renovation Motor Furniture Total
US$ US$ US$ US$ US$ US$ US$
2022
Cost
Beginning of financial year 11,414,034 3,898,326 1,213,687 487,229 684,093 127,487 17,824,856
Additions - 487,577 - - 15,100 - 502,677
Disposal (7,051 ) (7,051 )
Lease modifications 1,296,818 - - - - 1,296,818
Revaluation 7,065,299 - 7,065,299
Exchange difference 52,737 - - - - - 52,737
End of financial year 19,828,888 4,385,903 1,213,687 487,229 692,142 127,487 26,735,336
Accumulated depreciation
Beginning of financial year 348,207 1,315,480 772,407 478,565 506,219 115,387 3,536,265
Beginning Balance 348,207 1,315,480 772,407 478,565 506,219 115,387 3,536,265
Depreciation charge 1,126,858 374,505 101,859 7,475 43,419 7,287 1,661,403
Disposal - - - - (4,045 ) - (4,045 )
Revaluation (951,570 ) - - - - - (951,570 )
End of financial year 523,495 1,689,985 874,266 486,040 545,593 122,674 4,242,053
Ending Balance 523,495 1,689,985 874,266 486,040 545,593 122,674 4,242,053
Net book value
End of financial year 19,305,393 2,695,918 339,421 1,189 146,549 4,813 22,493,283
Ending Balance 19,305,393 2,695,918 339,421 1,189 146,549 4,813 22,493,283 </t>
        </is>
      </c>
    </row>
    <row r="5">
      <c r="A5" s="4" t="inlineStr">
        <is>
          <t>Schedule of fair value measurement hierarchy of leasehold land and buildings</t>
        </is>
      </c>
      <c r="B5" s="4" t="inlineStr">
        <is>
          <t xml:space="preserve"> </t>
        </is>
      </c>
      <c r="C5" s="4" t="inlineStr">
        <is>
          <t xml:space="preserve"> Schedule of fair value measurement hierarchy of leasehold land and buildings
December 31, 2023 (Level 1) (Level 2) (Level 3)
Fair value measurements as at
December 31, 2023 categorized into
Quoted prices in Significant Significant
active markets for other observable unobservable
Fair value at identical assets inputs inputs
December 31, 2023 (Level 1) (Level 2) (Level 3)
US$ US$ US$ US$
Recurring fair value
measurement
Leasehold land and buildings:
- Industrial – Singapore 16,532,686 - - 16,532,686
December 31, 2022 (Level 1) (Level 2) (Level 3)
Fair value measurements as at
December 31, 2022 categorized into
Quoted prices in
active markets for Significant Significant
Fair value at identical assets observable inputs unobservable
December 31, 2022 (Level 1) (Level 2) (Level 3)
US$ US$ US$ US$
Recurring fair value
measurement
Leasehold land and buildings:
- Industrial - Singapore 17,105,459 - - 17,105,459
Assets, at fair value 17,105,459 - - 17,105,459 </t>
        </is>
      </c>
    </row>
    <row r="6">
      <c r="A6" s="4" t="inlineStr">
        <is>
          <t>Schedule of reconciliation of fair value measurements</t>
        </is>
      </c>
      <c r="B6" s="4" t="inlineStr">
        <is>
          <t xml:space="preserve"> </t>
        </is>
      </c>
      <c r="C6" s="4" t="inlineStr">
        <is>
          <t xml:space="preserve">Reconciliation
of fair value measurements categorized within Level 3 of the fair value hierarchy:- Schedule of reconciliation of fair value measurements
Leasehold land
and buildings
US$
Carrying amount at December 31, 2022 17,105,459
Depreciation charge on revaluation of properties held for own use (723,371 )
Net gain from a fair value adjustment recognized in the
consolidated statement of profit or loss and other comprehensive income 150,598
Net gain from a fair value adjustment recognized in the consolidated statement
of profit or loss and other comprehensive income 150,598
Carrying amount at December 31, 2023 16,532,686 </t>
        </is>
      </c>
    </row>
    <row r="7">
      <c r="A7" s="4" t="inlineStr">
        <is>
          <t>Schedule of valuation techniques used and key inputs to valuation of leasehold land and buildings</t>
        </is>
      </c>
      <c r="B7" s="4" t="inlineStr">
        <is>
          <t xml:space="preserve"> </t>
        </is>
      </c>
      <c r="C7" s="4" t="inlineStr">
        <is>
          <t>Below
is a summary of the valuation techniques used and the key inputs to the valuation of leasehold land and buildings:- Schedule of valuation techniques used and key inputs to valuation of leasehold land and buildings
Valuation
techniques Significant
unobservable
inputs Range
or weighted average
2023 2022
Leasehold
land and buildings in Singapore Market
comparison approach Price
per square foot US$ 113 US$ 396 per
square foot US$ 67 141</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Intangible assets (Tables)</t>
        </is>
      </c>
      <c r="B1" s="2" t="inlineStr">
        <is>
          <t>6 Months Ended</t>
        </is>
      </c>
      <c r="C1" s="2" t="inlineStr">
        <is>
          <t>12 Months Ended</t>
        </is>
      </c>
    </row>
    <row r="2">
      <c r="B2" s="2" t="inlineStr">
        <is>
          <t>Jun. 30, 2024</t>
        </is>
      </c>
      <c r="C2" s="2" t="inlineStr">
        <is>
          <t>Dec. 31, 2023</t>
        </is>
      </c>
    </row>
    <row r="3">
      <c r="A3" s="3" t="inlineStr">
        <is>
          <t>Notes and other explanatory information [abstract]</t>
        </is>
      </c>
      <c r="B3" s="4" t="inlineStr">
        <is>
          <t xml:space="preserve"> </t>
        </is>
      </c>
      <c r="C3" s="4" t="inlineStr">
        <is>
          <t xml:space="preserve"> </t>
        </is>
      </c>
    </row>
    <row r="4">
      <c r="A4" s="4" t="inlineStr">
        <is>
          <t>Schedule of intangible assets</t>
        </is>
      </c>
      <c r="B4" s="4" t="inlineStr">
        <is>
          <t xml:space="preserve"> Schedule
of intangible assets
Unaudited
June 30, 2024 December 31, 2023
US$ US$
Cost
Beginning of financial year 4,349,839 2,961,256
Additions - internal development 653,849 1,388,583
End of financial period and year 5,003,688 4,349,839
Accumulated amortisation
Beginning of financial year 1,968,374 1,115,344
Amortization 559,340 853,030
End of financial period and year 2,527,714 1,968,374
Net book value
End of financial period and year 2,475,974 2,381,465 </t>
        </is>
      </c>
      <c r="C4" s="4" t="inlineStr">
        <is>
          <t xml:space="preserve"> Schedule of intangible assets
2023 2022
US$ US$
Cost
Beginning of financial year 2,961,256 1,950,063
Additions - internal development 1,388,583 1,011,193
Amortization
End of financial year 4,349,839 2,961,256
Accumulated amortisation
Beginning of financial year 1,115,344 476,495
Beginning Balance 1,115,344 476,495
Amortization 853,030 638,849
End of financial year 1,968,374 1,115,344
Ending Balance 1,968,374 1,115,344
Net book value
End of financial year 2,381,465 1,845,91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Trade and other receivables (Tables)</t>
        </is>
      </c>
      <c r="B1" s="2" t="inlineStr">
        <is>
          <t>6 Months Ended</t>
        </is>
      </c>
      <c r="C1" s="2" t="inlineStr">
        <is>
          <t>12 Months Ended</t>
        </is>
      </c>
    </row>
    <row r="2">
      <c r="B2" s="2" t="inlineStr">
        <is>
          <t>Jun. 30, 2024</t>
        </is>
      </c>
      <c r="C2" s="2" t="inlineStr">
        <is>
          <t>Dec. 31, 2023</t>
        </is>
      </c>
    </row>
    <row r="3">
      <c r="A3" s="3" t="inlineStr">
        <is>
          <t>Notes and other explanatory information [abstract]</t>
        </is>
      </c>
      <c r="B3" s="4" t="inlineStr">
        <is>
          <t xml:space="preserve"> </t>
        </is>
      </c>
      <c r="C3" s="4" t="inlineStr">
        <is>
          <t xml:space="preserve"> </t>
        </is>
      </c>
    </row>
    <row r="4">
      <c r="A4" s="4" t="inlineStr">
        <is>
          <t>Schedule of trade and other receivables</t>
        </is>
      </c>
      <c r="B4" s="4" t="inlineStr">
        <is>
          <t xml:space="preserve"> Schedule
of trade and other receivables
Unaudited
June 30, 2024 December 31, 2023
US$ US$
Trade receivables
- Non-related parties 454,398 461,497
Trade receivables 454,398 461,497
Non-trade receivables
- Advance payment to suppliers 329,597 329,597
- Amount due from a director - -
- Deposits 169,737 46,035
- Goods and services tax recoverable - 184
- Prepayments 32,219 195,209
Non-trade receivables 531,553 571,025
Trade and other receivables 985,951 1,032,522 </t>
        </is>
      </c>
      <c r="C4" s="4" t="inlineStr">
        <is>
          <t xml:space="preserve"> Schedule of trade and other receivables
2023 2022
US$ US$
Trade receivables
- Non-related parties 461,497 389,648
Trade receivables 461,497 389,648
Non-trade receivables
- Advance payment to suppliers 329,597 337,488
- Deposits 46,035 59,857
- Goods and services tax recoverable 184 2,294
- Prepayments 195,209 25,841
Non-trade receivables 571,025 425,480
Trade and other receivables 1,032,522 815,128 </t>
        </is>
      </c>
    </row>
    <row r="5">
      <c r="A5" s="4" t="inlineStr">
        <is>
          <t>Schedule of components of trade receivables aging</t>
        </is>
      </c>
      <c r="B5" s="4" t="inlineStr">
        <is>
          <t xml:space="preserve"> Schedule
of components of trade receivables aging
Unaudited
June 30, 2024 December 31, 2023
US$ US$
Less than 30 days 32,438 44,543
30 to 90 days 93,230 15,214
Trade and other receivables 125,668 59,757 </t>
        </is>
      </c>
      <c r="C5" s="4" t="inlineStr">
        <is>
          <t xml:space="preserve"> Schedule of components of trade receivables aging
2023 2022
US$ US$
Less than 30 days 44,543 22,473
30 to 90 days 15,214 1,895
More than 90 days - 2,117
Trade and other receivables 59,757 26,485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Inventories (Tables)</t>
        </is>
      </c>
      <c r="B1" s="2" t="inlineStr">
        <is>
          <t>6 Months Ended</t>
        </is>
      </c>
      <c r="C1" s="2" t="inlineStr">
        <is>
          <t>12 Months Ended</t>
        </is>
      </c>
    </row>
    <row r="2">
      <c r="B2" s="2" t="inlineStr">
        <is>
          <t>Jun. 30, 2024</t>
        </is>
      </c>
      <c r="C2" s="2" t="inlineStr">
        <is>
          <t>Dec. 31, 2023</t>
        </is>
      </c>
    </row>
    <row r="3">
      <c r="A3" s="3" t="inlineStr">
        <is>
          <t>Notes and other explanatory information [abstract]</t>
        </is>
      </c>
      <c r="B3" s="4" t="inlineStr">
        <is>
          <t xml:space="preserve"> </t>
        </is>
      </c>
      <c r="C3" s="4" t="inlineStr">
        <is>
          <t xml:space="preserve"> </t>
        </is>
      </c>
    </row>
    <row r="4">
      <c r="A4" s="4" t="inlineStr">
        <is>
          <t>Schedule of inventories</t>
        </is>
      </c>
      <c r="B4" s="4" t="inlineStr">
        <is>
          <t xml:space="preserve"> Schedule
of inventories
Unaudited
June 30, 2024 December 31, 2023
US$ US$
Raw materials 78,682 64,184
Finished goods - -
Inventories 78,682 64,184 </t>
        </is>
      </c>
      <c r="C4" s="4" t="inlineStr">
        <is>
          <t xml:space="preserve"> Schedule of inventories
2023 2022
US$ US$
Raw materials 64,184 116,721
Finished goods - 104,430
Inventories 64,184 221,151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80" customWidth="1" min="2" max="2"/>
    <col width="80" customWidth="1" min="3" max="3"/>
  </cols>
  <sheetData>
    <row r="1">
      <c r="A1" s="1" t="inlineStr">
        <is>
          <t>Leases – The Group as a lessee (Tables)</t>
        </is>
      </c>
      <c r="B1" s="2" t="inlineStr">
        <is>
          <t>6 Months Ended</t>
        </is>
      </c>
      <c r="C1" s="2" t="inlineStr">
        <is>
          <t>12 Months Ended</t>
        </is>
      </c>
    </row>
    <row r="2">
      <c r="B2" s="2" t="inlineStr">
        <is>
          <t>Jun. 30, 2024</t>
        </is>
      </c>
      <c r="C2" s="2" t="inlineStr">
        <is>
          <t>Dec. 31, 2023</t>
        </is>
      </c>
    </row>
    <row r="3">
      <c r="A3" s="3" t="inlineStr">
        <is>
          <t>Notes and other explanatory information [abstract]</t>
        </is>
      </c>
      <c r="B3" s="4" t="inlineStr">
        <is>
          <t xml:space="preserve"> </t>
        </is>
      </c>
      <c r="C3" s="4" t="inlineStr">
        <is>
          <t xml:space="preserve"> </t>
        </is>
      </c>
    </row>
    <row r="4">
      <c r="A4" s="4" t="inlineStr">
        <is>
          <t>Schedule of ROU assets classified within property, plant and equipment</t>
        </is>
      </c>
      <c r="B4" s="4" t="inlineStr">
        <is>
          <t xml:space="preserve">ROU
assets classified within property, plant and equipment Schedule
of ROU assets classified within property, plant and equipment
Unaudited
June 30, 2024 December 31, 2023
US$ US$
Carrying amounts
Leasehold land and buildings 1,894,746 1,999,304
Plant and equipment - 270
Motor vehicles 110,162 130,642
Carrying amounts ROU
assets 2,004,908 2,130,216 </t>
        </is>
      </c>
      <c r="C4" s="4" t="inlineStr">
        <is>
          <t xml:space="preserve">ROU
assets classified within property, plant and equipment Schedule
of ROU assets classified within property, plant and equipment
2023 2022
US$ US$
Carrying amounts
Leasehold land and buildings 1,999,304 2,199,934
Plant and equipment 270 8,151
Motor vehicles 130,642 113,707
Carrying
amounts ROU assets 2,130,216 2,321,792 </t>
        </is>
      </c>
    </row>
    <row r="5">
      <c r="A5" s="4" t="inlineStr">
        <is>
          <t>Schedule of depreciation charge</t>
        </is>
      </c>
      <c r="B5" s="4" t="inlineStr">
        <is>
          <t xml:space="preserve"> (b) Depreciation charge during the financial year Schedule of depreciation charge
Unaudited
Periods ended June 30,
2024 2023
US$ US$
Leasehold land and buildings 104,559 104,302
Plant and equipment 270 3,941
Motor vehicles 20,479 20,001
Depreciation charge 125,308 128,244 </t>
        </is>
      </c>
      <c r="C5" s="4" t="inlineStr">
        <is>
          <t xml:space="preserve">(b) Depreciation charge during the financial year Schedule of depreciation charge
2023 2022
US$ US$
Leasehold land and buildings 208,860 175,287
Plant and equipment 7,882 7,882
Motor vehicles 40,480 35,217
Depreciation charge 257,222 218,386 </t>
        </is>
      </c>
    </row>
    <row r="6">
      <c r="A6" s="4" t="inlineStr">
        <is>
          <t>Schedule of interest expense</t>
        </is>
      </c>
      <c r="B6" s="4" t="inlineStr">
        <is>
          <t xml:space="preserve">Interest
expense Schedule
of interest expense
Unaudited
Periods ended June 30
2024 2023
US$ US$
Interest expense on lease liabilities 26,129 28,492 </t>
        </is>
      </c>
      <c r="C6" s="4" t="inlineStr">
        <is>
          <t xml:space="preserve">Interest
expense Schedule
of interest expense
2023 2022
US$ US$
Interest expense on lease liabilities 55,934 28,559 </t>
        </is>
      </c>
    </row>
    <row r="7">
      <c r="A7" s="4" t="inlineStr">
        <is>
          <t>Schedule of short-term leases</t>
        </is>
      </c>
      <c r="B7" s="4" t="inlineStr">
        <is>
          <t xml:space="preserve"> </t>
        </is>
      </c>
      <c r="C7" s="4" t="inlineStr">
        <is>
          <t xml:space="preserve">(c) Short-term leases Schedule
of short-term leases
2023 2022
US$ US$
Expense relating to short-term leases 372,721 157,687
Total cash outflow for leases 614,191 372,642 </t>
        </is>
      </c>
    </row>
    <row r="8">
      <c r="A8" s="4" t="inlineStr">
        <is>
          <t>Schedule of lease liabilities</t>
        </is>
      </c>
      <c r="B8" s="4" t="inlineStr">
        <is>
          <t xml:space="preserve"> </t>
        </is>
      </c>
      <c r="C8" s="4" t="inlineStr">
        <is>
          <t xml:space="preserve">(e)
Lease liabilities Schedule of lease liabilities
2022 2022
(US$) (US$)
Current 192,282 185,764
Non-current 1,974,524 2,071,571
Lease liabilities 2,166,806 2,257,335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Trade and other payables (Tables)</t>
        </is>
      </c>
      <c r="B1" s="2" t="inlineStr">
        <is>
          <t>6 Months Ended</t>
        </is>
      </c>
      <c r="C1" s="2" t="inlineStr">
        <is>
          <t>12 Months Ended</t>
        </is>
      </c>
    </row>
    <row r="2">
      <c r="B2" s="2" t="inlineStr">
        <is>
          <t>Jun. 30, 2024</t>
        </is>
      </c>
      <c r="C2" s="2" t="inlineStr">
        <is>
          <t>Dec. 31, 2023</t>
        </is>
      </c>
    </row>
    <row r="3">
      <c r="A3" s="3" t="inlineStr">
        <is>
          <t>Notes and other explanatory information [abstract]</t>
        </is>
      </c>
      <c r="B3" s="4" t="inlineStr">
        <is>
          <t xml:space="preserve"> </t>
        </is>
      </c>
      <c r="C3" s="4" t="inlineStr">
        <is>
          <t xml:space="preserve"> </t>
        </is>
      </c>
    </row>
    <row r="4">
      <c r="A4" s="4" t="inlineStr">
        <is>
          <t>Schedule of trade and other payables</t>
        </is>
      </c>
      <c r="B4" s="4" t="inlineStr">
        <is>
          <t xml:space="preserve">Schedule
of trade and other payables
Unaudited
June 30, 2024 December 31, 2023
US$ US$
Trade payables
- Non-related parties 331,541 528,865
Trade payables 331,541 528,865
Other payables
- Amount due to shareholders 331,248 189,595
- Contract liabilities 1,133,784 2,077,358
- Amount due to directors 1,127,472 910,541
- Deposit from customers - -
- Accruals and other payables 2,543,992 2,837,205
- Goods and services tax payable 22,596 6,340
- Withholding tax 12,845 10,655
Other payables 5,171,937 6,031,694
Trade and other payables 5,503,478 6,560,559 </t>
        </is>
      </c>
      <c r="C4" s="4" t="inlineStr">
        <is>
          <t xml:space="preserve">Schedule of trade and other payables
2023 2022
US$ US$
Trade payables
- Non-related parties 528,865 525,588
Trade payables 528,865 525,588
Other payables
- Amount due to shareholder 189,595 -
- Contract liabilities 2,077,358 2,162,274
- Amount due to directors 910,541 927,885
- Deposit from customers - 19,411
- Accruals for operating expenses 2,837,205 645,861
- Goods and services tax payable 6,340 50
- Withholding tax 10,655 4,276
Other payables 6,031,694 3,759,757
Trade and other payables 6,560,559 4,285,345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7"/>
  <sheetViews>
    <sheetView workbookViewId="0">
      <selection activeCell="A1" sqref="A1"/>
    </sheetView>
  </sheetViews>
  <sheetFormatPr baseColWidth="8" defaultRowHeight="15"/>
  <cols>
    <col width="59" customWidth="1" min="1" max="1"/>
    <col width="15" customWidth="1" min="2" max="2"/>
    <col width="14" customWidth="1" min="3" max="3"/>
    <col width="16" customWidth="1" min="4" max="4"/>
    <col width="14" customWidth="1" min="5" max="5"/>
  </cols>
  <sheetData>
    <row r="1">
      <c r="A1" s="1" t="inlineStr">
        <is>
          <t>Consolidated Statement of Cash Flows - USD ($)</t>
        </is>
      </c>
      <c r="B1" s="2" t="inlineStr">
        <is>
          <t>6 Months Ended</t>
        </is>
      </c>
      <c r="D1" s="2" t="inlineStr">
        <is>
          <t>12 Months Ended</t>
        </is>
      </c>
    </row>
    <row r="2">
      <c r="B2" s="2" t="inlineStr">
        <is>
          <t>Jun. 30, 2024</t>
        </is>
      </c>
      <c r="C2" s="2" t="inlineStr">
        <is>
          <t>Jun. 30, 2023</t>
        </is>
      </c>
      <c r="D2" s="2" t="inlineStr">
        <is>
          <t>Dec. 31, 2023</t>
        </is>
      </c>
      <c r="E2" s="2" t="inlineStr">
        <is>
          <t>Dec. 31,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Loss before income tax</t>
        </is>
      </c>
      <c r="B4" s="5" t="n">
        <v>-322944</v>
      </c>
      <c r="C4" s="5" t="n">
        <v>-590254</v>
      </c>
      <c r="D4" s="5" t="n">
        <v>-94846338</v>
      </c>
      <c r="E4" s="5" t="n">
        <v>-2383812</v>
      </c>
    </row>
    <row r="5">
      <c r="A5" s="3" t="inlineStr">
        <is>
          <t>Adjustments for:</t>
        </is>
      </c>
      <c r="B5" s="4" t="inlineStr">
        <is>
          <t xml:space="preserve"> </t>
        </is>
      </c>
      <c r="C5" s="4" t="inlineStr">
        <is>
          <t xml:space="preserve"> </t>
        </is>
      </c>
      <c r="D5" s="4" t="inlineStr">
        <is>
          <t xml:space="preserve"> </t>
        </is>
      </c>
      <c r="E5" s="4" t="inlineStr">
        <is>
          <t xml:space="preserve"> </t>
        </is>
      </c>
    </row>
    <row r="6">
      <c r="A6" s="4" t="inlineStr">
        <is>
          <t>- Impairment loss on receivable</t>
        </is>
      </c>
      <c r="B6" s="4" t="inlineStr">
        <is>
          <t xml:space="preserve"> </t>
        </is>
      </c>
      <c r="C6" s="4" t="inlineStr">
        <is>
          <t xml:space="preserve"> </t>
        </is>
      </c>
      <c r="D6" s="4" t="inlineStr">
        <is>
          <t xml:space="preserve"> </t>
        </is>
      </c>
      <c r="E6" s="6" t="n">
        <v>44271</v>
      </c>
    </row>
    <row r="7">
      <c r="A7" s="4" t="inlineStr">
        <is>
          <t>- Prepaid forward purchase agreement written-off</t>
        </is>
      </c>
      <c r="B7" s="6" t="n">
        <v>969</v>
      </c>
      <c r="C7" s="4" t="inlineStr">
        <is>
          <t xml:space="preserve"> </t>
        </is>
      </c>
      <c r="D7" s="4" t="inlineStr">
        <is>
          <t xml:space="preserve"> </t>
        </is>
      </c>
      <c r="E7" s="4" t="inlineStr">
        <is>
          <t xml:space="preserve"> </t>
        </is>
      </c>
    </row>
    <row r="8">
      <c r="A8" s="4" t="inlineStr">
        <is>
          <t>- Depreciation of property, plant and equipment</t>
        </is>
      </c>
      <c r="B8" s="6" t="n">
        <v>781394</v>
      </c>
      <c r="C8" s="6" t="n">
        <v>758519</v>
      </c>
      <c r="D8" s="6" t="n">
        <v>1501809</v>
      </c>
      <c r="E8" s="6" t="n">
        <v>1661403</v>
      </c>
    </row>
    <row r="9">
      <c r="A9" s="4" t="inlineStr">
        <is>
          <t>- Amortisation of intangible assets</t>
        </is>
      </c>
      <c r="B9" s="6" t="n">
        <v>559340</v>
      </c>
      <c r="C9" s="6" t="n">
        <v>426515</v>
      </c>
      <c r="D9" s="6" t="n">
        <v>853030</v>
      </c>
      <c r="E9" s="6" t="n">
        <v>638849</v>
      </c>
    </row>
    <row r="10">
      <c r="A10" s="4" t="inlineStr">
        <is>
          <t>- Interest income</t>
        </is>
      </c>
      <c r="B10" s="6" t="n">
        <v>-3</v>
      </c>
      <c r="C10" s="6" t="n">
        <v>-12002</v>
      </c>
      <c r="D10" s="6" t="n">
        <v>-18308</v>
      </c>
      <c r="E10" s="6" t="n">
        <v>-4</v>
      </c>
    </row>
    <row r="11">
      <c r="A11" s="4" t="inlineStr">
        <is>
          <t>- Interest expense</t>
        </is>
      </c>
      <c r="B11" s="6" t="n">
        <v>147128</v>
      </c>
      <c r="C11" s="6" t="n">
        <v>158912</v>
      </c>
      <c r="D11" s="6" t="n">
        <v>388717</v>
      </c>
      <c r="E11" s="6" t="n">
        <v>246359</v>
      </c>
    </row>
    <row r="12">
      <c r="A12" s="4" t="inlineStr">
        <is>
          <t>- Loss/(gain) on disposal of property, plant and equipment</t>
        </is>
      </c>
      <c r="B12" s="4" t="inlineStr">
        <is>
          <t xml:space="preserve"> </t>
        </is>
      </c>
      <c r="C12" s="6" t="n">
        <v>1795</v>
      </c>
      <c r="D12" s="6" t="n">
        <v>12852</v>
      </c>
      <c r="E12" s="6" t="n">
        <v>-26586</v>
      </c>
    </row>
    <row r="13">
      <c r="A13" s="4" t="inlineStr">
        <is>
          <t>- Listing expense</t>
        </is>
      </c>
      <c r="B13" s="4" t="inlineStr">
        <is>
          <t xml:space="preserve"> </t>
        </is>
      </c>
      <c r="C13" s="4" t="inlineStr">
        <is>
          <t xml:space="preserve"> </t>
        </is>
      </c>
      <c r="D13" s="6" t="n">
        <v>93067324</v>
      </c>
      <c r="E13" s="4" t="inlineStr">
        <is>
          <t xml:space="preserve"> </t>
        </is>
      </c>
    </row>
    <row r="14">
      <c r="A14" s="4" t="inlineStr">
        <is>
          <t>- Foreign exchange adjustment</t>
        </is>
      </c>
      <c r="B14" s="6" t="n">
        <v>-191391</v>
      </c>
      <c r="C14" s="6" t="n">
        <v>312051</v>
      </c>
      <c r="D14" s="6" t="n">
        <v>256558</v>
      </c>
      <c r="E14" s="6" t="n">
        <v>3331</v>
      </c>
    </row>
    <row r="15">
      <c r="A15" s="4" t="inlineStr">
        <is>
          <t>Total Adjustments</t>
        </is>
      </c>
      <c r="B15" s="6" t="n">
        <v>974493</v>
      </c>
      <c r="C15" s="6" t="n">
        <v>1055536</v>
      </c>
      <c r="D15" s="6" t="n">
        <v>1215644</v>
      </c>
      <c r="E15" s="6" t="n">
        <v>183811</v>
      </c>
    </row>
    <row r="16">
      <c r="A16" s="3" t="inlineStr">
        <is>
          <t>Changes in operating assets and liabilties :</t>
        </is>
      </c>
      <c r="B16" s="4" t="inlineStr">
        <is>
          <t xml:space="preserve"> </t>
        </is>
      </c>
      <c r="C16" s="4" t="inlineStr">
        <is>
          <t xml:space="preserve"> </t>
        </is>
      </c>
      <c r="D16" s="4" t="inlineStr">
        <is>
          <t xml:space="preserve"> </t>
        </is>
      </c>
      <c r="E16" s="4" t="inlineStr">
        <is>
          <t xml:space="preserve"> </t>
        </is>
      </c>
    </row>
    <row r="17">
      <c r="A17" s="4" t="inlineStr">
        <is>
          <t>- Trade and other receivables</t>
        </is>
      </c>
      <c r="B17" s="6" t="n">
        <v>40746</v>
      </c>
      <c r="C17" s="6" t="n">
        <v>-687016</v>
      </c>
      <c r="D17" s="6" t="n">
        <v>-210649</v>
      </c>
      <c r="E17" s="6" t="n">
        <v>-384221</v>
      </c>
    </row>
    <row r="18">
      <c r="A18" s="4" t="inlineStr">
        <is>
          <t>- Inventories</t>
        </is>
      </c>
      <c r="B18" s="6" t="n">
        <v>-14498</v>
      </c>
      <c r="C18" s="6" t="n">
        <v>153252</v>
      </c>
      <c r="D18" s="6" t="n">
        <v>156967</v>
      </c>
      <c r="E18" s="6" t="n">
        <v>378606</v>
      </c>
    </row>
    <row r="19">
      <c r="A19" s="4" t="inlineStr">
        <is>
          <t>- Trade and other payables</t>
        </is>
      </c>
      <c r="B19" s="6" t="n">
        <v>-1043521</v>
      </c>
      <c r="C19" s="6" t="n">
        <v>167205</v>
      </c>
      <c r="D19" s="6" t="n">
        <v>1368648</v>
      </c>
      <c r="E19" s="6" t="n">
        <v>1791714</v>
      </c>
    </row>
    <row r="20">
      <c r="A20" s="4" t="inlineStr">
        <is>
          <t>- Prepaid forward purchase agreement</t>
        </is>
      </c>
      <c r="B20" s="4" t="inlineStr">
        <is>
          <t xml:space="preserve"> </t>
        </is>
      </c>
      <c r="C20" s="4" t="inlineStr">
        <is>
          <t xml:space="preserve"> </t>
        </is>
      </c>
      <c r="D20" s="6" t="n">
        <v>969</v>
      </c>
      <c r="E20" s="4" t="inlineStr">
        <is>
          <t xml:space="preserve"> </t>
        </is>
      </c>
    </row>
    <row r="21">
      <c r="A21" s="4" t="inlineStr">
        <is>
          <t>- Deferred underwriting fees payable</t>
        </is>
      </c>
      <c r="B21" s="4" t="inlineStr">
        <is>
          <t xml:space="preserve"> </t>
        </is>
      </c>
      <c r="C21" s="4" t="inlineStr">
        <is>
          <t xml:space="preserve"> </t>
        </is>
      </c>
      <c r="D21" s="6" t="n">
        <v>2753125</v>
      </c>
      <c r="E21" s="4" t="inlineStr">
        <is>
          <t xml:space="preserve"> </t>
        </is>
      </c>
    </row>
    <row r="22">
      <c r="A22" s="4" t="inlineStr">
        <is>
          <t>Net cash generated from operating activities</t>
        </is>
      </c>
      <c r="B22" s="6" t="n">
        <v>-42780</v>
      </c>
      <c r="C22" s="6" t="n">
        <v>688977</v>
      </c>
      <c r="D22" s="6" t="n">
        <v>5282766</v>
      </c>
      <c r="E22" s="6" t="n">
        <v>1969910</v>
      </c>
    </row>
    <row r="23">
      <c r="A23" s="3" t="inlineStr">
        <is>
          <t>Cash flows from investing activities</t>
        </is>
      </c>
      <c r="B23" s="4" t="inlineStr">
        <is>
          <t xml:space="preserve"> </t>
        </is>
      </c>
      <c r="C23" s="4" t="inlineStr">
        <is>
          <t xml:space="preserve"> </t>
        </is>
      </c>
      <c r="D23" s="4" t="inlineStr">
        <is>
          <t xml:space="preserve"> </t>
        </is>
      </c>
      <c r="E23" s="4" t="inlineStr">
        <is>
          <t xml:space="preserve"> </t>
        </is>
      </c>
    </row>
    <row r="24">
      <c r="A24" s="4" t="inlineStr">
        <is>
          <t>Purchase of property, plant and equipment</t>
        </is>
      </c>
      <c r="B24" s="6" t="n">
        <v>-38697</v>
      </c>
      <c r="C24" s="6" t="n">
        <v>-115334</v>
      </c>
      <c r="D24" s="6" t="n">
        <v>-651044</v>
      </c>
      <c r="E24" s="6" t="n">
        <v>-502677</v>
      </c>
    </row>
    <row r="25">
      <c r="A25" s="4" t="inlineStr">
        <is>
          <t>Proceeds from disposal of property, plant and equipment</t>
        </is>
      </c>
      <c r="B25" s="4" t="inlineStr">
        <is>
          <t xml:space="preserve"> </t>
        </is>
      </c>
      <c r="C25" s="6" t="n">
        <v>1352</v>
      </c>
      <c r="D25" s="6" t="n">
        <v>2130</v>
      </c>
      <c r="E25" s="6" t="n">
        <v>29592</v>
      </c>
    </row>
    <row r="26">
      <c r="A26" s="4" t="inlineStr">
        <is>
          <t>Additions to intangible assets</t>
        </is>
      </c>
      <c r="B26" s="6" t="n">
        <v>-653849</v>
      </c>
      <c r="C26" s="6" t="n">
        <v>-633912</v>
      </c>
      <c r="D26" s="6" t="n">
        <v>-1388583</v>
      </c>
      <c r="E26" s="6" t="n">
        <v>-1011193</v>
      </c>
    </row>
    <row r="27">
      <c r="A27" s="4" t="inlineStr">
        <is>
          <t>Interest received</t>
        </is>
      </c>
      <c r="B27" s="6" t="n">
        <v>3</v>
      </c>
      <c r="C27" s="6" t="n">
        <v>12002</v>
      </c>
      <c r="D27" s="6" t="n">
        <v>18308</v>
      </c>
      <c r="E27" s="6" t="n">
        <v>4</v>
      </c>
    </row>
    <row r="28">
      <c r="A28" s="4" t="inlineStr">
        <is>
          <t>Net cash used in investing activities</t>
        </is>
      </c>
      <c r="B28" s="6" t="n">
        <v>-692543</v>
      </c>
      <c r="C28" s="6" t="n">
        <v>-735892</v>
      </c>
      <c r="D28" s="6" t="n">
        <v>-2019189</v>
      </c>
      <c r="E28" s="6" t="n">
        <v>-1484274</v>
      </c>
    </row>
    <row r="29">
      <c r="A29" s="3" t="inlineStr">
        <is>
          <t>Changes from financing cash flows:</t>
        </is>
      </c>
      <c r="B29" s="4" t="inlineStr">
        <is>
          <t xml:space="preserve"> </t>
        </is>
      </c>
      <c r="C29" s="4" t="inlineStr">
        <is>
          <t xml:space="preserve"> </t>
        </is>
      </c>
      <c r="D29" s="4" t="inlineStr">
        <is>
          <t xml:space="preserve"> </t>
        </is>
      </c>
      <c r="E29" s="4" t="inlineStr">
        <is>
          <t xml:space="preserve"> </t>
        </is>
      </c>
    </row>
    <row r="30">
      <c r="A30" s="4" t="inlineStr">
        <is>
          <t>Proceeds from bank borrowings</t>
        </is>
      </c>
      <c r="B30" s="6" t="n">
        <v>747197</v>
      </c>
      <c r="C30" s="6" t="n">
        <v>2246518</v>
      </c>
      <c r="D30" s="6" t="n">
        <v>3596071</v>
      </c>
      <c r="E30" s="4" t="inlineStr">
        <is>
          <t xml:space="preserve"> </t>
        </is>
      </c>
    </row>
    <row r="31">
      <c r="A31" s="4" t="inlineStr">
        <is>
          <t>Repayment of bank borrowings</t>
        </is>
      </c>
      <c r="B31" s="6" t="n">
        <v>-1691453</v>
      </c>
      <c r="C31" s="6" t="n">
        <v>-1831341</v>
      </c>
      <c r="D31" s="6" t="n">
        <v>-3775481</v>
      </c>
      <c r="E31" s="6" t="n">
        <v>-1537495</v>
      </c>
    </row>
    <row r="32">
      <c r="A32" s="4" t="inlineStr">
        <is>
          <t>Shares issuance</t>
        </is>
      </c>
      <c r="B32" s="6" t="n">
        <v>2459675</v>
      </c>
      <c r="C32" s="6" t="n">
        <v>753590</v>
      </c>
      <c r="D32" s="6" t="n">
        <v>754448</v>
      </c>
      <c r="E32" s="6" t="n">
        <v>1600000</v>
      </c>
    </row>
    <row r="33">
      <c r="A33" s="4" t="inlineStr">
        <is>
          <t>Repayment of underwriting fees</t>
        </is>
      </c>
      <c r="B33" s="6" t="n">
        <v>-600000</v>
      </c>
      <c r="C33" s="4" t="inlineStr">
        <is>
          <t xml:space="preserve"> </t>
        </is>
      </c>
      <c r="D33" s="4" t="inlineStr">
        <is>
          <t xml:space="preserve"> </t>
        </is>
      </c>
      <c r="E33" s="4" t="inlineStr">
        <is>
          <t xml:space="preserve"> </t>
        </is>
      </c>
    </row>
    <row r="34">
      <c r="A34" s="4" t="inlineStr">
        <is>
          <t>Settlement of Promissory Note</t>
        </is>
      </c>
      <c r="B34" s="4" t="inlineStr">
        <is>
          <t xml:space="preserve"> </t>
        </is>
      </c>
      <c r="C34" s="4" t="inlineStr">
        <is>
          <t xml:space="preserve"> </t>
        </is>
      </c>
      <c r="D34" s="6" t="n">
        <v>-3150000</v>
      </c>
      <c r="E34" s="4" t="inlineStr">
        <is>
          <t xml:space="preserve"> </t>
        </is>
      </c>
    </row>
    <row r="35">
      <c r="A35" s="4" t="inlineStr">
        <is>
          <t>Repayments of lease liabilities</t>
        </is>
      </c>
      <c r="B35" s="6" t="n">
        <v>-143228</v>
      </c>
      <c r="C35" s="6" t="n">
        <v>-57718</v>
      </c>
      <c r="D35" s="6" t="n">
        <v>-185536</v>
      </c>
      <c r="E35" s="6" t="n">
        <v>-186397</v>
      </c>
    </row>
    <row r="36">
      <c r="A36" s="4" t="inlineStr">
        <is>
          <t>Interest paid</t>
        </is>
      </c>
      <c r="B36" s="6" t="n">
        <v>-147128</v>
      </c>
      <c r="C36" s="6" t="n">
        <v>-158912</v>
      </c>
      <c r="D36" s="6" t="n">
        <v>-388717</v>
      </c>
      <c r="E36" s="6" t="n">
        <v>-246359</v>
      </c>
    </row>
    <row r="37">
      <c r="A37" s="4" t="inlineStr">
        <is>
          <t>Net cash used in financing activities</t>
        </is>
      </c>
      <c r="B37" s="6" t="n">
        <v>625063</v>
      </c>
      <c r="C37" s="6" t="n">
        <v>952137</v>
      </c>
      <c r="D37" s="6" t="n">
        <v>-3149215</v>
      </c>
      <c r="E37" s="6" t="n">
        <v>-370251</v>
      </c>
    </row>
    <row r="38">
      <c r="A38" s="4" t="inlineStr">
        <is>
          <t>Net increase in cash and bank balances</t>
        </is>
      </c>
      <c r="B38" s="6" t="n">
        <v>-110260</v>
      </c>
      <c r="C38" s="6" t="n">
        <v>905222</v>
      </c>
      <c r="D38" s="6" t="n">
        <v>114362</v>
      </c>
      <c r="E38" s="6" t="n">
        <v>115385</v>
      </c>
    </row>
    <row r="39">
      <c r="A39" s="3" t="inlineStr">
        <is>
          <t>Cash and cash equivalents</t>
        </is>
      </c>
      <c r="B39" s="4" t="inlineStr">
        <is>
          <t xml:space="preserve"> </t>
        </is>
      </c>
      <c r="C39" s="4" t="inlineStr">
        <is>
          <t xml:space="preserve"> </t>
        </is>
      </c>
      <c r="D39" s="4" t="inlineStr">
        <is>
          <t xml:space="preserve"> </t>
        </is>
      </c>
      <c r="E39" s="4" t="inlineStr">
        <is>
          <t xml:space="preserve"> </t>
        </is>
      </c>
    </row>
    <row r="40">
      <c r="A40" s="4" t="inlineStr">
        <is>
          <t>Beginning of the financial year</t>
        </is>
      </c>
      <c r="B40" s="6" t="n">
        <v>366761</v>
      </c>
      <c r="C40" s="6" t="n">
        <v>252399</v>
      </c>
      <c r="D40" s="6" t="n">
        <v>252399</v>
      </c>
      <c r="E40" s="6" t="n">
        <v>137014</v>
      </c>
    </row>
    <row r="41">
      <c r="A41" s="4" t="inlineStr">
        <is>
          <t>End of the financial year</t>
        </is>
      </c>
      <c r="B41" s="6" t="n">
        <v>256501</v>
      </c>
      <c r="C41" s="6" t="n">
        <v>1157621</v>
      </c>
      <c r="D41" s="6" t="n">
        <v>366761</v>
      </c>
      <c r="E41" s="6" t="n">
        <v>252399</v>
      </c>
    </row>
    <row r="42">
      <c r="A42" s="4" t="inlineStr">
        <is>
          <t>Beginning balance</t>
        </is>
      </c>
      <c r="B42" s="6" t="n">
        <v>7945285</v>
      </c>
      <c r="C42" s="6" t="n">
        <v>8055976</v>
      </c>
      <c r="D42" s="6" t="n">
        <v>8055976</v>
      </c>
      <c r="E42" s="6" t="n">
        <v>8497789</v>
      </c>
    </row>
    <row r="43">
      <c r="A43" s="3" t="inlineStr">
        <is>
          <t>Changes from financing cash flows:</t>
        </is>
      </c>
      <c r="B43" s="4" t="inlineStr">
        <is>
          <t xml:space="preserve"> </t>
        </is>
      </c>
      <c r="C43" s="4" t="inlineStr">
        <is>
          <t xml:space="preserve"> </t>
        </is>
      </c>
      <c r="D43" s="4" t="inlineStr">
        <is>
          <t xml:space="preserve"> </t>
        </is>
      </c>
      <c r="E43" s="4" t="inlineStr">
        <is>
          <t xml:space="preserve"> </t>
        </is>
      </c>
    </row>
    <row r="44">
      <c r="A44" s="4" t="inlineStr">
        <is>
          <t>Repayment of bank loans</t>
        </is>
      </c>
      <c r="B44" s="6" t="n">
        <v>-1691453</v>
      </c>
      <c r="C44" s="4" t="inlineStr">
        <is>
          <t xml:space="preserve"> </t>
        </is>
      </c>
      <c r="D44" s="6" t="n">
        <v>-3775481</v>
      </c>
      <c r="E44" s="6" t="n">
        <v>-1537495</v>
      </c>
    </row>
    <row r="45">
      <c r="A45" s="4" t="inlineStr">
        <is>
          <t>Principal element of lease payments</t>
        </is>
      </c>
      <c r="B45" s="6" t="n">
        <v>-143228</v>
      </c>
      <c r="C45" s="4" t="inlineStr">
        <is>
          <t xml:space="preserve"> </t>
        </is>
      </c>
      <c r="D45" s="6" t="n">
        <v>-185536</v>
      </c>
      <c r="E45" s="6" t="n">
        <v>-186397</v>
      </c>
    </row>
    <row r="46">
      <c r="A46" s="4" t="inlineStr">
        <is>
          <t>Borrowing cost paid</t>
        </is>
      </c>
      <c r="B46" s="6" t="n">
        <v>-147128</v>
      </c>
      <c r="C46" s="4" t="inlineStr">
        <is>
          <t xml:space="preserve"> </t>
        </is>
      </c>
      <c r="D46" s="6" t="n">
        <v>-388717</v>
      </c>
      <c r="E46" s="6" t="n">
        <v>-246359</v>
      </c>
    </row>
    <row r="47">
      <c r="A47" s="4" t="inlineStr">
        <is>
          <t>Total change from financing cash flows</t>
        </is>
      </c>
      <c r="B47" s="6" t="n">
        <v>-1234612</v>
      </c>
      <c r="C47" s="4" t="inlineStr">
        <is>
          <t xml:space="preserve"> </t>
        </is>
      </c>
      <c r="D47" s="6" t="n">
        <v>-753663</v>
      </c>
      <c r="E47" s="6" t="n">
        <v>-1970251</v>
      </c>
    </row>
    <row r="48">
      <c r="A48" s="3" t="inlineStr">
        <is>
          <t>Other changes:</t>
        </is>
      </c>
      <c r="B48" s="4" t="inlineStr">
        <is>
          <t xml:space="preserve"> </t>
        </is>
      </c>
      <c r="C48" s="4" t="inlineStr">
        <is>
          <t xml:space="preserve"> </t>
        </is>
      </c>
      <c r="D48" s="4" t="inlineStr">
        <is>
          <t xml:space="preserve"> </t>
        </is>
      </c>
      <c r="E48" s="4" t="inlineStr">
        <is>
          <t xml:space="preserve"> </t>
        </is>
      </c>
    </row>
    <row r="49">
      <c r="A49" s="4" t="inlineStr">
        <is>
          <t>Exchange adjustments</t>
        </is>
      </c>
      <c r="B49" s="6" t="n">
        <v>-183656</v>
      </c>
      <c r="C49" s="4" t="inlineStr">
        <is>
          <t xml:space="preserve"> </t>
        </is>
      </c>
      <c r="D49" s="6" t="n">
        <v>246025</v>
      </c>
      <c r="E49" s="6" t="n">
        <v>-14739</v>
      </c>
    </row>
    <row r="50">
      <c r="A50" s="4" t="inlineStr">
        <is>
          <t>Lease modification</t>
        </is>
      </c>
      <c r="B50" s="4" t="inlineStr">
        <is>
          <t xml:space="preserve"> </t>
        </is>
      </c>
      <c r="C50" s="4" t="inlineStr">
        <is>
          <t xml:space="preserve"> </t>
        </is>
      </c>
      <c r="D50" s="6" t="n">
        <v>8230</v>
      </c>
      <c r="E50" s="6" t="n">
        <v>1296818</v>
      </c>
    </row>
    <row r="51">
      <c r="A51" s="4" t="inlineStr">
        <is>
          <t>Interest expenses</t>
        </is>
      </c>
      <c r="B51" s="6" t="n">
        <v>147128</v>
      </c>
      <c r="C51" s="4" t="inlineStr">
        <is>
          <t xml:space="preserve"> </t>
        </is>
      </c>
      <c r="D51" s="6" t="n">
        <v>388717</v>
      </c>
      <c r="E51" s="6" t="n">
        <v>246359</v>
      </c>
    </row>
    <row r="52">
      <c r="A52" s="4" t="inlineStr">
        <is>
          <t>Total other changes</t>
        </is>
      </c>
      <c r="B52" s="6" t="n">
        <v>-36528</v>
      </c>
      <c r="C52" s="4" t="inlineStr">
        <is>
          <t xml:space="preserve"> </t>
        </is>
      </c>
      <c r="D52" s="6" t="n">
        <v>642972</v>
      </c>
      <c r="E52" s="6" t="n">
        <v>1528438</v>
      </c>
    </row>
    <row r="53">
      <c r="A53" s="4" t="inlineStr">
        <is>
          <t>Ending balance</t>
        </is>
      </c>
      <c r="B53" s="6" t="n">
        <v>6674145</v>
      </c>
      <c r="C53" s="4" t="inlineStr">
        <is>
          <t xml:space="preserve"> </t>
        </is>
      </c>
      <c r="D53" s="6" t="n">
        <v>7945285</v>
      </c>
      <c r="E53" s="6" t="n">
        <v>8055976</v>
      </c>
    </row>
    <row r="54">
      <c r="A54" s="4" t="inlineStr">
        <is>
          <t>Lease liabilities [member]</t>
        </is>
      </c>
      <c r="B54" s="4" t="inlineStr">
        <is>
          <t xml:space="preserve"> </t>
        </is>
      </c>
      <c r="C54" s="4" t="inlineStr">
        <is>
          <t xml:space="preserve"> </t>
        </is>
      </c>
      <c r="D54" s="4" t="inlineStr">
        <is>
          <t xml:space="preserve"> </t>
        </is>
      </c>
      <c r="E54" s="4" t="inlineStr">
        <is>
          <t xml:space="preserve"> </t>
        </is>
      </c>
    </row>
    <row r="55">
      <c r="A55" s="3" t="inlineStr">
        <is>
          <t>Adjustments for:</t>
        </is>
      </c>
      <c r="B55" s="4" t="inlineStr">
        <is>
          <t xml:space="preserve"> </t>
        </is>
      </c>
      <c r="C55" s="4" t="inlineStr">
        <is>
          <t xml:space="preserve"> </t>
        </is>
      </c>
      <c r="D55" s="4" t="inlineStr">
        <is>
          <t xml:space="preserve"> </t>
        </is>
      </c>
      <c r="E55" s="4" t="inlineStr">
        <is>
          <t xml:space="preserve"> </t>
        </is>
      </c>
    </row>
    <row r="56">
      <c r="A56" s="4" t="inlineStr">
        <is>
          <t>- Interest expense</t>
        </is>
      </c>
      <c r="B56" s="6" t="n">
        <v>26129</v>
      </c>
      <c r="C56" s="6" t="n">
        <v>28492</v>
      </c>
      <c r="D56" s="6" t="n">
        <v>55934</v>
      </c>
      <c r="E56" s="6" t="n">
        <v>28559</v>
      </c>
    </row>
    <row r="57">
      <c r="A57" s="3" t="inlineStr">
        <is>
          <t>Changes from financing cash flows:</t>
        </is>
      </c>
      <c r="B57" s="4" t="inlineStr">
        <is>
          <t xml:space="preserve"> </t>
        </is>
      </c>
      <c r="C57" s="4" t="inlineStr">
        <is>
          <t xml:space="preserve"> </t>
        </is>
      </c>
      <c r="D57" s="4" t="inlineStr">
        <is>
          <t xml:space="preserve"> </t>
        </is>
      </c>
      <c r="E57" s="4" t="inlineStr">
        <is>
          <t xml:space="preserve"> </t>
        </is>
      </c>
    </row>
    <row r="58">
      <c r="A58" s="4" t="inlineStr">
        <is>
          <t>Proceeds from bank borrowings</t>
        </is>
      </c>
      <c r="B58" s="4" t="inlineStr">
        <is>
          <t xml:space="preserve"> </t>
        </is>
      </c>
      <c r="C58" s="4" t="inlineStr">
        <is>
          <t xml:space="preserve"> </t>
        </is>
      </c>
      <c r="D58" s="4" t="inlineStr">
        <is>
          <t xml:space="preserve"> </t>
        </is>
      </c>
      <c r="E58" s="4" t="inlineStr">
        <is>
          <t xml:space="preserve"> </t>
        </is>
      </c>
    </row>
    <row r="59">
      <c r="A59" s="3" t="inlineStr">
        <is>
          <t>Cash and cash equivalents</t>
        </is>
      </c>
      <c r="B59" s="4" t="inlineStr">
        <is>
          <t xml:space="preserve"> </t>
        </is>
      </c>
      <c r="C59" s="4" t="inlineStr">
        <is>
          <t xml:space="preserve"> </t>
        </is>
      </c>
      <c r="D59" s="4" t="inlineStr">
        <is>
          <t xml:space="preserve"> </t>
        </is>
      </c>
      <c r="E59" s="4" t="inlineStr">
        <is>
          <t xml:space="preserve"> </t>
        </is>
      </c>
    </row>
    <row r="60">
      <c r="A60" s="4" t="inlineStr">
        <is>
          <t>Beginning balance</t>
        </is>
      </c>
      <c r="B60" s="6" t="n">
        <v>2166806</v>
      </c>
      <c r="C60" s="6" t="n">
        <v>2257335</v>
      </c>
      <c r="D60" s="6" t="n">
        <v>2257335</v>
      </c>
      <c r="E60" s="6" t="n">
        <v>1150764</v>
      </c>
    </row>
    <row r="61">
      <c r="A61" s="3" t="inlineStr">
        <is>
          <t>Changes from financing cash flows:</t>
        </is>
      </c>
      <c r="B61" s="4" t="inlineStr">
        <is>
          <t xml:space="preserve"> </t>
        </is>
      </c>
      <c r="C61" s="4" t="inlineStr">
        <is>
          <t xml:space="preserve"> </t>
        </is>
      </c>
      <c r="D61" s="4" t="inlineStr">
        <is>
          <t xml:space="preserve"> </t>
        </is>
      </c>
      <c r="E61" s="4" t="inlineStr">
        <is>
          <t xml:space="preserve"> </t>
        </is>
      </c>
    </row>
    <row r="62">
      <c r="A62" s="4" t="inlineStr">
        <is>
          <t>Repayment of bank loans</t>
        </is>
      </c>
      <c r="B62" s="4" t="inlineStr">
        <is>
          <t xml:space="preserve"> </t>
        </is>
      </c>
      <c r="C62" s="4" t="inlineStr">
        <is>
          <t xml:space="preserve"> </t>
        </is>
      </c>
      <c r="D62" s="4" t="inlineStr">
        <is>
          <t xml:space="preserve"> </t>
        </is>
      </c>
      <c r="E62" s="4" t="inlineStr">
        <is>
          <t xml:space="preserve"> </t>
        </is>
      </c>
    </row>
    <row r="63">
      <c r="A63" s="4" t="inlineStr">
        <is>
          <t>Principal element of lease payments</t>
        </is>
      </c>
      <c r="B63" s="6" t="n">
        <v>-143228</v>
      </c>
      <c r="C63" s="4" t="inlineStr">
        <is>
          <t xml:space="preserve"> </t>
        </is>
      </c>
      <c r="D63" s="6" t="n">
        <v>-185536</v>
      </c>
      <c r="E63" s="6" t="n">
        <v>-186397</v>
      </c>
    </row>
    <row r="64">
      <c r="A64" s="4" t="inlineStr">
        <is>
          <t>Borrowing cost paid</t>
        </is>
      </c>
      <c r="B64" s="6" t="n">
        <v>-26129</v>
      </c>
      <c r="C64" s="4" t="inlineStr">
        <is>
          <t xml:space="preserve"> </t>
        </is>
      </c>
      <c r="D64" s="6" t="n">
        <v>-55934</v>
      </c>
      <c r="E64" s="6" t="n">
        <v>-28558</v>
      </c>
    </row>
    <row r="65">
      <c r="A65" s="4" t="inlineStr">
        <is>
          <t>Total change from financing cash flows</t>
        </is>
      </c>
      <c r="B65" s="6" t="n">
        <v>-169357</v>
      </c>
      <c r="C65" s="4" t="inlineStr">
        <is>
          <t xml:space="preserve"> </t>
        </is>
      </c>
      <c r="D65" s="6" t="n">
        <v>-241470</v>
      </c>
      <c r="E65" s="6" t="n">
        <v>-214955</v>
      </c>
    </row>
    <row r="66">
      <c r="A66" s="3" t="inlineStr">
        <is>
          <t>Other changes:</t>
        </is>
      </c>
      <c r="B66" s="4" t="inlineStr">
        <is>
          <t xml:space="preserve"> </t>
        </is>
      </c>
      <c r="C66" s="4" t="inlineStr">
        <is>
          <t xml:space="preserve"> </t>
        </is>
      </c>
      <c r="D66" s="4" t="inlineStr">
        <is>
          <t xml:space="preserve"> </t>
        </is>
      </c>
      <c r="E66" s="4" t="inlineStr">
        <is>
          <t xml:space="preserve"> </t>
        </is>
      </c>
    </row>
    <row r="67">
      <c r="A67" s="4" t="inlineStr">
        <is>
          <t>Exchange adjustments</t>
        </is>
      </c>
      <c r="B67" s="6" t="n">
        <v>-21719</v>
      </c>
      <c r="C67" s="4" t="inlineStr">
        <is>
          <t xml:space="preserve"> </t>
        </is>
      </c>
      <c r="D67" s="6" t="n">
        <v>86777</v>
      </c>
      <c r="E67" s="6" t="n">
        <v>-3850</v>
      </c>
    </row>
    <row r="68">
      <c r="A68" s="4" t="inlineStr">
        <is>
          <t>Lease modification</t>
        </is>
      </c>
      <c r="B68" s="4" t="inlineStr">
        <is>
          <t xml:space="preserve"> </t>
        </is>
      </c>
      <c r="C68" s="4" t="inlineStr">
        <is>
          <t xml:space="preserve"> </t>
        </is>
      </c>
      <c r="D68" s="6" t="n">
        <v>8230</v>
      </c>
      <c r="E68" s="6" t="n">
        <v>1296818</v>
      </c>
    </row>
    <row r="69">
      <c r="A69" s="4" t="inlineStr">
        <is>
          <t>Interest expenses</t>
        </is>
      </c>
      <c r="B69" s="6" t="n">
        <v>26129</v>
      </c>
      <c r="C69" s="4" t="inlineStr">
        <is>
          <t xml:space="preserve"> </t>
        </is>
      </c>
      <c r="D69" s="6" t="n">
        <v>55934</v>
      </c>
      <c r="E69" s="6" t="n">
        <v>28558</v>
      </c>
    </row>
    <row r="70">
      <c r="A70" s="4" t="inlineStr">
        <is>
          <t>Total other changes</t>
        </is>
      </c>
      <c r="B70" s="6" t="n">
        <v>4410</v>
      </c>
      <c r="C70" s="4" t="inlineStr">
        <is>
          <t xml:space="preserve"> </t>
        </is>
      </c>
      <c r="D70" s="6" t="n">
        <v>150941</v>
      </c>
      <c r="E70" s="6" t="n">
        <v>1321526</v>
      </c>
    </row>
    <row r="71">
      <c r="A71" s="4" t="inlineStr">
        <is>
          <t>Ending balance</t>
        </is>
      </c>
      <c r="B71" s="6" t="n">
        <v>2001859</v>
      </c>
      <c r="C71" s="4" t="inlineStr">
        <is>
          <t xml:space="preserve"> </t>
        </is>
      </c>
      <c r="D71" s="6" t="n">
        <v>2166806</v>
      </c>
      <c r="E71" s="6" t="n">
        <v>2257335</v>
      </c>
    </row>
    <row r="72">
      <c r="A72" s="4" t="inlineStr">
        <is>
          <t>Long-term borrowings [member]</t>
        </is>
      </c>
      <c r="B72" s="4" t="inlineStr">
        <is>
          <t xml:space="preserve"> </t>
        </is>
      </c>
      <c r="C72" s="4" t="inlineStr">
        <is>
          <t xml:space="preserve"> </t>
        </is>
      </c>
      <c r="D72" s="4" t="inlineStr">
        <is>
          <t xml:space="preserve"> </t>
        </is>
      </c>
      <c r="E72" s="4" t="inlineStr">
        <is>
          <t xml:space="preserve"> </t>
        </is>
      </c>
    </row>
    <row r="73">
      <c r="A73" s="3" t="inlineStr">
        <is>
          <t>Changes from financing cash flows:</t>
        </is>
      </c>
      <c r="B73" s="4" t="inlineStr">
        <is>
          <t xml:space="preserve"> </t>
        </is>
      </c>
      <c r="C73" s="4" t="inlineStr">
        <is>
          <t xml:space="preserve"> </t>
        </is>
      </c>
      <c r="D73" s="4" t="inlineStr">
        <is>
          <t xml:space="preserve"> </t>
        </is>
      </c>
      <c r="E73" s="4" t="inlineStr">
        <is>
          <t xml:space="preserve"> </t>
        </is>
      </c>
    </row>
    <row r="74">
      <c r="A74" s="4" t="inlineStr">
        <is>
          <t>Proceeds from bank borrowings</t>
        </is>
      </c>
      <c r="B74" s="6" t="n">
        <v>747197</v>
      </c>
      <c r="C74" s="4" t="inlineStr">
        <is>
          <t xml:space="preserve"> </t>
        </is>
      </c>
      <c r="D74" s="6" t="n">
        <v>3596071</v>
      </c>
      <c r="E74" s="4" t="inlineStr">
        <is>
          <t xml:space="preserve"> </t>
        </is>
      </c>
    </row>
    <row r="75">
      <c r="A75" s="3" t="inlineStr">
        <is>
          <t>Cash and cash equivalents</t>
        </is>
      </c>
      <c r="B75" s="4" t="inlineStr">
        <is>
          <t xml:space="preserve"> </t>
        </is>
      </c>
      <c r="C75" s="4" t="inlineStr">
        <is>
          <t xml:space="preserve"> </t>
        </is>
      </c>
      <c r="D75" s="4" t="inlineStr">
        <is>
          <t xml:space="preserve"> </t>
        </is>
      </c>
      <c r="E75" s="4" t="inlineStr">
        <is>
          <t xml:space="preserve"> </t>
        </is>
      </c>
    </row>
    <row r="76">
      <c r="A76" s="4" t="inlineStr">
        <is>
          <t>Beginning balance</t>
        </is>
      </c>
      <c r="B76" s="6" t="n">
        <v>5778479</v>
      </c>
      <c r="C76" s="5" t="n">
        <v>5798641</v>
      </c>
      <c r="D76" s="6" t="n">
        <v>5798641</v>
      </c>
      <c r="E76" s="6" t="n">
        <v>7347025</v>
      </c>
    </row>
    <row r="77">
      <c r="A77" s="3" t="inlineStr">
        <is>
          <t>Changes from financing cash flows:</t>
        </is>
      </c>
      <c r="B77" s="4" t="inlineStr">
        <is>
          <t xml:space="preserve"> </t>
        </is>
      </c>
      <c r="C77" s="4" t="inlineStr">
        <is>
          <t xml:space="preserve"> </t>
        </is>
      </c>
      <c r="D77" s="4" t="inlineStr">
        <is>
          <t xml:space="preserve"> </t>
        </is>
      </c>
      <c r="E77" s="4" t="inlineStr">
        <is>
          <t xml:space="preserve"> </t>
        </is>
      </c>
    </row>
    <row r="78">
      <c r="A78" s="4" t="inlineStr">
        <is>
          <t>Repayment of bank loans</t>
        </is>
      </c>
      <c r="B78" s="6" t="n">
        <v>-1691453</v>
      </c>
      <c r="C78" s="4" t="inlineStr">
        <is>
          <t xml:space="preserve"> </t>
        </is>
      </c>
      <c r="D78" s="6" t="n">
        <v>-3775481</v>
      </c>
      <c r="E78" s="6" t="n">
        <v>-1537495</v>
      </c>
    </row>
    <row r="79">
      <c r="A79" s="4" t="inlineStr">
        <is>
          <t>Principal element of lease payments</t>
        </is>
      </c>
      <c r="B79" s="4" t="inlineStr">
        <is>
          <t xml:space="preserve"> </t>
        </is>
      </c>
      <c r="C79" s="4" t="inlineStr">
        <is>
          <t xml:space="preserve"> </t>
        </is>
      </c>
      <c r="D79" s="4" t="inlineStr">
        <is>
          <t xml:space="preserve"> </t>
        </is>
      </c>
      <c r="E79" s="4" t="inlineStr">
        <is>
          <t xml:space="preserve"> </t>
        </is>
      </c>
    </row>
    <row r="80">
      <c r="A80" s="4" t="inlineStr">
        <is>
          <t>Borrowing cost paid</t>
        </is>
      </c>
      <c r="B80" s="6" t="n">
        <v>-120999</v>
      </c>
      <c r="C80" s="4" t="inlineStr">
        <is>
          <t xml:space="preserve"> </t>
        </is>
      </c>
      <c r="D80" s="6" t="n">
        <v>-332783</v>
      </c>
      <c r="E80" s="6" t="n">
        <v>-217801</v>
      </c>
    </row>
    <row r="81">
      <c r="A81" s="4" t="inlineStr">
        <is>
          <t>Total change from financing cash flows</t>
        </is>
      </c>
      <c r="B81" s="6" t="n">
        <v>-1065255</v>
      </c>
      <c r="C81" s="4" t="inlineStr">
        <is>
          <t xml:space="preserve"> </t>
        </is>
      </c>
      <c r="D81" s="6" t="n">
        <v>-512193</v>
      </c>
      <c r="E81" s="6" t="n">
        <v>-1755296</v>
      </c>
    </row>
    <row r="82">
      <c r="A82" s="3" t="inlineStr">
        <is>
          <t>Other changes:</t>
        </is>
      </c>
      <c r="B82" s="4" t="inlineStr">
        <is>
          <t xml:space="preserve"> </t>
        </is>
      </c>
      <c r="C82" s="4" t="inlineStr">
        <is>
          <t xml:space="preserve"> </t>
        </is>
      </c>
      <c r="D82" s="4" t="inlineStr">
        <is>
          <t xml:space="preserve"> </t>
        </is>
      </c>
      <c r="E82" s="4" t="inlineStr">
        <is>
          <t xml:space="preserve"> </t>
        </is>
      </c>
    </row>
    <row r="83">
      <c r="A83" s="4" t="inlineStr">
        <is>
          <t>Exchange adjustments</t>
        </is>
      </c>
      <c r="B83" s="6" t="n">
        <v>-161937</v>
      </c>
      <c r="C83" s="4" t="inlineStr">
        <is>
          <t xml:space="preserve"> </t>
        </is>
      </c>
      <c r="D83" s="6" t="n">
        <v>159248</v>
      </c>
      <c r="E83" s="6" t="n">
        <v>-10889</v>
      </c>
    </row>
    <row r="84">
      <c r="A84" s="4" t="inlineStr">
        <is>
          <t>Lease modification</t>
        </is>
      </c>
      <c r="B84" s="4" t="inlineStr">
        <is>
          <t xml:space="preserve"> </t>
        </is>
      </c>
      <c r="C84" s="4" t="inlineStr">
        <is>
          <t xml:space="preserve"> </t>
        </is>
      </c>
      <c r="D84" s="4" t="inlineStr">
        <is>
          <t xml:space="preserve"> </t>
        </is>
      </c>
      <c r="E84" s="4" t="inlineStr">
        <is>
          <t xml:space="preserve"> </t>
        </is>
      </c>
    </row>
    <row r="85">
      <c r="A85" s="4" t="inlineStr">
        <is>
          <t>Interest expenses</t>
        </is>
      </c>
      <c r="B85" s="6" t="n">
        <v>120999</v>
      </c>
      <c r="C85" s="4" t="inlineStr">
        <is>
          <t xml:space="preserve"> </t>
        </is>
      </c>
      <c r="D85" s="6" t="n">
        <v>332783</v>
      </c>
      <c r="E85" s="6" t="n">
        <v>217801</v>
      </c>
    </row>
    <row r="86">
      <c r="A86" s="4" t="inlineStr">
        <is>
          <t>Total other changes</t>
        </is>
      </c>
      <c r="B86" s="6" t="n">
        <v>-40938</v>
      </c>
      <c r="C86" s="4" t="inlineStr">
        <is>
          <t xml:space="preserve"> </t>
        </is>
      </c>
      <c r="D86" s="6" t="n">
        <v>492031</v>
      </c>
      <c r="E86" s="6" t="n">
        <v>206912</v>
      </c>
    </row>
    <row r="87">
      <c r="A87" s="4" t="inlineStr">
        <is>
          <t>Ending balance</t>
        </is>
      </c>
      <c r="B87" s="5" t="n">
        <v>4672286</v>
      </c>
      <c r="C87" s="4" t="inlineStr">
        <is>
          <t xml:space="preserve"> </t>
        </is>
      </c>
      <c r="D87" s="5" t="n">
        <v>5778479</v>
      </c>
      <c r="E87" s="5" t="n">
        <v>579864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Borrowings (Tables)</t>
        </is>
      </c>
      <c r="B1" s="2" t="inlineStr">
        <is>
          <t>6 Months Ended</t>
        </is>
      </c>
      <c r="C1" s="2" t="inlineStr">
        <is>
          <t>12 Months Ended</t>
        </is>
      </c>
    </row>
    <row r="2">
      <c r="B2" s="2" t="inlineStr">
        <is>
          <t>Jun. 30, 2024</t>
        </is>
      </c>
      <c r="C2" s="2" t="inlineStr">
        <is>
          <t>Dec. 31, 2023</t>
        </is>
      </c>
    </row>
    <row r="3">
      <c r="A3" s="3" t="inlineStr">
        <is>
          <t>Notes and other explanatory information [abstract]</t>
        </is>
      </c>
      <c r="B3" s="4" t="inlineStr">
        <is>
          <t xml:space="preserve"> </t>
        </is>
      </c>
      <c r="C3" s="4" t="inlineStr">
        <is>
          <t xml:space="preserve"> </t>
        </is>
      </c>
    </row>
    <row r="4">
      <c r="A4" s="4" t="inlineStr">
        <is>
          <t>Schedule of borrowings term loan</t>
        </is>
      </c>
      <c r="B4" s="4" t="inlineStr">
        <is>
          <t xml:space="preserve">Schedule
of borrowings term loan
Unaudited
June 30, 2024 December 31, 2023
US$ US$
Term loan I (i) 157,980 201,945
Term loan IV (iii) 238,778 378,323
Term loan V (iv) 276,040 426,589
Term loan VI (v) 713,103 924,276
Term loan VII (vi) 1,765,182 2,014,258
Trade receivables financing 71,074 81,231
Revolving credit 1,450,129 1,751,857
Total borrowings 4,672,286 5,778,479
(i) Term
loan I was obtained for refinancing the outstanding loan amount in relation to the leasehold
land and building of the Group. This loan is repayable by monthly instalments over a 120 2.30 1.30 4.68 5.68
(ii) Term
loan II was obtained to finance the construction of the proposed erection of a single user
1-story factory with part 3-story ancillary. This loan is repayable by monthly instalments
over a 7 2.65 3.45 3
(iii) Term
loan IV was obtained for working capital purposes. This loan is repayable by monthly instalments
over a 5 2.00
(iv) Term
loan V was obtained for working capital purposes. This loan is repayable by monthly instalments
over a 5 2 It contains a repayment on demand clause and therefore it is
classified as current liabilities as at June 30, 2024 and December 31, 2023.
(v) Term
loan VI was obtained for purchasing of machineries for core business operations. This loan
is repayable by monthly instalments over a 5 2.50 It contains
a repayment on demand clause and therefore it is classified as current liabilities as at
June 30, 2024 and December 31, 2023.
(vi) Term
loan VII was obtained as a replacement for Term Loan II and also for working capital purposes.
This loan is repayable by monthly instalments over a 3 2.0 It
contains a repayment on demand clause and therefore it is classified as current liabilities
as at June 30, 2024 and December 31, 2023.
(vii) Revolving
credit is obtained for working capital purposes. These loans are repayable 1 6 2.00 2.00 </t>
        </is>
      </c>
      <c r="C4" s="4" t="inlineStr">
        <is>
          <t xml:space="preserve">Schedule of borrowings term loan
2023 2022
US$ US$
Term loan I (i) 201,945 271,035
Term loan II (ii) - 1,266,912
Term loan IV (iii) 378,323 626,714
Term loan V (iv) 426,589 697,233
Term loan VI (v) 924,276 1,278,261
Term loan VII (vi) 2,014,258 -
Trade receivables financing 81,231 -
Revolving credit 1,751,857 1,658,486
Total
borrowings 5,778,479 5,798,641
2023 2022
US$ US$
Analysed as :
Non-current portion 112,319 371,103
Current portion 5,666,160 5,427,538
Total borrowings 5,778,479 5,798,641 </t>
        </is>
      </c>
    </row>
    <row r="5">
      <c r="A5" s="4" t="inlineStr">
        <is>
          <t>Schedule of respect of the interest-bearing borrowings trade and other payables</t>
        </is>
      </c>
      <c r="B5" s="4" t="inlineStr">
        <is>
          <t xml:space="preserve">Details
of the repayment schedule in respect of the interest-bearing borrowings are as follows : Schedule
of respect of the interest-bearing borrowings trade and other payables
Unaudited
June 30, 2024 December 31, 2023
US$ US$
Bank borrowings repayable :
Within one year or on demand 4,672,286 5,666,160
Within a period of more than one year but not exceeding two years - 112,319
Total Bank borrowings
repayable 4,672,286 5,778,479 </t>
        </is>
      </c>
      <c r="C5" s="4" t="inlineStr">
        <is>
          <t xml:space="preserve">Schedule of respect of the interest-bearing borrowings
trade and other payables
2023 2022
US$ US$
Bank borrowings repayable :
Within one year or on demand 5,666,160 5,427,538
Within a period of more than one year but not exceeding two years 112,319 371,103
Total Bank borrowings
repayable 5,778,479 5,798,641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Deferred tax (Tables)</t>
        </is>
      </c>
      <c r="B1" s="2" t="inlineStr">
        <is>
          <t>6 Months Ended</t>
        </is>
      </c>
      <c r="C1" s="2" t="inlineStr">
        <is>
          <t>12 Months Ended</t>
        </is>
      </c>
    </row>
    <row r="2">
      <c r="B2" s="2" t="inlineStr">
        <is>
          <t>Jun. 30, 2024</t>
        </is>
      </c>
      <c r="C2" s="2" t="inlineStr">
        <is>
          <t>Dec. 31, 2023</t>
        </is>
      </c>
    </row>
    <row r="3">
      <c r="A3" s="3" t="inlineStr">
        <is>
          <t>Notes and other explanatory information [abstract]</t>
        </is>
      </c>
      <c r="B3" s="4" t="inlineStr">
        <is>
          <t xml:space="preserve"> </t>
        </is>
      </c>
      <c r="C3" s="4" t="inlineStr">
        <is>
          <t xml:space="preserve"> </t>
        </is>
      </c>
    </row>
    <row r="4">
      <c r="A4" s="4" t="inlineStr">
        <is>
          <t>Schedule of deferred tax assets and liabilities</t>
        </is>
      </c>
      <c r="B4" s="4" t="inlineStr">
        <is>
          <t xml:space="preserve">Schedule
of deferred tax assets and liabilities
Unaudited
June 30, 2024 December 31, 2023
US$ US$
Deferred tax assets recognized - -
Deferred tax liabilities recognized 298,000 296,000
Net deferred tax liabilities 298,000 296,000 </t>
        </is>
      </c>
      <c r="C4" s="4" t="inlineStr">
        <is>
          <t xml:space="preserve">Schedule
of deferred tax assets and liabilities
2023 2022
US$ US$
Deferred tax assets recognized - 75,070
Deferred tax liabilities recognized 296,000 238,070
Net deferred tax liabilities 296,000 163,000 </t>
        </is>
      </c>
    </row>
    <row r="5">
      <c r="A5" s="4" t="inlineStr">
        <is>
          <t>Schedule of deferred tax liabilities</t>
        </is>
      </c>
      <c r="B5" s="4" t="inlineStr">
        <is>
          <t xml:space="preserve">The
movement in deferred tax liabilities (prior to offsetting of balances) during the financial year is as follows: Schedule
of deferred tax liabilities
Unaudited
June 30, 2024 December 31, 2023
US$ US$
Balance as at beginning of financial year 296,000 163,000
Movements in deferred tax liabilities 2,000 133,000
Balance as at end of financial year 298,000 296,000 </t>
        </is>
      </c>
      <c r="C5" s="4" t="inlineStr">
        <is>
          <t xml:space="preserve">The
movement in deferred tax liabilities (prior to offsetting of balances) during the financial year is as follows: Schedule
of deferred tax liabilities
2023 2022
US$ US$
Balance as at beginning of financial year 163,000 155,000
Movements in deferred tax liabilities 133,000 8,000
Balance as at end of financial year 296,000 163,000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80" customWidth="1" min="2" max="2"/>
    <col width="79" customWidth="1" min="3" max="3"/>
  </cols>
  <sheetData>
    <row r="1">
      <c r="A1" s="1" t="inlineStr">
        <is>
          <t>Share capital (Tables)</t>
        </is>
      </c>
      <c r="B1" s="2" t="inlineStr">
        <is>
          <t>6 Months Ended</t>
        </is>
      </c>
      <c r="C1" s="2" t="inlineStr">
        <is>
          <t>12 Months Ended</t>
        </is>
      </c>
    </row>
    <row r="2">
      <c r="B2" s="2" t="inlineStr">
        <is>
          <t>Jun. 30, 2024</t>
        </is>
      </c>
      <c r="C2" s="2" t="inlineStr">
        <is>
          <t>Dec. 31, 2023</t>
        </is>
      </c>
    </row>
    <row r="3">
      <c r="A3" s="3" t="inlineStr">
        <is>
          <t>Notes and other explanatory information [abstract]</t>
        </is>
      </c>
      <c r="B3" s="4" t="inlineStr">
        <is>
          <t xml:space="preserve"> </t>
        </is>
      </c>
      <c r="C3" s="4" t="inlineStr">
        <is>
          <t xml:space="preserve"> </t>
        </is>
      </c>
    </row>
    <row r="4">
      <c r="A4" s="4" t="inlineStr">
        <is>
          <t>Schedule of share capital</t>
        </is>
      </c>
      <c r="B4" s="4" t="inlineStr">
        <is>
          <t xml:space="preserve">Schedule
of share capital
June 30, 2024 December 31, 2023
No. of ordinary shares 22,683,039 12,683,039 </t>
        </is>
      </c>
      <c r="C4" s="4" t="inlineStr">
        <is>
          <t xml:space="preserve"> Schedule
of share capital
2023 2022
No. of ordinary shares 12,683,039 10,000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6" customWidth="1" min="1" max="1"/>
    <col width="80" customWidth="1" min="2" max="2"/>
    <col width="80" customWidth="1" min="3" max="3"/>
  </cols>
  <sheetData>
    <row r="1">
      <c r="A1" s="1" t="inlineStr">
        <is>
          <t>Group information (Tables)</t>
        </is>
      </c>
      <c r="B1" s="2" t="inlineStr">
        <is>
          <t>6 Months Ended</t>
        </is>
      </c>
      <c r="C1" s="2" t="inlineStr">
        <is>
          <t>12 Months Ended</t>
        </is>
      </c>
    </row>
    <row r="2">
      <c r="B2" s="2" t="inlineStr">
        <is>
          <t>Jun. 30, 2024</t>
        </is>
      </c>
      <c r="C2" s="2" t="inlineStr">
        <is>
          <t>Dec. 31, 2023</t>
        </is>
      </c>
    </row>
    <row r="3">
      <c r="A3" s="4" t="inlineStr">
        <is>
          <t>Schedule of consolidated financial statements</t>
        </is>
      </c>
      <c r="B3" s="4" t="inlineStr">
        <is>
          <t xml:space="preserve">The
consolidated financial statements of the Group include : Schedule
of consolidated financial statements
Place of
incorporation Effective equity held by the
Name of subsidiary Principal activities and business Group
2024 2023
% %
Held by the Company
Environmental Solutions Group Holdings Limited Investment holding company Cayman Island 100 100
Held by Subsidiary
Environmental Solutions Asia Holdings Limited Investment holding company British Virgin Islands 100 100
Environmental Solutions (Asia) Pte Ltd Waste management and recycling of industrial wastes Singapore 100 100 </t>
        </is>
      </c>
      <c r="C3" s="4" t="inlineStr">
        <is>
          <t xml:space="preserve">The
consolidated financial statements of the Group include : Schedule
of consolidated financial statements
Name
of subsidiary Principal
activities Place
of incorporation and business Effective
equity held by the Group
2023 2022
% %
Held
by the Company
Environmental
Solutions Group Holdings Limited Investment
holding company Cayman Island 100 100
Held
by Subsidiary
Environmental
Solutions Asia Holdings Limited Investment
holding company British Virgin Islands 100 100
Environmental
Solutions (Asia) Pte Ltd Waste
management and recycling of industrial wastes Singapore 100 100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 (Tabl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Schedule of related party transactions</t>
        </is>
      </c>
      <c r="B4" s="4" t="inlineStr">
        <is>
          <t xml:space="preserve">(a)
Directors’ remuneration Schedule
of related party transactions
2023 2022
US$ US$
Salaries and bonuses 255,471 195,654
Directors’ fees 52,252 -
Personal guarantee fee - 152,689
Employer’s contribution to the Central Provident Fund 17,188 16,199
Total
Directors remuneration 324,911 364,542 (b)
Key management personnel compensation
2023 2022
US$ US$
Salaries and bonuses 229,840 92,451
Employer’s contribution to the Central Provident Fund 22,826 8,806
Total key
management personnel compensation 252,666 101,257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apital commitments (Tabl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Schedule of capital expenditures</t>
        </is>
      </c>
      <c r="B4" s="4" t="inlineStr">
        <is>
          <t xml:space="preserve">Capital
expenditures contracted for at the end of the reporting period but not recognized in the financial statements are as follows: Schedule
of capital expenditures
2023 2022
US$ US$
Property, plant and equipment 1,328,306 1,339,532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5" customWidth="1" min="1" max="1"/>
    <col width="80" customWidth="1" min="2" max="2"/>
  </cols>
  <sheetData>
    <row r="1">
      <c r="A1" s="1" t="inlineStr">
        <is>
          <t>Financial risk management (Tabl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Schedule of currency exposure</t>
        </is>
      </c>
      <c r="B4" s="4" t="inlineStr">
        <is>
          <t>The
Group’s currency exposure based on the information provided to key management is as follows: Schedule
of currency exposure
SGD USD Total
US$ US$ US$
December 31, 2023
Financial assets
Cash and cash equivalents 248,391 118,370 366,761
Trade and other receivables 1,001,109 31,413 1,032,522
Prepaid forward purchase agreement - 969 969
Financial assets 1,249,500 150,752 1,400,252
Financial liabilities
Trade and other payables 5,189,728 1,370,831 6,560,559
Borrowings 5,778,479 - 5,778,479
Deferred underwriting fee payable - 2,753,125 2,753,125
Lease liabilities 2,166,806 - 2,166,806
Financial liabilities 13,135,013 4,123,956 17,258,969
Net financial liabilities (11,885,513 ) (3,973,204 ) (15,858,717 )
Currency exposure of financial liabilities, net of those denominated in the Company’s functional currency (11,885,513 ) (3,973,204 ) (15,858,717 )
Net financial (liabilities)/assets ESGL Holdings Limited Notes
to the Financial Statements for the Financial Years ended December 31, 2023 and 2022 23. Financial risk management (continued)
(a) Market
risk (continued)
(i) Currency
risk
SGD USD Total
US$ US$ US$
December 31, 2022
Financial assets
Cash and cash equivalents 118,411 133,985 252,396
Trade and other receivables 747,634 67,494 815,128
Financial assets 866,045 201,479 1,067,524
Financial liabilities
Trade and other payables 3,972,893 312,452 4,285,345
Borrowings 5,798,641 - 5,798,641
Lease liabilities 2,257,335 - 2,257,335
Financial liabilities 12,028,869 312,452 12,341,321
Net financial (liabilities)/assets (11,162,824 ) (110,973 ) (11,273,797 )</t>
        </is>
      </c>
    </row>
    <row r="5">
      <c r="A5" s="4" t="inlineStr">
        <is>
          <t>Schedule of tax rate effect</t>
        </is>
      </c>
      <c r="B5" s="4" t="inlineStr">
        <is>
          <t xml:space="preserve">If
the USD changes against the SGD by 10 10 Schedule
of tax rate effect
2023 2022
Increase/(decrease)
in profit or loss before tax
2023 2022
US$ US$
SGD against USD
- strengthened (1,188,551 ) (1,116,282 )
- weakened 1,188,551 1,116,282
Total Currency risk 1,188,551 1,116,282 </t>
        </is>
      </c>
    </row>
    <row r="6">
      <c r="A6" s="4" t="inlineStr">
        <is>
          <t>Schedule of group’s exposure to credit risk and ECLs for trade receivables</t>
        </is>
      </c>
      <c r="B6" s="4" t="inlineStr">
        <is>
          <t xml:space="preserve">The
following table provides information about the Group’s exposure to credit risk and ECLs for trade receivables: Schedule
of group’s exposure to credit risk and ECLs for trade receivables 2023
Gross
Expected carrying Loss
loss amount allowance
rate US$ US$
Current (not past due) 0 % 406,305 -
Less than 3 months past due 5 % 59,333 3,218
3 months to 6 months past due 0 % - -
More than 6 months past due 100 % 43,550 43,550
509,188 46,768 ESGL Holdings Limited Notes
to the Financial Statements for the Financial Years ended December 31, 2023 and 2022 23. Financial risk management (continued)
(b) Credit
risk
(ii) Impairment
of trade receivables (continued) 2022
Expected Gross
loss carrying Loss
rate amount allowance
US$ US$
Current (not past due) 0 % 363,164 -
Less than 3 months past due 66 % 71,136 46,768
3 months to 6 months past due 0 % 2,116 -
More than 6 months past due 0 % - -
436,416 46,768 </t>
        </is>
      </c>
    </row>
    <row r="7">
      <c r="A7" s="4" t="inlineStr">
        <is>
          <t>Schedule of movements in loss allowance for trade receivables</t>
        </is>
      </c>
      <c r="B7" s="4" t="inlineStr">
        <is>
          <t xml:space="preserve">The
movements in loss allowance for trade receivables during the years are as follows:- Schedule
of movements in loss allowance for trade receivables
2023 2022
US$ US$
At January 1 46,768 150,000
Impairment losses recognized (Note 3) - 46,768
Amount written off as uncollectible - 150,000
At December 31 46,768 46,768 </t>
        </is>
      </c>
    </row>
    <row r="8">
      <c r="A8" s="4" t="inlineStr">
        <is>
          <t>Schedule of liquidity risk</t>
        </is>
      </c>
      <c r="B8" s="4" t="inlineStr">
        <is>
          <t xml:space="preserve">The
table below analyses non-derivative financial liabilities of the Group based on the remaining period from December 31, 2022 to the contractual
maturity date. The amounts disclosed in the table below are the contractual undiscounted cash flows. Balances due within 12 months equal
their carrying amounts as the impact of discounting is not significant. Schedule
of liquidity risk
Less
than Between 2
and 5 years US$ More
than
At December 31,2023
Trade and other payables 6,540,559 - -
Deferred underwriting fee payable 2,753,125 - -
Borrowings 5,953,741 112,880 -
Lease liabilities 192,282 256,215 1,718,309
Financial liabilities 15,439,707 369,095 1,718,309
At December 31,2022
Trade and other payables 4,285,345 - -
Borrowings 5,579,034 376,708 -
Lease liabilities 185,764 329,200 1,742,371
10,050,143 705,908 1,742,371 </t>
        </is>
      </c>
    </row>
    <row r="9">
      <c r="A9" s="4" t="inlineStr">
        <is>
          <t>Schedule of financial instruments</t>
        </is>
      </c>
      <c r="B9" s="4" t="inlineStr">
        <is>
          <t xml:space="preserve">The
carrying amounts of the different categories of financial instruments are as follows: Schedule
of financial instruments
2023 2022
US$ US$
Financial assets, at amortised cost 874,477 480,318
Financial liabilities, at amortised cost 15,150,956 9,529,631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isting expenses (Tables)</t>
        </is>
      </c>
      <c r="B1" s="2" t="inlineStr">
        <is>
          <t>12 Months Ended</t>
        </is>
      </c>
    </row>
    <row r="2">
      <c r="B2" s="2" t="inlineStr">
        <is>
          <t>Dec. 31, 2023</t>
        </is>
      </c>
    </row>
    <row r="3">
      <c r="A3" s="3" t="inlineStr">
        <is>
          <t>Listing Expenses</t>
        </is>
      </c>
      <c r="B3" s="4" t="inlineStr">
        <is>
          <t xml:space="preserve"> </t>
        </is>
      </c>
    </row>
    <row r="4">
      <c r="A4" s="4" t="inlineStr">
        <is>
          <t>Schedule of listing expenses</t>
        </is>
      </c>
      <c r="B4" s="4" t="inlineStr">
        <is>
          <t xml:space="preserve">Listing
expenses were non-recurring expenses incurred in connection with the Business Combination and are as follows: Schedule of listing expenses
2023 2022
US$ US$
Share issued as consideration 67,641,500 -
Net assets of SPAC (590,526 ) -
Revaluation of FPA 24,241,261 -
Professional fees 1,680,198 981,701
Printing, courier, and others 94,891 -
Listing expenses 93,067,324 981,701
Total
Quantity Price Amount
Issuance of shares 6,764,150 10.00 67,641,500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oss per share (Tabl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Schedule of loss per share</t>
        </is>
      </c>
      <c r="B4" s="4" t="inlineStr">
        <is>
          <t xml:space="preserve"> Schedule
of loss per share
2023 2022
US$ US$
Calculation of basic earnings per share:
Net loss (94,979,338 ) (2,391,812 )
Loss attributable to ordinary shareholders (94,979,338 ) (2,391,812 )
Weighted average number of ordinary shares 6,466,527 6,378,267
Basic and diluted loss per share (14.69 ) (0.37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58" customWidth="1" min="2" max="2"/>
    <col width="58" customWidth="1" min="3" max="3"/>
  </cols>
  <sheetData>
    <row r="1">
      <c r="A1" s="1" t="inlineStr">
        <is>
          <t>Schedule of property, plant and equipment depreciation, estimated useful lives (Details)</t>
        </is>
      </c>
      <c r="B1" s="2" t="inlineStr">
        <is>
          <t>6 Months Ended</t>
        </is>
      </c>
      <c r="C1" s="2" t="inlineStr">
        <is>
          <t>12 Months Ended</t>
        </is>
      </c>
    </row>
    <row r="2">
      <c r="B2" s="2" t="inlineStr">
        <is>
          <t>Jun. 30, 2024</t>
        </is>
      </c>
      <c r="C2" s="2" t="inlineStr">
        <is>
          <t>Dec. 31, 2023</t>
        </is>
      </c>
    </row>
    <row r="3">
      <c r="A3" s="4" t="inlineStr">
        <is>
          <t>Land and buildings [member]</t>
        </is>
      </c>
      <c r="B3" s="4" t="inlineStr">
        <is>
          <t xml:space="preserve"> </t>
        </is>
      </c>
      <c r="C3" s="4" t="inlineStr">
        <is>
          <t xml:space="preserve"> </t>
        </is>
      </c>
    </row>
    <row r="4">
      <c r="A4" s="3" t="inlineStr">
        <is>
          <t>IfrsStatementLineItems [Line Items]</t>
        </is>
      </c>
      <c r="B4" s="4" t="inlineStr">
        <is>
          <t xml:space="preserve"> </t>
        </is>
      </c>
      <c r="C4" s="4" t="inlineStr">
        <is>
          <t xml:space="preserve"> </t>
        </is>
      </c>
    </row>
    <row r="5">
      <c r="A5" s="4" t="inlineStr">
        <is>
          <t>Property, plant and equipment, estimated useful lives description</t>
        </is>
      </c>
      <c r="B5" s="4" t="inlineStr">
        <is>
          <t>Over the lease term period ranging
    from 2 to 30 years</t>
        </is>
      </c>
      <c r="C5" s="4" t="inlineStr">
        <is>
          <t>Over
    the lease term period ranging from 2 to 30 years</t>
        </is>
      </c>
    </row>
    <row r="6">
      <c r="A6" s="4" t="inlineStr">
        <is>
          <t>Property and equipment [member] | Bottom of range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Property, plant and equipment, estimated useful lives</t>
        </is>
      </c>
      <c r="B8" s="4" t="inlineStr">
        <is>
          <t>3 years</t>
        </is>
      </c>
      <c r="C8" s="4" t="inlineStr">
        <is>
          <t>3 years</t>
        </is>
      </c>
    </row>
    <row r="9">
      <c r="A9" s="4" t="inlineStr">
        <is>
          <t>Property and equipment [member] | Top of range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Property, plant and equipment, estimated useful lives</t>
        </is>
      </c>
      <c r="B11" s="4" t="inlineStr">
        <is>
          <t>5 years</t>
        </is>
      </c>
      <c r="C11" s="4" t="inlineStr">
        <is>
          <t>5 years</t>
        </is>
      </c>
    </row>
    <row r="12">
      <c r="A12" s="4" t="inlineStr">
        <is>
          <t>Machinery [member] | Bottom of range [member]</t>
        </is>
      </c>
      <c r="B12" s="4" t="inlineStr">
        <is>
          <t xml:space="preserve"> </t>
        </is>
      </c>
      <c r="C12" s="4" t="inlineStr">
        <is>
          <t xml:space="preserve"> </t>
        </is>
      </c>
    </row>
    <row r="13">
      <c r="A13" s="3" t="inlineStr">
        <is>
          <t>IfrsStatementLineItems [Line Items]</t>
        </is>
      </c>
      <c r="B13" s="4" t="inlineStr">
        <is>
          <t xml:space="preserve"> </t>
        </is>
      </c>
      <c r="C13" s="4" t="inlineStr">
        <is>
          <t xml:space="preserve"> </t>
        </is>
      </c>
    </row>
    <row r="14">
      <c r="A14" s="4" t="inlineStr">
        <is>
          <t>Property, plant and equipment, estimated useful lives</t>
        </is>
      </c>
      <c r="B14" s="4" t="inlineStr">
        <is>
          <t>2 years</t>
        </is>
      </c>
      <c r="C14" s="4" t="inlineStr">
        <is>
          <t>2 years</t>
        </is>
      </c>
    </row>
    <row r="15">
      <c r="A15" s="4" t="inlineStr">
        <is>
          <t>Machinery [member] | Top of range [member]</t>
        </is>
      </c>
      <c r="B15" s="4" t="inlineStr">
        <is>
          <t xml:space="preserve"> </t>
        </is>
      </c>
      <c r="C15" s="4" t="inlineStr">
        <is>
          <t xml:space="preserve"> </t>
        </is>
      </c>
    </row>
    <row r="16">
      <c r="A16" s="3" t="inlineStr">
        <is>
          <t>IfrsStatementLineItems [Line Items]</t>
        </is>
      </c>
      <c r="B16" s="4" t="inlineStr">
        <is>
          <t xml:space="preserve"> </t>
        </is>
      </c>
      <c r="C16" s="4" t="inlineStr">
        <is>
          <t xml:space="preserve"> </t>
        </is>
      </c>
    </row>
    <row r="17">
      <c r="A17" s="4" t="inlineStr">
        <is>
          <t>Property, plant and equipment, estimated useful lives</t>
        </is>
      </c>
      <c r="B17" s="4" t="inlineStr">
        <is>
          <t>10 years</t>
        </is>
      </c>
      <c r="C17" s="4" t="inlineStr">
        <is>
          <t>10 years</t>
        </is>
      </c>
    </row>
    <row r="18">
      <c r="A18" s="4" t="inlineStr">
        <is>
          <t>Renovation [member]</t>
        </is>
      </c>
      <c r="B18" s="4" t="inlineStr">
        <is>
          <t xml:space="preserve"> </t>
        </is>
      </c>
      <c r="C18" s="4" t="inlineStr">
        <is>
          <t xml:space="preserve"> </t>
        </is>
      </c>
    </row>
    <row r="19">
      <c r="A19" s="3" t="inlineStr">
        <is>
          <t>IfrsStatementLineItems [Line Items]</t>
        </is>
      </c>
      <c r="B19" s="4" t="inlineStr">
        <is>
          <t xml:space="preserve"> </t>
        </is>
      </c>
      <c r="C19" s="4" t="inlineStr">
        <is>
          <t xml:space="preserve"> </t>
        </is>
      </c>
    </row>
    <row r="20">
      <c r="A20" s="4" t="inlineStr">
        <is>
          <t>Property, plant and equipment, estimated useful lives</t>
        </is>
      </c>
      <c r="B20" s="4" t="inlineStr">
        <is>
          <t>5 years</t>
        </is>
      </c>
      <c r="C20" s="4" t="inlineStr">
        <is>
          <t>5 years</t>
        </is>
      </c>
    </row>
    <row r="21">
      <c r="A21" s="4" t="inlineStr">
        <is>
          <t>Motor vehicles [member]</t>
        </is>
      </c>
      <c r="B21" s="4" t="inlineStr">
        <is>
          <t xml:space="preserve"> </t>
        </is>
      </c>
      <c r="C21" s="4" t="inlineStr">
        <is>
          <t xml:space="preserve"> </t>
        </is>
      </c>
    </row>
    <row r="22">
      <c r="A22" s="3" t="inlineStr">
        <is>
          <t>IfrsStatementLineItems [Line Items]</t>
        </is>
      </c>
      <c r="B22" s="4" t="inlineStr">
        <is>
          <t xml:space="preserve"> </t>
        </is>
      </c>
      <c r="C22" s="4" t="inlineStr">
        <is>
          <t xml:space="preserve"> </t>
        </is>
      </c>
    </row>
    <row r="23">
      <c r="A23" s="4" t="inlineStr">
        <is>
          <t>Property, plant and equipment, estimated useful lives</t>
        </is>
      </c>
      <c r="B23" s="4" t="inlineStr">
        <is>
          <t>10 years</t>
        </is>
      </c>
      <c r="C23" s="4" t="inlineStr">
        <is>
          <t>10 years</t>
        </is>
      </c>
    </row>
    <row r="24">
      <c r="A24" s="4" t="inlineStr">
        <is>
          <t>Fixtures and fittings [member]</t>
        </is>
      </c>
      <c r="B24" s="4" t="inlineStr">
        <is>
          <t xml:space="preserve"> </t>
        </is>
      </c>
      <c r="C24" s="4" t="inlineStr">
        <is>
          <t xml:space="preserve"> </t>
        </is>
      </c>
    </row>
    <row r="25">
      <c r="A25" s="3" t="inlineStr">
        <is>
          <t>IfrsStatementLineItems [Line Items]</t>
        </is>
      </c>
      <c r="B25" s="4" t="inlineStr">
        <is>
          <t xml:space="preserve"> </t>
        </is>
      </c>
      <c r="C25" s="4" t="inlineStr">
        <is>
          <t xml:space="preserve"> </t>
        </is>
      </c>
    </row>
    <row r="26">
      <c r="A26" s="4" t="inlineStr">
        <is>
          <t>Property, plant and equipment, estimated useful lives</t>
        </is>
      </c>
      <c r="B26" s="4" t="inlineStr">
        <is>
          <t>5 years</t>
        </is>
      </c>
      <c r="C26" s="4" t="inlineStr">
        <is>
          <t>5 year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0" customWidth="1" min="1" max="1"/>
    <col width="80" customWidth="1" min="2" max="2"/>
    <col width="80" customWidth="1" min="3" max="3"/>
  </cols>
  <sheetData>
    <row r="1">
      <c r="A1" s="1" t="inlineStr">
        <is>
          <t>General information</t>
        </is>
      </c>
      <c r="B1" s="2" t="inlineStr">
        <is>
          <t>6 Months Ended</t>
        </is>
      </c>
      <c r="C1" s="2" t="inlineStr">
        <is>
          <t>12 Months Ended</t>
        </is>
      </c>
    </row>
    <row r="2">
      <c r="B2" s="2" t="inlineStr">
        <is>
          <t>Jun. 30, 2024</t>
        </is>
      </c>
      <c r="C2" s="2" t="inlineStr">
        <is>
          <t>Dec. 31, 2023</t>
        </is>
      </c>
    </row>
    <row r="3">
      <c r="A3" s="3" t="inlineStr">
        <is>
          <t>General Information</t>
        </is>
      </c>
      <c r="B3" s="4" t="inlineStr">
        <is>
          <t xml:space="preserve"> </t>
        </is>
      </c>
      <c r="C3" s="4" t="inlineStr">
        <is>
          <t xml:space="preserve"> </t>
        </is>
      </c>
    </row>
    <row r="4">
      <c r="A4" s="4" t="inlineStr">
        <is>
          <t>General information</t>
        </is>
      </c>
      <c r="B4" s="4" t="inlineStr">
        <is>
          <t xml:space="preserve">1. General information ESGL
Holdings Limited ESGL
Holdings Limited (“ESGL” or the “Company”) was incorporated in the Cayman Islands on November 18, 2022. Following
the successful completion of a business combination on August 3, 2023, ESGL listed on Nasdaq and is a publicly traded company. ESGL’s
stock commenced trading August 4, 2023. ESGL’s
subsidiaries are as follows: Environmental
Solutions Group Holdings Limited Environmental
Solutions Group Holdings Limited is a holding company incorporated under the laws of the Cayman Islands as an exempted company with limited
liability on June 14, 2022. The address of its registered office is 71 Fort Street, PO Box 500, George Town, Grand Cayman, KY1-1106,
Cayman Islands. As a holding company with no material operations of its own, ESGH conducts all of its operations through its operating
entity incorporated in Singapore, Environmental Solutions (Asia) Pte. Ltd. Environmental
Solutions Asia Holdings Limited (“ESAH”) ESAH,
a wholly-owned subsidiary of the ESGH, was incorporated on June 29, 2022 and domiciled in the British Virgin Islands with its registered
office at Mandar House, 3 rd Environmental
Solutions (Asia) Pte. Ltd. (“ESA”) ESA
was incorporated and domiciled in Singapore, with its registered office at 101 Tuas, South Avenue 2, Singapore 637226. ESA is a waste
management, treatment and recycling company involved in the collection and recycling of hazardous and non-hazardous industrial waste
from customers such as pharmaceutical, semiconductor, petrochemical and electroplating companies. As
ESGL, ESGH, ESAH and ESA (collectively the “Group”) were under common control, the Merger constituted a reorganization under
common control and are required to be retrospectively applied to the consolidated financial statements at their historical amounts. The
consolidated financial statements have been prepared as if the existing corporate structure had been in existence throughout all periods.
This includes a retrospective presentation for all equity related disclosures, including issued shares, which have been revised to reflect
the effects of the reorganization in accordance with International Financial Reporting Standards (“IFRS”) as of June 30,
2024 and 2023. </t>
        </is>
      </c>
      <c r="C4" s="4" t="inlineStr">
        <is>
          <t xml:space="preserve">1. General information and reorganization transactions On
November 29, 2022, Genesis Unicorn Capital Corp (“GUCC”), entered into an agreement and plan of merger (the “Merger
Agreement”) with ESGL Holdings Limited (“ESGL”), ESGH Merger Sub Corp (“Merger Sub”), Environmental Solutions
Group Holdings Limited (“ESGH”), and Quek Leng Chuang, solely in his capacity as the shareholder representative, agent and
attorney-in-fact of the shareholders (the “Shareholder Representative”). Upon the closing of the transactions contemplated
by the Merger Agreement, (a) GUCC will be merged with and into ESGL (the “Reincorporation Merger”), with ESGL surviving the
Reincorporation Merger, and (b) Merger Sub will be merged with and into the ESGH (the “Acquisition Merger”), with ESGH surviving
the Acquisition Merger as a direct wholly owned subsidiary of ESGL (collectively, the “Merger” or the “Business Combination”). The
Business Combination was successfully completed on August 3, 2023. Following which, ESGL is a publicly traded company listed on Nasdaq.
ESGL’s stock commenced trading August 4, 2023. Genesis
Unicorn Capital Corp GUCC
was incorporated as a Delaware corporation on February 23, 2021. It is a blank check company formed for the purpose of effecting a merger,
share exchange, asset acquisition, share purchase, recapitalization, reorganization or similar business combination with one or more
target businesses. ESGL
Holdings Limited ESGL
Holdings Limited (“ESGL” or the “Company”) was incorporated in the Cayman Islands on November 18, 2022 for the
sole purpose of the Reincorporation Merger. Following the consummation of the Reincorporation Merger, GUCC will have merged with and
into ESGL, with ESGL as the surviving publicly traded entity. Environmental
Solutions Group Holdings Limited Environmental
Solutions Group Holdings Limited (“ESGH”) is a holding company incorporated under the laws of the Cayman Islands as an
exempted company with limited liability on June 14, 2022. The address of its registered office is 71 Fort Street, PO Box 500, George
Town, Grand Cayman, KY1-1106, Cayman Islands. As a holding company with no material operations of its own, ESGH conducts all of its
operations through its operating entity incorporated in Singapore, Environmental Solutions (Asia) Pte. Ltd. Environmental
Solutions Asia Holdings Limited (“ESAH”) ESAH,
a wholly-owned subsidiary of the ESGH, was incorporated on June 29, 2022 and domiciled in the British Virgin Islands with its registered
office at Mandar House, 3 rd Environmental
Solutions (Asia) Pte. Ltd. (“ESA”) ESA
was incorporated and domiciled in Singapore, with its registered office at 101 Tuas, South Avenue 2, Singapore 637226. ESA is a waste
management, treatment and recycling company involved in the collection and recycling of hazardous and non-hazardous industrial waste
from customers such as pharmaceutical, semiconductor, petrochemical and electroplating companies. ESGL
Holdings Limited Notes
to the Consolidated Financial Statements for Financial Years ended December 31, 2023 and 2022 1. General information and reorganization transactions (continued) ESGH
Merger Sub Corp ESGH
Merger Sub Corp was incorporated under the laws of the Cayman Islands as an exempted company with limited liability on November 18, 2022
and is a wholly-owned subsidiary of ESGL formed to consummate the Business Combination. Following the consummation of the Business Combination,
Merger Sub will have merged with and into ESGH, with ESGH surviving the merger as a wholly-owned subsidiary of ESGL. As
ESGL, ESGH, ESAH and ESA (collectively the “Group”) were under common control, the Merger constituted a reorganization under
common control and are required to be retrospectively applied to the consolidated financial statements at their historical amounts. The
consolidated financial statements have been prepared as if the existing corporate structure had been in existence throughout all periods.
This includes a retrospective presentation for all equity related disclosures, including issued shares, which have been revised to reflect
the effects of the reorganization in accordance with International Financial Reporting Standards (“IFRS”) as of December
31, 2023 and 2022. The financial statements were authorized for issuance by the Directors on May 15, 2024. GUCC
will be treated as the acquired company for accounting purposes, whereas ESGH will be treated as the accounting acquirer. Because GUCC
does not meet the accounting definition of a business, the Business Combination will be treated as the equivalent of ESGH issuing stock
for the net assets of GUCC, accompanied by a recapitalization. The net assets of ESGH will be stated at historical cost, with no goodwill
or other intangible assets recorded, and the historical results of operations prior to the Business Combination will be those of ESGH.
ESGH has been determined to be the accounting acquirer for purposes of the Business Combination based on an evaluation of the following
facts and circumstances:
(i) After
the close of the business combination, persons affiliated with ESGH are expected to control
a majority of the combined company’s board of directors;
(ii) ESGH
shareholders have the largest voting interest under both redemption scenarios;
(iii) ESGH
is the largest entity based on the entity’s operations and number of employees
(iv) ESGH’s
operations prior to the Business Combination will comprise the ongoing operations of the
Combined Company; and
(v) ESGH’s
existing executive officers and senior management team will comprise the executive officers
and senior management team of the Combined Company. The
Business Combination, which is not within the scope of IFRS 3 (Business Combination) since GUCC does not meet the definition of a business
in accordance with IFRS 3 (Business Combination), is accounted for within the scope of IFRS 2 (Share-Based Payment). Any excess of fair
value of the consideration shares issued over the fair value of GUCC’s identifiable net assets acquired represents a listing fee
for the service of a stock exchange listing for its shares and is expensed as incurred. </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5" customWidth="1" min="2" max="2"/>
    <col width="16" customWidth="1" min="3" max="3"/>
  </cols>
  <sheetData>
    <row r="1">
      <c r="A1" s="1" t="inlineStr">
        <is>
          <t>Schedule of intangible assets depreciable, estimated useful lives (Details)</t>
        </is>
      </c>
      <c r="B1" s="2" t="inlineStr">
        <is>
          <t>6 Months Ended</t>
        </is>
      </c>
      <c r="C1" s="2" t="inlineStr">
        <is>
          <t>12 Months Ended</t>
        </is>
      </c>
    </row>
    <row r="2">
      <c r="B2" s="2" t="inlineStr">
        <is>
          <t>Jun. 30, 2024</t>
        </is>
      </c>
      <c r="C2" s="2" t="inlineStr">
        <is>
          <t>Dec. 31, 2023</t>
        </is>
      </c>
    </row>
    <row r="3">
      <c r="A3" s="4" t="inlineStr">
        <is>
          <t>Computer software [member]</t>
        </is>
      </c>
      <c r="B3" s="4" t="inlineStr">
        <is>
          <t xml:space="preserve"> </t>
        </is>
      </c>
      <c r="C3" s="4" t="inlineStr">
        <is>
          <t xml:space="preserve"> </t>
        </is>
      </c>
    </row>
    <row r="4">
      <c r="A4" s="3" t="inlineStr">
        <is>
          <t>IfrsStatementLineItems [Line Items]</t>
        </is>
      </c>
      <c r="B4" s="4" t="inlineStr">
        <is>
          <t xml:space="preserve"> </t>
        </is>
      </c>
      <c r="C4" s="4" t="inlineStr">
        <is>
          <t xml:space="preserve"> </t>
        </is>
      </c>
    </row>
    <row r="5">
      <c r="A5" s="4" t="inlineStr">
        <is>
          <t>Intangible assets, estimated useful lives</t>
        </is>
      </c>
      <c r="B5" s="4" t="inlineStr">
        <is>
          <t>3 years</t>
        </is>
      </c>
      <c r="C5" s="4" t="inlineStr">
        <is>
          <t>3 year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8" customWidth="1" min="1" max="1"/>
    <col width="15" customWidth="1" min="2" max="2"/>
    <col width="14" customWidth="1" min="3" max="3"/>
    <col width="16" customWidth="1" min="4" max="4"/>
    <col width="14" customWidth="1" min="5" max="5"/>
  </cols>
  <sheetData>
    <row r="1">
      <c r="A1" s="1" t="inlineStr">
        <is>
          <t>Schedule of revenue classified by type of good or service (Details) - USD ($)</t>
        </is>
      </c>
      <c r="B1" s="2" t="inlineStr">
        <is>
          <t>6 Months Ended</t>
        </is>
      </c>
      <c r="D1" s="2" t="inlineStr">
        <is>
          <t>12 Months Ended</t>
        </is>
      </c>
    </row>
    <row r="2">
      <c r="B2" s="2" t="inlineStr">
        <is>
          <t>Jun. 30, 2024</t>
        </is>
      </c>
      <c r="C2" s="2" t="inlineStr">
        <is>
          <t>Jun. 30, 2023</t>
        </is>
      </c>
      <c r="D2" s="2" t="inlineStr">
        <is>
          <t>Dec. 31, 2023</t>
        </is>
      </c>
      <c r="E2" s="2" t="inlineStr">
        <is>
          <t>Dec. 31, 2022</t>
        </is>
      </c>
    </row>
    <row r="3">
      <c r="A3" s="3" t="inlineStr">
        <is>
          <t>IfrsStatementLineItems [Line Items]</t>
        </is>
      </c>
      <c r="B3" s="4" t="inlineStr">
        <is>
          <t xml:space="preserve"> </t>
        </is>
      </c>
      <c r="C3" s="4" t="inlineStr">
        <is>
          <t xml:space="preserve"> </t>
        </is>
      </c>
      <c r="D3" s="4" t="inlineStr">
        <is>
          <t xml:space="preserve"> </t>
        </is>
      </c>
      <c r="E3" s="4" t="inlineStr">
        <is>
          <t xml:space="preserve"> </t>
        </is>
      </c>
    </row>
    <row r="4">
      <c r="A4" s="4" t="inlineStr">
        <is>
          <t>Revenue</t>
        </is>
      </c>
      <c r="B4" s="5" t="n">
        <v>3487879</v>
      </c>
      <c r="C4" s="5" t="n">
        <v>3394313</v>
      </c>
      <c r="D4" s="5" t="n">
        <v>6164173</v>
      </c>
      <c r="E4" s="5" t="n">
        <v>4992034</v>
      </c>
    </row>
    <row r="5">
      <c r="A5" s="4" t="inlineStr">
        <is>
          <t>Sales of circular products [member]</t>
        </is>
      </c>
      <c r="B5" s="4" t="inlineStr">
        <is>
          <t xml:space="preserve"> </t>
        </is>
      </c>
      <c r="C5" s="4" t="inlineStr">
        <is>
          <t xml:space="preserve"> </t>
        </is>
      </c>
      <c r="D5" s="4" t="inlineStr">
        <is>
          <t xml:space="preserve"> </t>
        </is>
      </c>
      <c r="E5" s="4" t="inlineStr">
        <is>
          <t xml:space="preserve"> </t>
        </is>
      </c>
    </row>
    <row r="6">
      <c r="A6" s="3" t="inlineStr">
        <is>
          <t>IfrsStatementLineItems [Line Items]</t>
        </is>
      </c>
      <c r="B6" s="4" t="inlineStr">
        <is>
          <t xml:space="preserve"> </t>
        </is>
      </c>
      <c r="C6" s="4" t="inlineStr">
        <is>
          <t xml:space="preserve"> </t>
        </is>
      </c>
      <c r="D6" s="4" t="inlineStr">
        <is>
          <t xml:space="preserve"> </t>
        </is>
      </c>
      <c r="E6" s="4" t="inlineStr">
        <is>
          <t xml:space="preserve"> </t>
        </is>
      </c>
    </row>
    <row r="7">
      <c r="A7" s="4" t="inlineStr">
        <is>
          <t>Revenue</t>
        </is>
      </c>
      <c r="B7" s="6" t="n">
        <v>800129</v>
      </c>
      <c r="C7" s="6" t="n">
        <v>1313953</v>
      </c>
      <c r="D7" s="6" t="n">
        <v>2305646</v>
      </c>
      <c r="E7" s="6" t="n">
        <v>2746097</v>
      </c>
    </row>
    <row r="8">
      <c r="A8" s="4" t="inlineStr">
        <is>
          <t>Waste disposal services [member]</t>
        </is>
      </c>
      <c r="B8" s="4" t="inlineStr">
        <is>
          <t xml:space="preserve"> </t>
        </is>
      </c>
      <c r="C8" s="4" t="inlineStr">
        <is>
          <t xml:space="preserve"> </t>
        </is>
      </c>
      <c r="D8" s="4" t="inlineStr">
        <is>
          <t xml:space="preserve"> </t>
        </is>
      </c>
      <c r="E8" s="4" t="inlineStr">
        <is>
          <t xml:space="preserve"> </t>
        </is>
      </c>
    </row>
    <row r="9">
      <c r="A9" s="3" t="inlineStr">
        <is>
          <t>IfrsStatementLineItems [Line Items]</t>
        </is>
      </c>
      <c r="B9" s="4" t="inlineStr">
        <is>
          <t xml:space="preserve"> </t>
        </is>
      </c>
      <c r="C9" s="4" t="inlineStr">
        <is>
          <t xml:space="preserve"> </t>
        </is>
      </c>
      <c r="D9" s="4" t="inlineStr">
        <is>
          <t xml:space="preserve"> </t>
        </is>
      </c>
      <c r="E9" s="4" t="inlineStr">
        <is>
          <t xml:space="preserve"> </t>
        </is>
      </c>
    </row>
    <row r="10">
      <c r="A10" s="4" t="inlineStr">
        <is>
          <t>Revenue</t>
        </is>
      </c>
      <c r="B10" s="5" t="n">
        <v>2687750</v>
      </c>
      <c r="C10" s="5" t="n">
        <v>2080360</v>
      </c>
      <c r="D10" s="5" t="n">
        <v>3858527</v>
      </c>
      <c r="E10" s="5" t="n">
        <v>2245937</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6" customWidth="1" min="6" max="6"/>
    <col width="14" customWidth="1" min="7" max="7"/>
  </cols>
  <sheetData>
    <row r="1">
      <c r="A1" s="1" t="inlineStr">
        <is>
          <t>Schedule of other income (Details) - USD ($)</t>
        </is>
      </c>
      <c r="B1" s="2" t="inlineStr">
        <is>
          <t>6 Months Ended</t>
        </is>
      </c>
      <c r="F1" s="2" t="inlineStr">
        <is>
          <t>12 Months Ended</t>
        </is>
      </c>
    </row>
    <row r="2">
      <c r="B2" s="2" t="inlineStr">
        <is>
          <t>Jun. 30, 2024</t>
        </is>
      </c>
      <c r="D2" s="2" t="inlineStr">
        <is>
          <t>Jun. 30, 2023</t>
        </is>
      </c>
      <c r="F2" s="2" t="inlineStr">
        <is>
          <t>Dec. 31, 2023</t>
        </is>
      </c>
      <c r="G2" s="2" t="inlineStr">
        <is>
          <t>Dec. 31, 2022</t>
        </is>
      </c>
    </row>
    <row r="3">
      <c r="A3" s="3" t="inlineStr">
        <is>
          <t>Notes and other explanatory information [abstract]</t>
        </is>
      </c>
      <c r="B3" s="4" t="inlineStr">
        <is>
          <t xml:space="preserve"> </t>
        </is>
      </c>
      <c r="D3" s="4" t="inlineStr">
        <is>
          <t xml:space="preserve"> </t>
        </is>
      </c>
      <c r="F3" s="4" t="inlineStr">
        <is>
          <t xml:space="preserve"> </t>
        </is>
      </c>
      <c r="G3" s="4" t="inlineStr">
        <is>
          <t xml:space="preserve"> </t>
        </is>
      </c>
    </row>
    <row r="4">
      <c r="A4" s="4" t="inlineStr">
        <is>
          <t>Foreign exchange gain</t>
        </is>
      </c>
      <c r="B4" s="5" t="n">
        <v>264158</v>
      </c>
      <c r="D4" s="5" t="n">
        <v>65015</v>
      </c>
      <c r="F4" s="4" t="inlineStr">
        <is>
          <t xml:space="preserve"> </t>
        </is>
      </c>
      <c r="G4" s="4" t="inlineStr">
        <is>
          <t xml:space="preserve"> </t>
        </is>
      </c>
    </row>
    <row r="5">
      <c r="A5" s="4" t="inlineStr">
        <is>
          <t>Interest income</t>
        </is>
      </c>
      <c r="B5" s="6" t="n">
        <v>3</v>
      </c>
      <c r="D5" s="6" t="n">
        <v>12002</v>
      </c>
      <c r="F5" s="5" t="n">
        <v>18308</v>
      </c>
      <c r="G5" s="5" t="n">
        <v>4</v>
      </c>
    </row>
    <row r="6">
      <c r="A6" s="4" t="inlineStr">
        <is>
          <t>Gain from disposal of motor vehicle</t>
        </is>
      </c>
      <c r="B6" s="4" t="inlineStr">
        <is>
          <t xml:space="preserve"> </t>
        </is>
      </c>
      <c r="D6" s="6" t="n">
        <v>2130</v>
      </c>
      <c r="F6" s="4" t="inlineStr">
        <is>
          <t xml:space="preserve"> </t>
        </is>
      </c>
      <c r="G6" s="6" t="n">
        <v>26586</v>
      </c>
    </row>
    <row r="7">
      <c r="A7" s="4" t="inlineStr">
        <is>
          <t>Government grants</t>
        </is>
      </c>
      <c r="B7" s="6" t="n">
        <v>18052</v>
      </c>
      <c r="D7" s="6" t="n">
        <v>33511</v>
      </c>
      <c r="F7" s="6" t="n">
        <v>42819</v>
      </c>
      <c r="G7" s="6" t="n">
        <v>76588</v>
      </c>
    </row>
    <row r="8">
      <c r="A8" s="4" t="inlineStr">
        <is>
          <t>Grant from AEPW1</t>
        </is>
      </c>
      <c r="B8" s="4" t="inlineStr">
        <is>
          <t xml:space="preserve"> </t>
        </is>
      </c>
      <c r="C8" s="4" t="inlineStr">
        <is>
          <t>[1]</t>
        </is>
      </c>
      <c r="D8" s="6" t="n">
        <v>40320</v>
      </c>
      <c r="E8" s="4" t="inlineStr">
        <is>
          <t>[1]</t>
        </is>
      </c>
      <c r="F8" s="6" t="n">
        <v>72000</v>
      </c>
      <c r="G8" s="6" t="n">
        <v>116000</v>
      </c>
    </row>
    <row r="9">
      <c r="A9" s="4" t="inlineStr">
        <is>
          <t>Warehousing and logistic services</t>
        </is>
      </c>
      <c r="B9" s="4" t="inlineStr">
        <is>
          <t xml:space="preserve"> </t>
        </is>
      </c>
      <c r="D9" s="6" t="n">
        <v>36357</v>
      </c>
      <c r="F9" s="6" t="n">
        <v>36357</v>
      </c>
      <c r="G9" s="6" t="n">
        <v>175650</v>
      </c>
    </row>
    <row r="10">
      <c r="A10" s="4" t="inlineStr">
        <is>
          <t>Others</t>
        </is>
      </c>
      <c r="B10" s="4" t="inlineStr">
        <is>
          <t xml:space="preserve"> </t>
        </is>
      </c>
      <c r="D10" s="4" t="inlineStr">
        <is>
          <t xml:space="preserve"> </t>
        </is>
      </c>
      <c r="F10" s="6" t="n">
        <v>335</v>
      </c>
      <c r="G10" s="6" t="n">
        <v>1545</v>
      </c>
    </row>
    <row r="11">
      <c r="A11" s="4" t="inlineStr">
        <is>
          <t>Other income</t>
        </is>
      </c>
      <c r="B11" s="5" t="n">
        <v>282213</v>
      </c>
      <c r="D11" s="5" t="n">
        <v>189335</v>
      </c>
      <c r="F11" s="5" t="n">
        <v>169819</v>
      </c>
      <c r="G11" s="5" t="n">
        <v>396373</v>
      </c>
    </row>
    <row r="12"/>
    <row r="13">
      <c r="A13" s="4" t="inlineStr">
        <is>
          <t>[1]The Alliance to End
                                                                                                                                                                            Plastic Waste (“AEPW”) is an industry-founded and funded non-governmental and non-profit organization based in
                                                                                                                                                                            Singapore. Founding members include BASF, Chevron Phillips Chemical, ExxonMobil, Dow Chemical, Mitsubishi Chemical Holdings, Proctor
                                                                                                                                                                            &amp;amp; Gamble and Shell</t>
        </is>
      </c>
    </row>
  </sheetData>
  <mergeCells count="7">
    <mergeCell ref="A1:A2"/>
    <mergeCell ref="B1:E1"/>
    <mergeCell ref="F1:G1"/>
    <mergeCell ref="B2:C2"/>
    <mergeCell ref="D2:E2"/>
    <mergeCell ref="A12:G12"/>
    <mergeCell ref="A13:G13"/>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57" customWidth="1" min="1" max="1"/>
    <col width="15" customWidth="1" min="2" max="2"/>
    <col width="14" customWidth="1" min="3" max="3"/>
    <col width="16" customWidth="1" min="4" max="4"/>
    <col width="14" customWidth="1" min="5" max="5"/>
  </cols>
  <sheetData>
    <row r="1">
      <c r="A1" s="1" t="inlineStr">
        <is>
          <t>Schedule of other operating expenses (Details) - USD ($)</t>
        </is>
      </c>
      <c r="B1" s="2" t="inlineStr">
        <is>
          <t>6 Months Ended</t>
        </is>
      </c>
      <c r="D1" s="2" t="inlineStr">
        <is>
          <t>12 Months Ended</t>
        </is>
      </c>
    </row>
    <row r="2">
      <c r="B2" s="2" t="inlineStr">
        <is>
          <t>Jun. 30, 2024</t>
        </is>
      </c>
      <c r="C2" s="2" t="inlineStr">
        <is>
          <t>Jun. 30, 2023</t>
        </is>
      </c>
      <c r="D2" s="2" t="inlineStr">
        <is>
          <t>Dec. 31, 2023</t>
        </is>
      </c>
      <c r="E2" s="2" t="inlineStr">
        <is>
          <t>Dec. 31, 2022</t>
        </is>
      </c>
    </row>
    <row r="3">
      <c r="A3" s="3" t="inlineStr">
        <is>
          <t>Notes and other explanatory information [abstract]</t>
        </is>
      </c>
      <c r="B3" s="4" t="inlineStr">
        <is>
          <t xml:space="preserve"> </t>
        </is>
      </c>
      <c r="C3" s="4" t="inlineStr">
        <is>
          <t xml:space="preserve"> </t>
        </is>
      </c>
      <c r="D3" s="4" t="inlineStr">
        <is>
          <t xml:space="preserve"> </t>
        </is>
      </c>
      <c r="E3" s="4" t="inlineStr">
        <is>
          <t xml:space="preserve"> </t>
        </is>
      </c>
    </row>
    <row r="4">
      <c r="A4" s="4" t="inlineStr">
        <is>
          <t>Foreign exchange loss</t>
        </is>
      </c>
      <c r="B4" s="4" t="inlineStr">
        <is>
          <t xml:space="preserve"> </t>
        </is>
      </c>
      <c r="C4" s="4" t="inlineStr">
        <is>
          <t xml:space="preserve"> </t>
        </is>
      </c>
      <c r="D4" s="5" t="n">
        <v>189426</v>
      </c>
      <c r="E4" s="5" t="n">
        <v>22287</v>
      </c>
    </row>
    <row r="5">
      <c r="A5" s="4" t="inlineStr">
        <is>
          <t>Foreign worker levy</t>
        </is>
      </c>
      <c r="B5" s="5" t="n">
        <v>82944</v>
      </c>
      <c r="C5" s="5" t="n">
        <v>78335</v>
      </c>
      <c r="D5" s="6" t="n">
        <v>168137</v>
      </c>
      <c r="E5" s="6" t="n">
        <v>97703</v>
      </c>
    </row>
    <row r="6">
      <c r="A6" s="4" t="inlineStr">
        <is>
          <t>Impairment loss on receivables</t>
        </is>
      </c>
      <c r="B6" s="4" t="inlineStr">
        <is>
          <t xml:space="preserve"> </t>
        </is>
      </c>
      <c r="C6" s="4" t="inlineStr">
        <is>
          <t xml:space="preserve"> </t>
        </is>
      </c>
      <c r="D6" s="4" t="inlineStr">
        <is>
          <t xml:space="preserve"> </t>
        </is>
      </c>
      <c r="E6" s="6" t="n">
        <v>44271</v>
      </c>
    </row>
    <row r="7">
      <c r="A7" s="4" t="inlineStr">
        <is>
          <t>Insurance</t>
        </is>
      </c>
      <c r="B7" s="6" t="n">
        <v>189192</v>
      </c>
      <c r="C7" s="6" t="n">
        <v>38647</v>
      </c>
      <c r="D7" s="6" t="n">
        <v>55694</v>
      </c>
      <c r="E7" s="6" t="n">
        <v>43589</v>
      </c>
    </row>
    <row r="8">
      <c r="A8" s="4" t="inlineStr">
        <is>
          <t>Professional fees</t>
        </is>
      </c>
      <c r="B8" s="6" t="n">
        <v>285343</v>
      </c>
      <c r="C8" s="6" t="n">
        <v>291303</v>
      </c>
      <c r="D8" s="6" t="n">
        <v>109703</v>
      </c>
      <c r="E8" s="6" t="n">
        <v>93978</v>
      </c>
    </row>
    <row r="9">
      <c r="A9" s="4" t="inlineStr">
        <is>
          <t>Property tax</t>
        </is>
      </c>
      <c r="B9" s="6" t="n">
        <v>54293</v>
      </c>
      <c r="C9" s="6" t="n">
        <v>54630</v>
      </c>
      <c r="D9" s="6" t="n">
        <v>108412</v>
      </c>
      <c r="E9" s="6" t="n">
        <v>105771</v>
      </c>
    </row>
    <row r="10">
      <c r="A10" s="4" t="inlineStr">
        <is>
          <t>Rental and storage</t>
        </is>
      </c>
      <c r="B10" s="6" t="n">
        <v>211561</v>
      </c>
      <c r="C10" s="6" t="n">
        <v>214175</v>
      </c>
      <c r="D10" s="6" t="n">
        <v>594748</v>
      </c>
      <c r="E10" s="6" t="n">
        <v>290481</v>
      </c>
    </row>
    <row r="11">
      <c r="A11" s="4" t="inlineStr">
        <is>
          <t>Utilities</t>
        </is>
      </c>
      <c r="B11" s="6" t="n">
        <v>36889</v>
      </c>
      <c r="C11" s="6" t="n">
        <v>92045</v>
      </c>
      <c r="D11" s="6" t="n">
        <v>189982</v>
      </c>
      <c r="E11" s="6" t="n">
        <v>157974</v>
      </c>
    </row>
    <row r="12">
      <c r="A12" s="4" t="inlineStr">
        <is>
          <t>Upkeep, repair and maintenance</t>
        </is>
      </c>
      <c r="B12" s="6" t="n">
        <v>58165</v>
      </c>
      <c r="C12" s="6" t="n">
        <v>53392</v>
      </c>
      <c r="D12" s="6" t="n">
        <v>230037</v>
      </c>
      <c r="E12" s="6" t="n">
        <v>317267</v>
      </c>
    </row>
    <row r="13">
      <c r="A13" s="4" t="inlineStr">
        <is>
          <t>Chemical and incineration fees</t>
        </is>
      </c>
      <c r="B13" s="6" t="n">
        <v>189545</v>
      </c>
      <c r="C13" s="6" t="n">
        <v>70378</v>
      </c>
      <c r="D13" s="6" t="n">
        <v>396428</v>
      </c>
      <c r="E13" s="6" t="n">
        <v>229204</v>
      </c>
    </row>
    <row r="14">
      <c r="A14" s="4" t="inlineStr">
        <is>
          <t>Bank service charges</t>
        </is>
      </c>
      <c r="B14" s="6" t="n">
        <v>3528</v>
      </c>
      <c r="C14" s="6" t="n">
        <v>45878</v>
      </c>
      <c r="D14" s="6" t="n">
        <v>50427</v>
      </c>
      <c r="E14" s="6" t="n">
        <v>8203</v>
      </c>
    </row>
    <row r="15">
      <c r="A15" s="4" t="inlineStr">
        <is>
          <t>Listing fees and expenses</t>
        </is>
      </c>
      <c r="B15" s="6" t="n">
        <v>75641</v>
      </c>
      <c r="C15" s="4" t="inlineStr">
        <is>
          <t xml:space="preserve"> </t>
        </is>
      </c>
      <c r="D15" s="4" t="inlineStr">
        <is>
          <t xml:space="preserve"> </t>
        </is>
      </c>
      <c r="E15" s="4" t="inlineStr">
        <is>
          <t xml:space="preserve"> </t>
        </is>
      </c>
    </row>
    <row r="16">
      <c r="A16" s="4" t="inlineStr">
        <is>
          <t>Others</t>
        </is>
      </c>
      <c r="B16" s="6" t="n">
        <v>25172</v>
      </c>
      <c r="C16" s="6" t="n">
        <v>52743</v>
      </c>
      <c r="D16" s="6" t="n">
        <v>9398</v>
      </c>
      <c r="E16" s="6" t="n">
        <v>117099</v>
      </c>
    </row>
    <row r="17">
      <c r="A17" s="4" t="inlineStr">
        <is>
          <t>Other operating expenses</t>
        </is>
      </c>
      <c r="B17" s="5" t="n">
        <v>-1212273</v>
      </c>
      <c r="C17" s="5" t="n">
        <v>-991526</v>
      </c>
      <c r="D17" s="5" t="n">
        <v>-2102392</v>
      </c>
      <c r="E17" s="5" t="n">
        <v>-1527827</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chedule of employee benefits expense (Details) - USD ($)</t>
        </is>
      </c>
      <c r="B1" s="2" t="inlineStr">
        <is>
          <t>6 Months Ended</t>
        </is>
      </c>
      <c r="D1" s="2" t="inlineStr">
        <is>
          <t>12 Months Ended</t>
        </is>
      </c>
    </row>
    <row r="2">
      <c r="B2" s="2" t="inlineStr">
        <is>
          <t>Jun. 30, 2024</t>
        </is>
      </c>
      <c r="C2" s="2" t="inlineStr">
        <is>
          <t>Jun. 30, 2023</t>
        </is>
      </c>
      <c r="D2" s="2" t="inlineStr">
        <is>
          <t>Dec. 31, 2023</t>
        </is>
      </c>
      <c r="E2" s="2" t="inlineStr">
        <is>
          <t>Dec. 31, 2022</t>
        </is>
      </c>
    </row>
    <row r="3">
      <c r="A3" s="3" t="inlineStr">
        <is>
          <t>Notes and other explanatory information [abstract]</t>
        </is>
      </c>
      <c r="B3" s="4" t="inlineStr">
        <is>
          <t xml:space="preserve"> </t>
        </is>
      </c>
      <c r="C3" s="4" t="inlineStr">
        <is>
          <t xml:space="preserve"> </t>
        </is>
      </c>
      <c r="D3" s="4" t="inlineStr">
        <is>
          <t xml:space="preserve"> </t>
        </is>
      </c>
      <c r="E3" s="4" t="inlineStr">
        <is>
          <t xml:space="preserve"> </t>
        </is>
      </c>
    </row>
    <row r="4">
      <c r="A4" s="4" t="inlineStr">
        <is>
          <t>Salaries, wages and bonuses</t>
        </is>
      </c>
      <c r="B4" s="5" t="n">
        <v>524521</v>
      </c>
      <c r="C4" s="5" t="n">
        <v>472611</v>
      </c>
      <c r="D4" s="5" t="n">
        <v>2258195</v>
      </c>
      <c r="E4" s="5" t="n">
        <v>1571124</v>
      </c>
    </row>
    <row r="5">
      <c r="A5" s="4" t="inlineStr">
        <is>
          <t>Directors’ remuneration</t>
        </is>
      </c>
      <c r="B5" s="6" t="n">
        <v>373093</v>
      </c>
      <c r="C5" s="6" t="n">
        <v>110651</v>
      </c>
      <c r="D5" s="6" t="n">
        <v>272659</v>
      </c>
      <c r="E5" s="6" t="n">
        <v>211853</v>
      </c>
    </row>
    <row r="6">
      <c r="A6" s="4" t="inlineStr">
        <is>
          <t>Directors’ fees</t>
        </is>
      </c>
      <c r="B6" s="6" t="n">
        <v>64002</v>
      </c>
      <c r="C6" s="4" t="inlineStr">
        <is>
          <t xml:space="preserve"> </t>
        </is>
      </c>
      <c r="D6" s="6" t="n">
        <v>52252</v>
      </c>
      <c r="E6" s="4" t="inlineStr">
        <is>
          <t xml:space="preserve"> </t>
        </is>
      </c>
    </row>
    <row r="7">
      <c r="A7" s="4" t="inlineStr">
        <is>
          <t>Employer’s contribution to defined contribution plans including Central Provident Fund</t>
        </is>
      </c>
      <c r="B7" s="6" t="n">
        <v>60679</v>
      </c>
      <c r="C7" s="6" t="n">
        <v>53577</v>
      </c>
      <c r="D7" s="6" t="n">
        <v>142749</v>
      </c>
      <c r="E7" s="6" t="n">
        <v>107263</v>
      </c>
    </row>
    <row r="8">
      <c r="A8" s="4" t="inlineStr">
        <is>
          <t>Other short term benefit</t>
        </is>
      </c>
      <c r="B8" s="6" t="n">
        <v>27602</v>
      </c>
      <c r="C8" s="6" t="n">
        <v>2221</v>
      </c>
      <c r="D8" s="6" t="n">
        <v>26943</v>
      </c>
      <c r="E8" s="6" t="n">
        <v>54077</v>
      </c>
    </row>
    <row r="9">
      <c r="A9" s="4" t="inlineStr">
        <is>
          <t>Employee benefits expense, gross</t>
        </is>
      </c>
      <c r="B9" s="4" t="inlineStr">
        <is>
          <t xml:space="preserve"> </t>
        </is>
      </c>
      <c r="C9" s="4" t="inlineStr">
        <is>
          <t xml:space="preserve"> </t>
        </is>
      </c>
      <c r="D9" s="6" t="n">
        <v>2752798</v>
      </c>
      <c r="E9" s="6" t="n">
        <v>1944317</v>
      </c>
    </row>
    <row r="10">
      <c r="A10" s="4" t="inlineStr">
        <is>
          <t>Less: Amount capitalized as internal development of intangible assets</t>
        </is>
      </c>
      <c r="B10" s="4" t="inlineStr">
        <is>
          <t xml:space="preserve"> </t>
        </is>
      </c>
      <c r="C10" s="4" t="inlineStr">
        <is>
          <t xml:space="preserve"> </t>
        </is>
      </c>
      <c r="D10" s="6" t="n">
        <v>-1388584</v>
      </c>
      <c r="E10" s="6" t="n">
        <v>-1011193</v>
      </c>
    </row>
    <row r="11">
      <c r="A11" s="4" t="inlineStr">
        <is>
          <t>Employee benefits expense</t>
        </is>
      </c>
      <c r="B11" s="5" t="n">
        <v>1049897</v>
      </c>
      <c r="C11" s="5" t="n">
        <v>639060</v>
      </c>
      <c r="D11" s="5" t="n">
        <v>1364214</v>
      </c>
      <c r="E11" s="5" t="n">
        <v>933124</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48" customWidth="1" min="1" max="1"/>
    <col width="15" customWidth="1" min="2" max="2"/>
    <col width="14" customWidth="1" min="3" max="3"/>
    <col width="16" customWidth="1" min="4" max="4"/>
    <col width="14" customWidth="1" min="5" max="5"/>
  </cols>
  <sheetData>
    <row r="1">
      <c r="A1" s="1" t="inlineStr">
        <is>
          <t>Schedule of finance expense (Details) - USD ($)</t>
        </is>
      </c>
      <c r="B1" s="2" t="inlineStr">
        <is>
          <t>6 Months Ended</t>
        </is>
      </c>
      <c r="D1" s="2" t="inlineStr">
        <is>
          <t>12 Months Ended</t>
        </is>
      </c>
    </row>
    <row r="2">
      <c r="B2" s="2" t="inlineStr">
        <is>
          <t>Jun. 30, 2024</t>
        </is>
      </c>
      <c r="C2" s="2" t="inlineStr">
        <is>
          <t>Jun. 30, 2023</t>
        </is>
      </c>
      <c r="D2" s="2" t="inlineStr">
        <is>
          <t>Dec. 31, 2023</t>
        </is>
      </c>
      <c r="E2" s="2" t="inlineStr">
        <is>
          <t>Dec. 31, 2022</t>
        </is>
      </c>
    </row>
    <row r="3">
      <c r="A3" s="3" t="inlineStr">
        <is>
          <t>IfrsStatementLineItems [Line Items]</t>
        </is>
      </c>
      <c r="B3" s="4" t="inlineStr">
        <is>
          <t xml:space="preserve"> </t>
        </is>
      </c>
      <c r="C3" s="4" t="inlineStr">
        <is>
          <t xml:space="preserve"> </t>
        </is>
      </c>
      <c r="D3" s="4" t="inlineStr">
        <is>
          <t xml:space="preserve"> </t>
        </is>
      </c>
      <c r="E3" s="4" t="inlineStr">
        <is>
          <t xml:space="preserve"> </t>
        </is>
      </c>
    </row>
    <row r="4">
      <c r="A4" s="4" t="inlineStr">
        <is>
          <t>Interest expenses</t>
        </is>
      </c>
      <c r="B4" s="5" t="n">
        <v>147128</v>
      </c>
      <c r="C4" s="5" t="n">
        <v>158912</v>
      </c>
      <c r="D4" s="5" t="n">
        <v>388717</v>
      </c>
      <c r="E4" s="5" t="n">
        <v>246359</v>
      </c>
    </row>
    <row r="5">
      <c r="A5" s="4" t="inlineStr">
        <is>
          <t>Lease liabilities [member]</t>
        </is>
      </c>
      <c r="B5" s="4" t="inlineStr">
        <is>
          <t xml:space="preserve"> </t>
        </is>
      </c>
      <c r="C5" s="4" t="inlineStr">
        <is>
          <t xml:space="preserve"> </t>
        </is>
      </c>
      <c r="D5" s="4" t="inlineStr">
        <is>
          <t xml:space="preserve"> </t>
        </is>
      </c>
      <c r="E5" s="4" t="inlineStr">
        <is>
          <t xml:space="preserve"> </t>
        </is>
      </c>
    </row>
    <row r="6">
      <c r="A6" s="3" t="inlineStr">
        <is>
          <t>IfrsStatementLineItems [Line Items]</t>
        </is>
      </c>
      <c r="B6" s="4" t="inlineStr">
        <is>
          <t xml:space="preserve"> </t>
        </is>
      </c>
      <c r="C6" s="4" t="inlineStr">
        <is>
          <t xml:space="preserve"> </t>
        </is>
      </c>
      <c r="D6" s="4" t="inlineStr">
        <is>
          <t xml:space="preserve"> </t>
        </is>
      </c>
      <c r="E6" s="4" t="inlineStr">
        <is>
          <t xml:space="preserve"> </t>
        </is>
      </c>
    </row>
    <row r="7">
      <c r="A7" s="4" t="inlineStr">
        <is>
          <t>Interest expenses</t>
        </is>
      </c>
      <c r="B7" s="6" t="n">
        <v>26129</v>
      </c>
      <c r="C7" s="6" t="n">
        <v>28492</v>
      </c>
      <c r="D7" s="6" t="n">
        <v>55934</v>
      </c>
      <c r="E7" s="6" t="n">
        <v>28559</v>
      </c>
    </row>
    <row r="8">
      <c r="A8" s="4" t="inlineStr">
        <is>
          <t>Short-term borrowings [member]</t>
        </is>
      </c>
      <c r="B8" s="4" t="inlineStr">
        <is>
          <t xml:space="preserve"> </t>
        </is>
      </c>
      <c r="C8" s="4" t="inlineStr">
        <is>
          <t xml:space="preserve"> </t>
        </is>
      </c>
      <c r="D8" s="4" t="inlineStr">
        <is>
          <t xml:space="preserve"> </t>
        </is>
      </c>
      <c r="E8" s="4" t="inlineStr">
        <is>
          <t xml:space="preserve"> </t>
        </is>
      </c>
    </row>
    <row r="9">
      <c r="A9" s="3" t="inlineStr">
        <is>
          <t>IfrsStatementLineItems [Line Items]</t>
        </is>
      </c>
      <c r="B9" s="4" t="inlineStr">
        <is>
          <t xml:space="preserve"> </t>
        </is>
      </c>
      <c r="C9" s="4" t="inlineStr">
        <is>
          <t xml:space="preserve"> </t>
        </is>
      </c>
      <c r="D9" s="4" t="inlineStr">
        <is>
          <t xml:space="preserve"> </t>
        </is>
      </c>
      <c r="E9" s="4" t="inlineStr">
        <is>
          <t xml:space="preserve"> </t>
        </is>
      </c>
    </row>
    <row r="10">
      <c r="A10" s="4" t="inlineStr">
        <is>
          <t>Interest expenses</t>
        </is>
      </c>
      <c r="B10" s="5" t="n">
        <v>120999</v>
      </c>
      <c r="C10" s="5" t="n">
        <v>130420</v>
      </c>
      <c r="D10" s="6" t="n">
        <v>284112</v>
      </c>
      <c r="E10" s="6" t="n">
        <v>217800</v>
      </c>
    </row>
    <row r="11">
      <c r="A11" s="4" t="inlineStr">
        <is>
          <t>Loans from directors [member]</t>
        </is>
      </c>
      <c r="B11" s="4" t="inlineStr">
        <is>
          <t xml:space="preserve"> </t>
        </is>
      </c>
      <c r="C11" s="4" t="inlineStr">
        <is>
          <t xml:space="preserve"> </t>
        </is>
      </c>
      <c r="D11" s="4" t="inlineStr">
        <is>
          <t xml:space="preserve"> </t>
        </is>
      </c>
      <c r="E11" s="4" t="inlineStr">
        <is>
          <t xml:space="preserve"> </t>
        </is>
      </c>
    </row>
    <row r="12">
      <c r="A12" s="3" t="inlineStr">
        <is>
          <t>IfrsStatementLineItems [Line Items]</t>
        </is>
      </c>
      <c r="B12" s="4" t="inlineStr">
        <is>
          <t xml:space="preserve"> </t>
        </is>
      </c>
      <c r="C12" s="4" t="inlineStr">
        <is>
          <t xml:space="preserve"> </t>
        </is>
      </c>
      <c r="D12" s="4" t="inlineStr">
        <is>
          <t xml:space="preserve"> </t>
        </is>
      </c>
      <c r="E12" s="4" t="inlineStr">
        <is>
          <t xml:space="preserve"> </t>
        </is>
      </c>
    </row>
    <row r="13">
      <c r="A13" s="4" t="inlineStr">
        <is>
          <t>Interest expenses</t>
        </is>
      </c>
      <c r="B13" s="4" t="inlineStr">
        <is>
          <t xml:space="preserve"> </t>
        </is>
      </c>
      <c r="C13" s="4" t="inlineStr">
        <is>
          <t xml:space="preserve"> </t>
        </is>
      </c>
      <c r="D13" s="5" t="n">
        <v>48671</v>
      </c>
      <c r="E13" s="4" t="inlineStr">
        <is>
          <t xml:space="preserve"> </t>
        </is>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5" customWidth="1" min="1" max="1"/>
    <col width="15" customWidth="1" min="2" max="2"/>
    <col width="14" customWidth="1" min="3" max="3"/>
    <col width="16" customWidth="1" min="4" max="4"/>
    <col width="14" customWidth="1" min="5" max="5"/>
  </cols>
  <sheetData>
    <row r="1">
      <c r="A1" s="1" t="inlineStr">
        <is>
          <t>Schedule of tax expense attributable to loss (Details) - USD ($)</t>
        </is>
      </c>
      <c r="B1" s="2" t="inlineStr">
        <is>
          <t>6 Months Ended</t>
        </is>
      </c>
      <c r="D1" s="2" t="inlineStr">
        <is>
          <t>12 Months Ended</t>
        </is>
      </c>
    </row>
    <row r="2">
      <c r="B2" s="2" t="inlineStr">
        <is>
          <t>Jun. 30, 2024</t>
        </is>
      </c>
      <c r="C2" s="2" t="inlineStr">
        <is>
          <t>Jun. 30, 2023</t>
        </is>
      </c>
      <c r="D2" s="2" t="inlineStr">
        <is>
          <t>Dec. 31, 2023</t>
        </is>
      </c>
      <c r="E2" s="2" t="inlineStr">
        <is>
          <t>Dec. 31, 2022</t>
        </is>
      </c>
    </row>
    <row r="3">
      <c r="A3" s="3" t="inlineStr">
        <is>
          <t>Notes and other explanatory information [abstract]</t>
        </is>
      </c>
      <c r="B3" s="4" t="inlineStr">
        <is>
          <t xml:space="preserve"> </t>
        </is>
      </c>
      <c r="C3" s="4" t="inlineStr">
        <is>
          <t xml:space="preserve"> </t>
        </is>
      </c>
      <c r="D3" s="4" t="inlineStr">
        <is>
          <t xml:space="preserve"> </t>
        </is>
      </c>
      <c r="E3" s="4" t="inlineStr">
        <is>
          <t xml:space="preserve"> </t>
        </is>
      </c>
    </row>
    <row r="4">
      <c r="A4" s="4" t="inlineStr">
        <is>
          <t>- Current income tax</t>
        </is>
      </c>
      <c r="B4" s="5" t="n">
        <v>146480</v>
      </c>
      <c r="C4" s="4" t="inlineStr">
        <is>
          <t xml:space="preserve"> </t>
        </is>
      </c>
      <c r="D4" s="4" t="inlineStr">
        <is>
          <t xml:space="preserve"> </t>
        </is>
      </c>
      <c r="E4" s="4" t="inlineStr">
        <is>
          <t xml:space="preserve"> </t>
        </is>
      </c>
    </row>
    <row r="5">
      <c r="A5" s="4" t="inlineStr">
        <is>
          <t>- Movements in deferred tax liabilities</t>
        </is>
      </c>
      <c r="B5" s="6" t="n">
        <v>2000</v>
      </c>
      <c r="C5" s="6" t="n">
        <v>39000</v>
      </c>
      <c r="D5" s="5" t="n">
        <v>133000</v>
      </c>
      <c r="E5" s="5" t="n">
        <v>8000</v>
      </c>
    </row>
    <row r="6">
      <c r="A6" s="4" t="inlineStr">
        <is>
          <t>Tax expense attributable to loss</t>
        </is>
      </c>
      <c r="B6" s="5" t="n">
        <v>148480</v>
      </c>
      <c r="C6" s="5" t="n">
        <v>39000</v>
      </c>
      <c r="D6" s="5" t="n">
        <v>133000</v>
      </c>
      <c r="E6" s="5" t="n">
        <v>8000</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chedule of income tax rates to profit or loss before income tax expense (Details) - USD ($)</t>
        </is>
      </c>
      <c r="B1" s="2" t="inlineStr">
        <is>
          <t>6 Months Ended</t>
        </is>
      </c>
      <c r="D1" s="2" t="inlineStr">
        <is>
          <t>12 Months Ended</t>
        </is>
      </c>
    </row>
    <row r="2">
      <c r="B2" s="2" t="inlineStr">
        <is>
          <t>Jun. 30, 2024</t>
        </is>
      </c>
      <c r="C2" s="2" t="inlineStr">
        <is>
          <t>Jun. 30, 2023</t>
        </is>
      </c>
      <c r="D2" s="2" t="inlineStr">
        <is>
          <t>Dec. 31, 2023</t>
        </is>
      </c>
      <c r="E2" s="2" t="inlineStr">
        <is>
          <t>Dec. 31, 2022</t>
        </is>
      </c>
    </row>
    <row r="3">
      <c r="A3" s="3" t="inlineStr">
        <is>
          <t>Notes and other explanatory information [abstract]</t>
        </is>
      </c>
      <c r="B3" s="4" t="inlineStr">
        <is>
          <t xml:space="preserve"> </t>
        </is>
      </c>
      <c r="C3" s="4" t="inlineStr">
        <is>
          <t xml:space="preserve"> </t>
        </is>
      </c>
      <c r="D3" s="4" t="inlineStr">
        <is>
          <t xml:space="preserve"> </t>
        </is>
      </c>
      <c r="E3" s="4" t="inlineStr">
        <is>
          <t xml:space="preserve"> </t>
        </is>
      </c>
    </row>
    <row r="4">
      <c r="A4" s="4" t="inlineStr">
        <is>
          <t>Loss before income tax</t>
        </is>
      </c>
      <c r="B4" s="5" t="n">
        <v>-322944</v>
      </c>
      <c r="C4" s="5" t="n">
        <v>-590254</v>
      </c>
      <c r="D4" s="5" t="n">
        <v>-94846338</v>
      </c>
      <c r="E4" s="5" t="n">
        <v>-2383812</v>
      </c>
    </row>
    <row r="5">
      <c r="A5" s="4" t="inlineStr">
        <is>
          <t>Tax calculated at tax rate</t>
        </is>
      </c>
      <c r="B5" s="6" t="n">
        <v>-54900</v>
      </c>
      <c r="C5" s="6" t="n">
        <v>-100343</v>
      </c>
      <c r="D5" s="6" t="n">
        <v>-16123877</v>
      </c>
      <c r="E5" s="6" t="n">
        <v>-405248</v>
      </c>
    </row>
    <row r="6">
      <c r="A6" s="3" t="inlineStr">
        <is>
          <t>Effects of:</t>
        </is>
      </c>
      <c r="B6" s="4" t="inlineStr">
        <is>
          <t xml:space="preserve"> </t>
        </is>
      </c>
      <c r="C6" s="4" t="inlineStr">
        <is>
          <t xml:space="preserve"> </t>
        </is>
      </c>
      <c r="D6" s="4" t="inlineStr">
        <is>
          <t xml:space="preserve"> </t>
        </is>
      </c>
      <c r="E6" s="4" t="inlineStr">
        <is>
          <t xml:space="preserve"> </t>
        </is>
      </c>
    </row>
    <row r="7">
      <c r="A7" s="4" t="inlineStr">
        <is>
          <t>- Expenses not deductible for tax purposes</t>
        </is>
      </c>
      <c r="B7" s="6" t="n">
        <v>178809</v>
      </c>
      <c r="C7" s="6" t="n">
        <v>5331</v>
      </c>
      <c r="D7" s="6" t="n">
        <v>467334</v>
      </c>
      <c r="E7" s="6" t="n">
        <v>172993</v>
      </c>
    </row>
    <row r="8">
      <c r="A8" s="4" t="inlineStr">
        <is>
          <t>- Income not subject to tax</t>
        </is>
      </c>
      <c r="B8" s="6" t="n">
        <v>-43011</v>
      </c>
      <c r="C8" s="6" t="n">
        <v>-21754</v>
      </c>
      <c r="D8" s="6" t="n">
        <v>-3112</v>
      </c>
      <c r="E8" s="6" t="n">
        <v>-310</v>
      </c>
    </row>
    <row r="9">
      <c r="A9" s="4" t="inlineStr">
        <is>
          <t>- Listing expenses</t>
        </is>
      </c>
      <c r="B9" s="4" t="inlineStr">
        <is>
          <t xml:space="preserve"> </t>
        </is>
      </c>
      <c r="C9" s="4" t="inlineStr">
        <is>
          <t xml:space="preserve"> </t>
        </is>
      </c>
      <c r="D9" s="6" t="n">
        <v>15821445</v>
      </c>
      <c r="E9" s="4" t="inlineStr">
        <is>
          <t xml:space="preserve"> </t>
        </is>
      </c>
    </row>
    <row r="10">
      <c r="A10" s="4" t="inlineStr">
        <is>
          <t>- Utilization of tax losses</t>
        </is>
      </c>
      <c r="B10" s="4" t="inlineStr">
        <is>
          <t xml:space="preserve"> </t>
        </is>
      </c>
      <c r="C10" s="4" t="inlineStr">
        <is>
          <t xml:space="preserve"> </t>
        </is>
      </c>
      <c r="D10" s="4" t="inlineStr">
        <is>
          <t xml:space="preserve"> </t>
        </is>
      </c>
      <c r="E10" s="6" t="n">
        <v>-11000</v>
      </c>
    </row>
    <row r="11">
      <c r="A11" s="4" t="inlineStr">
        <is>
          <t>- Temporary difference</t>
        </is>
      </c>
      <c r="B11" s="6" t="n">
        <v>67582</v>
      </c>
      <c r="C11" s="6" t="n">
        <v>155766</v>
      </c>
      <c r="D11" s="6" t="n">
        <v>-28790</v>
      </c>
      <c r="E11" s="6" t="n">
        <v>251565</v>
      </c>
    </row>
    <row r="12">
      <c r="A12" s="4" t="inlineStr">
        <is>
          <t>Tax expense attributable to loss</t>
        </is>
      </c>
      <c r="B12" s="5" t="n">
        <v>148480</v>
      </c>
      <c r="C12" s="5" t="n">
        <v>39000</v>
      </c>
      <c r="D12" s="5" t="n">
        <v>133000</v>
      </c>
      <c r="E12" s="5" t="n">
        <v>8000</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chedule of Income Tax Rates to Profit or Loss Before Income Tax Expense (Details) (Paranthetical)</t>
        </is>
      </c>
      <c r="B1" s="2" t="inlineStr">
        <is>
          <t>6 Months Ended</t>
        </is>
      </c>
      <c r="D1" s="2" t="inlineStr">
        <is>
          <t>12 Months Ended</t>
        </is>
      </c>
    </row>
    <row r="2">
      <c r="B2" s="2" t="inlineStr">
        <is>
          <t>Jun. 30, 2024</t>
        </is>
      </c>
      <c r="C2" s="2" t="inlineStr">
        <is>
          <t>Jun. 30, 2023</t>
        </is>
      </c>
      <c r="D2" s="2" t="inlineStr">
        <is>
          <t>Dec. 31, 2023</t>
        </is>
      </c>
      <c r="E2" s="2" t="inlineStr">
        <is>
          <t>Dec. 31, 2022</t>
        </is>
      </c>
    </row>
    <row r="3">
      <c r="A3" s="3" t="inlineStr">
        <is>
          <t>Notes and other explanatory information [abstract]</t>
        </is>
      </c>
      <c r="B3" s="4" t="inlineStr">
        <is>
          <t xml:space="preserve"> </t>
        </is>
      </c>
      <c r="C3" s="4" t="inlineStr">
        <is>
          <t xml:space="preserve"> </t>
        </is>
      </c>
      <c r="D3" s="4" t="inlineStr">
        <is>
          <t xml:space="preserve"> </t>
        </is>
      </c>
      <c r="E3" s="4" t="inlineStr">
        <is>
          <t xml:space="preserve"> </t>
        </is>
      </c>
    </row>
    <row r="4">
      <c r="A4" s="4" t="inlineStr">
        <is>
          <t>Applicable tax rate</t>
        </is>
      </c>
      <c r="B4" s="8" t="n">
        <v>0.17</v>
      </c>
      <c r="C4" s="8" t="n">
        <v>0.17</v>
      </c>
      <c r="D4" s="8" t="n">
        <v>0.17</v>
      </c>
      <c r="E4" s="8" t="n">
        <v>0.17</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56"/>
  <sheetViews>
    <sheetView workbookViewId="0">
      <selection activeCell="A1" sqref="A1"/>
    </sheetView>
  </sheetViews>
  <sheetFormatPr baseColWidth="8" defaultRowHeight="15"/>
  <cols>
    <col width="74" customWidth="1" min="1" max="1"/>
    <col width="15" customWidth="1" min="2" max="2"/>
    <col width="14" customWidth="1" min="3" max="3"/>
    <col width="16" customWidth="1" min="4" max="4"/>
    <col width="14" customWidth="1" min="5" max="5"/>
  </cols>
  <sheetData>
    <row r="1">
      <c r="A1" s="1" t="inlineStr">
        <is>
          <t>Schedule of property, plant and equipment (Details) - USD ($)</t>
        </is>
      </c>
      <c r="B1" s="2" t="inlineStr">
        <is>
          <t>6 Months Ended</t>
        </is>
      </c>
      <c r="D1" s="2" t="inlineStr">
        <is>
          <t>12 Months Ended</t>
        </is>
      </c>
    </row>
    <row r="2">
      <c r="B2" s="2" t="inlineStr">
        <is>
          <t>Jun. 30, 2024</t>
        </is>
      </c>
      <c r="C2" s="2" t="inlineStr">
        <is>
          <t>Jun. 30, 2023</t>
        </is>
      </c>
      <c r="D2" s="2" t="inlineStr">
        <is>
          <t>Dec. 31, 2023</t>
        </is>
      </c>
      <c r="E2" s="2" t="inlineStr">
        <is>
          <t>Dec. 31, 2022</t>
        </is>
      </c>
    </row>
    <row r="3">
      <c r="A3" s="3" t="inlineStr">
        <is>
          <t>IfrsStatementLineItems [Line Items]</t>
        </is>
      </c>
      <c r="B3" s="4" t="inlineStr">
        <is>
          <t xml:space="preserve"> </t>
        </is>
      </c>
      <c r="C3" s="4" t="inlineStr">
        <is>
          <t xml:space="preserve"> </t>
        </is>
      </c>
      <c r="D3" s="4" t="inlineStr">
        <is>
          <t xml:space="preserve"> </t>
        </is>
      </c>
      <c r="E3" s="4" t="inlineStr">
        <is>
          <t xml:space="preserve"> </t>
        </is>
      </c>
    </row>
    <row r="4">
      <c r="A4" s="4" t="inlineStr">
        <is>
          <t>Cost</t>
        </is>
      </c>
      <c r="B4" s="5" t="n">
        <v>7490797</v>
      </c>
      <c r="C4" s="5" t="n">
        <v>6906448</v>
      </c>
      <c r="D4" s="4" t="inlineStr">
        <is>
          <t xml:space="preserve"> </t>
        </is>
      </c>
      <c r="E4" s="4" t="inlineStr">
        <is>
          <t xml:space="preserve"> </t>
        </is>
      </c>
    </row>
    <row r="5">
      <c r="A5" s="4" t="inlineStr">
        <is>
          <t>Beginning Balance</t>
        </is>
      </c>
      <c r="B5" s="6" t="n">
        <v>21786365</v>
      </c>
      <c r="C5" s="6" t="n">
        <v>22493283</v>
      </c>
      <c r="D5" s="5" t="n">
        <v>22493283</v>
      </c>
      <c r="E5" s="4" t="inlineStr">
        <is>
          <t xml:space="preserve"> </t>
        </is>
      </c>
    </row>
    <row r="6">
      <c r="A6" s="4" t="inlineStr">
        <is>
          <t>Ending Balance</t>
        </is>
      </c>
      <c r="B6" s="6" t="n">
        <v>21043668</v>
      </c>
      <c r="C6" s="6" t="n">
        <v>21786365</v>
      </c>
      <c r="D6" s="6" t="n">
        <v>21786365</v>
      </c>
      <c r="E6" s="5" t="n">
        <v>22493283</v>
      </c>
    </row>
    <row r="7">
      <c r="A7" s="4" t="inlineStr">
        <is>
          <t>Gross carrying amount [member]</t>
        </is>
      </c>
      <c r="B7" s="4" t="inlineStr">
        <is>
          <t xml:space="preserve"> </t>
        </is>
      </c>
      <c r="C7" s="4" t="inlineStr">
        <is>
          <t xml:space="preserve"> </t>
        </is>
      </c>
      <c r="D7" s="4" t="inlineStr">
        <is>
          <t xml:space="preserve"> </t>
        </is>
      </c>
      <c r="E7" s="4" t="inlineStr">
        <is>
          <t xml:space="preserve"> </t>
        </is>
      </c>
    </row>
    <row r="8">
      <c r="A8" s="3" t="inlineStr">
        <is>
          <t>IfrsStatementLineItems [Line Items]</t>
        </is>
      </c>
      <c r="B8" s="4" t="inlineStr">
        <is>
          <t xml:space="preserve"> </t>
        </is>
      </c>
      <c r="C8" s="4" t="inlineStr">
        <is>
          <t xml:space="preserve"> </t>
        </is>
      </c>
      <c r="D8" s="4" t="inlineStr">
        <is>
          <t xml:space="preserve"> </t>
        </is>
      </c>
      <c r="E8" s="4" t="inlineStr">
        <is>
          <t xml:space="preserve"> </t>
        </is>
      </c>
    </row>
    <row r="9">
      <c r="A9" s="4" t="inlineStr">
        <is>
          <t>Valuation</t>
        </is>
      </c>
      <c r="B9" s="6" t="n">
        <v>19264346</v>
      </c>
      <c r="C9" s="6" t="n">
        <v>19828888</v>
      </c>
      <c r="D9" s="4" t="inlineStr">
        <is>
          <t xml:space="preserve"> </t>
        </is>
      </c>
      <c r="E9" s="4" t="inlineStr">
        <is>
          <t xml:space="preserve"> </t>
        </is>
      </c>
    </row>
    <row r="10">
      <c r="A10" s="4" t="inlineStr">
        <is>
          <t>Beginning Balance</t>
        </is>
      </c>
      <c r="B10" s="6" t="n">
        <v>26755143</v>
      </c>
      <c r="C10" s="6" t="n">
        <v>26735336</v>
      </c>
      <c r="D10" s="6" t="n">
        <v>26735336</v>
      </c>
      <c r="E10" s="6" t="n">
        <v>17824856</v>
      </c>
    </row>
    <row r="11">
      <c r="A11" s="4" t="inlineStr">
        <is>
          <t>Additions</t>
        </is>
      </c>
      <c r="B11" s="6" t="n">
        <v>38697</v>
      </c>
      <c r="C11" s="6" t="n">
        <v>651044</v>
      </c>
      <c r="D11" s="6" t="n">
        <v>651044</v>
      </c>
      <c r="E11" s="6" t="n">
        <v>502677</v>
      </c>
    </row>
    <row r="12">
      <c r="A12" s="4" t="inlineStr">
        <is>
          <t>Ending Balance</t>
        </is>
      </c>
      <c r="B12" s="6" t="n">
        <v>26793840</v>
      </c>
      <c r="C12" s="6" t="n">
        <v>26755143</v>
      </c>
      <c r="D12" s="6" t="n">
        <v>26755143</v>
      </c>
      <c r="E12" s="6" t="n">
        <v>26735336</v>
      </c>
    </row>
    <row r="13">
      <c r="A13" s="4" t="inlineStr">
        <is>
          <t>Disposal</t>
        </is>
      </c>
      <c r="B13" s="4" t="inlineStr">
        <is>
          <t xml:space="preserve"> </t>
        </is>
      </c>
      <c r="C13" s="6" t="n">
        <v>-66695</v>
      </c>
      <c r="D13" s="6" t="n">
        <v>-66695</v>
      </c>
      <c r="E13" s="6" t="n">
        <v>-7051</v>
      </c>
    </row>
    <row r="14">
      <c r="A14" s="4" t="inlineStr">
        <is>
          <t>Lease modifications</t>
        </is>
      </c>
      <c r="B14" s="4" t="inlineStr">
        <is>
          <t xml:space="preserve"> </t>
        </is>
      </c>
      <c r="C14" s="6" t="n">
        <v>8230</v>
      </c>
      <c r="D14" s="6" t="n">
        <v>8230</v>
      </c>
      <c r="E14" s="6" t="n">
        <v>1296818</v>
      </c>
    </row>
    <row r="15">
      <c r="A15" s="4" t="inlineStr">
        <is>
          <t>Revaluation</t>
        </is>
      </c>
      <c r="B15" s="4" t="inlineStr">
        <is>
          <t xml:space="preserve"> </t>
        </is>
      </c>
      <c r="C15" s="6" t="n">
        <v>-910055</v>
      </c>
      <c r="D15" s="6" t="n">
        <v>-910055</v>
      </c>
      <c r="E15" s="6" t="n">
        <v>7065299</v>
      </c>
    </row>
    <row r="16">
      <c r="A16" s="4" t="inlineStr">
        <is>
          <t>Exchange difference</t>
        </is>
      </c>
      <c r="B16" s="4" t="inlineStr">
        <is>
          <t xml:space="preserve"> </t>
        </is>
      </c>
      <c r="C16" s="6" t="n">
        <v>337283</v>
      </c>
      <c r="D16" s="6" t="n">
        <v>337283</v>
      </c>
      <c r="E16" s="6" t="n">
        <v>52737</v>
      </c>
    </row>
    <row r="17">
      <c r="A17" s="4" t="inlineStr">
        <is>
          <t>Accumulated depreciation [member]</t>
        </is>
      </c>
      <c r="B17" s="4" t="inlineStr">
        <is>
          <t xml:space="preserve"> </t>
        </is>
      </c>
      <c r="C17" s="4" t="inlineStr">
        <is>
          <t xml:space="preserve"> </t>
        </is>
      </c>
      <c r="D17" s="4" t="inlineStr">
        <is>
          <t xml:space="preserve"> </t>
        </is>
      </c>
      <c r="E17" s="4" t="inlineStr">
        <is>
          <t xml:space="preserve"> </t>
        </is>
      </c>
    </row>
    <row r="18">
      <c r="A18" s="3" t="inlineStr">
        <is>
          <t>IfrsStatementLineItems [Line Items]</t>
        </is>
      </c>
      <c r="B18" s="4" t="inlineStr">
        <is>
          <t xml:space="preserve"> </t>
        </is>
      </c>
      <c r="C18" s="4" t="inlineStr">
        <is>
          <t xml:space="preserve"> </t>
        </is>
      </c>
      <c r="D18" s="4" t="inlineStr">
        <is>
          <t xml:space="preserve"> </t>
        </is>
      </c>
      <c r="E18" s="4" t="inlineStr">
        <is>
          <t xml:space="preserve"> </t>
        </is>
      </c>
    </row>
    <row r="19">
      <c r="A19" s="4" t="inlineStr">
        <is>
          <t>Beginning Balance</t>
        </is>
      </c>
      <c r="B19" s="6" t="n">
        <v>4968778</v>
      </c>
      <c r="C19" s="6" t="n">
        <v>4242053</v>
      </c>
      <c r="D19" s="6" t="n">
        <v>4242053</v>
      </c>
      <c r="E19" s="6" t="n">
        <v>3536265</v>
      </c>
    </row>
    <row r="20">
      <c r="A20" s="4" t="inlineStr">
        <is>
          <t>Ending Balance</t>
        </is>
      </c>
      <c r="B20" s="6" t="n">
        <v>5750172</v>
      </c>
      <c r="C20" s="4" t="inlineStr">
        <is>
          <t xml:space="preserve"> </t>
        </is>
      </c>
      <c r="D20" s="6" t="n">
        <v>4968778</v>
      </c>
      <c r="E20" s="6" t="n">
        <v>4242053</v>
      </c>
    </row>
    <row r="21">
      <c r="A21" s="4" t="inlineStr">
        <is>
          <t>Depreciation charge</t>
        </is>
      </c>
      <c r="B21" s="6" t="n">
        <v>781394</v>
      </c>
      <c r="C21" s="6" t="n">
        <v>1501809</v>
      </c>
      <c r="D21" s="6" t="n">
        <v>1501809</v>
      </c>
      <c r="E21" s="6" t="n">
        <v>1661403</v>
      </c>
    </row>
    <row r="22">
      <c r="A22" s="4" t="inlineStr">
        <is>
          <t>Disposal</t>
        </is>
      </c>
      <c r="B22" s="4" t="inlineStr">
        <is>
          <t xml:space="preserve"> </t>
        </is>
      </c>
      <c r="C22" s="6" t="n">
        <v>-51713</v>
      </c>
      <c r="D22" s="6" t="n">
        <v>-51713</v>
      </c>
      <c r="E22" s="6" t="n">
        <v>-4045</v>
      </c>
    </row>
    <row r="23">
      <c r="A23" s="4" t="inlineStr">
        <is>
          <t>Revaluation</t>
        </is>
      </c>
      <c r="B23" s="4" t="inlineStr">
        <is>
          <t xml:space="preserve"> </t>
        </is>
      </c>
      <c r="C23" s="6" t="n">
        <v>-723371</v>
      </c>
      <c r="D23" s="6" t="n">
        <v>-723371</v>
      </c>
      <c r="E23" s="6" t="n">
        <v>-951570</v>
      </c>
    </row>
    <row r="24">
      <c r="A24" s="4" t="inlineStr">
        <is>
          <t>Leasehold land and buildings [member]</t>
        </is>
      </c>
      <c r="B24" s="4" t="inlineStr">
        <is>
          <t xml:space="preserve"> </t>
        </is>
      </c>
      <c r="C24" s="4" t="inlineStr">
        <is>
          <t xml:space="preserve"> </t>
        </is>
      </c>
      <c r="D24" s="4" t="inlineStr">
        <is>
          <t xml:space="preserve"> </t>
        </is>
      </c>
      <c r="E24" s="4" t="inlineStr">
        <is>
          <t xml:space="preserve"> </t>
        </is>
      </c>
    </row>
    <row r="25">
      <c r="A25" s="3" t="inlineStr">
        <is>
          <t>IfrsStatementLineItems [Line Items]</t>
        </is>
      </c>
      <c r="B25" s="4" t="inlineStr">
        <is>
          <t xml:space="preserve"> </t>
        </is>
      </c>
      <c r="C25" s="4" t="inlineStr">
        <is>
          <t xml:space="preserve"> </t>
        </is>
      </c>
      <c r="D25" s="4" t="inlineStr">
        <is>
          <t xml:space="preserve"> </t>
        </is>
      </c>
      <c r="E25" s="4" t="inlineStr">
        <is>
          <t xml:space="preserve"> </t>
        </is>
      </c>
    </row>
    <row r="26">
      <c r="A26" s="4" t="inlineStr">
        <is>
          <t>Cost</t>
        </is>
      </c>
      <c r="B26" s="4" t="inlineStr">
        <is>
          <t xml:space="preserve"> </t>
        </is>
      </c>
      <c r="C26" s="4" t="inlineStr">
        <is>
          <t xml:space="preserve"> </t>
        </is>
      </c>
      <c r="D26" s="4" t="inlineStr">
        <is>
          <t xml:space="preserve"> </t>
        </is>
      </c>
      <c r="E26" s="4" t="inlineStr">
        <is>
          <t xml:space="preserve"> </t>
        </is>
      </c>
    </row>
    <row r="27">
      <c r="A27" s="4" t="inlineStr">
        <is>
          <t>Beginning Balance</t>
        </is>
      </c>
      <c r="B27" s="6" t="n">
        <v>18531991</v>
      </c>
      <c r="C27" s="6" t="n">
        <v>19305393</v>
      </c>
      <c r="D27" s="6" t="n">
        <v>19305393</v>
      </c>
      <c r="E27" s="4" t="inlineStr">
        <is>
          <t xml:space="preserve"> </t>
        </is>
      </c>
    </row>
    <row r="28">
      <c r="A28" s="4" t="inlineStr">
        <is>
          <t>Ending Balance</t>
        </is>
      </c>
      <c r="B28" s="6" t="n">
        <v>18072739</v>
      </c>
      <c r="C28" s="4" t="inlineStr">
        <is>
          <t xml:space="preserve"> </t>
        </is>
      </c>
      <c r="D28" s="6" t="n">
        <v>18531991</v>
      </c>
      <c r="E28" s="6" t="n">
        <v>19305393</v>
      </c>
    </row>
    <row r="29">
      <c r="A29" s="4" t="inlineStr">
        <is>
          <t>Leasehold land and buildings [member] | Gross carrying amount [member]</t>
        </is>
      </c>
      <c r="B29" s="4" t="inlineStr">
        <is>
          <t xml:space="preserve"> </t>
        </is>
      </c>
      <c r="C29" s="4" t="inlineStr">
        <is>
          <t xml:space="preserve"> </t>
        </is>
      </c>
      <c r="D29" s="4" t="inlineStr">
        <is>
          <t xml:space="preserve"> </t>
        </is>
      </c>
      <c r="E29" s="4" t="inlineStr">
        <is>
          <t xml:space="preserve"> </t>
        </is>
      </c>
    </row>
    <row r="30">
      <c r="A30" s="3" t="inlineStr">
        <is>
          <t>IfrsStatementLineItems [Line Items]</t>
        </is>
      </c>
      <c r="B30" s="4" t="inlineStr">
        <is>
          <t xml:space="preserve"> </t>
        </is>
      </c>
      <c r="C30" s="4" t="inlineStr">
        <is>
          <t xml:space="preserve"> </t>
        </is>
      </c>
      <c r="D30" s="4" t="inlineStr">
        <is>
          <t xml:space="preserve"> </t>
        </is>
      </c>
      <c r="E30" s="4" t="inlineStr">
        <is>
          <t xml:space="preserve"> </t>
        </is>
      </c>
    </row>
    <row r="31">
      <c r="A31" s="4" t="inlineStr">
        <is>
          <t>Valuation</t>
        </is>
      </c>
      <c r="B31" s="6" t="n">
        <v>19264346</v>
      </c>
      <c r="C31" s="6" t="n">
        <v>19828888</v>
      </c>
      <c r="D31" s="4" t="inlineStr">
        <is>
          <t xml:space="preserve"> </t>
        </is>
      </c>
      <c r="E31" s="4" t="inlineStr">
        <is>
          <t xml:space="preserve"> </t>
        </is>
      </c>
    </row>
    <row r="32">
      <c r="A32" s="4" t="inlineStr">
        <is>
          <t>Beginning Balance</t>
        </is>
      </c>
      <c r="B32" s="6" t="n">
        <v>19264346</v>
      </c>
      <c r="C32" s="6" t="n">
        <v>19828888</v>
      </c>
      <c r="D32" s="6" t="n">
        <v>19828888</v>
      </c>
      <c r="E32" s="6" t="n">
        <v>11414034</v>
      </c>
    </row>
    <row r="33">
      <c r="A33" s="4" t="inlineStr">
        <is>
          <t>Additions</t>
        </is>
      </c>
      <c r="B33" s="4" t="inlineStr">
        <is>
          <t xml:space="preserve"> </t>
        </is>
      </c>
      <c r="C33" s="4" t="inlineStr">
        <is>
          <t xml:space="preserve"> </t>
        </is>
      </c>
      <c r="D33" s="4" t="inlineStr">
        <is>
          <t xml:space="preserve"> </t>
        </is>
      </c>
      <c r="E33" s="4" t="inlineStr">
        <is>
          <t xml:space="preserve"> </t>
        </is>
      </c>
    </row>
    <row r="34">
      <c r="A34" s="4" t="inlineStr">
        <is>
          <t>Ending Balance</t>
        </is>
      </c>
      <c r="B34" s="6" t="n">
        <v>19264346</v>
      </c>
      <c r="C34" s="6" t="n">
        <v>19264346</v>
      </c>
      <c r="D34" s="6" t="n">
        <v>19264346</v>
      </c>
      <c r="E34" s="6" t="n">
        <v>19828888</v>
      </c>
    </row>
    <row r="35">
      <c r="A35" s="4" t="inlineStr">
        <is>
          <t>Depreciation charge</t>
        </is>
      </c>
      <c r="B35" s="4" t="inlineStr">
        <is>
          <t xml:space="preserve"> </t>
        </is>
      </c>
      <c r="C35" s="4" t="inlineStr">
        <is>
          <t xml:space="preserve"> </t>
        </is>
      </c>
      <c r="D35" s="4" t="inlineStr">
        <is>
          <t xml:space="preserve"> </t>
        </is>
      </c>
      <c r="E35" s="4" t="inlineStr">
        <is>
          <t xml:space="preserve"> </t>
        </is>
      </c>
    </row>
    <row r="36">
      <c r="A36" s="4" t="inlineStr">
        <is>
          <t>Disposal</t>
        </is>
      </c>
      <c r="B36" s="4" t="inlineStr">
        <is>
          <t xml:space="preserve"> </t>
        </is>
      </c>
      <c r="C36" s="4" t="inlineStr">
        <is>
          <t xml:space="preserve"> </t>
        </is>
      </c>
      <c r="D36" s="4" t="inlineStr">
        <is>
          <t xml:space="preserve"> </t>
        </is>
      </c>
      <c r="E36" s="4" t="inlineStr">
        <is>
          <t xml:space="preserve"> </t>
        </is>
      </c>
    </row>
    <row r="37">
      <c r="A37" s="4" t="inlineStr">
        <is>
          <t>Lease modifications</t>
        </is>
      </c>
      <c r="B37" s="4" t="inlineStr">
        <is>
          <t xml:space="preserve"> </t>
        </is>
      </c>
      <c r="C37" s="6" t="n">
        <v>8230</v>
      </c>
      <c r="D37" s="6" t="n">
        <v>8230</v>
      </c>
      <c r="E37" s="6" t="n">
        <v>1296818</v>
      </c>
    </row>
    <row r="38">
      <c r="A38" s="4" t="inlineStr">
        <is>
          <t>Revaluation</t>
        </is>
      </c>
      <c r="B38" s="4" t="inlineStr">
        <is>
          <t xml:space="preserve"> </t>
        </is>
      </c>
      <c r="C38" s="6" t="n">
        <v>-910055</v>
      </c>
      <c r="D38" s="6" t="n">
        <v>-910055</v>
      </c>
      <c r="E38" s="6" t="n">
        <v>7065299</v>
      </c>
    </row>
    <row r="39">
      <c r="A39" s="4" t="inlineStr">
        <is>
          <t>Exchange difference</t>
        </is>
      </c>
      <c r="B39" s="4" t="inlineStr">
        <is>
          <t xml:space="preserve"> </t>
        </is>
      </c>
      <c r="C39" s="6" t="n">
        <v>337283</v>
      </c>
      <c r="D39" s="6" t="n">
        <v>337283</v>
      </c>
      <c r="E39" s="6" t="n">
        <v>52737</v>
      </c>
    </row>
    <row r="40">
      <c r="A40" s="4" t="inlineStr">
        <is>
          <t>Leasehold land and buildings [member] | Accumulated depreciation [member]</t>
        </is>
      </c>
      <c r="B40" s="4" t="inlineStr">
        <is>
          <t xml:space="preserve"> </t>
        </is>
      </c>
      <c r="C40" s="4" t="inlineStr">
        <is>
          <t xml:space="preserve"> </t>
        </is>
      </c>
      <c r="D40" s="4" t="inlineStr">
        <is>
          <t xml:space="preserve"> </t>
        </is>
      </c>
      <c r="E40" s="4" t="inlineStr">
        <is>
          <t xml:space="preserve"> </t>
        </is>
      </c>
    </row>
    <row r="41">
      <c r="A41" s="3" t="inlineStr">
        <is>
          <t>IfrsStatementLineItems [Line Items]</t>
        </is>
      </c>
      <c r="B41" s="4" t="inlineStr">
        <is>
          <t xml:space="preserve"> </t>
        </is>
      </c>
      <c r="C41" s="4" t="inlineStr">
        <is>
          <t xml:space="preserve"> </t>
        </is>
      </c>
      <c r="D41" s="4" t="inlineStr">
        <is>
          <t xml:space="preserve"> </t>
        </is>
      </c>
      <c r="E41" s="4" t="inlineStr">
        <is>
          <t xml:space="preserve"> </t>
        </is>
      </c>
    </row>
    <row r="42">
      <c r="A42" s="4" t="inlineStr">
        <is>
          <t>Beginning Balance</t>
        </is>
      </c>
      <c r="B42" s="6" t="n">
        <v>732355</v>
      </c>
      <c r="C42" s="6" t="n">
        <v>523495</v>
      </c>
      <c r="D42" s="6" t="n">
        <v>523495</v>
      </c>
      <c r="E42" s="6" t="n">
        <v>348207</v>
      </c>
    </row>
    <row r="43">
      <c r="A43" s="4" t="inlineStr">
        <is>
          <t>Ending Balance</t>
        </is>
      </c>
      <c r="B43" s="6" t="n">
        <v>1191607</v>
      </c>
      <c r="C43" s="4" t="inlineStr">
        <is>
          <t xml:space="preserve"> </t>
        </is>
      </c>
      <c r="D43" s="6" t="n">
        <v>732355</v>
      </c>
      <c r="E43" s="6" t="n">
        <v>523495</v>
      </c>
    </row>
    <row r="44">
      <c r="A44" s="4" t="inlineStr">
        <is>
          <t>Depreciation charge</t>
        </is>
      </c>
      <c r="B44" s="6" t="n">
        <v>459252</v>
      </c>
      <c r="C44" s="6" t="n">
        <v>932231</v>
      </c>
      <c r="D44" s="6" t="n">
        <v>932231</v>
      </c>
      <c r="E44" s="6" t="n">
        <v>1126858</v>
      </c>
    </row>
    <row r="45">
      <c r="A45" s="4" t="inlineStr">
        <is>
          <t>Disposal</t>
        </is>
      </c>
      <c r="B45" s="4" t="inlineStr">
        <is>
          <t xml:space="preserve"> </t>
        </is>
      </c>
      <c r="C45" s="4" t="inlineStr">
        <is>
          <t xml:space="preserve"> </t>
        </is>
      </c>
      <c r="D45" s="4" t="inlineStr">
        <is>
          <t xml:space="preserve"> </t>
        </is>
      </c>
      <c r="E45" s="4" t="inlineStr">
        <is>
          <t xml:space="preserve"> </t>
        </is>
      </c>
    </row>
    <row r="46">
      <c r="A46" s="4" t="inlineStr">
        <is>
          <t>Revaluation</t>
        </is>
      </c>
      <c r="B46" s="4" t="inlineStr">
        <is>
          <t xml:space="preserve"> </t>
        </is>
      </c>
      <c r="C46" s="6" t="n">
        <v>-723371</v>
      </c>
      <c r="D46" s="6" t="n">
        <v>-723371</v>
      </c>
      <c r="E46" s="6" t="n">
        <v>-951570</v>
      </c>
    </row>
    <row r="47">
      <c r="A47" s="4" t="inlineStr">
        <is>
          <t>Property and equipment [member]</t>
        </is>
      </c>
      <c r="B47" s="4" t="inlineStr">
        <is>
          <t xml:space="preserve"> </t>
        </is>
      </c>
      <c r="C47" s="4" t="inlineStr">
        <is>
          <t xml:space="preserve"> </t>
        </is>
      </c>
      <c r="D47" s="4" t="inlineStr">
        <is>
          <t xml:space="preserve"> </t>
        </is>
      </c>
      <c r="E47" s="4" t="inlineStr">
        <is>
          <t xml:space="preserve"> </t>
        </is>
      </c>
    </row>
    <row r="48">
      <c r="A48" s="3" t="inlineStr">
        <is>
          <t>IfrsStatementLineItems [Line Items]</t>
        </is>
      </c>
      <c r="B48" s="4" t="inlineStr">
        <is>
          <t xml:space="preserve"> </t>
        </is>
      </c>
      <c r="C48" s="4" t="inlineStr">
        <is>
          <t xml:space="preserve"> </t>
        </is>
      </c>
      <c r="D48" s="4" t="inlineStr">
        <is>
          <t xml:space="preserve"> </t>
        </is>
      </c>
      <c r="E48" s="4" t="inlineStr">
        <is>
          <t xml:space="preserve"> </t>
        </is>
      </c>
    </row>
    <row r="49">
      <c r="A49" s="4" t="inlineStr">
        <is>
          <t>Cost</t>
        </is>
      </c>
      <c r="B49" s="6" t="n">
        <v>4960307</v>
      </c>
      <c r="C49" s="6" t="n">
        <v>4385903</v>
      </c>
      <c r="D49" s="4" t="inlineStr">
        <is>
          <t xml:space="preserve"> </t>
        </is>
      </c>
      <c r="E49" s="4" t="inlineStr">
        <is>
          <t xml:space="preserve"> </t>
        </is>
      </c>
    </row>
    <row r="50">
      <c r="A50" s="4" t="inlineStr">
        <is>
          <t>Beginning Balance</t>
        </is>
      </c>
      <c r="B50" s="6" t="n">
        <v>2856380</v>
      </c>
      <c r="C50" s="6" t="n">
        <v>2695918</v>
      </c>
      <c r="D50" s="6" t="n">
        <v>2695918</v>
      </c>
      <c r="E50" s="4" t="inlineStr">
        <is>
          <t xml:space="preserve"> </t>
        </is>
      </c>
    </row>
    <row r="51">
      <c r="A51" s="4" t="inlineStr">
        <is>
          <t>Ending Balance</t>
        </is>
      </c>
      <c r="B51" s="6" t="n">
        <v>2644986</v>
      </c>
      <c r="C51" s="4" t="inlineStr">
        <is>
          <t xml:space="preserve"> </t>
        </is>
      </c>
      <c r="D51" s="6" t="n">
        <v>2856380</v>
      </c>
      <c r="E51" s="6" t="n">
        <v>2695918</v>
      </c>
    </row>
    <row r="52">
      <c r="A52" s="4" t="inlineStr">
        <is>
          <t>Property and equipment [member] | Gross carrying amount [member]</t>
        </is>
      </c>
      <c r="B52" s="4" t="inlineStr">
        <is>
          <t xml:space="preserve"> </t>
        </is>
      </c>
      <c r="C52" s="4" t="inlineStr">
        <is>
          <t xml:space="preserve"> </t>
        </is>
      </c>
      <c r="D52" s="4" t="inlineStr">
        <is>
          <t xml:space="preserve"> </t>
        </is>
      </c>
      <c r="E52" s="4" t="inlineStr">
        <is>
          <t xml:space="preserve"> </t>
        </is>
      </c>
    </row>
    <row r="53">
      <c r="A53" s="3" t="inlineStr">
        <is>
          <t>IfrsStatementLineItems [Line Items]</t>
        </is>
      </c>
      <c r="B53" s="4" t="inlineStr">
        <is>
          <t xml:space="preserve"> </t>
        </is>
      </c>
      <c r="C53" s="4" t="inlineStr">
        <is>
          <t xml:space="preserve"> </t>
        </is>
      </c>
      <c r="D53" s="4" t="inlineStr">
        <is>
          <t xml:space="preserve"> </t>
        </is>
      </c>
      <c r="E53" s="4" t="inlineStr">
        <is>
          <t xml:space="preserve"> </t>
        </is>
      </c>
    </row>
    <row r="54">
      <c r="A54" s="4" t="inlineStr">
        <is>
          <t>Valuation</t>
        </is>
      </c>
      <c r="B54" s="4" t="inlineStr">
        <is>
          <t xml:space="preserve"> </t>
        </is>
      </c>
      <c r="C54" s="4" t="inlineStr">
        <is>
          <t xml:space="preserve"> </t>
        </is>
      </c>
      <c r="D54" s="4" t="inlineStr">
        <is>
          <t xml:space="preserve"> </t>
        </is>
      </c>
      <c r="E54" s="4" t="inlineStr">
        <is>
          <t xml:space="preserve"> </t>
        </is>
      </c>
    </row>
    <row r="55">
      <c r="A55" s="4" t="inlineStr">
        <is>
          <t>Beginning Balance</t>
        </is>
      </c>
      <c r="B55" s="6" t="n">
        <v>4960307</v>
      </c>
      <c r="C55" s="6" t="n">
        <v>4385903</v>
      </c>
      <c r="D55" s="6" t="n">
        <v>4385903</v>
      </c>
      <c r="E55" s="6" t="n">
        <v>3898326</v>
      </c>
    </row>
    <row r="56">
      <c r="A56" s="4" t="inlineStr">
        <is>
          <t>Additions</t>
        </is>
      </c>
      <c r="B56" s="6" t="n">
        <v>38570</v>
      </c>
      <c r="C56" s="6" t="n">
        <v>580125</v>
      </c>
      <c r="D56" s="6" t="n">
        <v>580125</v>
      </c>
      <c r="E56" s="6" t="n">
        <v>487577</v>
      </c>
    </row>
    <row r="57">
      <c r="A57" s="4" t="inlineStr">
        <is>
          <t>Ending Balance</t>
        </is>
      </c>
      <c r="B57" s="6" t="n">
        <v>4998877</v>
      </c>
      <c r="C57" s="6" t="n">
        <v>4960307</v>
      </c>
      <c r="D57" s="6" t="n">
        <v>4960307</v>
      </c>
      <c r="E57" s="6" t="n">
        <v>4385903</v>
      </c>
    </row>
    <row r="58">
      <c r="A58" s="4" t="inlineStr">
        <is>
          <t>Disposal</t>
        </is>
      </c>
      <c r="B58" s="4" t="inlineStr">
        <is>
          <t xml:space="preserve"> </t>
        </is>
      </c>
      <c r="C58" s="6" t="n">
        <v>-5721</v>
      </c>
      <c r="D58" s="6" t="n">
        <v>-5721</v>
      </c>
      <c r="E58" s="4" t="inlineStr">
        <is>
          <t xml:space="preserve"> </t>
        </is>
      </c>
    </row>
    <row r="59">
      <c r="A59" s="4" t="inlineStr">
        <is>
          <t>Lease modifications</t>
        </is>
      </c>
      <c r="B59" s="4" t="inlineStr">
        <is>
          <t xml:space="preserve"> </t>
        </is>
      </c>
      <c r="C59" s="4" t="inlineStr">
        <is>
          <t xml:space="preserve"> </t>
        </is>
      </c>
      <c r="D59" s="4" t="inlineStr">
        <is>
          <t xml:space="preserve"> </t>
        </is>
      </c>
      <c r="E59" s="4" t="inlineStr">
        <is>
          <t xml:space="preserve"> </t>
        </is>
      </c>
    </row>
    <row r="60">
      <c r="A60" s="4" t="inlineStr">
        <is>
          <t>Revaluation</t>
        </is>
      </c>
      <c r="B60" s="4" t="inlineStr">
        <is>
          <t xml:space="preserve"> </t>
        </is>
      </c>
      <c r="C60" s="4" t="inlineStr">
        <is>
          <t xml:space="preserve"> </t>
        </is>
      </c>
      <c r="D60" s="4" t="inlineStr">
        <is>
          <t xml:space="preserve"> </t>
        </is>
      </c>
      <c r="E60" s="4" t="inlineStr">
        <is>
          <t xml:space="preserve"> </t>
        </is>
      </c>
    </row>
    <row r="61">
      <c r="A61" s="4" t="inlineStr">
        <is>
          <t>Exchange difference</t>
        </is>
      </c>
      <c r="B61" s="4" t="inlineStr">
        <is>
          <t xml:space="preserve"> </t>
        </is>
      </c>
      <c r="C61" s="4" t="inlineStr">
        <is>
          <t xml:space="preserve"> </t>
        </is>
      </c>
      <c r="D61" s="4" t="inlineStr">
        <is>
          <t xml:space="preserve"> </t>
        </is>
      </c>
      <c r="E61" s="4" t="inlineStr">
        <is>
          <t xml:space="preserve"> </t>
        </is>
      </c>
    </row>
    <row r="62">
      <c r="A62" s="4" t="inlineStr">
        <is>
          <t>Property and equipment [member] | Accumulated depreciation [member]</t>
        </is>
      </c>
      <c r="B62" s="4" t="inlineStr">
        <is>
          <t xml:space="preserve"> </t>
        </is>
      </c>
      <c r="C62" s="4" t="inlineStr">
        <is>
          <t xml:space="preserve"> </t>
        </is>
      </c>
      <c r="D62" s="4" t="inlineStr">
        <is>
          <t xml:space="preserve"> </t>
        </is>
      </c>
      <c r="E62" s="4" t="inlineStr">
        <is>
          <t xml:space="preserve"> </t>
        </is>
      </c>
    </row>
    <row r="63">
      <c r="A63" s="3" t="inlineStr">
        <is>
          <t>IfrsStatementLineItems [Line Items]</t>
        </is>
      </c>
      <c r="B63" s="4" t="inlineStr">
        <is>
          <t xml:space="preserve"> </t>
        </is>
      </c>
      <c r="C63" s="4" t="inlineStr">
        <is>
          <t xml:space="preserve"> </t>
        </is>
      </c>
      <c r="D63" s="4" t="inlineStr">
        <is>
          <t xml:space="preserve"> </t>
        </is>
      </c>
      <c r="E63" s="4" t="inlineStr">
        <is>
          <t xml:space="preserve"> </t>
        </is>
      </c>
    </row>
    <row r="64">
      <c r="A64" s="4" t="inlineStr">
        <is>
          <t>Beginning Balance</t>
        </is>
      </c>
      <c r="B64" s="6" t="n">
        <v>2103927</v>
      </c>
      <c r="C64" s="6" t="n">
        <v>1689985</v>
      </c>
      <c r="D64" s="6" t="n">
        <v>1689985</v>
      </c>
      <c r="E64" s="6" t="n">
        <v>1315480</v>
      </c>
    </row>
    <row r="65">
      <c r="A65" s="4" t="inlineStr">
        <is>
          <t>Ending Balance</t>
        </is>
      </c>
      <c r="B65" s="6" t="n">
        <v>2353891</v>
      </c>
      <c r="C65" s="4" t="inlineStr">
        <is>
          <t xml:space="preserve"> </t>
        </is>
      </c>
      <c r="D65" s="6" t="n">
        <v>2103927</v>
      </c>
      <c r="E65" s="6" t="n">
        <v>1689985</v>
      </c>
    </row>
    <row r="66">
      <c r="A66" s="4" t="inlineStr">
        <is>
          <t>Depreciation charge</t>
        </is>
      </c>
      <c r="B66" s="6" t="n">
        <v>249964</v>
      </c>
      <c r="C66" s="6" t="n">
        <v>416516</v>
      </c>
      <c r="D66" s="6" t="n">
        <v>416516</v>
      </c>
      <c r="E66" s="6" t="n">
        <v>374505</v>
      </c>
    </row>
    <row r="67">
      <c r="A67" s="4" t="inlineStr">
        <is>
          <t>Disposal</t>
        </is>
      </c>
      <c r="B67" s="4" t="inlineStr">
        <is>
          <t xml:space="preserve"> </t>
        </is>
      </c>
      <c r="C67" s="6" t="n">
        <v>-2574</v>
      </c>
      <c r="D67" s="6" t="n">
        <v>-2574</v>
      </c>
      <c r="E67" s="4" t="inlineStr">
        <is>
          <t xml:space="preserve"> </t>
        </is>
      </c>
    </row>
    <row r="68">
      <c r="A68" s="4" t="inlineStr">
        <is>
          <t>Revaluation</t>
        </is>
      </c>
      <c r="B68" s="4" t="inlineStr">
        <is>
          <t xml:space="preserve"> </t>
        </is>
      </c>
      <c r="C68" s="4" t="inlineStr">
        <is>
          <t xml:space="preserve"> </t>
        </is>
      </c>
      <c r="D68" s="4" t="inlineStr">
        <is>
          <t xml:space="preserve"> </t>
        </is>
      </c>
      <c r="E68" s="4" t="inlineStr">
        <is>
          <t xml:space="preserve"> </t>
        </is>
      </c>
    </row>
    <row r="69">
      <c r="A69" s="4" t="inlineStr">
        <is>
          <t>Machinery [member]</t>
        </is>
      </c>
      <c r="B69" s="4" t="inlineStr">
        <is>
          <t xml:space="preserve"> </t>
        </is>
      </c>
      <c r="C69" s="4" t="inlineStr">
        <is>
          <t xml:space="preserve"> </t>
        </is>
      </c>
      <c r="D69" s="4" t="inlineStr">
        <is>
          <t xml:space="preserve"> </t>
        </is>
      </c>
      <c r="E69" s="4" t="inlineStr">
        <is>
          <t xml:space="preserve"> </t>
        </is>
      </c>
    </row>
    <row r="70">
      <c r="A70" s="3" t="inlineStr">
        <is>
          <t>IfrsStatementLineItems [Line Items]</t>
        </is>
      </c>
      <c r="B70" s="4" t="inlineStr">
        <is>
          <t xml:space="preserve"> </t>
        </is>
      </c>
      <c r="C70" s="4" t="inlineStr">
        <is>
          <t xml:space="preserve"> </t>
        </is>
      </c>
      <c r="D70" s="4" t="inlineStr">
        <is>
          <t xml:space="preserve"> </t>
        </is>
      </c>
      <c r="E70" s="4" t="inlineStr">
        <is>
          <t xml:space="preserve"> </t>
        </is>
      </c>
    </row>
    <row r="71">
      <c r="A71" s="4" t="inlineStr">
        <is>
          <t>Cost</t>
        </is>
      </c>
      <c r="B71" s="6" t="n">
        <v>1213687</v>
      </c>
      <c r="C71" s="6" t="n">
        <v>1213687</v>
      </c>
      <c r="D71" s="4" t="inlineStr">
        <is>
          <t xml:space="preserve"> </t>
        </is>
      </c>
      <c r="E71" s="4" t="inlineStr">
        <is>
          <t xml:space="preserve"> </t>
        </is>
      </c>
    </row>
    <row r="72">
      <c r="A72" s="4" t="inlineStr">
        <is>
          <t>Beginning Balance</t>
        </is>
      </c>
      <c r="B72" s="6" t="n">
        <v>238885</v>
      </c>
      <c r="C72" s="6" t="n">
        <v>339421</v>
      </c>
      <c r="D72" s="6" t="n">
        <v>339421</v>
      </c>
      <c r="E72" s="4" t="inlineStr">
        <is>
          <t xml:space="preserve"> </t>
        </is>
      </c>
    </row>
    <row r="73">
      <c r="A73" s="4" t="inlineStr">
        <is>
          <t>Ending Balance</t>
        </is>
      </c>
      <c r="B73" s="6" t="n">
        <v>189950</v>
      </c>
      <c r="C73" s="4" t="inlineStr">
        <is>
          <t xml:space="preserve"> </t>
        </is>
      </c>
      <c r="D73" s="6" t="n">
        <v>238885</v>
      </c>
      <c r="E73" s="6" t="n">
        <v>339421</v>
      </c>
    </row>
    <row r="74">
      <c r="A74" s="4" t="inlineStr">
        <is>
          <t>Machinery [member] | Gross carrying amount [member]</t>
        </is>
      </c>
      <c r="B74" s="4" t="inlineStr">
        <is>
          <t xml:space="preserve"> </t>
        </is>
      </c>
      <c r="C74" s="4" t="inlineStr">
        <is>
          <t xml:space="preserve"> </t>
        </is>
      </c>
      <c r="D74" s="4" t="inlineStr">
        <is>
          <t xml:space="preserve"> </t>
        </is>
      </c>
      <c r="E74" s="4" t="inlineStr">
        <is>
          <t xml:space="preserve"> </t>
        </is>
      </c>
    </row>
    <row r="75">
      <c r="A75" s="3" t="inlineStr">
        <is>
          <t>IfrsStatementLineItems [Line Items]</t>
        </is>
      </c>
      <c r="B75" s="4" t="inlineStr">
        <is>
          <t xml:space="preserve"> </t>
        </is>
      </c>
      <c r="C75" s="4" t="inlineStr">
        <is>
          <t xml:space="preserve"> </t>
        </is>
      </c>
      <c r="D75" s="4" t="inlineStr">
        <is>
          <t xml:space="preserve"> </t>
        </is>
      </c>
      <c r="E75" s="4" t="inlineStr">
        <is>
          <t xml:space="preserve"> </t>
        </is>
      </c>
    </row>
    <row r="76">
      <c r="A76" s="4" t="inlineStr">
        <is>
          <t>Valuation</t>
        </is>
      </c>
      <c r="B76" s="4" t="inlineStr">
        <is>
          <t xml:space="preserve"> </t>
        </is>
      </c>
      <c r="C76" s="4" t="inlineStr">
        <is>
          <t xml:space="preserve"> </t>
        </is>
      </c>
      <c r="D76" s="4" t="inlineStr">
        <is>
          <t xml:space="preserve"> </t>
        </is>
      </c>
      <c r="E76" s="4" t="inlineStr">
        <is>
          <t xml:space="preserve"> </t>
        </is>
      </c>
    </row>
    <row r="77">
      <c r="A77" s="4" t="inlineStr">
        <is>
          <t>Beginning Balance</t>
        </is>
      </c>
      <c r="B77" s="6" t="n">
        <v>1213687</v>
      </c>
      <c r="C77" s="6" t="n">
        <v>1213687</v>
      </c>
      <c r="D77" s="6" t="n">
        <v>1213687</v>
      </c>
      <c r="E77" s="6" t="n">
        <v>1213687</v>
      </c>
    </row>
    <row r="78">
      <c r="A78" s="4" t="inlineStr">
        <is>
          <t>Additions</t>
        </is>
      </c>
      <c r="B78" s="4" t="inlineStr">
        <is>
          <t xml:space="preserve"> </t>
        </is>
      </c>
      <c r="C78" s="4" t="inlineStr">
        <is>
          <t xml:space="preserve"> </t>
        </is>
      </c>
      <c r="D78" s="4" t="inlineStr">
        <is>
          <t xml:space="preserve"> </t>
        </is>
      </c>
      <c r="E78" s="4" t="inlineStr">
        <is>
          <t xml:space="preserve"> </t>
        </is>
      </c>
    </row>
    <row r="79">
      <c r="A79" s="4" t="inlineStr">
        <is>
          <t>Ending Balance</t>
        </is>
      </c>
      <c r="B79" s="6" t="n">
        <v>1213687</v>
      </c>
      <c r="C79" s="6" t="n">
        <v>1213687</v>
      </c>
      <c r="D79" s="6" t="n">
        <v>1213687</v>
      </c>
      <c r="E79" s="6" t="n">
        <v>1213687</v>
      </c>
    </row>
    <row r="80">
      <c r="A80" s="4" t="inlineStr">
        <is>
          <t>Disposal</t>
        </is>
      </c>
      <c r="B80" s="4" t="inlineStr">
        <is>
          <t xml:space="preserve"> </t>
        </is>
      </c>
      <c r="C80" s="4" t="inlineStr">
        <is>
          <t xml:space="preserve"> </t>
        </is>
      </c>
      <c r="D80" s="4" t="inlineStr">
        <is>
          <t xml:space="preserve"> </t>
        </is>
      </c>
      <c r="E80" s="4" t="inlineStr">
        <is>
          <t xml:space="preserve"> </t>
        </is>
      </c>
    </row>
    <row r="81">
      <c r="A81" s="4" t="inlineStr">
        <is>
          <t>Lease modifications</t>
        </is>
      </c>
      <c r="B81" s="4" t="inlineStr">
        <is>
          <t xml:space="preserve"> </t>
        </is>
      </c>
      <c r="C81" s="4" t="inlineStr">
        <is>
          <t xml:space="preserve"> </t>
        </is>
      </c>
      <c r="D81" s="4" t="inlineStr">
        <is>
          <t xml:space="preserve"> </t>
        </is>
      </c>
      <c r="E81" s="4" t="inlineStr">
        <is>
          <t xml:space="preserve"> </t>
        </is>
      </c>
    </row>
    <row r="82">
      <c r="A82" s="4" t="inlineStr">
        <is>
          <t>Revaluation</t>
        </is>
      </c>
      <c r="B82" s="4" t="inlineStr">
        <is>
          <t xml:space="preserve"> </t>
        </is>
      </c>
      <c r="C82" s="4" t="inlineStr">
        <is>
          <t xml:space="preserve"> </t>
        </is>
      </c>
      <c r="D82" s="4" t="inlineStr">
        <is>
          <t xml:space="preserve"> </t>
        </is>
      </c>
      <c r="E82" s="4" t="inlineStr">
        <is>
          <t xml:space="preserve"> </t>
        </is>
      </c>
    </row>
    <row r="83">
      <c r="A83" s="4" t="inlineStr">
        <is>
          <t>Exchange difference</t>
        </is>
      </c>
      <c r="B83" s="4" t="inlineStr">
        <is>
          <t xml:space="preserve"> </t>
        </is>
      </c>
      <c r="C83" s="4" t="inlineStr">
        <is>
          <t xml:space="preserve"> </t>
        </is>
      </c>
      <c r="D83" s="4" t="inlineStr">
        <is>
          <t xml:space="preserve"> </t>
        </is>
      </c>
      <c r="E83" s="4" t="inlineStr">
        <is>
          <t xml:space="preserve"> </t>
        </is>
      </c>
    </row>
    <row r="84">
      <c r="A84" s="4" t="inlineStr">
        <is>
          <t>Machinery [member] | Accumulated depreciation [member]</t>
        </is>
      </c>
      <c r="B84" s="4" t="inlineStr">
        <is>
          <t xml:space="preserve"> </t>
        </is>
      </c>
      <c r="C84" s="4" t="inlineStr">
        <is>
          <t xml:space="preserve"> </t>
        </is>
      </c>
      <c r="D84" s="4" t="inlineStr">
        <is>
          <t xml:space="preserve"> </t>
        </is>
      </c>
      <c r="E84" s="4" t="inlineStr">
        <is>
          <t xml:space="preserve"> </t>
        </is>
      </c>
    </row>
    <row r="85">
      <c r="A85" s="3" t="inlineStr">
        <is>
          <t>IfrsStatementLineItems [Line Items]</t>
        </is>
      </c>
      <c r="B85" s="4" t="inlineStr">
        <is>
          <t xml:space="preserve"> </t>
        </is>
      </c>
      <c r="C85" s="4" t="inlineStr">
        <is>
          <t xml:space="preserve"> </t>
        </is>
      </c>
      <c r="D85" s="4" t="inlineStr">
        <is>
          <t xml:space="preserve"> </t>
        </is>
      </c>
      <c r="E85" s="4" t="inlineStr">
        <is>
          <t xml:space="preserve"> </t>
        </is>
      </c>
    </row>
    <row r="86">
      <c r="A86" s="4" t="inlineStr">
        <is>
          <t>Beginning Balance</t>
        </is>
      </c>
      <c r="B86" s="6" t="n">
        <v>974802</v>
      </c>
      <c r="C86" s="6" t="n">
        <v>874266</v>
      </c>
      <c r="D86" s="6" t="n">
        <v>874266</v>
      </c>
      <c r="E86" s="6" t="n">
        <v>772407</v>
      </c>
    </row>
    <row r="87">
      <c r="A87" s="4" t="inlineStr">
        <is>
          <t>Ending Balance</t>
        </is>
      </c>
      <c r="B87" s="6" t="n">
        <v>1023737</v>
      </c>
      <c r="C87" s="4" t="inlineStr">
        <is>
          <t xml:space="preserve"> </t>
        </is>
      </c>
      <c r="D87" s="6" t="n">
        <v>974802</v>
      </c>
      <c r="E87" s="6" t="n">
        <v>874266</v>
      </c>
    </row>
    <row r="88">
      <c r="A88" s="4" t="inlineStr">
        <is>
          <t>Depreciation charge</t>
        </is>
      </c>
      <c r="B88" s="6" t="n">
        <v>48935</v>
      </c>
      <c r="C88" s="6" t="n">
        <v>100536</v>
      </c>
      <c r="D88" s="6" t="n">
        <v>100536</v>
      </c>
      <c r="E88" s="6" t="n">
        <v>101859</v>
      </c>
    </row>
    <row r="89">
      <c r="A89" s="4" t="inlineStr">
        <is>
          <t>Disposal</t>
        </is>
      </c>
      <c r="B89" s="4" t="inlineStr">
        <is>
          <t xml:space="preserve"> </t>
        </is>
      </c>
      <c r="C89" s="4" t="inlineStr">
        <is>
          <t xml:space="preserve"> </t>
        </is>
      </c>
      <c r="D89" s="4" t="inlineStr">
        <is>
          <t xml:space="preserve"> </t>
        </is>
      </c>
      <c r="E89" s="4" t="inlineStr">
        <is>
          <t xml:space="preserve"> </t>
        </is>
      </c>
    </row>
    <row r="90">
      <c r="A90" s="4" t="inlineStr">
        <is>
          <t>Revaluation</t>
        </is>
      </c>
      <c r="B90" s="4" t="inlineStr">
        <is>
          <t xml:space="preserve"> </t>
        </is>
      </c>
      <c r="C90" s="4" t="inlineStr">
        <is>
          <t xml:space="preserve"> </t>
        </is>
      </c>
      <c r="D90" s="4" t="inlineStr">
        <is>
          <t xml:space="preserve"> </t>
        </is>
      </c>
      <c r="E90" s="4" t="inlineStr">
        <is>
          <t xml:space="preserve"> </t>
        </is>
      </c>
    </row>
    <row r="91">
      <c r="A91" s="4" t="inlineStr">
        <is>
          <t>Renovation [member]</t>
        </is>
      </c>
      <c r="B91" s="4" t="inlineStr">
        <is>
          <t xml:space="preserve"> </t>
        </is>
      </c>
      <c r="C91" s="4" t="inlineStr">
        <is>
          <t xml:space="preserve"> </t>
        </is>
      </c>
      <c r="D91" s="4" t="inlineStr">
        <is>
          <t xml:space="preserve"> </t>
        </is>
      </c>
      <c r="E91" s="4" t="inlineStr">
        <is>
          <t xml:space="preserve"> </t>
        </is>
      </c>
    </row>
    <row r="92">
      <c r="A92" s="3" t="inlineStr">
        <is>
          <t>IfrsStatementLineItems [Line Items]</t>
        </is>
      </c>
      <c r="B92" s="4" t="inlineStr">
        <is>
          <t xml:space="preserve"> </t>
        </is>
      </c>
      <c r="C92" s="4" t="inlineStr">
        <is>
          <t xml:space="preserve"> </t>
        </is>
      </c>
      <c r="D92" s="4" t="inlineStr">
        <is>
          <t xml:space="preserve"> </t>
        </is>
      </c>
      <c r="E92" s="4" t="inlineStr">
        <is>
          <t xml:space="preserve"> </t>
        </is>
      </c>
    </row>
    <row r="93">
      <c r="A93" s="4" t="inlineStr">
        <is>
          <t>Cost</t>
        </is>
      </c>
      <c r="B93" s="6" t="n">
        <v>490239</v>
      </c>
      <c r="C93" s="6" t="n">
        <v>487229</v>
      </c>
      <c r="D93" s="4" t="inlineStr">
        <is>
          <t xml:space="preserve"> </t>
        </is>
      </c>
      <c r="E93" s="4" t="inlineStr">
        <is>
          <t xml:space="preserve"> </t>
        </is>
      </c>
    </row>
    <row r="94">
      <c r="A94" s="4" t="inlineStr">
        <is>
          <t>Beginning Balance</t>
        </is>
      </c>
      <c r="B94" s="6" t="n">
        <v>2709</v>
      </c>
      <c r="C94" s="6" t="n">
        <v>1189</v>
      </c>
      <c r="D94" s="6" t="n">
        <v>1189</v>
      </c>
      <c r="E94" s="4" t="inlineStr">
        <is>
          <t xml:space="preserve"> </t>
        </is>
      </c>
    </row>
    <row r="95">
      <c r="A95" s="4" t="inlineStr">
        <is>
          <t>Ending Balance</t>
        </is>
      </c>
      <c r="B95" s="6" t="n">
        <v>2408</v>
      </c>
      <c r="C95" s="4" t="inlineStr">
        <is>
          <t xml:space="preserve"> </t>
        </is>
      </c>
      <c r="D95" s="6" t="n">
        <v>2709</v>
      </c>
      <c r="E95" s="6" t="n">
        <v>1189</v>
      </c>
    </row>
    <row r="96">
      <c r="A96" s="4" t="inlineStr">
        <is>
          <t>Renovation [member] | Gross carrying amount [member]</t>
        </is>
      </c>
      <c r="B96" s="4" t="inlineStr">
        <is>
          <t xml:space="preserve"> </t>
        </is>
      </c>
      <c r="C96" s="4" t="inlineStr">
        <is>
          <t xml:space="preserve"> </t>
        </is>
      </c>
      <c r="D96" s="4" t="inlineStr">
        <is>
          <t xml:space="preserve"> </t>
        </is>
      </c>
      <c r="E96" s="4" t="inlineStr">
        <is>
          <t xml:space="preserve"> </t>
        </is>
      </c>
    </row>
    <row r="97">
      <c r="A97" s="3" t="inlineStr">
        <is>
          <t>IfrsStatementLineItems [Line Items]</t>
        </is>
      </c>
      <c r="B97" s="4" t="inlineStr">
        <is>
          <t xml:space="preserve"> </t>
        </is>
      </c>
      <c r="C97" s="4" t="inlineStr">
        <is>
          <t xml:space="preserve"> </t>
        </is>
      </c>
      <c r="D97" s="4" t="inlineStr">
        <is>
          <t xml:space="preserve"> </t>
        </is>
      </c>
      <c r="E97" s="4" t="inlineStr">
        <is>
          <t xml:space="preserve"> </t>
        </is>
      </c>
    </row>
    <row r="98">
      <c r="A98" s="4" t="inlineStr">
        <is>
          <t>Valuation</t>
        </is>
      </c>
      <c r="B98" s="4" t="inlineStr">
        <is>
          <t xml:space="preserve"> </t>
        </is>
      </c>
      <c r="C98" s="4" t="inlineStr">
        <is>
          <t xml:space="preserve"> </t>
        </is>
      </c>
      <c r="D98" s="4" t="inlineStr">
        <is>
          <t xml:space="preserve"> </t>
        </is>
      </c>
      <c r="E98" s="4" t="inlineStr">
        <is>
          <t xml:space="preserve"> </t>
        </is>
      </c>
    </row>
    <row r="99">
      <c r="A99" s="4" t="inlineStr">
        <is>
          <t>Beginning Balance</t>
        </is>
      </c>
      <c r="B99" s="6" t="n">
        <v>490239</v>
      </c>
      <c r="C99" s="6" t="n">
        <v>487229</v>
      </c>
      <c r="D99" s="6" t="n">
        <v>487229</v>
      </c>
      <c r="E99" s="6" t="n">
        <v>487229</v>
      </c>
    </row>
    <row r="100">
      <c r="A100" s="4" t="inlineStr">
        <is>
          <t>Additions</t>
        </is>
      </c>
      <c r="B100" s="4" t="inlineStr">
        <is>
          <t xml:space="preserve"> </t>
        </is>
      </c>
      <c r="C100" s="6" t="n">
        <v>3010</v>
      </c>
      <c r="D100" s="6" t="n">
        <v>3010</v>
      </c>
      <c r="E100" s="4" t="inlineStr">
        <is>
          <t xml:space="preserve"> </t>
        </is>
      </c>
    </row>
    <row r="101">
      <c r="A101" s="4" t="inlineStr">
        <is>
          <t>Ending Balance</t>
        </is>
      </c>
      <c r="B101" s="6" t="n">
        <v>490239</v>
      </c>
      <c r="C101" s="6" t="n">
        <v>490239</v>
      </c>
      <c r="D101" s="6" t="n">
        <v>490239</v>
      </c>
      <c r="E101" s="6" t="n">
        <v>487229</v>
      </c>
    </row>
    <row r="102">
      <c r="A102" s="4" t="inlineStr">
        <is>
          <t>Disposal</t>
        </is>
      </c>
      <c r="B102" s="4" t="inlineStr">
        <is>
          <t xml:space="preserve"> </t>
        </is>
      </c>
      <c r="C102" s="4" t="inlineStr">
        <is>
          <t xml:space="preserve"> </t>
        </is>
      </c>
      <c r="D102" s="4" t="inlineStr">
        <is>
          <t xml:space="preserve"> </t>
        </is>
      </c>
      <c r="E102" s="4" t="inlineStr">
        <is>
          <t xml:space="preserve"> </t>
        </is>
      </c>
    </row>
    <row r="103">
      <c r="A103" s="4" t="inlineStr">
        <is>
          <t>Lease modifications</t>
        </is>
      </c>
      <c r="B103" s="4" t="inlineStr">
        <is>
          <t xml:space="preserve"> </t>
        </is>
      </c>
      <c r="C103" s="4" t="inlineStr">
        <is>
          <t xml:space="preserve"> </t>
        </is>
      </c>
      <c r="D103" s="4" t="inlineStr">
        <is>
          <t xml:space="preserve"> </t>
        </is>
      </c>
      <c r="E103" s="4" t="inlineStr">
        <is>
          <t xml:space="preserve"> </t>
        </is>
      </c>
    </row>
    <row r="104">
      <c r="A104" s="4" t="inlineStr">
        <is>
          <t>Revaluation</t>
        </is>
      </c>
      <c r="B104" s="4" t="inlineStr">
        <is>
          <t xml:space="preserve"> </t>
        </is>
      </c>
      <c r="C104" s="4" t="inlineStr">
        <is>
          <t xml:space="preserve"> </t>
        </is>
      </c>
      <c r="D104" s="4" t="inlineStr">
        <is>
          <t xml:space="preserve"> </t>
        </is>
      </c>
      <c r="E104" s="4" t="inlineStr">
        <is>
          <t xml:space="preserve"> </t>
        </is>
      </c>
    </row>
    <row r="105">
      <c r="A105" s="4" t="inlineStr">
        <is>
          <t>Exchange difference</t>
        </is>
      </c>
      <c r="B105" s="4" t="inlineStr">
        <is>
          <t xml:space="preserve"> </t>
        </is>
      </c>
      <c r="C105" s="4" t="inlineStr">
        <is>
          <t xml:space="preserve"> </t>
        </is>
      </c>
      <c r="D105" s="4" t="inlineStr">
        <is>
          <t xml:space="preserve"> </t>
        </is>
      </c>
      <c r="E105" s="4" t="inlineStr">
        <is>
          <t xml:space="preserve"> </t>
        </is>
      </c>
    </row>
    <row r="106">
      <c r="A106" s="4" t="inlineStr">
        <is>
          <t>Renovation [member] | Accumulated depreciation [member]</t>
        </is>
      </c>
      <c r="B106" s="4" t="inlineStr">
        <is>
          <t xml:space="preserve"> </t>
        </is>
      </c>
      <c r="C106" s="4" t="inlineStr">
        <is>
          <t xml:space="preserve"> </t>
        </is>
      </c>
      <c r="D106" s="4" t="inlineStr">
        <is>
          <t xml:space="preserve"> </t>
        </is>
      </c>
      <c r="E106" s="4" t="inlineStr">
        <is>
          <t xml:space="preserve"> </t>
        </is>
      </c>
    </row>
    <row r="107">
      <c r="A107" s="3" t="inlineStr">
        <is>
          <t>IfrsStatementLineItems [Line Items]</t>
        </is>
      </c>
      <c r="B107" s="4" t="inlineStr">
        <is>
          <t xml:space="preserve"> </t>
        </is>
      </c>
      <c r="C107" s="4" t="inlineStr">
        <is>
          <t xml:space="preserve"> </t>
        </is>
      </c>
      <c r="D107" s="4" t="inlineStr">
        <is>
          <t xml:space="preserve"> </t>
        </is>
      </c>
      <c r="E107" s="4" t="inlineStr">
        <is>
          <t xml:space="preserve"> </t>
        </is>
      </c>
    </row>
    <row r="108">
      <c r="A108" s="4" t="inlineStr">
        <is>
          <t>Beginning Balance</t>
        </is>
      </c>
      <c r="B108" s="6" t="n">
        <v>487530</v>
      </c>
      <c r="C108" s="6" t="n">
        <v>486040</v>
      </c>
      <c r="D108" s="6" t="n">
        <v>486040</v>
      </c>
      <c r="E108" s="6" t="n">
        <v>478565</v>
      </c>
    </row>
    <row r="109">
      <c r="A109" s="4" t="inlineStr">
        <is>
          <t>Ending Balance</t>
        </is>
      </c>
      <c r="B109" s="6" t="n">
        <v>487831</v>
      </c>
      <c r="C109" s="4" t="inlineStr">
        <is>
          <t xml:space="preserve"> </t>
        </is>
      </c>
      <c r="D109" s="6" t="n">
        <v>487530</v>
      </c>
      <c r="E109" s="6" t="n">
        <v>486040</v>
      </c>
    </row>
    <row r="110">
      <c r="A110" s="4" t="inlineStr">
        <is>
          <t>Depreciation charge</t>
        </is>
      </c>
      <c r="B110" s="6" t="n">
        <v>301</v>
      </c>
      <c r="C110" s="6" t="n">
        <v>1490</v>
      </c>
      <c r="D110" s="6" t="n">
        <v>1490</v>
      </c>
      <c r="E110" s="6" t="n">
        <v>7475</v>
      </c>
    </row>
    <row r="111">
      <c r="A111" s="4" t="inlineStr">
        <is>
          <t>Disposal</t>
        </is>
      </c>
      <c r="B111" s="4" t="inlineStr">
        <is>
          <t xml:space="preserve"> </t>
        </is>
      </c>
      <c r="C111" s="4" t="inlineStr">
        <is>
          <t xml:space="preserve"> </t>
        </is>
      </c>
      <c r="D111" s="4" t="inlineStr">
        <is>
          <t xml:space="preserve"> </t>
        </is>
      </c>
      <c r="E111" s="4" t="inlineStr">
        <is>
          <t xml:space="preserve"> </t>
        </is>
      </c>
    </row>
    <row r="112">
      <c r="A112" s="4" t="inlineStr">
        <is>
          <t>Revaluation</t>
        </is>
      </c>
      <c r="B112" s="4" t="inlineStr">
        <is>
          <t xml:space="preserve"> </t>
        </is>
      </c>
      <c r="C112" s="4" t="inlineStr">
        <is>
          <t xml:space="preserve"> </t>
        </is>
      </c>
      <c r="D112" s="4" t="inlineStr">
        <is>
          <t xml:space="preserve"> </t>
        </is>
      </c>
      <c r="E112" s="4" t="inlineStr">
        <is>
          <t xml:space="preserve"> </t>
        </is>
      </c>
    </row>
    <row r="113">
      <c r="A113" s="4" t="inlineStr">
        <is>
          <t>Motor vehicles [member]</t>
        </is>
      </c>
      <c r="B113" s="4" t="inlineStr">
        <is>
          <t xml:space="preserve"> </t>
        </is>
      </c>
      <c r="C113" s="4" t="inlineStr">
        <is>
          <t xml:space="preserve"> </t>
        </is>
      </c>
      <c r="D113" s="4" t="inlineStr">
        <is>
          <t xml:space="preserve"> </t>
        </is>
      </c>
      <c r="E113" s="4" t="inlineStr">
        <is>
          <t xml:space="preserve"> </t>
        </is>
      </c>
    </row>
    <row r="114">
      <c r="A114" s="3" t="inlineStr">
        <is>
          <t>IfrsStatementLineItems [Line Items]</t>
        </is>
      </c>
      <c r="B114" s="4" t="inlineStr">
        <is>
          <t xml:space="preserve"> </t>
        </is>
      </c>
      <c r="C114" s="4" t="inlineStr">
        <is>
          <t xml:space="preserve"> </t>
        </is>
      </c>
      <c r="D114" s="4" t="inlineStr">
        <is>
          <t xml:space="preserve"> </t>
        </is>
      </c>
      <c r="E114" s="4" t="inlineStr">
        <is>
          <t xml:space="preserve"> </t>
        </is>
      </c>
    </row>
    <row r="115">
      <c r="A115" s="4" t="inlineStr">
        <is>
          <t>Cost</t>
        </is>
      </c>
      <c r="B115" s="6" t="n">
        <v>694591</v>
      </c>
      <c r="C115" s="6" t="n">
        <v>692142</v>
      </c>
      <c r="D115" s="4" t="inlineStr">
        <is>
          <t xml:space="preserve"> </t>
        </is>
      </c>
      <c r="E115" s="4" t="inlineStr">
        <is>
          <t xml:space="preserve"> </t>
        </is>
      </c>
    </row>
    <row r="116">
      <c r="A116" s="4" t="inlineStr">
        <is>
          <t>Beginning Balance</t>
        </is>
      </c>
      <c r="B116" s="6" t="n">
        <v>151442</v>
      </c>
      <c r="C116" s="6" t="n">
        <v>146549</v>
      </c>
      <c r="D116" s="6" t="n">
        <v>146549</v>
      </c>
      <c r="E116" s="4" t="inlineStr">
        <is>
          <t xml:space="preserve"> </t>
        </is>
      </c>
    </row>
    <row r="117">
      <c r="A117" s="4" t="inlineStr">
        <is>
          <t>Ending Balance</t>
        </is>
      </c>
      <c r="B117" s="6" t="n">
        <v>129255</v>
      </c>
      <c r="C117" s="4" t="inlineStr">
        <is>
          <t xml:space="preserve"> </t>
        </is>
      </c>
      <c r="D117" s="6" t="n">
        <v>151442</v>
      </c>
      <c r="E117" s="6" t="n">
        <v>146549</v>
      </c>
    </row>
    <row r="118">
      <c r="A118" s="4" t="inlineStr">
        <is>
          <t>Motor vehicles [member] | Gross carrying amount [member]</t>
        </is>
      </c>
      <c r="B118" s="4" t="inlineStr">
        <is>
          <t xml:space="preserve"> </t>
        </is>
      </c>
      <c r="C118" s="4" t="inlineStr">
        <is>
          <t xml:space="preserve"> </t>
        </is>
      </c>
      <c r="D118" s="4" t="inlineStr">
        <is>
          <t xml:space="preserve"> </t>
        </is>
      </c>
      <c r="E118" s="4" t="inlineStr">
        <is>
          <t xml:space="preserve"> </t>
        </is>
      </c>
    </row>
    <row r="119">
      <c r="A119" s="3" t="inlineStr">
        <is>
          <t>IfrsStatementLineItems [Line Items]</t>
        </is>
      </c>
      <c r="B119" s="4" t="inlineStr">
        <is>
          <t xml:space="preserve"> </t>
        </is>
      </c>
      <c r="C119" s="4" t="inlineStr">
        <is>
          <t xml:space="preserve"> </t>
        </is>
      </c>
      <c r="D119" s="4" t="inlineStr">
        <is>
          <t xml:space="preserve"> </t>
        </is>
      </c>
      <c r="E119" s="4" t="inlineStr">
        <is>
          <t xml:space="preserve"> </t>
        </is>
      </c>
    </row>
    <row r="120">
      <c r="A120" s="4" t="inlineStr">
        <is>
          <t>Valuation</t>
        </is>
      </c>
      <c r="B120" s="4" t="inlineStr">
        <is>
          <t xml:space="preserve"> </t>
        </is>
      </c>
      <c r="C120" s="4" t="inlineStr">
        <is>
          <t xml:space="preserve"> </t>
        </is>
      </c>
      <c r="D120" s="4" t="inlineStr">
        <is>
          <t xml:space="preserve"> </t>
        </is>
      </c>
      <c r="E120" s="4" t="inlineStr">
        <is>
          <t xml:space="preserve"> </t>
        </is>
      </c>
    </row>
    <row r="121">
      <c r="A121" s="4" t="inlineStr">
        <is>
          <t>Beginning Balance</t>
        </is>
      </c>
      <c r="B121" s="6" t="n">
        <v>694591</v>
      </c>
      <c r="C121" s="6" t="n">
        <v>692142</v>
      </c>
      <c r="D121" s="6" t="n">
        <v>692142</v>
      </c>
      <c r="E121" s="6" t="n">
        <v>684093</v>
      </c>
    </row>
    <row r="122">
      <c r="A122" s="4" t="inlineStr">
        <is>
          <t>Additions</t>
        </is>
      </c>
      <c r="B122" s="4" t="inlineStr">
        <is>
          <t xml:space="preserve"> </t>
        </is>
      </c>
      <c r="C122" s="6" t="n">
        <v>63423</v>
      </c>
      <c r="D122" s="6" t="n">
        <v>63423</v>
      </c>
      <c r="E122" s="6" t="n">
        <v>15100</v>
      </c>
    </row>
    <row r="123">
      <c r="A123" s="4" t="inlineStr">
        <is>
          <t>Ending Balance</t>
        </is>
      </c>
      <c r="B123" s="6" t="n">
        <v>694591</v>
      </c>
      <c r="C123" s="6" t="n">
        <v>694591</v>
      </c>
      <c r="D123" s="6" t="n">
        <v>694591</v>
      </c>
      <c r="E123" s="6" t="n">
        <v>692142</v>
      </c>
    </row>
    <row r="124">
      <c r="A124" s="4" t="inlineStr">
        <is>
          <t>Disposal</t>
        </is>
      </c>
      <c r="B124" s="4" t="inlineStr">
        <is>
          <t xml:space="preserve"> </t>
        </is>
      </c>
      <c r="C124" s="6" t="n">
        <v>-60974</v>
      </c>
      <c r="D124" s="6" t="n">
        <v>-60974</v>
      </c>
      <c r="E124" s="6" t="n">
        <v>-7051</v>
      </c>
    </row>
    <row r="125">
      <c r="A125" s="4" t="inlineStr">
        <is>
          <t>Lease modifications</t>
        </is>
      </c>
      <c r="B125" s="4" t="inlineStr">
        <is>
          <t xml:space="preserve"> </t>
        </is>
      </c>
      <c r="C125" s="4" t="inlineStr">
        <is>
          <t xml:space="preserve"> </t>
        </is>
      </c>
      <c r="D125" s="4" t="inlineStr">
        <is>
          <t xml:space="preserve"> </t>
        </is>
      </c>
      <c r="E125" s="4" t="inlineStr">
        <is>
          <t xml:space="preserve"> </t>
        </is>
      </c>
    </row>
    <row r="126">
      <c r="A126" s="4" t="inlineStr">
        <is>
          <t>Revaluation</t>
        </is>
      </c>
      <c r="B126" s="4" t="inlineStr">
        <is>
          <t xml:space="preserve"> </t>
        </is>
      </c>
      <c r="C126" s="4" t="inlineStr">
        <is>
          <t xml:space="preserve"> </t>
        </is>
      </c>
      <c r="D126" s="4" t="inlineStr">
        <is>
          <t xml:space="preserve"> </t>
        </is>
      </c>
      <c r="E126" s="4" t="inlineStr">
        <is>
          <t xml:space="preserve"> </t>
        </is>
      </c>
    </row>
    <row r="127">
      <c r="A127" s="4" t="inlineStr">
        <is>
          <t>Exchange difference</t>
        </is>
      </c>
      <c r="B127" s="4" t="inlineStr">
        <is>
          <t xml:space="preserve"> </t>
        </is>
      </c>
      <c r="C127" s="4" t="inlineStr">
        <is>
          <t xml:space="preserve"> </t>
        </is>
      </c>
      <c r="D127" s="4" t="inlineStr">
        <is>
          <t xml:space="preserve"> </t>
        </is>
      </c>
      <c r="E127" s="4" t="inlineStr">
        <is>
          <t xml:space="preserve"> </t>
        </is>
      </c>
    </row>
    <row r="128">
      <c r="A128" s="4" t="inlineStr">
        <is>
          <t>Motor vehicles [member] | Accumulated depreciation [member]</t>
        </is>
      </c>
      <c r="B128" s="4" t="inlineStr">
        <is>
          <t xml:space="preserve"> </t>
        </is>
      </c>
      <c r="C128" s="4" t="inlineStr">
        <is>
          <t xml:space="preserve"> </t>
        </is>
      </c>
      <c r="D128" s="4" t="inlineStr">
        <is>
          <t xml:space="preserve"> </t>
        </is>
      </c>
      <c r="E128" s="4" t="inlineStr">
        <is>
          <t xml:space="preserve"> </t>
        </is>
      </c>
    </row>
    <row r="129">
      <c r="A129" s="3" t="inlineStr">
        <is>
          <t>IfrsStatementLineItems [Line Items]</t>
        </is>
      </c>
      <c r="B129" s="4" t="inlineStr">
        <is>
          <t xml:space="preserve"> </t>
        </is>
      </c>
      <c r="C129" s="4" t="inlineStr">
        <is>
          <t xml:space="preserve"> </t>
        </is>
      </c>
      <c r="D129" s="4" t="inlineStr">
        <is>
          <t xml:space="preserve"> </t>
        </is>
      </c>
      <c r="E129" s="4" t="inlineStr">
        <is>
          <t xml:space="preserve"> </t>
        </is>
      </c>
    </row>
    <row r="130">
      <c r="A130" s="4" t="inlineStr">
        <is>
          <t>Beginning Balance</t>
        </is>
      </c>
      <c r="B130" s="6" t="n">
        <v>543149</v>
      </c>
      <c r="C130" s="6" t="n">
        <v>545593</v>
      </c>
      <c r="D130" s="6" t="n">
        <v>545593</v>
      </c>
      <c r="E130" s="6" t="n">
        <v>506219</v>
      </c>
    </row>
    <row r="131">
      <c r="A131" s="4" t="inlineStr">
        <is>
          <t>Ending Balance</t>
        </is>
      </c>
      <c r="B131" s="6" t="n">
        <v>565336</v>
      </c>
      <c r="C131" s="4" t="inlineStr">
        <is>
          <t xml:space="preserve"> </t>
        </is>
      </c>
      <c r="D131" s="6" t="n">
        <v>543149</v>
      </c>
      <c r="E131" s="6" t="n">
        <v>545593</v>
      </c>
    </row>
    <row r="132">
      <c r="A132" s="4" t="inlineStr">
        <is>
          <t>Depreciation charge</t>
        </is>
      </c>
      <c r="B132" s="6" t="n">
        <v>22187</v>
      </c>
      <c r="C132" s="6" t="n">
        <v>46695</v>
      </c>
      <c r="D132" s="6" t="n">
        <v>46695</v>
      </c>
      <c r="E132" s="6" t="n">
        <v>43419</v>
      </c>
    </row>
    <row r="133">
      <c r="A133" s="4" t="inlineStr">
        <is>
          <t>Disposal</t>
        </is>
      </c>
      <c r="B133" s="4" t="inlineStr">
        <is>
          <t xml:space="preserve"> </t>
        </is>
      </c>
      <c r="C133" s="6" t="n">
        <v>-49139</v>
      </c>
      <c r="D133" s="6" t="n">
        <v>-49139</v>
      </c>
      <c r="E133" s="6" t="n">
        <v>-4045</v>
      </c>
    </row>
    <row r="134">
      <c r="A134" s="4" t="inlineStr">
        <is>
          <t>Revaluation</t>
        </is>
      </c>
      <c r="B134" s="4" t="inlineStr">
        <is>
          <t xml:space="preserve"> </t>
        </is>
      </c>
      <c r="C134" s="4" t="inlineStr">
        <is>
          <t xml:space="preserve"> </t>
        </is>
      </c>
      <c r="D134" s="4" t="inlineStr">
        <is>
          <t xml:space="preserve"> </t>
        </is>
      </c>
      <c r="E134" s="4" t="inlineStr">
        <is>
          <t xml:space="preserve"> </t>
        </is>
      </c>
    </row>
    <row r="135">
      <c r="A135" s="4" t="inlineStr">
        <is>
          <t>Fixtures and fittings [member]</t>
        </is>
      </c>
      <c r="B135" s="4" t="inlineStr">
        <is>
          <t xml:space="preserve"> </t>
        </is>
      </c>
      <c r="C135" s="4" t="inlineStr">
        <is>
          <t xml:space="preserve"> </t>
        </is>
      </c>
      <c r="D135" s="4" t="inlineStr">
        <is>
          <t xml:space="preserve"> </t>
        </is>
      </c>
      <c r="E135" s="4" t="inlineStr">
        <is>
          <t xml:space="preserve"> </t>
        </is>
      </c>
    </row>
    <row r="136">
      <c r="A136" s="3" t="inlineStr">
        <is>
          <t>IfrsStatementLineItems [Line Items]</t>
        </is>
      </c>
      <c r="B136" s="4" t="inlineStr">
        <is>
          <t xml:space="preserve"> </t>
        </is>
      </c>
      <c r="C136" s="4" t="inlineStr">
        <is>
          <t xml:space="preserve"> </t>
        </is>
      </c>
      <c r="D136" s="4" t="inlineStr">
        <is>
          <t xml:space="preserve"> </t>
        </is>
      </c>
      <c r="E136" s="4" t="inlineStr">
        <is>
          <t xml:space="preserve"> </t>
        </is>
      </c>
    </row>
    <row r="137">
      <c r="A137" s="4" t="inlineStr">
        <is>
          <t>Cost</t>
        </is>
      </c>
      <c r="B137" s="6" t="n">
        <v>131973</v>
      </c>
      <c r="C137" s="6" t="n">
        <v>127487</v>
      </c>
      <c r="D137" s="4" t="inlineStr">
        <is>
          <t xml:space="preserve"> </t>
        </is>
      </c>
      <c r="E137" s="4" t="inlineStr">
        <is>
          <t xml:space="preserve"> </t>
        </is>
      </c>
    </row>
    <row r="138">
      <c r="A138" s="4" t="inlineStr">
        <is>
          <t>Beginning Balance</t>
        </is>
      </c>
      <c r="B138" s="6" t="n">
        <v>4958</v>
      </c>
      <c r="C138" s="6" t="n">
        <v>4813</v>
      </c>
      <c r="D138" s="6" t="n">
        <v>4813</v>
      </c>
      <c r="E138" s="4" t="inlineStr">
        <is>
          <t xml:space="preserve"> </t>
        </is>
      </c>
    </row>
    <row r="139">
      <c r="A139" s="4" t="inlineStr">
        <is>
          <t>Ending Balance</t>
        </is>
      </c>
      <c r="B139" s="6" t="n">
        <v>4330</v>
      </c>
      <c r="C139" s="4" t="inlineStr">
        <is>
          <t xml:space="preserve"> </t>
        </is>
      </c>
      <c r="D139" s="6" t="n">
        <v>4958</v>
      </c>
      <c r="E139" s="6" t="n">
        <v>4813</v>
      </c>
    </row>
    <row r="140">
      <c r="A140" s="4" t="inlineStr">
        <is>
          <t>Fixtures and fittings [member] | Gross carrying amount [member]</t>
        </is>
      </c>
      <c r="B140" s="4" t="inlineStr">
        <is>
          <t xml:space="preserve"> </t>
        </is>
      </c>
      <c r="C140" s="4" t="inlineStr">
        <is>
          <t xml:space="preserve"> </t>
        </is>
      </c>
      <c r="D140" s="4" t="inlineStr">
        <is>
          <t xml:space="preserve"> </t>
        </is>
      </c>
      <c r="E140" s="4" t="inlineStr">
        <is>
          <t xml:space="preserve"> </t>
        </is>
      </c>
    </row>
    <row r="141">
      <c r="A141" s="3" t="inlineStr">
        <is>
          <t>IfrsStatementLineItems [Line Items]</t>
        </is>
      </c>
      <c r="B141" s="4" t="inlineStr">
        <is>
          <t xml:space="preserve"> </t>
        </is>
      </c>
      <c r="C141" s="4" t="inlineStr">
        <is>
          <t xml:space="preserve"> </t>
        </is>
      </c>
      <c r="D141" s="4" t="inlineStr">
        <is>
          <t xml:space="preserve"> </t>
        </is>
      </c>
      <c r="E141" s="4" t="inlineStr">
        <is>
          <t xml:space="preserve"> </t>
        </is>
      </c>
    </row>
    <row r="142">
      <c r="A142" s="4" t="inlineStr">
        <is>
          <t>Valuation</t>
        </is>
      </c>
      <c r="B142" s="4" t="inlineStr">
        <is>
          <t xml:space="preserve"> </t>
        </is>
      </c>
      <c r="C142" s="4" t="inlineStr">
        <is>
          <t xml:space="preserve"> </t>
        </is>
      </c>
      <c r="D142" s="4" t="inlineStr">
        <is>
          <t xml:space="preserve"> </t>
        </is>
      </c>
      <c r="E142" s="4" t="inlineStr">
        <is>
          <t xml:space="preserve"> </t>
        </is>
      </c>
    </row>
    <row r="143">
      <c r="A143" s="4" t="inlineStr">
        <is>
          <t>Beginning Balance</t>
        </is>
      </c>
      <c r="B143" s="6" t="n">
        <v>131973</v>
      </c>
      <c r="C143" s="6" t="n">
        <v>127487</v>
      </c>
      <c r="D143" s="6" t="n">
        <v>127487</v>
      </c>
      <c r="E143" s="6" t="n">
        <v>127487</v>
      </c>
    </row>
    <row r="144">
      <c r="A144" s="4" t="inlineStr">
        <is>
          <t>Additions</t>
        </is>
      </c>
      <c r="B144" s="6" t="n">
        <v>127</v>
      </c>
      <c r="C144" s="6" t="n">
        <v>4486</v>
      </c>
      <c r="D144" s="6" t="n">
        <v>4486</v>
      </c>
      <c r="E144" s="4" t="inlineStr">
        <is>
          <t xml:space="preserve"> </t>
        </is>
      </c>
    </row>
    <row r="145">
      <c r="A145" s="4" t="inlineStr">
        <is>
          <t>Ending Balance</t>
        </is>
      </c>
      <c r="B145" s="6" t="n">
        <v>132100</v>
      </c>
      <c r="C145" s="6" t="n">
        <v>131973</v>
      </c>
      <c r="D145" s="6" t="n">
        <v>131973</v>
      </c>
      <c r="E145" s="6" t="n">
        <v>127487</v>
      </c>
    </row>
    <row r="146">
      <c r="A146" s="4" t="inlineStr">
        <is>
          <t>Disposal</t>
        </is>
      </c>
      <c r="B146" s="4" t="inlineStr">
        <is>
          <t xml:space="preserve"> </t>
        </is>
      </c>
      <c r="C146" s="4" t="inlineStr">
        <is>
          <t xml:space="preserve"> </t>
        </is>
      </c>
      <c r="D146" s="4" t="inlineStr">
        <is>
          <t xml:space="preserve"> </t>
        </is>
      </c>
      <c r="E146" s="4" t="inlineStr">
        <is>
          <t xml:space="preserve"> </t>
        </is>
      </c>
    </row>
    <row r="147">
      <c r="A147" s="4" t="inlineStr">
        <is>
          <t>Lease modifications</t>
        </is>
      </c>
      <c r="B147" s="4" t="inlineStr">
        <is>
          <t xml:space="preserve"> </t>
        </is>
      </c>
      <c r="C147" s="4" t="inlineStr">
        <is>
          <t xml:space="preserve"> </t>
        </is>
      </c>
      <c r="D147" s="4" t="inlineStr">
        <is>
          <t xml:space="preserve"> </t>
        </is>
      </c>
      <c r="E147" s="4" t="inlineStr">
        <is>
          <t xml:space="preserve"> </t>
        </is>
      </c>
    </row>
    <row r="148">
      <c r="A148" s="4" t="inlineStr">
        <is>
          <t>Revaluation</t>
        </is>
      </c>
      <c r="B148" s="4" t="inlineStr">
        <is>
          <t xml:space="preserve"> </t>
        </is>
      </c>
      <c r="C148" s="4" t="inlineStr">
        <is>
          <t xml:space="preserve"> </t>
        </is>
      </c>
      <c r="D148" s="4" t="inlineStr">
        <is>
          <t xml:space="preserve"> </t>
        </is>
      </c>
      <c r="E148" s="4" t="inlineStr">
        <is>
          <t xml:space="preserve"> </t>
        </is>
      </c>
    </row>
    <row r="149">
      <c r="A149" s="4" t="inlineStr">
        <is>
          <t>Exchange difference</t>
        </is>
      </c>
      <c r="B149" s="4" t="inlineStr">
        <is>
          <t xml:space="preserve"> </t>
        </is>
      </c>
      <c r="C149" s="4" t="inlineStr">
        <is>
          <t xml:space="preserve"> </t>
        </is>
      </c>
      <c r="D149" s="4" t="inlineStr">
        <is>
          <t xml:space="preserve"> </t>
        </is>
      </c>
      <c r="E149" s="4" t="inlineStr">
        <is>
          <t xml:space="preserve"> </t>
        </is>
      </c>
    </row>
    <row r="150">
      <c r="A150" s="4" t="inlineStr">
        <is>
          <t>Fixtures and fittings [member] | Accumulated depreciation [member]</t>
        </is>
      </c>
      <c r="B150" s="4" t="inlineStr">
        <is>
          <t xml:space="preserve"> </t>
        </is>
      </c>
      <c r="C150" s="4" t="inlineStr">
        <is>
          <t xml:space="preserve"> </t>
        </is>
      </c>
      <c r="D150" s="4" t="inlineStr">
        <is>
          <t xml:space="preserve"> </t>
        </is>
      </c>
      <c r="E150" s="4" t="inlineStr">
        <is>
          <t xml:space="preserve"> </t>
        </is>
      </c>
    </row>
    <row r="151">
      <c r="A151" s="3" t="inlineStr">
        <is>
          <t>IfrsStatementLineItems [Line Items]</t>
        </is>
      </c>
      <c r="B151" s="4" t="inlineStr">
        <is>
          <t xml:space="preserve"> </t>
        </is>
      </c>
      <c r="C151" s="4" t="inlineStr">
        <is>
          <t xml:space="preserve"> </t>
        </is>
      </c>
      <c r="D151" s="4" t="inlineStr">
        <is>
          <t xml:space="preserve"> </t>
        </is>
      </c>
      <c r="E151" s="4" t="inlineStr">
        <is>
          <t xml:space="preserve"> </t>
        </is>
      </c>
    </row>
    <row r="152">
      <c r="A152" s="4" t="inlineStr">
        <is>
          <t>Beginning Balance</t>
        </is>
      </c>
      <c r="B152" s="6" t="n">
        <v>127015</v>
      </c>
      <c r="C152" s="6" t="n">
        <v>122674</v>
      </c>
      <c r="D152" s="6" t="n">
        <v>122674</v>
      </c>
      <c r="E152" s="6" t="n">
        <v>115387</v>
      </c>
    </row>
    <row r="153">
      <c r="A153" s="4" t="inlineStr">
        <is>
          <t>Ending Balance</t>
        </is>
      </c>
      <c r="B153" s="6" t="n">
        <v>127770</v>
      </c>
      <c r="C153" s="4" t="inlineStr">
        <is>
          <t xml:space="preserve"> </t>
        </is>
      </c>
      <c r="D153" s="6" t="n">
        <v>127015</v>
      </c>
      <c r="E153" s="6" t="n">
        <v>122674</v>
      </c>
    </row>
    <row r="154">
      <c r="A154" s="4" t="inlineStr">
        <is>
          <t>Depreciation charge</t>
        </is>
      </c>
      <c r="B154" s="5" t="n">
        <v>755</v>
      </c>
      <c r="C154" s="6" t="n">
        <v>4341</v>
      </c>
      <c r="D154" s="6" t="n">
        <v>4341</v>
      </c>
      <c r="E154" s="6" t="n">
        <v>7287</v>
      </c>
    </row>
    <row r="155">
      <c r="A155" s="4" t="inlineStr">
        <is>
          <t>Disposal</t>
        </is>
      </c>
      <c r="B155" s="4" t="inlineStr">
        <is>
          <t xml:space="preserve"> </t>
        </is>
      </c>
      <c r="C155" s="4" t="inlineStr">
        <is>
          <t xml:space="preserve"> </t>
        </is>
      </c>
      <c r="D155" s="4" t="inlineStr">
        <is>
          <t xml:space="preserve"> </t>
        </is>
      </c>
      <c r="E155" s="4" t="inlineStr">
        <is>
          <t xml:space="preserve"> </t>
        </is>
      </c>
    </row>
    <row r="156">
      <c r="A156" s="4" t="inlineStr">
        <is>
          <t>Revaluation</t>
        </is>
      </c>
      <c r="B156" s="4" t="inlineStr">
        <is>
          <t xml:space="preserve"> </t>
        </is>
      </c>
      <c r="C156" s="4" t="inlineStr">
        <is>
          <t xml:space="preserve"> </t>
        </is>
      </c>
      <c r="D156" s="4" t="inlineStr">
        <is>
          <t xml:space="preserve"> </t>
        </is>
      </c>
      <c r="E156"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Basis of preparation</t>
        </is>
      </c>
      <c r="B1" s="2" t="inlineStr">
        <is>
          <t>6 Months Ended</t>
        </is>
      </c>
      <c r="C1" s="2" t="inlineStr">
        <is>
          <t>12 Months Ended</t>
        </is>
      </c>
    </row>
    <row r="2">
      <c r="B2" s="2" t="inlineStr">
        <is>
          <t>Jun. 30, 2024</t>
        </is>
      </c>
      <c r="C2" s="2" t="inlineStr">
        <is>
          <t>Dec. 31, 2023</t>
        </is>
      </c>
    </row>
    <row r="3">
      <c r="A3" s="3" t="inlineStr">
        <is>
          <t>Notes and other explanatory information [abstract]</t>
        </is>
      </c>
      <c r="B3" s="4" t="inlineStr">
        <is>
          <t xml:space="preserve"> </t>
        </is>
      </c>
      <c r="C3" s="4" t="inlineStr">
        <is>
          <t xml:space="preserve"> </t>
        </is>
      </c>
    </row>
    <row r="4">
      <c r="A4" s="4" t="inlineStr">
        <is>
          <t>Basis of preparation</t>
        </is>
      </c>
      <c r="B4" s="4" t="inlineStr">
        <is>
          <t xml:space="preserve">2.1 Basis of preparation The
consolidated financial statements of the Group have been prepared in accordance with International Financial Reporting Standards as issued
by the International Accounting Standards Board (“IASB”). These
financial statements have been prepared on a historical cost convention, except for Prepaid forward purchase agreement and leasehold
land and buildings which are measured at fair value. The
preparation of financial statements in conformity with IFRS requires management to exercise its judgement in the process of applying
the Group’s accounting policies. It also requires the use of certain critical accounting estimates and assumptions. ESGL Holdings Limited Notes
to the Consolidated Financial Statements for Financial Periods ended June 30, 2024 and 2023
2. Significant
accounting policies (continued)
2.1 Basis
of preparation (continued) The
areas involving a higher degree of judgement or complexity, or areas where assumptions and estimates are significant to the financial
statements are disclosed in Note 3. 2.2 Basis of Consolidation The
financial statements are presented in United States Dollars (“US$”), which is the Group’s functional currency. All
financial information presented in United States Dollars has been rounded to the nearest dollar, unless otherwise indicated. The
consolidated financial statements comprise the financial statements of the Company and its subsidiaries as at June 30, 2024 and 2023.
A subsidiary is an entity (including a structured entity), directly or indirectly, controlled by the Company. Control is achieved when
the Company is exposed, or has rights, to variable returns from its involvement with the investee and has the ability to affect those
returns through its power over the investee (i.e., existing rights that give the Company the current ability to direct the relevant activities
of the investee). When
the Company has, directly or indirectly, less than a majority of the voting or similar rights of an investee, the Company considers all
relevant facts and circumstances in assessing whether it has power over an investee, including:-
● Power
over the investee (i.e., existing rights that give it the current ability to direct the relevant
activities of the investee);
● Exposure,
or rights, to variable returns from its involvement with the investee; and
● The
ability to use its power over the investee to affect its returns. The
financial statements of subsidiaries are prepared for the same reporting period as the Company, using consistent accounting policies.
The results of subsidiaries are consolidated from the date on which the Company obtains control, and continue to be consolidated until
the date that such control ceases. Generally,
there is a presumption that a majority of voting rights results in control. To support this presumption and when the Company has less
than a majority of the voting or similar rights of an investee, the Company considers all relevant facts and circumstances in assessing
whether it has power over an investee, including:
● The
contractual arrangement(s) with the other vote holders of the investee;
● Rights
arising from other contractual arrangements;
● The
Company’s voting rights and potential voting rights. The
Company assesses whether it controls an investee if facts and circumstances indicate that there are changes to one or more of the three
elements of control. Consolidation of a subsidiary begins when the Company obtains control over the subsidiary and ceases when the Company
loses control of the subsidiary. Assets, liabilities, income, and expenses of a subsidiary acquired or disposed of during the year are
included in the consolidated financial statements from the date the Company gains control until the date the Company ceases to control
the subsidiary. Profit
or loss and each component of other comprehensive income (“OCI”) are attributed to the equity holders of the parent of the
Company and to the non-controlling interests, even if this results in the non-controlling interests having a deficit balance. When necessary,
adjustments are made to the financial statements of subsidiaries to bring their accounting policies in line with the Group’s accounting
policies. All intra-group assets and liabilities, equity, income, expenses and cash flows relating to transactions between members of
the Group are eliminated in full on consolidation. A
change in the ownership interest of a subsidiary, without a loss of control, is accounted for as an equity transaction. If the Company
loses control over a subsidiary, it derecognizes the related assets (including goodwill), liabilities, non-controlling interest and other
components of equity, while any resultant gain or loss is recognized in profit or loss. Any investment retained is recognized at fair
value. ESGL Holdings Limited Notes
to the Consolidated Financial Statements for Financial Periods ended June 30, 2024 and 2023
2. Significant
accounting policies (continued) 2.3 Revenue recognition Revenue
is measured based on the consideration to which the Group expects to be entitled in exchange for transferring promised goods or services
to a customer, excluding amounts collected on behalf of third parties. Revenue
is recognized when the Group satisfies a performance obligation by transferring a promised good or service to the customer, which is
when the customer obtains control of the goods or services. A performance obligation may be satisfied at a point in time or over time.
The amount of revenue recognized is the amount allocated to the satisfied performance obligation. Revenue
from contracts with customers
(a) Rendering
of services Revenue
from rendering of services is recognized when the entity satisfies the performance obligation at a point in time, generally when the
significant acts have been completed and when transfer of control occurs, or for services that are not significant, transactions revenue
is recognized as the services are provided. The Group’s primary service consists of collecting and disposing of industrial wastes
for its customers.
(b) Sale
of goods Revenue
from sale of goods is recognized at a point in time when the performance obligation is satisfied by transferring a promised good to the
customer. Control of the goods is transferred to the customer, generally on delivery of the goods (in this respect, incoterms are considered). Other
revenue Interest
income Interest
income is recognized using the effective interest method. The effective interest rate is the rate that exactly discounts estimated future
cash receipts through the expected life of the financial asset, or where appropriate, a shorter period. Contract
assets The
contract assets are for the Group’s rights to consideration for work completed but not billed at the reporting date on its contracts;
costs incurred to obtain or fulfil a contract with a customer; and any impairment losses recognized in the reporting year. The contract
assets are transferred to the receivables when the right to payment becomes unconditional. 2.4 Government grants Grants
from the government are recognized as a receivable at their fair value when there is reasonable assurance that the grant will be received
and the Group will comply with all the attached conditions. Government
grants receivable are recognized as income over the periods necessary to match them with the related costs which they are intended to
compensate, on a systematic basis. Government grants relating to expenses are shown separately as other income. Government
grants relating to non-monetary assets are deducted against the carrying amount of the non-monetary assets. ESGL Holdings Limited Notes
to the Consolidated Financial Statements for Financial Periods ended June 30, 2024 and 2023
2. Significant
accounting policies (continued) 2.5 Property, plant and equipment
(a) Measurement
(i) Property,
plant and equipment Property,
plant and equipment other than leasehold land and buildings are initially recognized at cost and subsequently carried at cost less accumulated
depreciation and accumulated impairment losses. Leasehold
land and buildings are measured at fair value less accumulated depreciation and impairment losses recognized after the date of the revaluation.
Valuations are performed frequently to ensure that the fair value of a revalued asset does not differ materially from its carrying amount.
Any revaluation surplus is credited to the property revaluation reserve in equity, except to the extent that it reverses a revaluation
decrease of the same asset previously recognized in the Statement of Profit or Loss and Other Comprehensive Income, in which case the
increase is recognized in the statement of profit or loss. A
revaluation deficit is recognized in the statement of profit or loss, except to the extent that it offsets an existing surplus on the
same asset recognized in the asset revaluation reserve. An
annual transfer from the property revaluation reserve to accumulated losses is made for the difference between depreciation based on
the revalued carrying amount of the assets and depreciation based on the assets original cost. Upon disposal, any revaluation reserve
relating to that particular asset being sold is transferred to retained profits.
(ii) Components
of costs The
cost of an item of property, plant and equipment initially recognized includes its purchase price and any cost that is directly attributable
to bringing the asset to the location and condition necessary for it to be capable of operating in the manner intended by management.
(b) Depreciation Depreciation
is calculated using the straight-line method to allocate depreciable amounts over the estimated useful lives as follows: Schedule
of property, plant and equipment depreciation, estimated useful lives
Useful
lives
Leasehold land and buildings Over the lease term period ranging
from 2 to 30 years
Plant and equipment 3 5
Machineries 2 10
Renovation 5
Motor vehicles 10
Furniture and fittings 5 The
residual values, estimated useful lives and depreciation method of property, plant and equipment are reviewed, and adjusted as appropriate,
at each reporting date. The effects of any revision are recognized in profit or loss when the changes arise. Fully
depreciated property, plant and equipment are retained in the financial statements until they are no longer in use.
(c) Subsequent
expenditure Subsequent
expenditure relating to property, plant and equipment that has already been recognized is added to the carrying amount of the asset only
when it is probable that future economic benefits associated with the item will flow to the Group and the cost of the item can be measured
reliably. All other repair and maintenance expenses are recognized in profit or loss when incurred. ESGL Holdings Limited Notes
to the Consolidated Financial Statements for Financial Periods ended June 30, 2024 and 2023
2. Significant
accounting policies (continued)
2.5 Property,
plant and equipment (continued)
(d) Disposal On
disposal of an item of property, plant and equipment, the difference between the disposal proceeds and its carrying amount is recognized
in profit or loss. 2.6 Intangible assets Intangible
assets acquired separately are measured initially at cost. Following initial acquisition, intangible assets are carried at cost less
any accumulated amortization and any accumulated impairment losses. Internally generated intangible assets, excluding capitalized development
costs, are not capitalized and expenditure is reflected in profit or loss in the year in which the expenditure is incurred. Intangible
assets with finite useful lives are amortized over the estimated useful lives and assessed for impairment whenever there is an indication
that the intangible asset may be impaired. The amortization period and the amortization method are reviewed at least at each financial
year-end. Changes in the expected useful life or the expected pattern of consumption of future economic benefits embodied in the asset
are accounted for by changing the amortization period or method, as appropriate, and are treated as changes in accounting estimates. Amortization
is calculated using the straight-line method to allocate depreciable amounts over the estimated useful lives of the assets. The estimated
useful lives are as follows: Schedule
of intangible assets depreciable, estimated useful lives
Useful
lives
Software 3 2.7 Borrowing costs Borrowing
costs are recognized in profit or loss using the effective interest method. 2.8 Impairment of non-financial assets Intangible
assets, property, plant and equipment and right-of-use assets are tested for impairment whenever there is any objective evidence or indication
that these assets may be impaired or when annual impairment testing for an asset is required. For
the purpose of impairment testing, the recoverable amount (i.e. the higher of the fair value less cost to sell and the value-in-use)
is determined on an individual asset basis unless the asset does not generate cash inflows that are largely independent of those from
other assets. If this is the case, the recoverable amount is determined for the cash-generating units (“CGU”) to which the
asset belongs. If
the recoverable amount of the asset (or CGU) is estimated to be less than its carrying amount, the carrying amount of the asset (or CGU)
is reduced to its recoverable amount. The
difference between the carrying amount and recoverable amount is recognized as an impairment loss in profit or loss. An
impairment loss for an asset is reversed if, and only if, there has been a change in the estimates used to determine the asset’s
recoverable amount since the last impairment loss was recognized. The carrying amount of this asset is increased to its revised recoverable
amount, provided that this amount does not exceed the carrying amount that would have been determined (net of accumulated depreciation)
had no impairment loss been recognized for the asset in prior years. A
reversal of impairment loss for an asset is credited to profit or loss in the period in which it arises. ESGL Holdings Limited Notes
to the Consolidated Financial Statements for Financial Periods ended June 30, 2024 and 2023
2. Significant
accounting policies (continued) 2.9 Financial assets
(a) Classification
and measurement The
Group classifies its financial assets at amortized cost. The
classification of debt instruments depends on the Group’s business model for managing the financial assets as well as the contractual
terms of the cash flows of the financial assets. Financial
assets with embedded derivatives are considered in their entirety when determining whether their cash flows are solely payment of principal
and interest. The
Group reclassifies debt instruments when and only when its business model for managing those assets changes. At
initial recognition At
initial recognition, the Group measures a financial asset at its fair value plus, in the case of the financial assets not a fair value
through profit or loss, transactions costs that are directly attributable to the acquisition of the financial asset. At
subsequent measurement Debt
instruments are held for collection of contractual cash flows where those cash flows represent solely payments of principal and interest
are measured at amortized cost. A gain or loss on a debt instrument that is subsequently measured at amortized cost and is not part of
a hedging relationship is recognized in profit or loss when the asset is derecognized or impaired. Interest income from these financial
assets is included in interest income using the effective interest rate method.
(b) Impairment
of financial assets The
Group recognizes a loss allowance for expected credit loss (“ECL”) on financial assets which are subject to impairment under
IFRS 9 (including trade and other receivables). The amount of ECL is updated at each reporting date to reflect changes in credit risk
since initial recognition. Lifetime
ECL represents the ECL that will result from all possible default events over the expected life of the relevant instrument. In contrast,
12-month ECL (“12m ECL”) represents the portion of lifetime ECL that is expected to result from default events that are possible
within 12 months after the reporting date. Assessments are done based on the Group’s historical credit loss experience, adjusted
for factors that are specific to the debtors, general economic conditions and an assessment of both the current conditions at the reporting
date as well as the forecast of future conditions. The
Group always recognizes lifetime ECL for trade and other receivables. The ECL on these assets are assessed individually for debtors with
significant balances and/or collectively using a provision matrix with appropriate groupings. For
all other instruments, the Group measures the loss allowance as equal to 12m ECL, unless there has been a significant increase in credit
risk since initial recognition for which the Group recognizes lifetime ECL. The assessment of whether lifetime ECL should be recognized
is based on significant increases in the likelihood or risk of a default occurring since initial recognition. ESGL Holdings Limited Notes
to the Consolidated Financial Statements for Financial Periods ended June 30, 2024 and 2023
2. Significant
accounting policies (continued)
2.9 Financial
assets
(b) Impairment
of financial assets (continued)
(i) Significant increase in credit risk In
assessing whether the credit risk has increased significantly since initial recognition, the Group compares the risk of a default occurring
on the financial instrument as at the reporting date with the risk of a default occurring on the financial instrument as at the date
of initial recognition. In making this assessment, the Group considers both quantitative and qualitative information that is reasonable
and supportable, including historical experience and forward-looking information that is available without undue cost or effort. In
particular, the following information is taken into account when assessing whether credit risk has increased significantly:
● An
actual or expected significant deterioration in the financial instrument’s external
(if available) or internal credit rating;
● Significant
deterioration in external market indicators of credit risk, e.g. a significant increase in
the credit spread, or the credit default swap prices for the debtor;
● Existing
or forecast adverse changes in business, financial or economic conditions that are expected
to cause a significant decrease in the debtor’s ability to meet its debt obligations;
● An
actual or expected significant deterioration in the operating results of the debtor;
● An
actual or expected significant adverse change in the regulatory, economic, or technological
environment of the debtor that results in a significant decrease in the debtor’s ability
to meet its debt obligations. Irrespective
of the outcome of the above assessment, the Group presumes that the credit risk has increased significantly since initial recognition
when contractual payments are more than 30 days past due, unless the Group has reasonable and supportable information that demonstrates
otherwise. The
Group regularly monitors the effectiveness of the criteria used to identify whether there has been a significant increase in credit risk
and revises them as appropriate to ensure that the criteria are capable of identifying significant increase in credit risk before the
amount becomes past due.
(ii) Definition
of default For
internal credit risk management, the Group considers an event of default occurs when information developed internally or obtained from
external sources indicates that the debtor is unlikely to pay its creditors, including the Group, in full (without taking into account
any collateral held by the Group). Irrespective
of the above, the Group considers that default has occurred when a financial asset is more than 90 days past due unless the Group has
reasonable and supportable information to demonstrate that a more lagging default criterion is more appropriate.
(iii) Credit-impaired financial assets A
financial asset is credit-impaired when one or more events of default that have a detrimental impact on the estimated future cash flows
of that financial asset have occurred. Evidence that a financial asset is credit-impaired includes observable data about the following
events:
(a) Significant
financial difficulty of the issuer or the borrower;
(b) A
breach of contract, such as a default or past due event;
(c) The
lender(s) of the borrower, for economic or contractual reasons relating to the borrower’s
financial difficulty, having granted to the borrower a concession that the lender(s) would
not otherwise consider. ESGL Holdings Limited Notes
to the Consolidated Financial Statements for Financial Periods ended June 30, 2024 and 2023
2. Significant
accounting policies (continued)
2.9 Financial
assets
(b) Impairment
of financial assets (continued)
(iii) Credit-impaired
financial assets (continued)
(d) It
is becoming probable that the borrower will enter bankruptcy or other financial reorganization;
or
(e) The
disappearance of an active market for that financial asset because of financial difficulties.
(iv) Write-off policy The
Group writes off a financial asset when there is information indicating that the counterparty is in severe financial difficulty and there
is no realistic prospect of recovery, for example, when the counterparty has been placed under liquidation or has entered into bankruptcy
proceedings, or in the case of trade receivables, when the amounts are over one year past due, whichever occurs sooner. Financial assets
written off may still be subject to enforcement activities under the Group’s recovery procedures, taking into account legal advice
where appropriate. A write-off constitutes a derecognition event. Any subsequent recoveries are recognized in profit or loss.
(v) Measurement and
recognition of ECL The
measurement of ECL is a function of the probability of default, loss given default (i.e. the magnitude of the loss if there is a default)
and the exposure to default. The assessment of the probability of default and loss given default is based on historical data adjusted
by forward-looking information. Estimation of ECL reflects an unbiased and probability-weighted amount that is determined with the respective
risks of default representing the weights. Generally,
the ECL is the difference between all contractual cash flows that are due to the Group in accordance with the contract and the cash flows
that the Group expects to receive, discounted at the effective interest rate determined at initial recognition. Where
ECL is measured on a collective basis or for cases where evidence at the individual instrument level may not yet be available, the financial
instruments are grouped on the following basis:
● Nature
of financial instruments;
● Past-due
status;
● Nature,
size and industry of debtors; and
● External
credit ratings where available. The
groups are regularly reviewed by management to ensure the constituents of each group continue to share similar credit risk characteristics. Interest
income is calculated based on the gross carrying amount of the financial asset unless the financial asset is credit impaired, in which
case interest income is calculated based on amortized cost of the financial asset.
(c) Recognition
and derecognition Regular
way purchases and sales of financial assets are recognized on the trade date – the date on which the Group commits to purchase
or sell the asset. Financial
assets are derecognized when the rights to receive cash flows from the financial assets have expired or have been transferred and the
Group has transferred substantially all risks and rewards of ownership. On
disposal of a debt instrument, the difference between the carrying amount and the sale proceeds is recognized in profit or loss. Any
amount previously recognized in other comprehensive income relating to that asset is reclassified to profit or loss. ESGL Holdings Limited Notes
to the Consolidated Financial Statements for Financial Periods ended June 30, 2024 and 2023
2. Significant
accounting policies (continued) 2.10 Financial Liabilities Borrowings
are presented as current liabilities unless the Group has an unconditional right to defer settlement for at least 12 months after the
reporting date, in which case they are presented as non-current liabilities. Borrowings
are initially recognized at fair values (net of transaction costs) and subsequently carried at amortized cost. Any difference between
the proceeds (net of transaction costs) and the redemption value is recognized in profit or loss over the period of the borrowings using
the effective interest method. Trade
and other payables represent liabilities for goods and services provided to the Group prior to the end of the financial year which are
unpaid. They are classified as current liabilities if payment is due within one year or less (or in the normal operating cycle of the
business if longer). Otherwise, they are presented as non-current liabilities. Trade
and other payables are initially recognized at fair value, and subsequently carried at amortized cost using the effective interest method.
(a) Derecognition A
financial liability is derecognized when the obligation under the liability is discharged or cancelled or expires. When an existing financial
liability is replaced by another from the same lender on substantially different terms, or the terms of an existing liability are substantially
modified, such an exchange or modification is treated as the derecognition of the original liability and the recognition of a new liability.
The difference in the respective carrying amounts is recognized in the statement of profit or loss.
(b) Offsetting
of financial instruments Financial
assets and financial liabilities are offset and the net amount is reported in the statement of financial position if there is a currently
enforceable legal right to offset the recognized amounts and there is an intention to settle on a net basis, to realize the assets and
settle the liabilities simultaneously. 2.11 Leases When
the Group is the lessee At
the inception of the contract, the Group assesses if the contract contains a lease. A contract contains a lease if the contract conveys
the right to control the use of an identified asset for a period of time in exchange for consideration. Reassessment is only required
when the terms and conditions of the contract are changed. Right-of-use
assets The
Group recognizes a right-of-use asset and lease liability at the date at which the underlying asset is available for use. Right-of-use
assets are measured at cost which comprises the initial measurement of lease liabilities adjusted for any lease payments made at or before
the commencement date and lease incentive received. Any initial direct costs that would not have been incurred if the lease had not been
obtained are added to the carrying amount of the right-of-use assets. The
right-of-use asset is subsequently depreciated using the straight-line method from the commencement date to the earlier of the end of
the useful life of the right-of-use asset or the end of the lease term. Right-of-use
assets are presented within “Property, plant and equipment”. ESGL Holdings Limited Notes
to the Consolidated Financial Statements for Financial Periods ended June 30, 2024 and 2023
2. Significant
accounting policies (continued)
2.11 Leases
(continued) Lease
liabilities The
initial measurement of a lease liability is measured at the present value of the lease payments discounted using the implicit rate in
the lease, if the rate can be readily determined. If that rate cannot be readily determined, the Group shall use its incremental borrowing
rate. Lease
payments include the following:
● Fixed
payments (including in-substance fixed payments), less any lease incentives receivable;
● Variable
lease payment that is based on an index or rate, initially measured using the index or rate
as at the commencement date;
● Amount
expected to be payable under residual value guarantees;
● The
exercise price of a purchase option if it is reasonably certain the option will be exercised;
and
● Payment
of penalties for terminating the lease, if the lease term reflects the Group exercising that
option. For
a contract that contains both lease and non-lease components, the Group allocates the consideration to each lease component on the basis
of the relative stand-alone price of the lease and non-lease components. The Group has elected to not separate lease and non-lease components
for property leases and accounts for these as one single lease component. Lease
liability is measured at amortized cost using the effective interest method. Lease liability shall be remeasured when:
● There
is a change in future lease payments arising from changes in an index or rate;
● There
is a change in the Group’s assessment of whether it will exercise an extension option;
or
● There
is modification in the scope or the consideration of the lease that was not part of the original
term. Lease
liability is remeasured with a corresponding adjustment to the right-of-use assets, or is recorded in profit or loss if the carrying
amount of the right-of-use asset has been reduced to zero. The Group presents lease liabilities as a separate line item on the statement
of financial position. Short-term
and low-value leases The
Group has elected to not recognize right-of-use assets and lease liabilities for short-term leases that have lease terms of 12 months
or less and leases of low value. Payments relating to these leases are expensed to profit or loss on a straight-line basis over the lease
term. Variable
lease payments Variable
lease payments that are not based on an index or a rate are not included as part of the measurement and initial recognition of the lease
liability. The Group shall recognize those lease payments in profit or loss in the periods that triggered those lease payments. Lease
modifications The
Group accounts for a lease modification as a separate lease if:
● The
modification increases the scope of the lease by adding the right to use one or more underlying
assets; and ESGL Holdings Limited Notes
to the Consolidated Financial Statements for Financial Periods ended June 30, 2024 and 2023
2. Significant
accounting policies (continued)
2.11 Leases
(continued)
● The
consideration for the leases increases by an amount commensurate with the stand-alone price
for the increase in scope and any appropriate adjustments to that stand-alone price to reflect
the circumstances of the particular contract. For
a lease modification that is not accounted for as a separate lease, the Group remeasures the lease liability based on the lease term
of the modified lease by discounting the revised lease payments using a revised discount rate at the effective date of the modification. The
Group accounts for the remeasurement of lease liabilities by making corresponding adjustments to the relevant right-of-use asset. When
the modified contract contains a lease component and one or more additional lease or non-lease components, the Group allocates the consideration
in the modified contract to each lease component on the basis of the relative stand-alone price of the lease component and the aggregate
stand-alone price of the non-lease components. When
the Group is the lessor Classification
and measurement of leases Leases
for which the Group is a lessor are classified as finance or operating leases. Whenever the terms of the lease transfer substantially
all the risks and rewards incidental to ownership of an underlying asset to the lessee, the contract is classified as a finance lease.
All other leases are classified as operating leases. Amounts
due from lessees under finance leases are recognized as receivables at commencement date at amounts equal to net investments in the leases,
measured using the interest rate implicit in the respective leases. Initial direct costs are included in the initial measurement of the
net investments in the leases. Interest income is allocated to accounting periods so as to reflect a constant periodic rate of return
on the Group’s net investment outstanding in respect of the leases. Rental
income from operating leases is recognized in profit or loss on a straight-line basis over the term of the relevant lease. Initial direct
costs incurred in negotiating and arranging an operating lease are added to the carrying amount of the leased asset, and such costs are
recognized as an expense on a straight-line basis over the lease term except for </t>
        </is>
      </c>
      <c r="C4" s="4" t="inlineStr">
        <is>
          <t>2.1 Basis of preparation The
consolidated financial statements of the Group have been prepared in accordance with International Financial Reporting Standards as issued
by the International Accounting Standards Board (“IASB”). These
financial statements have been prepared on a historical cost convention, except for Prepaid forward purchase agreement and leasehold
land and buildings which are measured at fair value. The
preparation of financial statements in conformity with IFRS requires management to exercise its judgement in the process of applying
the Group’s accounting policies. It also requires the use of certain critical accounting estimates and assumptions. The financial statements of the Group have been prepared on a going concern basis notwithstanding that the net current liabilities as
of December 31, 2023 amounted to approximately US$ 13.8 8.6 1.5 15.2 5.7 The Group’s ability to continue as a going concern is largely dependent on its ability to continue growing its revenue to fully
utilize its production capacity as well as raising funds from the capital market. The Group successfully raised US$ 2.5 ESGL
Holdings Limited Notes
to the Consolidated Financial Statements for Financial Years ended December 31, 2023 and 2022 2. Significant accounting policies (continued) 2.1 Basis of preparation (continued) The
areas involving a higher degree of judgement or complexity, or areas where assumptions and estimates are significant to the financial
statements are disclosed in Note 3. 2.2 Basis of Consolidation The
financial statements are presented in United States Dollars (“US$”), which is the Group’s functional currency. All
financial information presented in United States Dollars has been rounded to the nearest dollar, unless otherwise indicated. The
consolidated financial statements comprise the financial statements of the Company and its subsidiaries as at December 31, 2023 and 2022.
A subsidiary is an entity (including a structured entity), directly or indirectly, controlled by the Company. Control is achieved when
the Company is exposed, or has rights, to variable returns from its involvement with the investee and has the ability to affect those
returns through its power over the investee (i.e., existing rights that give the Company the current ability to direct the relevant activities
of the investee). When
the Company has, directly or indirectly, less than a majority of the voting or similar rights of an investee, the Company considers all
relevant facts and circumstances in assessing whether it has power over an investee, including:-
● Power
over the investee (i.e., existing rights that give it the current ability to direct the relevant
activities of the investee);
● Exposure,
or rights, to variable returns from its involvement with the investee; and
● The
ability to use its power over the investee to affect its returns. The
financial statements of subsidiaries are prepared for the same reporting period as the Company, using consistent accounting policies.
The results of subsidiaries are consolidated from the date on which the Company obtains control, and continue to be consolidated until
the date that such control ceases. Generally,
there is a presumption that a majority of voting rights results in control. To support this presumption and when the Company has less
than a majority of the voting or similar rights of an investee, the Company considers all relevant facts and circumstances in assessing
whether it has power over an investee, including:
● The
contractual arrangement(s) with the other vote holders of the investee;
● Rights
arising from other contractual arrangements;
● The
Company’s voting rights and potential voting rights. The
Company assesses whether it controls an investee if facts and circumstances indicate that there are changes to one or more of the three
elements of control. Consolidation of a subsidiary begins when the Company obtains control over the subsidiary and ceases when the Company
loses control of the subsidiary. Assets, liabilities, income, and expenses of a subsidiary acquired or disposed of during the year are
included in the consolidated financial statements from the date the Company gains control until the date the Company ceases to control
the subsidiary. Profit
or loss and each component of other comprehensive income (“OCI”) are attributed to the equity holders of the parent of the
Company and to the non-controlling interests, even if this results in the non-controlling interests having a deficit balance. When necessary,
adjustments are made to the financial statements of subsidiaries to bring their accounting policies in line with the Group’s accounting
policies. All intra-group assets and liabilities, equity, income, expenses and cash flows relating to transactions between members of
the Group are eliminated in full on consolidation. A
change in the ownership interest of a subsidiary, without a loss of control, is accounted for as an equity transaction. If the Company
loses control over a subsidiary, it derecognizes the related assets (including goodwill), liabilities, non-controlling interest and other
components of equity, while any resultant gain or loss is recognized in profit or loss. Any investment retained is recognized at fair
value. ESGL
Holdings Limited Notes
to the Consolidated Financial Statements for Financial Years ended December 31, 2023 and 2022 2. Significant accounting policies (continued) 2.3 Revenue recognition Revenue
is measured based on the consideration to which the Group expects to be entitled in exchange for transferring promised goods or services
to a customer, excluding amounts collected on behalf of third parties. Revenue
is recognized when the Group satisfies a performance obligation by transferring a promised good or service to the customer, which is
when the customer obtains control of the goods or services. A performance obligation may be satisfied at a point in time or over time.
The amount of revenue recognized is the amount allocated to the satisfied performance obligation. Revenue
from contracts with customers
(a) Rendering
of services Revenue
from rendering of services is recognized when the entity satisfies the performance obligation at a point in time, generally when the
significant acts have been completed and when transfer of control occurs, or for services that are not significant, transactions revenue
is recognized as the services are provided. The Group’s primary service consists of collecting and disposing of industrial wastes
for its customers.
(b) Sale
of goods Revenue
from sale of goods is recognized at a point in time when the performance obligation is satisfied by transferring a promised good to the
customer. Control of the goods is transferred to the customer, generally on delivery of the goods (in this respect, incoterms are considered). Other
revenue Interest
income Interest
income is recognized using the effective interest method. The effective interest rate is the rate that exactly discounts estimated future
cash receipts through the expected life of the financial asset, or where appropriate, a shorter period. Contract
assets The
contract assets are for the Group’s rights to consideration for work completed but not billed at the reporting date on its contracts;
costs incurred to obtain or fulfil a contract with a customer; and any impairment losses recognized in the reporting year. The contract
assets are transferred to receivables when the right to payment becomes unconditional. 2.4 Government grants Grants
from the government are recognized as a receivable at their fair value when there is reasonable assurance that the grant will be received
and the Group will comply with all the attached conditions. Government
grants receivable are recognized as income over the periods necessary to match them with the related costs which they are intended to
compensate, on a systematic basis. Government grants relating to expenses are shown separately as other income. Government
grants relating to non-monetary assets are deducted against the carrying amount of the non-monetary assets. ESGL
Holdings Limited Notes
to the Consolidated Financial Statements for Financial Years ended December 31, 2023 and 2022 2. Significant accounting policies (continued) 2.5 Property, plant and equipment
(a) Measurement
(i) Property,
plant and equipment Property,
plant and equipment other than leasehold land and buildings are initially recognized at cost and subsequently carried at cost less accumulated
depreciation and accumulated impairment losses. Leasehold
land and buildings are measured at fair value less accumulated depreciation and impairment losses recognized after the date of the revaluation.
Valuations are performed frequently to ensure that the fair value of a revalued asset does not differ materially from its carrying amount.
Any revaluation surplus is credited to the property revaluation reserve in equity, except to the extent that it reverses a revaluation
decrease of the same asset previously recognized in the Statement of Profit or Loss and Other Comprehensive Income, in which case the
increase is recognized in the statement of profit or loss. A
revaluation deficit is recognized in the statement of profit or loss, except to the extent that it offsets an existing surplus on the
same asset recognized in the asset revaluation reserve. An
annual transfer from the property revaluation reserve to accumulated losses is made for the difference between depreciation based on
the revalued carrying amount of the assets and depreciation based on the assets original cost. Upon disposal, any revaluation reserve
relating to that particular asset being sold is transferred to retained profits.
(ii) Components
of costs The
cost of an item of property, plant and equipment initially recognized includes its purchase price and any cost that is directly attributable
to bringing the asset to the location and condition necessary for it to be capable of operating in the manner intended by management.
(b) Depreciation Depreciation
is calculated using the straight-line method to allocate depreciable amounts over the estimated useful lives as follows: Schedule of property, plant and equipment depreciation, estimated useful lives
Useful
lives
Leasehold
land and buildings Over
the lease term period ranging from 2 to 30 years
Plant
and equipment 3 5
Machineries 2 10
Renovation 5
Motor
vehicles 10
Furniture
and fittings 5 The
residual values, estimated useful lives and depreciation method of property, plant and equipment are reviewed, and adjusted as appropriate,
at each reporting date. The effects of any revision are recognized in profit or loss when the changes arise. Fully
depreciated property, plant and equipment are retained in the financial statements until they are no longer in use.
(c) Subsequent
expenditure Subsequent
expenditure relating to property, plant and equipment that has already been recognized is added to the carrying amount of the asset only
when it is probable that future economic benefits associated with the item will flow to the Group and the cost of the item can be measured
reliably. All other repair and maintenance expenses are recognized in profit or loss when incurred. ESGL
Holdings Limited Notes
to the Consolidated Financial Statements for Financial Years ended December 31, 2023 and 2022 2. Significant accounting policies (continued) 2.5 Property, plant and equipment (continued)
(d) Disposal On
disposal of an item of property, plant and equipment, the difference between the disposal proceeds and its carrying amount is recognized
in profit or loss. 2.6 Intangible assets Intangible
assets acquired separately are measured initially at cost. Following initial acquisition, intangible assets are carried at cost less
any accumulated amortization and any accumulated impairment losses. Internally generated intangible assets, excluding capitalized development
costs, are not capitalized and expenditure is reflected in profit or loss in the year in which the expenditure is incurred. Intangible
assets with finite useful lives are amortized over the estimated useful lives and assessed for impairment whenever there is an indication
that the intangible asset may be impaired. The amortization period and the amortization method are reviewed at least at each financial
year-end. Changes in the expected useful life or the expected pattern of consumption of future economic benefits embodied in the asset
are accounted for by changing the amortization period or method, as appropriate, and are treated as changes in accounting estimates. Amortization
is calculated using the straight-line method to allocate depreciable amounts over the estimated useful lives of the assets. The estimated
useful lives are as follows: Schedule of intangible assets depreciable, estimated useful lives
Useful
lives
Software 3 2.7 Borrowing costs Borrowing
costs are recognized in profit or loss using the effective interest method. 2.8 Impairment of non-financial assets Intangible
assets, property, plant and equipment and right-of-use assets are tested for impairment whenever there is any objective evidence or indication
that these assets may be impaired or when annual impairment testing for an asset is required. For
the purpose of impairment testing, the recoverable amount (i.e. the higher of the fair value less cost to sell and the value-in-use)
is determined on an individual asset basis unless the asset does not generate cash inflows that are largely independent of those from
other assets. If this is the case, the recoverable amount is determined for the cash-generating units (“CGU”) to which the
asset belongs. If
the recoverable amount of the asset (or CGU) is estimated to be less than its carrying amount, the carrying amount of the asset (or CGU)
is reduced to its recoverable amount. The
difference between the carrying amount and recoverable amount is recognized as an impairment loss in profit or loss. An
impairment loss for an asset is reversed if, and only if, there has been a change in the estimates used to determine the asset’s
recoverable amount since the last impairment loss was recognized. The carrying amount of this asset is increased to its revised recoverable
amount, provided that this amount does not exceed the carrying amount that would have been determined (net of accumulated depreciation)
had no impairment loss been recognized for the asset in prior years. A
reversal of impairment loss for an asset is credited to profit or loss in the period in which it arises. ESGL
Holdings Limited Notes
to the Consolidated Financial Statements for Financial Years ended December 31, 2023 and 2022 2. Significant accounting policies (continued) 2.9 Financial assets
(a) Classification
and measurement The
Group classifies its financial assets at amortized cost. The
classification of debt instruments depends on the Group’s business model for managing the financial assets as well as the contractual
terms of the cash flows of the financial assets. Financial
assets with embedded derivatives are considered in their entirety when determining whether their cash flows are solely payment of principal
and interest. The
Group reclassifies debt instruments when and only when its business model for managing those assets changes. At
initial recognition At
initial recognition, the Group measures a financial asset at its fair value plus, in the case of the financial assets not a fair value
through profit or loss, transactions costs that are directly attributable to the acquisition of the financial asset. At
subsequent measurement Debt
instruments are held for collection of contractual cash flows where those cash flows represent solely payments of principal and interest
are measured at amortized cost. A gain or loss on a debt instrument that is subsequently measured at amortized cost and is not part of
a hedging relationship is recognized in profit or loss when the asset is derecognized or impaired. Interest income from these financial
assets is included in interest income using the effective interest rate method.
(b) Impairment
of financial assets The
Group recognizes a loss allowance for expected credit loss (“ECL”) on financial assets which are subject to impairment under
IFRS 9 (including trade and other receivables). The amount of ECL is updated at each reporting date to reflect changes in credit risk
since initial recognition. Lifetime
ECL represents the ECL that will result from all possible default events over the expected life of the relevant instrument. In contrast,
12-month ECL (“12m ECL”) represents the portion of lifetime ECL that is expected to result from default events that are possible
within 12 months after the reporting date. Assessments are done based on the Group’s historical credit loss experience, adjusted
for factors that are specific to the debtors, general economic conditions and an assessment of both the current conditions at the reporting
date as well as the forecast of future conditions. The
Group always recognizes lifetime ECL for trade and other receivables. The ECL on these assets are assessed individually for debtors with
significant balances and/or collectively using a provision matrix with appropriate groupings. For
all other instruments, the Group measures the loss allowance as equal to 12m ECL, unless there has been a significant increase in credit
risk since initial recognition for which the Group recognizes lifetime ECL. The assessment of whether lifetime ECL should be recognized
is based on significant increases in the likelihood or risk of a default occurring since initial recognition. ESGL
Holdings Limited Notes
to the Consolidated Financial Statements for Financial Years ended December 31, 2023 and 2022 2. Significant accounting policies (continued) 2.9 Financial assets
(b) Impairment
of financial assets (continued) (i)
Significant increase in credit risk In
assessing whether the credit risk has increased significantly since initial recognition, the Group compares the risk of a default occurring
on the financial instrument as at the reporting date with the risk of a default occurring on the financial instrument as at the date
of initial recognition. In making this assessment, the Group considers both quantitative and qualitative information that is reasonable
and supportable, including historical experience and forward-looking information that is available without undue cost or effort. In
particular, the following information is taken into account when assessing whether credit risk has increased significantly:
● An
actual or expected significant deterioration in the financial instrument’s external
(if available) or internal credit rating;
● Significant
deterioration in external market indicators of credit risk, e.g. a significant increase in
the credit spread, or the credit default swap prices for the debtor;
● Existing
or forecast adverse changes in business, financial or economic conditions that are expected
to cause a significant decrease in the debtor’s ability to meet its debt obligations;
● An
actual or expected significant deterioration in the operating results of the debtor;
● An
actual or expected significant adverse change in the regulatory, economic, or technological
environment of the debtor that results in a significant decrease in the debtor’s ability
to meet its debt obligations. Irrespective
of the outcome of the above assessment, the Group presumes that the credit risk has increased significantly since initial recognition
when contractual payments are more than 30 days past due, unless the Group has reasonable and supportable information that demonstrates
otherwise. The
Group regularly monitors the effectiveness of the criteria used to identify whether there has been a significant increase in credit risk
and revises them as appropriate to ensure that the criteria are capable of identifying significant increase in credit risk before the
amount becomes past due. (ii) Definition of default For
internal credit risk management, the Group considers an event of default occurs when information developed internally or obtained from
external sources indicates that the debtor is unlikely to pay its creditors, including the Group, in full (without taking into account
any collateral held by the Group). Irrespective
of the above, the Group considers that default has occurred when a financial asset is more than 90 days past due unless the Group has
reasonable and supportable information to demonstrate that a more lagging default criterion is more appropriate. (iii)
Credit-impaired financial assets A
financial asset is credit-impaired when one or more events of default that have a detrimental impact on the estimated future cash flows
of that financial asset have occurred. Evidence that a financial asset is credit-impaired includes observable data about the following
events:
(a) Significant
financial difficulty of the issuer or the borrower;
(b) A
breach of contract, such as a default or past due event;
(c) The
lender(s) of the borrower, for economic or contractual reasons relating to the borrower’s
financial difficulty, having granted to the borrower a concession that the lender(s) would
not otherwise consider. ESGL
Holdings Limited Notes
to the Consolidated Financial Statements for Financial Years ended December 31, 2023 and 2022 2. Significant accounting policies (continued) 2.9 Financial assets
(b) Impairment
of financial assets (continued) (iii)
Credit-impaired financial assets (continued)
(d) It
is becoming probable that the borrower will enter bankruptcy or other financial reorganization;
or
(e) The
disappearance of an active market for that financial asset because of financial difficulties. (iv)
Write-off policy The
Group writes off a financial asset when there is information indicating that the counterparty is in severe financial difficulty and there
is no realistic prospect of recovery, for example, when the counterparty has been placed under liquidation or has entered into bankruptcy
proceedings, or in the case of trade receivables, when the amounts are over one year past due, whichever occurs sooner. Financial assets
written off may still be subject to enforcement activities under the Group’s recovery procedures, taking into account legal advice
where appropriate. A write-off constitutes a derecognition event. Any subsequent recoveries are recognized in profit or loss. (v)
Measurement and recognition of ECL The
measurement of ECL is a function of the probability of default, loss given default (i.e. the magnitude of the loss if there is a default)
and the exposure to default. The assessment of the probability of default and loss given default is based on historical data adjusted
by forward-looking information. Estimation of ECL reflects an unbiased and probability-weighted amount that is determined with the respective
risks of default representing the weights. Generally,
the ECL is the difference between all contractual cash flows that are due to the Group in accordance with the contract and the cash flows
that the Group expects to receive, discounted at the effective interest rate determined at initial recognition. Where
ECL is measured on a collective basis or for cases where evidence at the individual instrument level may not yet be available, the financial
instruments are grouped on the following basis:
● Nature
of financial instruments;
● Past-due
status;
● Nature,
size and industry of debtors; and
● External
credit ratings where available. The
groups are regularly reviewed by management to ensure the constituents of each group continue to share similar credit risk characteristics. Interest
income is calculated based on the gross carrying amount of the financial asset unless the financial asset is credit impaired, in which
case interest income is calculated based on amortized cost of the financial asset.
(c) Recognition
and derecognition Regular
way purchases and sales of financial assets are recognized on the trade date – the date on which the Group commits to purchase
or sell the asset. Financial
assets are derecognized when the rights to receive cash flows from the financial assets have expired or have been transferred and the
Group has transferred substantially all risks and rewards of ownership. On
disposal of a debt instrument, the difference between the carrying amount and the sale proceeds is recognized in profit or loss. Any
amount previously recognized in other comprehensive income relating to that asset is reclassified to profit or loss. ESGL
Holdings Limited Notes
to the Consolidated Financial Statements for Financial Years ended December 31, 2023 and 2022 2. Significant accounting policies (continued) 2.10 Financial Liabilities Borrowings
are presented as current liabilities unless the Group has an unconditional right to defer settlement for at least 12 months after the
reporting date, in which case they are presented as non-current liabilities. Borrowings
are initially recognized at fair values (net of transaction costs) and subsequently carried at amortized cost. Any difference between
the proceeds (net of transaction costs) and the redemption value is recognized in profit or loss over the period of the borrowings using
the effective interest method. Trade
and other payables represent liabilities for goods and services provided to the Group prior to the end of the financial year which are
unpaid. They are classified as current liabilities if payment is due within one year or less (or in the normal operating cycle of the
business if longer). Otherwise, they are presented as non-current liabilities. Trade
and other payables are initially recognized at fair value, and subsequently carried at amortized cost using the effective interest method.
(a) Derecognition A
financial liability is derecognized when the obligation under the liability is discharged or cancelled or expires. When an existing financial
liability is replaced by another from the same lender on substantially different terms, or the terms of an existing liability are substantially
modified, such an exchange or modification is treated as the derecognition of the original liability and the recognition of a new liability.
The difference in the respective carrying amounts is recognized in the statement of profit or loss.
(b) Offsetting
of financial instruments Financial
assets and financial liabilities are offset and the net amount is reported in the statement of financial position if there is a currently
enforceable legal right to offset the recognized amounts and there is an intention to settle on a net basis, to realize the assets and
settle the liabilities simultaneously. 2.11 Leases When
the Group is the lessee At
the inception of the contract, the Group assesses if the contract contains a lease. A contract contains a lease if the contract conveys
the right to control the use of an identified asset for a period of time in exchange for consideration. Reassessment is only required
when the terms and conditions of the contract are changed. Right-of-use
assets The
Group recognizes a right-of-use asset and lease liability at the date at which the underlying asset is available for use. Right-of-use
assets are measured at cost which comprises the initial measurement of lease liabilities adjusted for any lease payments made at or before
the commencement date and lease incentive received. Any initial direct costs that would not have been incurred if the lease had not been
obtained are added to the carrying amount of the right-of-use assets. The
right-of-use asset is subsequently depreciated using the straight-line method from the commencement date to the earlier of the end of
the useful life of the right-of-use asset or the end of the lease term. Right-of-use
assets are presented within “Property, plant and equipment”. ESGL Holdings Limited Notes
to the Consolidated Financial Statements for Financial Years ended December 31, 2023 and 2022 2. Significant accounting policies (continued) 2.11 Leases (continued) Lease
liabilities The
initial measurement of a lease liability is measured at the present value of the lease payments discounted using the implicit rate in
the lease, if the rate can be readily determined. If that rate cannot be readily determined, the Group shall use its incremental borrowing
rate. Lease
payments include the following:
● Fixed
payments (including in-substance fixed payments), less any lease incentives receivable;
● Variable
lease payment that is based on an index or rate, initially measured using the index or rate as at the commencement date;
● Amount
expected to be payable under residual value guarantees;
● The
exercise price of a purchase option if it is reasonably certain the option will be exercised; and
● Payment
of penalties for terminating the lease, if the lease term reflects the Group exercising that option. For
a contract that contains both lease and non-lease components, the Group allocates the consideration to each lease component on the basis
of the relative stand-alone price of the lease and non-lease components. The Group has elected to not separate lease and non-lease components
for property leases and accounts for these as one single lease component. Lease
liability is measured at amortized cost using the effective interest method. Lease liability shall be remeasured when:
● There
is a change in future lease payments arising from changes in an index or rate;
● There
is a change in the Group’s assessment of whether it will exercise an extension option; or
● There
is modification in the scope or the consideration of the lease that was not part of the original term. Lease
liability is remeasured with a corresponding adjustment to the right-of-use assets, or is recorded in profit or loss if the carrying
amount of the right-of-use asset has been reduced to zero. The Group presents lease liabilities as a separate line item on the statement
of financial position. Short-term
and low-value leases The
Group has elected to not recognize right-of-use assets and lease liabilities for short-term leases that have lease terms of 12 months
or less and leases of low value. Payments relating to these leases are expensed to profit or loss on a straight-line basis over the lease
term. Variable
lease payments Variable
lease payments that are not based on an index or a rate are not included as part of the measurement and initial recognition of the lease
liability. The Group shall recognize those lease payments in profit or loss in the periods that triggered those lease payments. Lease
modifications The
Group accounts for a lease modification as a separate lease if:
● The
modification increases the scope of the lease by adding the right to use one or more underlying assets; and ESGL Holdings Limited Notes
to the Consolidated Financial Statements for Financial Years ended December 31, 2023 and 2022 2.
Significant accounting policies (continued) 2.11
Leases (continued)
● The
consideration for the leases increases by an amount commensurate with the stand-alone price for the increase in scope and any appropriate
adjustments to that stand-alone price to reflect the circumstances of the particular contract. For
a lease modification that is not accounted for as a separate lease, the Group remeasures the lease liability based on the lease term
of the modified lease by discounting the revised lease payments using a revised discount rate at the effective date of the modification. The
Group accounts for the remeasurement of lease liabilities by making corresponding adjustments to the relevant right-of-use asset. When
the modified contract contains a lease component and one or more additional lease or non-lease components, the Group allocates the consideration
in the modified contract to each lease component on the basis of the relative stand-alone price of the lease component and the aggregate
stand-alone price of the non-lease components. When
the Group is the lessor Classification
and measurement of leases Leases
for which the Group is a lessor are classified as finance or operating leases. Whenever the terms of the lease transfer substantially
all the risks and rewards incidental to ownership of an underlying asset to the lessee, the contract is classified as a finance lease.
All other leases are classified as operating leases. Amounts
due from lessees under finance leases are recognized as receivables at commencement date at amounts equal to net investments in the leases,
measured using the interest rate implicit in the respective leases. Initial direct costs are included in the initial measurement of the
net investments in the leases. Interest income is allocated to accounting periods so as t</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0" customWidth="1" min="1" max="1"/>
    <col width="15" customWidth="1" min="2" max="2"/>
    <col width="14" customWidth="1" min="3" max="3"/>
    <col width="16" customWidth="1" min="4" max="4"/>
    <col width="14" customWidth="1" min="5" max="5"/>
  </cols>
  <sheetData>
    <row r="1">
      <c r="A1" s="1" t="inlineStr">
        <is>
          <t>Schedule of intangible assets (Details) - USD ($)</t>
        </is>
      </c>
      <c r="B1" s="2" t="inlineStr">
        <is>
          <t>6 Months Ended</t>
        </is>
      </c>
      <c r="D1" s="2" t="inlineStr">
        <is>
          <t>12 Months Ended</t>
        </is>
      </c>
    </row>
    <row r="2">
      <c r="B2" s="2" t="inlineStr">
        <is>
          <t>Jun. 30, 2024</t>
        </is>
      </c>
      <c r="C2" s="2" t="inlineStr">
        <is>
          <t>Jun. 30, 2023</t>
        </is>
      </c>
      <c r="D2" s="2" t="inlineStr">
        <is>
          <t>Dec. 31, 2023</t>
        </is>
      </c>
      <c r="E2" s="2" t="inlineStr">
        <is>
          <t>Dec. 31, 2022</t>
        </is>
      </c>
    </row>
    <row r="3">
      <c r="A3" s="3" t="inlineStr">
        <is>
          <t>IfrsStatementLineItems [Line Items]</t>
        </is>
      </c>
      <c r="B3" s="4" t="inlineStr">
        <is>
          <t xml:space="preserve"> </t>
        </is>
      </c>
      <c r="C3" s="4" t="inlineStr">
        <is>
          <t xml:space="preserve"> </t>
        </is>
      </c>
      <c r="D3" s="4" t="inlineStr">
        <is>
          <t xml:space="preserve"> </t>
        </is>
      </c>
      <c r="E3" s="4" t="inlineStr">
        <is>
          <t xml:space="preserve"> </t>
        </is>
      </c>
    </row>
    <row r="4">
      <c r="A4" s="4" t="inlineStr">
        <is>
          <t>Beginning Balance</t>
        </is>
      </c>
      <c r="B4" s="5" t="n">
        <v>2381465</v>
      </c>
      <c r="C4" s="5" t="n">
        <v>1845912</v>
      </c>
      <c r="D4" s="5" t="n">
        <v>1845912</v>
      </c>
      <c r="E4" s="4" t="inlineStr">
        <is>
          <t xml:space="preserve"> </t>
        </is>
      </c>
    </row>
    <row r="5">
      <c r="A5" s="4" t="inlineStr">
        <is>
          <t>End of financial year</t>
        </is>
      </c>
      <c r="B5" s="6" t="n">
        <v>2475974</v>
      </c>
      <c r="C5" s="6" t="n">
        <v>2381465</v>
      </c>
      <c r="D5" s="6" t="n">
        <v>2381465</v>
      </c>
      <c r="E5" s="5" t="n">
        <v>1845912</v>
      </c>
    </row>
    <row r="6">
      <c r="A6" s="4" t="inlineStr">
        <is>
          <t>Amortization</t>
        </is>
      </c>
      <c r="B6" s="6" t="n">
        <v>559340</v>
      </c>
      <c r="C6" s="6" t="n">
        <v>426515</v>
      </c>
      <c r="D6" s="6" t="n">
        <v>853030</v>
      </c>
      <c r="E6" s="6" t="n">
        <v>638849</v>
      </c>
    </row>
    <row r="7">
      <c r="A7" s="4" t="inlineStr">
        <is>
          <t>Gross carrying amount [member]</t>
        </is>
      </c>
      <c r="B7" s="4" t="inlineStr">
        <is>
          <t xml:space="preserve"> </t>
        </is>
      </c>
      <c r="C7" s="4" t="inlineStr">
        <is>
          <t xml:space="preserve"> </t>
        </is>
      </c>
      <c r="D7" s="4" t="inlineStr">
        <is>
          <t xml:space="preserve"> </t>
        </is>
      </c>
      <c r="E7" s="4" t="inlineStr">
        <is>
          <t xml:space="preserve"> </t>
        </is>
      </c>
    </row>
    <row r="8">
      <c r="A8" s="3" t="inlineStr">
        <is>
          <t>IfrsStatementLineItems [Line Items]</t>
        </is>
      </c>
      <c r="B8" s="4" t="inlineStr">
        <is>
          <t xml:space="preserve"> </t>
        </is>
      </c>
      <c r="C8" s="4" t="inlineStr">
        <is>
          <t xml:space="preserve"> </t>
        </is>
      </c>
      <c r="D8" s="4" t="inlineStr">
        <is>
          <t xml:space="preserve"> </t>
        </is>
      </c>
      <c r="E8" s="4" t="inlineStr">
        <is>
          <t xml:space="preserve"> </t>
        </is>
      </c>
    </row>
    <row r="9">
      <c r="A9" s="4" t="inlineStr">
        <is>
          <t>Beginning Balance</t>
        </is>
      </c>
      <c r="B9" s="6" t="n">
        <v>4349839</v>
      </c>
      <c r="C9" s="6" t="n">
        <v>2961256</v>
      </c>
      <c r="D9" s="6" t="n">
        <v>2961256</v>
      </c>
      <c r="E9" s="6" t="n">
        <v>1950063</v>
      </c>
    </row>
    <row r="10">
      <c r="A10" s="4" t="inlineStr">
        <is>
          <t>Additions - internal development</t>
        </is>
      </c>
      <c r="B10" s="6" t="n">
        <v>653849</v>
      </c>
      <c r="C10" s="4" t="inlineStr">
        <is>
          <t xml:space="preserve"> </t>
        </is>
      </c>
      <c r="D10" s="6" t="n">
        <v>1388583</v>
      </c>
      <c r="E10" s="6" t="n">
        <v>1011193</v>
      </c>
    </row>
    <row r="11">
      <c r="A11" s="4" t="inlineStr">
        <is>
          <t>End of financial year</t>
        </is>
      </c>
      <c r="B11" s="6" t="n">
        <v>5003688</v>
      </c>
      <c r="C11" s="4" t="inlineStr">
        <is>
          <t xml:space="preserve"> </t>
        </is>
      </c>
      <c r="D11" s="6" t="n">
        <v>4349839</v>
      </c>
      <c r="E11" s="6" t="n">
        <v>2961256</v>
      </c>
    </row>
    <row r="12">
      <c r="A12" s="4" t="inlineStr">
        <is>
          <t>Accumulated Amortisation [Member]</t>
        </is>
      </c>
      <c r="B12" s="4" t="inlineStr">
        <is>
          <t xml:space="preserve"> </t>
        </is>
      </c>
      <c r="C12" s="4" t="inlineStr">
        <is>
          <t xml:space="preserve"> </t>
        </is>
      </c>
      <c r="D12" s="4" t="inlineStr">
        <is>
          <t xml:space="preserve"> </t>
        </is>
      </c>
      <c r="E12" s="4" t="inlineStr">
        <is>
          <t xml:space="preserve"> </t>
        </is>
      </c>
    </row>
    <row r="13">
      <c r="A13" s="3" t="inlineStr">
        <is>
          <t>IfrsStatementLineItems [Line Items]</t>
        </is>
      </c>
      <c r="B13" s="4" t="inlineStr">
        <is>
          <t xml:space="preserve"> </t>
        </is>
      </c>
      <c r="C13" s="4" t="inlineStr">
        <is>
          <t xml:space="preserve"> </t>
        </is>
      </c>
      <c r="D13" s="4" t="inlineStr">
        <is>
          <t xml:space="preserve"> </t>
        </is>
      </c>
      <c r="E13" s="4" t="inlineStr">
        <is>
          <t xml:space="preserve"> </t>
        </is>
      </c>
    </row>
    <row r="14">
      <c r="A14" s="4" t="inlineStr">
        <is>
          <t>Beginning Balance</t>
        </is>
      </c>
      <c r="B14" s="6" t="n">
        <v>1968374</v>
      </c>
      <c r="C14" s="5" t="n">
        <v>1115344</v>
      </c>
      <c r="D14" s="6" t="n">
        <v>1115344</v>
      </c>
      <c r="E14" s="6" t="n">
        <v>476495</v>
      </c>
    </row>
    <row r="15">
      <c r="A15" s="4" t="inlineStr">
        <is>
          <t>End of financial year</t>
        </is>
      </c>
      <c r="B15" s="6" t="n">
        <v>2527714</v>
      </c>
      <c r="C15" s="4" t="inlineStr">
        <is>
          <t xml:space="preserve"> </t>
        </is>
      </c>
      <c r="D15" s="6" t="n">
        <v>1968374</v>
      </c>
      <c r="E15" s="6" t="n">
        <v>1115344</v>
      </c>
    </row>
    <row r="16">
      <c r="A16" s="4" t="inlineStr">
        <is>
          <t>Amortization</t>
        </is>
      </c>
      <c r="B16" s="5" t="n">
        <v>559340</v>
      </c>
      <c r="C16" s="4" t="inlineStr">
        <is>
          <t xml:space="preserve"> </t>
        </is>
      </c>
      <c r="D16" s="5" t="n">
        <v>853030</v>
      </c>
      <c r="E16" s="5" t="n">
        <v>638849</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s>
  <sheetData>
    <row r="1">
      <c r="A1" s="1" t="inlineStr">
        <is>
          <t>Schedule of trade and other receivables (Details) - USD ($)</t>
        </is>
      </c>
      <c r="B1" s="2" t="inlineStr">
        <is>
          <t>Jun. 30, 2024</t>
        </is>
      </c>
      <c r="C1" s="2" t="inlineStr">
        <is>
          <t>Dec. 31, 2023</t>
        </is>
      </c>
      <c r="D1" s="2" t="inlineStr">
        <is>
          <t>Jun. 30, 2023</t>
        </is>
      </c>
      <c r="E1" s="2" t="inlineStr">
        <is>
          <t>Dec. 31, 2022</t>
        </is>
      </c>
    </row>
    <row r="2">
      <c r="A2" s="3" t="inlineStr">
        <is>
          <t>Notes and other explanatory information [abstract]</t>
        </is>
      </c>
      <c r="B2" s="4" t="inlineStr">
        <is>
          <t xml:space="preserve"> </t>
        </is>
      </c>
      <c r="C2" s="4" t="inlineStr">
        <is>
          <t xml:space="preserve"> </t>
        </is>
      </c>
      <c r="D2" s="4" t="inlineStr">
        <is>
          <t xml:space="preserve"> </t>
        </is>
      </c>
      <c r="E2" s="4" t="inlineStr">
        <is>
          <t xml:space="preserve"> </t>
        </is>
      </c>
    </row>
    <row r="3">
      <c r="A3" s="4" t="inlineStr">
        <is>
          <t>- Non-related parties</t>
        </is>
      </c>
      <c r="B3" s="5" t="n">
        <v>454398</v>
      </c>
      <c r="C3" s="5" t="n">
        <v>461497</v>
      </c>
      <c r="D3" s="4" t="inlineStr">
        <is>
          <t xml:space="preserve"> </t>
        </is>
      </c>
      <c r="E3" s="5" t="n">
        <v>389648</v>
      </c>
    </row>
    <row r="4">
      <c r="A4" s="4" t="inlineStr">
        <is>
          <t>Trade receivables</t>
        </is>
      </c>
      <c r="B4" s="6" t="n">
        <v>454398</v>
      </c>
      <c r="C4" s="6" t="n">
        <v>461497</v>
      </c>
      <c r="D4" s="5" t="n">
        <v>461497</v>
      </c>
      <c r="E4" s="6" t="n">
        <v>389648</v>
      </c>
    </row>
    <row r="5">
      <c r="A5" s="4" t="inlineStr">
        <is>
          <t>- Advance payment to suppliers</t>
        </is>
      </c>
      <c r="B5" s="6" t="n">
        <v>329597</v>
      </c>
      <c r="C5" s="6" t="n">
        <v>329597</v>
      </c>
      <c r="D5" s="4" t="inlineStr">
        <is>
          <t xml:space="preserve"> </t>
        </is>
      </c>
      <c r="E5" s="6" t="n">
        <v>337488</v>
      </c>
    </row>
    <row r="6">
      <c r="A6" s="4" t="inlineStr">
        <is>
          <t>- Amount due from a director</t>
        </is>
      </c>
      <c r="B6" s="4" t="inlineStr">
        <is>
          <t xml:space="preserve"> </t>
        </is>
      </c>
      <c r="C6" s="4" t="inlineStr">
        <is>
          <t xml:space="preserve"> </t>
        </is>
      </c>
      <c r="D6" s="4" t="inlineStr">
        <is>
          <t xml:space="preserve"> </t>
        </is>
      </c>
      <c r="E6" s="4" t="inlineStr">
        <is>
          <t xml:space="preserve"> </t>
        </is>
      </c>
    </row>
    <row r="7">
      <c r="A7" s="4" t="inlineStr">
        <is>
          <t>- Deposits</t>
        </is>
      </c>
      <c r="B7" s="6" t="n">
        <v>169737</v>
      </c>
      <c r="C7" s="6" t="n">
        <v>46035</v>
      </c>
      <c r="D7" s="4" t="inlineStr">
        <is>
          <t xml:space="preserve"> </t>
        </is>
      </c>
      <c r="E7" s="6" t="n">
        <v>59857</v>
      </c>
    </row>
    <row r="8">
      <c r="A8" s="4" t="inlineStr">
        <is>
          <t>- Goods and services tax recoverable</t>
        </is>
      </c>
      <c r="B8" s="4" t="inlineStr">
        <is>
          <t xml:space="preserve"> </t>
        </is>
      </c>
      <c r="C8" s="6" t="n">
        <v>184</v>
      </c>
      <c r="D8" s="4" t="inlineStr">
        <is>
          <t xml:space="preserve"> </t>
        </is>
      </c>
      <c r="E8" s="6" t="n">
        <v>2294</v>
      </c>
    </row>
    <row r="9">
      <c r="A9" s="4" t="inlineStr">
        <is>
          <t>- Prepayments</t>
        </is>
      </c>
      <c r="B9" s="6" t="n">
        <v>32219</v>
      </c>
      <c r="C9" s="6" t="n">
        <v>195209</v>
      </c>
      <c r="D9" s="4" t="inlineStr">
        <is>
          <t xml:space="preserve"> </t>
        </is>
      </c>
      <c r="E9" s="6" t="n">
        <v>25841</v>
      </c>
    </row>
    <row r="10">
      <c r="A10" s="4" t="inlineStr">
        <is>
          <t>Non-trade receivables</t>
        </is>
      </c>
      <c r="B10" s="6" t="n">
        <v>531553</v>
      </c>
      <c r="C10" s="6" t="n">
        <v>571025</v>
      </c>
      <c r="D10" s="4" t="inlineStr">
        <is>
          <t xml:space="preserve"> </t>
        </is>
      </c>
      <c r="E10" s="6" t="n">
        <v>425480</v>
      </c>
    </row>
    <row r="11">
      <c r="A11" s="4" t="inlineStr">
        <is>
          <t>Trade and other receivables</t>
        </is>
      </c>
      <c r="B11" s="5" t="n">
        <v>985951</v>
      </c>
      <c r="C11" s="5" t="n">
        <v>1032522</v>
      </c>
      <c r="D11" s="4" t="inlineStr">
        <is>
          <t xml:space="preserve"> </t>
        </is>
      </c>
      <c r="E11" s="5" t="n">
        <v>815128</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Critical accounting estimates, assumptions and judgements (Details Narrative) - USD ($)</t>
        </is>
      </c>
      <c r="B1" s="2" t="inlineStr">
        <is>
          <t>Jun. 30, 2024</t>
        </is>
      </c>
      <c r="C1" s="2" t="inlineStr">
        <is>
          <t>Dec. 31, 2023</t>
        </is>
      </c>
      <c r="D1" s="2" t="inlineStr">
        <is>
          <t>Dec. 04, 2023</t>
        </is>
      </c>
      <c r="E1" s="2" t="inlineStr">
        <is>
          <t>Aug. 14, 2023</t>
        </is>
      </c>
      <c r="F1" s="2" t="inlineStr">
        <is>
          <t>Aug. 04, 2023</t>
        </is>
      </c>
      <c r="G1" s="2" t="inlineStr">
        <is>
          <t>Jul. 27, 2023</t>
        </is>
      </c>
      <c r="H1" s="2" t="inlineStr">
        <is>
          <t>Jun. 30, 2023</t>
        </is>
      </c>
      <c r="I1" s="2" t="inlineStr">
        <is>
          <t>Dec. 31, 2022</t>
        </is>
      </c>
    </row>
    <row r="2">
      <c r="A2" s="3" t="inlineStr">
        <is>
          <t>IfrsStatementLineItem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Property, plant and equipment</t>
        </is>
      </c>
      <c r="B3" s="5" t="n">
        <v>21043668</v>
      </c>
      <c r="C3" s="5" t="n">
        <v>21786365</v>
      </c>
      <c r="D3" s="4" t="inlineStr">
        <is>
          <t xml:space="preserve"> </t>
        </is>
      </c>
      <c r="E3" s="4" t="inlineStr">
        <is>
          <t xml:space="preserve"> </t>
        </is>
      </c>
      <c r="F3" s="4" t="inlineStr">
        <is>
          <t xml:space="preserve"> </t>
        </is>
      </c>
      <c r="G3" s="4" t="inlineStr">
        <is>
          <t xml:space="preserve"> </t>
        </is>
      </c>
      <c r="H3" s="5" t="n">
        <v>21786365</v>
      </c>
      <c r="I3" s="5" t="n">
        <v>22493283</v>
      </c>
    </row>
    <row r="4">
      <c r="A4" s="4" t="inlineStr">
        <is>
          <t>Inventories</t>
        </is>
      </c>
      <c r="B4" s="6" t="n">
        <v>78682</v>
      </c>
      <c r="C4" s="6" t="n">
        <v>64184</v>
      </c>
      <c r="D4" s="4" t="inlineStr">
        <is>
          <t xml:space="preserve"> </t>
        </is>
      </c>
      <c r="E4" s="4" t="inlineStr">
        <is>
          <t xml:space="preserve"> </t>
        </is>
      </c>
      <c r="F4" s="4" t="inlineStr">
        <is>
          <t xml:space="preserve"> </t>
        </is>
      </c>
      <c r="G4" s="4" t="inlineStr">
        <is>
          <t xml:space="preserve"> </t>
        </is>
      </c>
      <c r="H4" s="6" t="n">
        <v>64184</v>
      </c>
      <c r="I4" s="6" t="n">
        <v>221151</v>
      </c>
    </row>
    <row r="5">
      <c r="A5" s="4" t="inlineStr">
        <is>
          <t>Trade receivables</t>
        </is>
      </c>
      <c r="B5" s="6" t="n">
        <v>454398</v>
      </c>
      <c r="C5" s="6" t="n">
        <v>461497</v>
      </c>
      <c r="D5" s="4" t="inlineStr">
        <is>
          <t xml:space="preserve"> </t>
        </is>
      </c>
      <c r="E5" s="4" t="inlineStr">
        <is>
          <t xml:space="preserve"> </t>
        </is>
      </c>
      <c r="F5" s="4" t="inlineStr">
        <is>
          <t xml:space="preserve"> </t>
        </is>
      </c>
      <c r="G5" s="4" t="inlineStr">
        <is>
          <t xml:space="preserve"> </t>
        </is>
      </c>
      <c r="H5" s="6" t="n">
        <v>461497</v>
      </c>
      <c r="I5" s="6" t="n">
        <v>389648</v>
      </c>
    </row>
    <row r="6">
      <c r="A6" s="4" t="inlineStr">
        <is>
          <t>Intangible assets, net</t>
        </is>
      </c>
      <c r="B6" s="5" t="n">
        <v>2475974</v>
      </c>
      <c r="C6" s="5" t="n">
        <v>2381465</v>
      </c>
      <c r="D6" s="4" t="inlineStr">
        <is>
          <t xml:space="preserve"> </t>
        </is>
      </c>
      <c r="E6" s="4" t="inlineStr">
        <is>
          <t xml:space="preserve"> </t>
        </is>
      </c>
      <c r="F6" s="4" t="inlineStr">
        <is>
          <t xml:space="preserve"> </t>
        </is>
      </c>
      <c r="G6" s="4" t="inlineStr">
        <is>
          <t xml:space="preserve"> </t>
        </is>
      </c>
      <c r="H6" s="5" t="n">
        <v>2381465</v>
      </c>
      <c r="I6" s="5" t="n">
        <v>1845912</v>
      </c>
    </row>
    <row r="7">
      <c r="A7" s="4" t="inlineStr">
        <is>
          <t>Number of shares issued</t>
        </is>
      </c>
      <c r="B7" s="6" t="n">
        <v>22683039</v>
      </c>
      <c r="C7" s="6" t="n">
        <v>12683039</v>
      </c>
      <c r="D7" s="4" t="inlineStr">
        <is>
          <t xml:space="preserve"> </t>
        </is>
      </c>
      <c r="E7" s="4" t="inlineStr">
        <is>
          <t xml:space="preserve"> </t>
        </is>
      </c>
      <c r="F7" s="4" t="inlineStr">
        <is>
          <t xml:space="preserve"> </t>
        </is>
      </c>
      <c r="G7" s="4" t="inlineStr">
        <is>
          <t xml:space="preserve"> </t>
        </is>
      </c>
      <c r="H7" s="4" t="inlineStr">
        <is>
          <t xml:space="preserve"> </t>
        </is>
      </c>
      <c r="I7" s="6" t="n">
        <v>10000</v>
      </c>
    </row>
    <row r="8">
      <c r="A8" s="4" t="inlineStr">
        <is>
          <t>Prepaid Forward Purchase Agreement</t>
        </is>
      </c>
      <c r="B8" s="4" t="inlineStr">
        <is>
          <t xml:space="preserve"> </t>
        </is>
      </c>
      <c r="C8" s="5" t="n">
        <v>969</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Forward purchase agreem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IfrsStatementLineItem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Ownership interest percentage</t>
        </is>
      </c>
      <c r="B11" s="4" t="inlineStr">
        <is>
          <t xml:space="preserve"> </t>
        </is>
      </c>
      <c r="C11" s="4" t="inlineStr">
        <is>
          <t xml:space="preserve"> </t>
        </is>
      </c>
      <c r="D11" s="4" t="inlineStr">
        <is>
          <t xml:space="preserve"> </t>
        </is>
      </c>
      <c r="E11" s="4" t="inlineStr">
        <is>
          <t xml:space="preserve"> </t>
        </is>
      </c>
      <c r="F11" s="4" t="inlineStr">
        <is>
          <t xml:space="preserve"> </t>
        </is>
      </c>
      <c r="G11" s="8" t="n">
        <v>0.5</v>
      </c>
      <c r="H11" s="4" t="inlineStr">
        <is>
          <t xml:space="preserve"> </t>
        </is>
      </c>
      <c r="I11" s="4" t="inlineStr">
        <is>
          <t xml:space="preserve"> </t>
        </is>
      </c>
    </row>
    <row r="12">
      <c r="A12" s="4" t="inlineStr">
        <is>
          <t>Forward purchase agreement [member] | Vellar Opportunities Fund Master, Ltd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IfrsStatementLineItem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umber of shares issued</t>
        </is>
      </c>
      <c r="B14" s="4" t="inlineStr">
        <is>
          <t xml:space="preserve"> </t>
        </is>
      </c>
      <c r="C14" s="4" t="inlineStr">
        <is>
          <t xml:space="preserve"> </t>
        </is>
      </c>
      <c r="D14" s="4" t="inlineStr">
        <is>
          <t xml:space="preserve"> </t>
        </is>
      </c>
      <c r="E14" s="6" t="n">
        <v>1268085</v>
      </c>
      <c r="F14" s="4" t="inlineStr">
        <is>
          <t xml:space="preserve"> </t>
        </is>
      </c>
      <c r="G14" s="6" t="n">
        <v>931915</v>
      </c>
      <c r="H14" s="4" t="inlineStr">
        <is>
          <t xml:space="preserve"> </t>
        </is>
      </c>
      <c r="I14" s="4" t="inlineStr">
        <is>
          <t xml:space="preserve"> </t>
        </is>
      </c>
    </row>
    <row r="15">
      <c r="A15" s="4" t="inlineStr">
        <is>
          <t>Forward purchase agreement [member] | Vellar Opportunities Fund Master, Ltd [member] | Class A Common Stoc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IfrsStatementLineItem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umber of shares issued</t>
        </is>
      </c>
      <c r="B17" s="4" t="inlineStr">
        <is>
          <t xml:space="preserve"> </t>
        </is>
      </c>
      <c r="C17" s="4" t="inlineStr">
        <is>
          <t xml:space="preserve"> </t>
        </is>
      </c>
      <c r="D17" s="4" t="inlineStr">
        <is>
          <t xml:space="preserve"> </t>
        </is>
      </c>
      <c r="E17" s="4" t="inlineStr">
        <is>
          <t xml:space="preserve"> </t>
        </is>
      </c>
      <c r="F17" s="4" t="inlineStr">
        <is>
          <t xml:space="preserve"> </t>
        </is>
      </c>
      <c r="G17" s="6" t="n">
        <v>4400000</v>
      </c>
      <c r="H17" s="4" t="inlineStr">
        <is>
          <t xml:space="preserve"> </t>
        </is>
      </c>
      <c r="I17" s="4" t="inlineStr">
        <is>
          <t xml:space="preserve"> </t>
        </is>
      </c>
    </row>
    <row r="18">
      <c r="A18" s="4" t="inlineStr">
        <is>
          <t>Forward purchase agreement [member] | ACM ARRT K LLC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IfrsStatementLineItem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umber of shares issued</t>
        </is>
      </c>
      <c r="B20" s="4" t="inlineStr">
        <is>
          <t xml:space="preserve"> </t>
        </is>
      </c>
      <c r="C20" s="4" t="inlineStr">
        <is>
          <t xml:space="preserve"> </t>
        </is>
      </c>
      <c r="D20" s="6" t="n">
        <v>1050000</v>
      </c>
      <c r="E20" s="4" t="inlineStr">
        <is>
          <t xml:space="preserve"> </t>
        </is>
      </c>
      <c r="F20" s="6" t="n">
        <v>550000</v>
      </c>
      <c r="G20" s="6" t="n">
        <v>550000</v>
      </c>
      <c r="H20" s="4" t="inlineStr">
        <is>
          <t xml:space="preserve"> </t>
        </is>
      </c>
      <c r="I20" s="4" t="inlineStr">
        <is>
          <t xml:space="preserve"> </t>
        </is>
      </c>
    </row>
    <row r="21">
      <c r="A21" s="4" t="inlineStr">
        <is>
          <t>Forward purchase agreement [member] | ACM ARRT K LLC [member] | Class A Common Stock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IfrsStatementLineItem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Number of shares issued</t>
        </is>
      </c>
      <c r="B23" s="4" t="inlineStr">
        <is>
          <t xml:space="preserve"> </t>
        </is>
      </c>
      <c r="C23" s="4" t="inlineStr">
        <is>
          <t xml:space="preserve"> </t>
        </is>
      </c>
      <c r="D23" s="4" t="inlineStr">
        <is>
          <t xml:space="preserve"> </t>
        </is>
      </c>
      <c r="E23" s="4" t="inlineStr">
        <is>
          <t xml:space="preserve"> </t>
        </is>
      </c>
      <c r="F23" s="4" t="inlineStr">
        <is>
          <t xml:space="preserve"> </t>
        </is>
      </c>
      <c r="G23" s="6" t="n">
        <v>500000</v>
      </c>
      <c r="H23" s="4" t="inlineStr">
        <is>
          <t xml:space="preserve"> </t>
        </is>
      </c>
      <c r="I23"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Schedule of components of trade receivables aging (Details) - USD ($)</t>
        </is>
      </c>
      <c r="B1" s="2" t="inlineStr">
        <is>
          <t>Jun. 30, 2024</t>
        </is>
      </c>
      <c r="C1" s="2" t="inlineStr">
        <is>
          <t>Dec. 31, 2023</t>
        </is>
      </c>
      <c r="D1" s="2" t="inlineStr">
        <is>
          <t>Dec. 31, 2022</t>
        </is>
      </c>
    </row>
    <row r="2">
      <c r="A2" s="3" t="inlineStr">
        <is>
          <t>IfrsStatementLineItems [Line Items]</t>
        </is>
      </c>
      <c r="B2" s="4" t="inlineStr">
        <is>
          <t xml:space="preserve"> </t>
        </is>
      </c>
      <c r="C2" s="4" t="inlineStr">
        <is>
          <t xml:space="preserve"> </t>
        </is>
      </c>
      <c r="D2" s="4" t="inlineStr">
        <is>
          <t xml:space="preserve"> </t>
        </is>
      </c>
    </row>
    <row r="3">
      <c r="A3" s="4" t="inlineStr">
        <is>
          <t>Trade and other receivables</t>
        </is>
      </c>
      <c r="B3" s="5" t="n">
        <v>985951</v>
      </c>
      <c r="C3" s="5" t="n">
        <v>1032522</v>
      </c>
      <c r="D3" s="5" t="n">
        <v>815128</v>
      </c>
    </row>
    <row r="4">
      <c r="A4" s="4" t="inlineStr">
        <is>
          <t>Less than one month [member]</t>
        </is>
      </c>
      <c r="B4" s="4" t="inlineStr">
        <is>
          <t xml:space="preserve"> </t>
        </is>
      </c>
      <c r="C4" s="4" t="inlineStr">
        <is>
          <t xml:space="preserve"> </t>
        </is>
      </c>
      <c r="D4" s="4" t="inlineStr">
        <is>
          <t xml:space="preserve"> </t>
        </is>
      </c>
    </row>
    <row r="5">
      <c r="A5" s="3" t="inlineStr">
        <is>
          <t>IfrsStatementLineItems [Line Items]</t>
        </is>
      </c>
      <c r="B5" s="4" t="inlineStr">
        <is>
          <t xml:space="preserve"> </t>
        </is>
      </c>
      <c r="C5" s="4" t="inlineStr">
        <is>
          <t xml:space="preserve"> </t>
        </is>
      </c>
      <c r="D5" s="4" t="inlineStr">
        <is>
          <t xml:space="preserve"> </t>
        </is>
      </c>
    </row>
    <row r="6">
      <c r="A6" s="4" t="inlineStr">
        <is>
          <t>Trade and other receivables</t>
        </is>
      </c>
      <c r="B6" s="6" t="n">
        <v>32438</v>
      </c>
      <c r="C6" s="6" t="n">
        <v>44543</v>
      </c>
      <c r="D6" s="6" t="n">
        <v>22473</v>
      </c>
    </row>
    <row r="7">
      <c r="A7" s="4" t="inlineStr">
        <is>
          <t>Later than two months and not later than three months [member]</t>
        </is>
      </c>
      <c r="B7" s="4" t="inlineStr">
        <is>
          <t xml:space="preserve"> </t>
        </is>
      </c>
      <c r="C7" s="4" t="inlineStr">
        <is>
          <t xml:space="preserve"> </t>
        </is>
      </c>
      <c r="D7" s="4" t="inlineStr">
        <is>
          <t xml:space="preserve"> </t>
        </is>
      </c>
    </row>
    <row r="8">
      <c r="A8" s="3" t="inlineStr">
        <is>
          <t>IfrsStatementLineItems [Line Items]</t>
        </is>
      </c>
      <c r="B8" s="4" t="inlineStr">
        <is>
          <t xml:space="preserve"> </t>
        </is>
      </c>
      <c r="C8" s="4" t="inlineStr">
        <is>
          <t xml:space="preserve"> </t>
        </is>
      </c>
      <c r="D8" s="4" t="inlineStr">
        <is>
          <t xml:space="preserve"> </t>
        </is>
      </c>
    </row>
    <row r="9">
      <c r="A9" s="4" t="inlineStr">
        <is>
          <t>Trade and other receivables</t>
        </is>
      </c>
      <c r="B9" s="6" t="n">
        <v>93230</v>
      </c>
      <c r="C9" s="6" t="n">
        <v>15214</v>
      </c>
      <c r="D9" s="6" t="n">
        <v>1895</v>
      </c>
    </row>
    <row r="10">
      <c r="A10" s="4" t="inlineStr">
        <is>
          <t>Current [member]</t>
        </is>
      </c>
      <c r="B10" s="4" t="inlineStr">
        <is>
          <t xml:space="preserve"> </t>
        </is>
      </c>
      <c r="C10" s="4" t="inlineStr">
        <is>
          <t xml:space="preserve"> </t>
        </is>
      </c>
      <c r="D10" s="4" t="inlineStr">
        <is>
          <t xml:space="preserve"> </t>
        </is>
      </c>
    </row>
    <row r="11">
      <c r="A11" s="3" t="inlineStr">
        <is>
          <t>IfrsStatementLineItems [Line Items]</t>
        </is>
      </c>
      <c r="B11" s="4" t="inlineStr">
        <is>
          <t xml:space="preserve"> </t>
        </is>
      </c>
      <c r="C11" s="4" t="inlineStr">
        <is>
          <t xml:space="preserve"> </t>
        </is>
      </c>
      <c r="D11" s="4" t="inlineStr">
        <is>
          <t xml:space="preserve"> </t>
        </is>
      </c>
    </row>
    <row r="12">
      <c r="A12" s="4" t="inlineStr">
        <is>
          <t>Trade and other receivables</t>
        </is>
      </c>
      <c r="B12" s="5" t="n">
        <v>125668</v>
      </c>
      <c r="C12" s="6" t="n">
        <v>59757</v>
      </c>
      <c r="D12" s="6" t="n">
        <v>26485</v>
      </c>
    </row>
    <row r="13">
      <c r="A13" s="4" t="inlineStr">
        <is>
          <t>Later than three months [member]</t>
        </is>
      </c>
      <c r="B13" s="4" t="inlineStr">
        <is>
          <t xml:space="preserve"> </t>
        </is>
      </c>
      <c r="C13" s="4" t="inlineStr">
        <is>
          <t xml:space="preserve"> </t>
        </is>
      </c>
      <c r="D13" s="4" t="inlineStr">
        <is>
          <t xml:space="preserve"> </t>
        </is>
      </c>
    </row>
    <row r="14">
      <c r="A14" s="3" t="inlineStr">
        <is>
          <t>IfrsStatementLineItems [Line Items]</t>
        </is>
      </c>
      <c r="B14" s="4" t="inlineStr">
        <is>
          <t xml:space="preserve"> </t>
        </is>
      </c>
      <c r="C14" s="4" t="inlineStr">
        <is>
          <t xml:space="preserve"> </t>
        </is>
      </c>
      <c r="D14" s="4" t="inlineStr">
        <is>
          <t xml:space="preserve"> </t>
        </is>
      </c>
    </row>
    <row r="15">
      <c r="A15" s="4" t="inlineStr">
        <is>
          <t>Trade and other receivables</t>
        </is>
      </c>
      <c r="B15" s="4" t="inlineStr">
        <is>
          <t xml:space="preserve"> </t>
        </is>
      </c>
      <c r="C15" s="4" t="inlineStr">
        <is>
          <t xml:space="preserve"> </t>
        </is>
      </c>
      <c r="D15" s="5" t="n">
        <v>2117</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 width="14" customWidth="1" min="5" max="5"/>
  </cols>
  <sheetData>
    <row r="1">
      <c r="A1" s="1" t="inlineStr">
        <is>
          <t>Schedule of inventories (Details) - USD ($)</t>
        </is>
      </c>
      <c r="B1" s="2" t="inlineStr">
        <is>
          <t>Jun. 30, 2024</t>
        </is>
      </c>
      <c r="C1" s="2" t="inlineStr">
        <is>
          <t>Dec. 31, 2023</t>
        </is>
      </c>
      <c r="D1" s="2" t="inlineStr">
        <is>
          <t>Jun. 30, 2023</t>
        </is>
      </c>
      <c r="E1" s="2" t="inlineStr">
        <is>
          <t>Dec. 31, 2022</t>
        </is>
      </c>
    </row>
    <row r="2">
      <c r="A2" s="3" t="inlineStr">
        <is>
          <t>Notes and other explanatory information [abstract]</t>
        </is>
      </c>
      <c r="B2" s="4" t="inlineStr">
        <is>
          <t xml:space="preserve"> </t>
        </is>
      </c>
      <c r="C2" s="4" t="inlineStr">
        <is>
          <t xml:space="preserve"> </t>
        </is>
      </c>
      <c r="D2" s="4" t="inlineStr">
        <is>
          <t xml:space="preserve"> </t>
        </is>
      </c>
      <c r="E2" s="4" t="inlineStr">
        <is>
          <t xml:space="preserve"> </t>
        </is>
      </c>
    </row>
    <row r="3">
      <c r="A3" s="4" t="inlineStr">
        <is>
          <t>Raw materials</t>
        </is>
      </c>
      <c r="B3" s="5" t="n">
        <v>78682</v>
      </c>
      <c r="C3" s="5" t="n">
        <v>64184</v>
      </c>
      <c r="D3" s="4" t="inlineStr">
        <is>
          <t xml:space="preserve"> </t>
        </is>
      </c>
      <c r="E3" s="5" t="n">
        <v>116721</v>
      </c>
    </row>
    <row r="4">
      <c r="A4" s="4" t="inlineStr">
        <is>
          <t>Finished goods</t>
        </is>
      </c>
      <c r="B4" s="4" t="inlineStr">
        <is>
          <t xml:space="preserve"> </t>
        </is>
      </c>
      <c r="C4" s="4" t="inlineStr">
        <is>
          <t xml:space="preserve"> </t>
        </is>
      </c>
      <c r="D4" s="4" t="inlineStr">
        <is>
          <t xml:space="preserve"> </t>
        </is>
      </c>
      <c r="E4" s="6" t="n">
        <v>104430</v>
      </c>
    </row>
    <row r="5">
      <c r="A5" s="4" t="inlineStr">
        <is>
          <t>Inventories</t>
        </is>
      </c>
      <c r="B5" s="5" t="n">
        <v>78682</v>
      </c>
      <c r="C5" s="5" t="n">
        <v>64184</v>
      </c>
      <c r="D5" s="5" t="n">
        <v>64184</v>
      </c>
      <c r="E5" s="5" t="n">
        <v>221151</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ROU assets classified within property, plant and equipment (Details) - USD ($)</t>
        </is>
      </c>
      <c r="B1" s="2" t="inlineStr">
        <is>
          <t>Jun. 30, 2024</t>
        </is>
      </c>
      <c r="C1" s="2" t="inlineStr">
        <is>
          <t>Dec. 31, 2023</t>
        </is>
      </c>
      <c r="D1" s="2" t="inlineStr">
        <is>
          <t>Dec. 31, 2022</t>
        </is>
      </c>
    </row>
    <row r="2">
      <c r="A2" s="3" t="inlineStr">
        <is>
          <t>IfrsStatementLineItems [Line Items]</t>
        </is>
      </c>
      <c r="B2" s="4" t="inlineStr">
        <is>
          <t xml:space="preserve"> </t>
        </is>
      </c>
      <c r="C2" s="4" t="inlineStr">
        <is>
          <t xml:space="preserve"> </t>
        </is>
      </c>
      <c r="D2" s="4" t="inlineStr">
        <is>
          <t xml:space="preserve"> </t>
        </is>
      </c>
    </row>
    <row r="3">
      <c r="A3" s="4" t="inlineStr">
        <is>
          <t>Carrying amounts ROU assets</t>
        </is>
      </c>
      <c r="B3" s="5" t="n">
        <v>2004908</v>
      </c>
      <c r="C3" s="5" t="n">
        <v>2130216</v>
      </c>
      <c r="D3" s="5" t="n">
        <v>2321792</v>
      </c>
    </row>
    <row r="4">
      <c r="A4" s="4" t="inlineStr">
        <is>
          <t>Land and buildings [member]</t>
        </is>
      </c>
      <c r="B4" s="4" t="inlineStr">
        <is>
          <t xml:space="preserve"> </t>
        </is>
      </c>
      <c r="C4" s="4" t="inlineStr">
        <is>
          <t xml:space="preserve"> </t>
        </is>
      </c>
      <c r="D4" s="4" t="inlineStr">
        <is>
          <t xml:space="preserve"> </t>
        </is>
      </c>
    </row>
    <row r="5">
      <c r="A5" s="3" t="inlineStr">
        <is>
          <t>IfrsStatementLineItems [Line Items]</t>
        </is>
      </c>
      <c r="B5" s="4" t="inlineStr">
        <is>
          <t xml:space="preserve"> </t>
        </is>
      </c>
      <c r="C5" s="4" t="inlineStr">
        <is>
          <t xml:space="preserve"> </t>
        </is>
      </c>
      <c r="D5" s="4" t="inlineStr">
        <is>
          <t xml:space="preserve"> </t>
        </is>
      </c>
    </row>
    <row r="6">
      <c r="A6" s="4" t="inlineStr">
        <is>
          <t>Carrying amounts ROU assets</t>
        </is>
      </c>
      <c r="B6" s="6" t="n">
        <v>1894746</v>
      </c>
      <c r="C6" s="6" t="n">
        <v>1999304</v>
      </c>
      <c r="D6" s="6" t="n">
        <v>2199934</v>
      </c>
    </row>
    <row r="7">
      <c r="A7" s="4" t="inlineStr">
        <is>
          <t>Plant and equipment [member]</t>
        </is>
      </c>
      <c r="B7" s="4" t="inlineStr">
        <is>
          <t xml:space="preserve"> </t>
        </is>
      </c>
      <c r="C7" s="4" t="inlineStr">
        <is>
          <t xml:space="preserve"> </t>
        </is>
      </c>
      <c r="D7" s="4" t="inlineStr">
        <is>
          <t xml:space="preserve"> </t>
        </is>
      </c>
    </row>
    <row r="8">
      <c r="A8" s="3" t="inlineStr">
        <is>
          <t>IfrsStatementLineItems [Line Items]</t>
        </is>
      </c>
      <c r="B8" s="4" t="inlineStr">
        <is>
          <t xml:space="preserve"> </t>
        </is>
      </c>
      <c r="C8" s="4" t="inlineStr">
        <is>
          <t xml:space="preserve"> </t>
        </is>
      </c>
      <c r="D8" s="4" t="inlineStr">
        <is>
          <t xml:space="preserve"> </t>
        </is>
      </c>
    </row>
    <row r="9">
      <c r="A9" s="4" t="inlineStr">
        <is>
          <t>Carrying amounts ROU assets</t>
        </is>
      </c>
      <c r="B9" s="4" t="inlineStr">
        <is>
          <t xml:space="preserve"> </t>
        </is>
      </c>
      <c r="C9" s="6" t="n">
        <v>270</v>
      </c>
      <c r="D9" s="6" t="n">
        <v>8151</v>
      </c>
    </row>
    <row r="10">
      <c r="A10" s="4" t="inlineStr">
        <is>
          <t>Motor vehicles [member]</t>
        </is>
      </c>
      <c r="B10" s="4" t="inlineStr">
        <is>
          <t xml:space="preserve"> </t>
        </is>
      </c>
      <c r="C10" s="4" t="inlineStr">
        <is>
          <t xml:space="preserve"> </t>
        </is>
      </c>
      <c r="D10" s="4" t="inlineStr">
        <is>
          <t xml:space="preserve"> </t>
        </is>
      </c>
    </row>
    <row r="11">
      <c r="A11" s="3" t="inlineStr">
        <is>
          <t>IfrsStatementLineItems [Line Items]</t>
        </is>
      </c>
      <c r="B11" s="4" t="inlineStr">
        <is>
          <t xml:space="preserve"> </t>
        </is>
      </c>
      <c r="C11" s="4" t="inlineStr">
        <is>
          <t xml:space="preserve"> </t>
        </is>
      </c>
      <c r="D11" s="4" t="inlineStr">
        <is>
          <t xml:space="preserve"> </t>
        </is>
      </c>
    </row>
    <row r="12">
      <c r="A12" s="4" t="inlineStr">
        <is>
          <t>Carrying amounts ROU assets</t>
        </is>
      </c>
      <c r="B12" s="5" t="n">
        <v>110162</v>
      </c>
      <c r="C12" s="5" t="n">
        <v>130642</v>
      </c>
      <c r="D12" s="5" t="n">
        <v>113707</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2" customWidth="1" min="1" max="1"/>
    <col width="15" customWidth="1" min="2" max="2"/>
    <col width="14" customWidth="1" min="3" max="3"/>
    <col width="16" customWidth="1" min="4" max="4"/>
    <col width="14" customWidth="1" min="5" max="5"/>
  </cols>
  <sheetData>
    <row r="1">
      <c r="A1" s="1" t="inlineStr">
        <is>
          <t>Schedule of depreciation charge (Details) - USD ($)</t>
        </is>
      </c>
      <c r="B1" s="2" t="inlineStr">
        <is>
          <t>6 Months Ended</t>
        </is>
      </c>
      <c r="D1" s="2" t="inlineStr">
        <is>
          <t>12 Months Ended</t>
        </is>
      </c>
    </row>
    <row r="2">
      <c r="B2" s="2" t="inlineStr">
        <is>
          <t>Jun. 30, 2024</t>
        </is>
      </c>
      <c r="C2" s="2" t="inlineStr">
        <is>
          <t>Jun. 30, 2023</t>
        </is>
      </c>
      <c r="D2" s="2" t="inlineStr">
        <is>
          <t>Dec. 31, 2023</t>
        </is>
      </c>
      <c r="E2" s="2" t="inlineStr">
        <is>
          <t>Dec. 31, 2022</t>
        </is>
      </c>
    </row>
    <row r="3">
      <c r="A3" s="3" t="inlineStr">
        <is>
          <t>IfrsStatementLineItems [Line Items]</t>
        </is>
      </c>
      <c r="B3" s="4" t="inlineStr">
        <is>
          <t xml:space="preserve"> </t>
        </is>
      </c>
      <c r="C3" s="4" t="inlineStr">
        <is>
          <t xml:space="preserve"> </t>
        </is>
      </c>
      <c r="D3" s="4" t="inlineStr">
        <is>
          <t xml:space="preserve"> </t>
        </is>
      </c>
      <c r="E3" s="4" t="inlineStr">
        <is>
          <t xml:space="preserve"> </t>
        </is>
      </c>
    </row>
    <row r="4">
      <c r="A4" s="4" t="inlineStr">
        <is>
          <t>Depreciation charge</t>
        </is>
      </c>
      <c r="B4" s="5" t="n">
        <v>125308</v>
      </c>
      <c r="C4" s="5" t="n">
        <v>128244</v>
      </c>
      <c r="D4" s="5" t="n">
        <v>257222</v>
      </c>
      <c r="E4" s="5" t="n">
        <v>218386</v>
      </c>
    </row>
    <row r="5">
      <c r="A5" s="4" t="inlineStr">
        <is>
          <t>Land and buildings [member]</t>
        </is>
      </c>
      <c r="B5" s="4" t="inlineStr">
        <is>
          <t xml:space="preserve"> </t>
        </is>
      </c>
      <c r="C5" s="4" t="inlineStr">
        <is>
          <t xml:space="preserve"> </t>
        </is>
      </c>
      <c r="D5" s="4" t="inlineStr">
        <is>
          <t xml:space="preserve"> </t>
        </is>
      </c>
      <c r="E5" s="4" t="inlineStr">
        <is>
          <t xml:space="preserve"> </t>
        </is>
      </c>
    </row>
    <row r="6">
      <c r="A6" s="3" t="inlineStr">
        <is>
          <t>IfrsStatementLineItems [Line Items]</t>
        </is>
      </c>
      <c r="B6" s="4" t="inlineStr">
        <is>
          <t xml:space="preserve"> </t>
        </is>
      </c>
      <c r="C6" s="4" t="inlineStr">
        <is>
          <t xml:space="preserve"> </t>
        </is>
      </c>
      <c r="D6" s="4" t="inlineStr">
        <is>
          <t xml:space="preserve"> </t>
        </is>
      </c>
      <c r="E6" s="4" t="inlineStr">
        <is>
          <t xml:space="preserve"> </t>
        </is>
      </c>
    </row>
    <row r="7">
      <c r="A7" s="4" t="inlineStr">
        <is>
          <t>Depreciation charge</t>
        </is>
      </c>
      <c r="B7" s="6" t="n">
        <v>104559</v>
      </c>
      <c r="C7" s="6" t="n">
        <v>104302</v>
      </c>
      <c r="D7" s="6" t="n">
        <v>208860</v>
      </c>
      <c r="E7" s="6" t="n">
        <v>175287</v>
      </c>
    </row>
    <row r="8">
      <c r="A8" s="4" t="inlineStr">
        <is>
          <t>Plant and equipment [member]</t>
        </is>
      </c>
      <c r="B8" s="4" t="inlineStr">
        <is>
          <t xml:space="preserve"> </t>
        </is>
      </c>
      <c r="C8" s="4" t="inlineStr">
        <is>
          <t xml:space="preserve"> </t>
        </is>
      </c>
      <c r="D8" s="4" t="inlineStr">
        <is>
          <t xml:space="preserve"> </t>
        </is>
      </c>
      <c r="E8" s="4" t="inlineStr">
        <is>
          <t xml:space="preserve"> </t>
        </is>
      </c>
    </row>
    <row r="9">
      <c r="A9" s="3" t="inlineStr">
        <is>
          <t>IfrsStatementLineItems [Line Items]</t>
        </is>
      </c>
      <c r="B9" s="4" t="inlineStr">
        <is>
          <t xml:space="preserve"> </t>
        </is>
      </c>
      <c r="C9" s="4" t="inlineStr">
        <is>
          <t xml:space="preserve"> </t>
        </is>
      </c>
      <c r="D9" s="4" t="inlineStr">
        <is>
          <t xml:space="preserve"> </t>
        </is>
      </c>
      <c r="E9" s="4" t="inlineStr">
        <is>
          <t xml:space="preserve"> </t>
        </is>
      </c>
    </row>
    <row r="10">
      <c r="A10" s="4" t="inlineStr">
        <is>
          <t>Depreciation charge</t>
        </is>
      </c>
      <c r="B10" s="6" t="n">
        <v>270</v>
      </c>
      <c r="C10" s="6" t="n">
        <v>3941</v>
      </c>
      <c r="D10" s="6" t="n">
        <v>7882</v>
      </c>
      <c r="E10" s="6" t="n">
        <v>7882</v>
      </c>
    </row>
    <row r="11">
      <c r="A11" s="4" t="inlineStr">
        <is>
          <t>Motor vehicles [member]</t>
        </is>
      </c>
      <c r="B11" s="4" t="inlineStr">
        <is>
          <t xml:space="preserve"> </t>
        </is>
      </c>
      <c r="C11" s="4" t="inlineStr">
        <is>
          <t xml:space="preserve"> </t>
        </is>
      </c>
      <c r="D11" s="4" t="inlineStr">
        <is>
          <t xml:space="preserve"> </t>
        </is>
      </c>
      <c r="E11" s="4" t="inlineStr">
        <is>
          <t xml:space="preserve"> </t>
        </is>
      </c>
    </row>
    <row r="12">
      <c r="A12" s="3" t="inlineStr">
        <is>
          <t>IfrsStatementLineItems [Line Items]</t>
        </is>
      </c>
      <c r="B12" s="4" t="inlineStr">
        <is>
          <t xml:space="preserve"> </t>
        </is>
      </c>
      <c r="C12" s="4" t="inlineStr">
        <is>
          <t xml:space="preserve"> </t>
        </is>
      </c>
      <c r="D12" s="4" t="inlineStr">
        <is>
          <t xml:space="preserve"> </t>
        </is>
      </c>
      <c r="E12" s="4" t="inlineStr">
        <is>
          <t xml:space="preserve"> </t>
        </is>
      </c>
    </row>
    <row r="13">
      <c r="A13" s="4" t="inlineStr">
        <is>
          <t>Depreciation charge</t>
        </is>
      </c>
      <c r="B13" s="5" t="n">
        <v>20479</v>
      </c>
      <c r="C13" s="5" t="n">
        <v>20001</v>
      </c>
      <c r="D13" s="5" t="n">
        <v>40480</v>
      </c>
      <c r="E13" s="5" t="n">
        <v>35217</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1" customWidth="1" min="1" max="1"/>
    <col width="15" customWidth="1" min="2" max="2"/>
    <col width="14" customWidth="1" min="3" max="3"/>
    <col width="16" customWidth="1" min="4" max="4"/>
    <col width="14" customWidth="1" min="5" max="5"/>
  </cols>
  <sheetData>
    <row r="1">
      <c r="A1" s="1" t="inlineStr">
        <is>
          <t>Schedule of interest expense (Details) - USD ($)</t>
        </is>
      </c>
      <c r="B1" s="2" t="inlineStr">
        <is>
          <t>6 Months Ended</t>
        </is>
      </c>
      <c r="D1" s="2" t="inlineStr">
        <is>
          <t>12 Months Ended</t>
        </is>
      </c>
    </row>
    <row r="2">
      <c r="B2" s="2" t="inlineStr">
        <is>
          <t>Jun. 30, 2024</t>
        </is>
      </c>
      <c r="C2" s="2" t="inlineStr">
        <is>
          <t>Jun. 30, 2023</t>
        </is>
      </c>
      <c r="D2" s="2" t="inlineStr">
        <is>
          <t>Dec. 31, 2023</t>
        </is>
      </c>
      <c r="E2" s="2" t="inlineStr">
        <is>
          <t>Dec. 31, 2022</t>
        </is>
      </c>
    </row>
    <row r="3">
      <c r="A3" s="3" t="inlineStr">
        <is>
          <t>Notes and other explanatory information [abstract]</t>
        </is>
      </c>
      <c r="B3" s="4" t="inlineStr">
        <is>
          <t xml:space="preserve"> </t>
        </is>
      </c>
      <c r="C3" s="4" t="inlineStr">
        <is>
          <t xml:space="preserve"> </t>
        </is>
      </c>
      <c r="D3" s="4" t="inlineStr">
        <is>
          <t xml:space="preserve"> </t>
        </is>
      </c>
      <c r="E3" s="4" t="inlineStr">
        <is>
          <t xml:space="preserve"> </t>
        </is>
      </c>
    </row>
    <row r="4">
      <c r="A4" s="4" t="inlineStr">
        <is>
          <t>Interest expense on lease liabilities</t>
        </is>
      </c>
      <c r="B4" s="5" t="n">
        <v>26129</v>
      </c>
      <c r="C4" s="5" t="n">
        <v>28492</v>
      </c>
      <c r="D4" s="5" t="n">
        <v>55934</v>
      </c>
      <c r="E4" s="5" t="n">
        <v>28559</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Schedule of trade and other payables (Details) - USD ($)</t>
        </is>
      </c>
      <c r="B1" s="2" t="inlineStr">
        <is>
          <t>Jun. 30, 2024</t>
        </is>
      </c>
      <c r="C1" s="2" t="inlineStr">
        <is>
          <t>Dec. 31, 2023</t>
        </is>
      </c>
      <c r="D1" s="2" t="inlineStr">
        <is>
          <t>Dec. 31, 2022</t>
        </is>
      </c>
    </row>
    <row r="2">
      <c r="A2" s="3" t="inlineStr">
        <is>
          <t>Notes and other explanatory information [abstract]</t>
        </is>
      </c>
      <c r="B2" s="4" t="inlineStr">
        <is>
          <t xml:space="preserve"> </t>
        </is>
      </c>
      <c r="C2" s="4" t="inlineStr">
        <is>
          <t xml:space="preserve"> </t>
        </is>
      </c>
      <c r="D2" s="4" t="inlineStr">
        <is>
          <t xml:space="preserve"> </t>
        </is>
      </c>
    </row>
    <row r="3">
      <c r="A3" s="4" t="inlineStr">
        <is>
          <t>- Non-related parties</t>
        </is>
      </c>
      <c r="B3" s="5" t="n">
        <v>331541</v>
      </c>
      <c r="C3" s="5" t="n">
        <v>528865</v>
      </c>
      <c r="D3" s="5" t="n">
        <v>525588</v>
      </c>
    </row>
    <row r="4">
      <c r="A4" s="4" t="inlineStr">
        <is>
          <t>Trade payables</t>
        </is>
      </c>
      <c r="B4" s="6" t="n">
        <v>331541</v>
      </c>
      <c r="C4" s="6" t="n">
        <v>528865</v>
      </c>
      <c r="D4" s="6" t="n">
        <v>525588</v>
      </c>
    </row>
    <row r="5">
      <c r="A5" s="4" t="inlineStr">
        <is>
          <t>- Amount due to shareholder</t>
        </is>
      </c>
      <c r="B5" s="6" t="n">
        <v>331248</v>
      </c>
      <c r="C5" s="6" t="n">
        <v>189595</v>
      </c>
      <c r="D5" s="4" t="inlineStr">
        <is>
          <t xml:space="preserve"> </t>
        </is>
      </c>
    </row>
    <row r="6">
      <c r="A6" s="4" t="inlineStr">
        <is>
          <t>- Contract liabilities</t>
        </is>
      </c>
      <c r="B6" s="6" t="n">
        <v>1133784</v>
      </c>
      <c r="C6" s="6" t="n">
        <v>2077358</v>
      </c>
      <c r="D6" s="6" t="n">
        <v>2162274</v>
      </c>
    </row>
    <row r="7">
      <c r="A7" s="4" t="inlineStr">
        <is>
          <t>- Amount due to directors</t>
        </is>
      </c>
      <c r="B7" s="6" t="n">
        <v>1127472</v>
      </c>
      <c r="C7" s="6" t="n">
        <v>910541</v>
      </c>
      <c r="D7" s="6" t="n">
        <v>927885</v>
      </c>
    </row>
    <row r="8">
      <c r="A8" s="4" t="inlineStr">
        <is>
          <t>- Deposit from customers</t>
        </is>
      </c>
      <c r="B8" s="4" t="inlineStr">
        <is>
          <t xml:space="preserve"> </t>
        </is>
      </c>
      <c r="C8" s="4" t="inlineStr">
        <is>
          <t xml:space="preserve"> </t>
        </is>
      </c>
      <c r="D8" s="6" t="n">
        <v>19411</v>
      </c>
    </row>
    <row r="9">
      <c r="A9" s="4" t="inlineStr">
        <is>
          <t>- Accruals for operating expenses</t>
        </is>
      </c>
      <c r="B9" s="6" t="n">
        <v>2543992</v>
      </c>
      <c r="C9" s="6" t="n">
        <v>2837205</v>
      </c>
      <c r="D9" s="6" t="n">
        <v>645861</v>
      </c>
    </row>
    <row r="10">
      <c r="A10" s="4" t="inlineStr">
        <is>
          <t>- Goods and services tax payable</t>
        </is>
      </c>
      <c r="B10" s="6" t="n">
        <v>22596</v>
      </c>
      <c r="C10" s="6" t="n">
        <v>6340</v>
      </c>
      <c r="D10" s="6" t="n">
        <v>50</v>
      </c>
    </row>
    <row r="11">
      <c r="A11" s="4" t="inlineStr">
        <is>
          <t>- Withholding tax</t>
        </is>
      </c>
      <c r="B11" s="6" t="n">
        <v>12845</v>
      </c>
      <c r="C11" s="6" t="n">
        <v>10655</v>
      </c>
      <c r="D11" s="6" t="n">
        <v>4276</v>
      </c>
    </row>
    <row r="12">
      <c r="A12" s="4" t="inlineStr">
        <is>
          <t>Other payables</t>
        </is>
      </c>
      <c r="B12" s="6" t="n">
        <v>5171937</v>
      </c>
      <c r="C12" s="6" t="n">
        <v>6031694</v>
      </c>
      <c r="D12" s="6" t="n">
        <v>3759757</v>
      </c>
    </row>
    <row r="13">
      <c r="A13" s="4" t="inlineStr">
        <is>
          <t>Trade and other payables</t>
        </is>
      </c>
      <c r="B13" s="5" t="n">
        <v>5503478</v>
      </c>
      <c r="C13" s="5" t="n">
        <v>6560559</v>
      </c>
      <c r="D13" s="5" t="n">
        <v>4285345</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 width="14" customWidth="1" min="7" max="7"/>
    <col width="13" customWidth="1" min="8" max="8"/>
  </cols>
  <sheetData>
    <row r="1">
      <c r="A1" s="1" t="inlineStr">
        <is>
          <t>Schedule of borrowings term loan (Details) - USD ($)</t>
        </is>
      </c>
      <c r="C1" s="2" t="inlineStr">
        <is>
          <t>Jun. 30, 2024</t>
        </is>
      </c>
      <c r="E1" s="2" t="inlineStr">
        <is>
          <t>Dec. 31, 2023</t>
        </is>
      </c>
      <c r="G1" s="2" t="inlineStr">
        <is>
          <t>Dec. 31, 2022</t>
        </is>
      </c>
    </row>
    <row r="2">
      <c r="A2" s="3" t="inlineStr">
        <is>
          <t>IfrsStatementLineItems [Line Items]</t>
        </is>
      </c>
      <c r="C2" s="4" t="inlineStr">
        <is>
          <t xml:space="preserve"> </t>
        </is>
      </c>
      <c r="E2" s="4" t="inlineStr">
        <is>
          <t xml:space="preserve"> </t>
        </is>
      </c>
      <c r="G2" s="4" t="inlineStr">
        <is>
          <t xml:space="preserve"> </t>
        </is>
      </c>
    </row>
    <row r="3">
      <c r="A3" s="4" t="inlineStr">
        <is>
          <t>Total borrowings</t>
        </is>
      </c>
      <c r="C3" s="5" t="n">
        <v>4672286</v>
      </c>
      <c r="E3" s="5" t="n">
        <v>5778479</v>
      </c>
      <c r="G3" s="5" t="n">
        <v>5798641</v>
      </c>
    </row>
    <row r="4">
      <c r="A4" s="4" t="inlineStr">
        <is>
          <t>Non-current portion</t>
        </is>
      </c>
      <c r="C4" s="4" t="inlineStr">
        <is>
          <t xml:space="preserve"> </t>
        </is>
      </c>
      <c r="E4" s="6" t="n">
        <v>112319</v>
      </c>
      <c r="G4" s="6" t="n">
        <v>371103</v>
      </c>
    </row>
    <row r="5">
      <c r="A5" s="4" t="inlineStr">
        <is>
          <t>Current portion</t>
        </is>
      </c>
      <c r="C5" s="6" t="n">
        <v>4672286</v>
      </c>
      <c r="E5" s="6" t="n">
        <v>5666160</v>
      </c>
      <c r="G5" s="6" t="n">
        <v>5427538</v>
      </c>
    </row>
    <row r="6">
      <c r="A6" s="4" t="inlineStr">
        <is>
          <t>Term Loan I [member]</t>
        </is>
      </c>
      <c r="C6" s="4" t="inlineStr">
        <is>
          <t xml:space="preserve"> </t>
        </is>
      </c>
      <c r="E6" s="4" t="inlineStr">
        <is>
          <t xml:space="preserve"> </t>
        </is>
      </c>
      <c r="G6" s="4" t="inlineStr">
        <is>
          <t xml:space="preserve"> </t>
        </is>
      </c>
    </row>
    <row r="7">
      <c r="A7" s="3" t="inlineStr">
        <is>
          <t>IfrsStatementLineItems [Line Items]</t>
        </is>
      </c>
      <c r="C7" s="4" t="inlineStr">
        <is>
          <t xml:space="preserve"> </t>
        </is>
      </c>
      <c r="E7" s="4" t="inlineStr">
        <is>
          <t xml:space="preserve"> </t>
        </is>
      </c>
      <c r="G7" s="4" t="inlineStr">
        <is>
          <t xml:space="preserve"> </t>
        </is>
      </c>
    </row>
    <row r="8">
      <c r="A8" s="4" t="inlineStr">
        <is>
          <t>Total borrowings</t>
        </is>
      </c>
      <c r="C8" s="6" t="n">
        <v>157980</v>
      </c>
      <c r="D8" s="4" t="inlineStr">
        <is>
          <t>[1]</t>
        </is>
      </c>
      <c r="E8" s="6" t="n">
        <v>201945</v>
      </c>
      <c r="F8" s="4" t="inlineStr">
        <is>
          <t>[1],[2]</t>
        </is>
      </c>
      <c r="G8" s="6" t="n">
        <v>271035</v>
      </c>
      <c r="H8" s="4" t="inlineStr">
        <is>
          <t>[2]</t>
        </is>
      </c>
    </row>
    <row r="9">
      <c r="A9" s="4" t="inlineStr">
        <is>
          <t>Term Loan IV [member]</t>
        </is>
      </c>
      <c r="C9" s="4" t="inlineStr">
        <is>
          <t xml:space="preserve"> </t>
        </is>
      </c>
      <c r="E9" s="4" t="inlineStr">
        <is>
          <t xml:space="preserve"> </t>
        </is>
      </c>
      <c r="G9" s="4" t="inlineStr">
        <is>
          <t xml:space="preserve"> </t>
        </is>
      </c>
    </row>
    <row r="10">
      <c r="A10" s="3" t="inlineStr">
        <is>
          <t>IfrsStatementLineItems [Line Items]</t>
        </is>
      </c>
      <c r="C10" s="4" t="inlineStr">
        <is>
          <t xml:space="preserve"> </t>
        </is>
      </c>
      <c r="E10" s="4" t="inlineStr">
        <is>
          <t xml:space="preserve"> </t>
        </is>
      </c>
      <c r="G10" s="4" t="inlineStr">
        <is>
          <t xml:space="preserve"> </t>
        </is>
      </c>
    </row>
    <row r="11">
      <c r="A11" s="4" t="inlineStr">
        <is>
          <t>Total borrowings</t>
        </is>
      </c>
      <c r="C11" s="6" t="n">
        <v>238778</v>
      </c>
      <c r="D11" s="4" t="inlineStr">
        <is>
          <t>[3]</t>
        </is>
      </c>
      <c r="E11" s="6" t="n">
        <v>378323</v>
      </c>
      <c r="F11" s="4" t="inlineStr">
        <is>
          <t>[3],[4]</t>
        </is>
      </c>
      <c r="G11" s="6" t="n">
        <v>626714</v>
      </c>
      <c r="H11" s="4" t="inlineStr">
        <is>
          <t>[4]</t>
        </is>
      </c>
    </row>
    <row r="12">
      <c r="A12" s="4" t="inlineStr">
        <is>
          <t>Term Loan V [member]</t>
        </is>
      </c>
      <c r="C12" s="4" t="inlineStr">
        <is>
          <t xml:space="preserve"> </t>
        </is>
      </c>
      <c r="E12" s="4" t="inlineStr">
        <is>
          <t xml:space="preserve"> </t>
        </is>
      </c>
      <c r="G12" s="4" t="inlineStr">
        <is>
          <t xml:space="preserve"> </t>
        </is>
      </c>
    </row>
    <row r="13">
      <c r="A13" s="3" t="inlineStr">
        <is>
          <t>IfrsStatementLineItems [Line Items]</t>
        </is>
      </c>
      <c r="C13" s="4" t="inlineStr">
        <is>
          <t xml:space="preserve"> </t>
        </is>
      </c>
      <c r="E13" s="4" t="inlineStr">
        <is>
          <t xml:space="preserve"> </t>
        </is>
      </c>
      <c r="G13" s="4" t="inlineStr">
        <is>
          <t xml:space="preserve"> </t>
        </is>
      </c>
    </row>
    <row r="14">
      <c r="A14" s="4" t="inlineStr">
        <is>
          <t>Total borrowings</t>
        </is>
      </c>
      <c r="C14" s="6" t="n">
        <v>276040</v>
      </c>
      <c r="D14" s="4" t="inlineStr">
        <is>
          <t>[5]</t>
        </is>
      </c>
      <c r="E14" s="6" t="n">
        <v>426589</v>
      </c>
      <c r="F14" s="4" t="inlineStr">
        <is>
          <t>[5],[6]</t>
        </is>
      </c>
      <c r="G14" s="6" t="n">
        <v>697233</v>
      </c>
      <c r="H14" s="4" t="inlineStr">
        <is>
          <t>[6]</t>
        </is>
      </c>
    </row>
    <row r="15">
      <c r="A15" s="4" t="inlineStr">
        <is>
          <t>Term Loan VI [member]</t>
        </is>
      </c>
      <c r="C15" s="4" t="inlineStr">
        <is>
          <t xml:space="preserve"> </t>
        </is>
      </c>
      <c r="E15" s="4" t="inlineStr">
        <is>
          <t xml:space="preserve"> </t>
        </is>
      </c>
      <c r="G15" s="4" t="inlineStr">
        <is>
          <t xml:space="preserve"> </t>
        </is>
      </c>
    </row>
    <row r="16">
      <c r="A16" s="3" t="inlineStr">
        <is>
          <t>IfrsStatementLineItems [Line Items]</t>
        </is>
      </c>
      <c r="C16" s="4" t="inlineStr">
        <is>
          <t xml:space="preserve"> </t>
        </is>
      </c>
      <c r="E16" s="4" t="inlineStr">
        <is>
          <t xml:space="preserve"> </t>
        </is>
      </c>
      <c r="G16" s="4" t="inlineStr">
        <is>
          <t xml:space="preserve"> </t>
        </is>
      </c>
    </row>
    <row r="17">
      <c r="A17" s="4" t="inlineStr">
        <is>
          <t>Total borrowings</t>
        </is>
      </c>
      <c r="C17" s="6" t="n">
        <v>713103</v>
      </c>
      <c r="D17" s="4" t="inlineStr">
        <is>
          <t>[7]</t>
        </is>
      </c>
      <c r="E17" s="6" t="n">
        <v>924276</v>
      </c>
      <c r="F17" s="4" t="inlineStr">
        <is>
          <t>[7],[8]</t>
        </is>
      </c>
      <c r="G17" s="6" t="n">
        <v>1278261</v>
      </c>
      <c r="H17" s="4" t="inlineStr">
        <is>
          <t>[8]</t>
        </is>
      </c>
    </row>
    <row r="18">
      <c r="A18" s="4" t="inlineStr">
        <is>
          <t>Term Loan VII [member]</t>
        </is>
      </c>
      <c r="C18" s="4" t="inlineStr">
        <is>
          <t xml:space="preserve"> </t>
        </is>
      </c>
      <c r="E18" s="4" t="inlineStr">
        <is>
          <t xml:space="preserve"> </t>
        </is>
      </c>
      <c r="G18" s="4" t="inlineStr">
        <is>
          <t xml:space="preserve"> </t>
        </is>
      </c>
    </row>
    <row r="19">
      <c r="A19" s="3" t="inlineStr">
        <is>
          <t>IfrsStatementLineItems [Line Items]</t>
        </is>
      </c>
      <c r="C19" s="4" t="inlineStr">
        <is>
          <t xml:space="preserve"> </t>
        </is>
      </c>
      <c r="E19" s="4" t="inlineStr">
        <is>
          <t xml:space="preserve"> </t>
        </is>
      </c>
      <c r="G19" s="4" t="inlineStr">
        <is>
          <t xml:space="preserve"> </t>
        </is>
      </c>
    </row>
    <row r="20">
      <c r="A20" s="4" t="inlineStr">
        <is>
          <t>Total borrowings</t>
        </is>
      </c>
      <c r="C20" s="6" t="n">
        <v>1765182</v>
      </c>
      <c r="D20" s="4" t="inlineStr">
        <is>
          <t>[9]</t>
        </is>
      </c>
      <c r="E20" s="6" t="n">
        <v>2014258</v>
      </c>
      <c r="F20" s="4" t="inlineStr">
        <is>
          <t>[9],[10]</t>
        </is>
      </c>
      <c r="G20" s="4" t="inlineStr">
        <is>
          <t xml:space="preserve"> </t>
        </is>
      </c>
      <c r="H20" s="4" t="inlineStr">
        <is>
          <t>[10]</t>
        </is>
      </c>
    </row>
    <row r="21">
      <c r="A21" s="4" t="inlineStr">
        <is>
          <t>Trade receivables financing [member]</t>
        </is>
      </c>
      <c r="C21" s="4" t="inlineStr">
        <is>
          <t xml:space="preserve"> </t>
        </is>
      </c>
      <c r="E21" s="4" t="inlineStr">
        <is>
          <t xml:space="preserve"> </t>
        </is>
      </c>
      <c r="G21" s="4" t="inlineStr">
        <is>
          <t xml:space="preserve"> </t>
        </is>
      </c>
    </row>
    <row r="22">
      <c r="A22" s="3" t="inlineStr">
        <is>
          <t>IfrsStatementLineItems [Line Items]</t>
        </is>
      </c>
      <c r="C22" s="4" t="inlineStr">
        <is>
          <t xml:space="preserve"> </t>
        </is>
      </c>
      <c r="E22" s="4" t="inlineStr">
        <is>
          <t xml:space="preserve"> </t>
        </is>
      </c>
      <c r="G22" s="4" t="inlineStr">
        <is>
          <t xml:space="preserve"> </t>
        </is>
      </c>
    </row>
    <row r="23">
      <c r="A23" s="4" t="inlineStr">
        <is>
          <t>Total borrowings</t>
        </is>
      </c>
      <c r="C23" s="6" t="n">
        <v>71074</v>
      </c>
      <c r="E23" s="6" t="n">
        <v>81231</v>
      </c>
      <c r="G23" s="4" t="inlineStr">
        <is>
          <t xml:space="preserve"> </t>
        </is>
      </c>
    </row>
    <row r="24">
      <c r="A24" s="4" t="inlineStr">
        <is>
          <t>Revolving credit [member]</t>
        </is>
      </c>
      <c r="C24" s="4" t="inlineStr">
        <is>
          <t xml:space="preserve"> </t>
        </is>
      </c>
      <c r="E24" s="4" t="inlineStr">
        <is>
          <t xml:space="preserve"> </t>
        </is>
      </c>
      <c r="G24" s="4" t="inlineStr">
        <is>
          <t xml:space="preserve"> </t>
        </is>
      </c>
    </row>
    <row r="25">
      <c r="A25" s="3" t="inlineStr">
        <is>
          <t>IfrsStatementLineItems [Line Items]</t>
        </is>
      </c>
      <c r="C25" s="4" t="inlineStr">
        <is>
          <t xml:space="preserve"> </t>
        </is>
      </c>
      <c r="E25" s="4" t="inlineStr">
        <is>
          <t xml:space="preserve"> </t>
        </is>
      </c>
      <c r="G25" s="4" t="inlineStr">
        <is>
          <t xml:space="preserve"> </t>
        </is>
      </c>
    </row>
    <row r="26">
      <c r="A26" s="4" t="inlineStr">
        <is>
          <t>Total borrowings</t>
        </is>
      </c>
      <c r="C26" s="5" t="n">
        <v>1450129</v>
      </c>
      <c r="E26" s="6" t="n">
        <v>1751857</v>
      </c>
      <c r="G26" s="6" t="n">
        <v>1658486</v>
      </c>
    </row>
    <row r="27">
      <c r="A27" s="4" t="inlineStr">
        <is>
          <t>Term Loan II [member]</t>
        </is>
      </c>
      <c r="C27" s="4" t="inlineStr">
        <is>
          <t xml:space="preserve"> </t>
        </is>
      </c>
      <c r="E27" s="4" t="inlineStr">
        <is>
          <t xml:space="preserve"> </t>
        </is>
      </c>
      <c r="G27" s="4" t="inlineStr">
        <is>
          <t xml:space="preserve"> </t>
        </is>
      </c>
    </row>
    <row r="28">
      <c r="A28" s="3" t="inlineStr">
        <is>
          <t>IfrsStatementLineItems [Line Items]</t>
        </is>
      </c>
      <c r="C28" s="4" t="inlineStr">
        <is>
          <t xml:space="preserve"> </t>
        </is>
      </c>
      <c r="E28" s="4" t="inlineStr">
        <is>
          <t xml:space="preserve"> </t>
        </is>
      </c>
      <c r="G28" s="4" t="inlineStr">
        <is>
          <t xml:space="preserve"> </t>
        </is>
      </c>
    </row>
    <row r="29">
      <c r="A29" s="4" t="inlineStr">
        <is>
          <t>Total borrowings</t>
        </is>
      </c>
      <c r="B29" s="4" t="inlineStr">
        <is>
          <t>[11]</t>
        </is>
      </c>
      <c r="C29" s="4" t="inlineStr">
        <is>
          <t xml:space="preserve"> </t>
        </is>
      </c>
      <c r="E29" s="4" t="inlineStr">
        <is>
          <t xml:space="preserve"> </t>
        </is>
      </c>
      <c r="G29" s="5" t="n">
        <v>1266912</v>
      </c>
    </row>
    <row r="30"/>
    <row r="31">
      <c r="A31" s="4" t="inlineStr">
        <is>
          <t>[1]Term
loan I was obtained for refinancing the outstanding loan amount in relation to the leasehold
land and building of the Group. This loan is repayable by monthly instalments over a 120 2.30 1.30 4.68 5.68 120 2.30 1.30 4.68 5.68 5 2.00 5 2.00 5 2 It contains a repayment on demand clause and therefore it is
classified as current liabilities as at June 30, 2024 and December 31, 2023. 5 2 5 2.50 It contains
a repayment on demand clause and therefore it is classified as current liabilities as at
June 30, 2024 and December 31, 2023. 5 2.50 3 2.0 It
contains a repayment on demand clause and therefore it is classified as current liabilities
as at June 30, 2024 and December 31, 2023. 3 2.0 7 2.65 3.45 3</t>
        </is>
      </c>
    </row>
  </sheetData>
  <mergeCells count="6">
    <mergeCell ref="A1:B1"/>
    <mergeCell ref="C1:D1"/>
    <mergeCell ref="E1:F1"/>
    <mergeCell ref="G1:H1"/>
    <mergeCell ref="A30:G30"/>
    <mergeCell ref="A31:G3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80" customWidth="1" min="2" max="2"/>
    <col width="80" customWidth="1" min="3" max="3"/>
  </cols>
  <sheetData>
    <row r="1">
      <c r="A1" s="1" t="inlineStr">
        <is>
          <t>Critical accounting estimates, assumptions and judgements</t>
        </is>
      </c>
      <c r="B1" s="2" t="inlineStr">
        <is>
          <t>6 Months Ended</t>
        </is>
      </c>
      <c r="C1" s="2" t="inlineStr">
        <is>
          <t>12 Months Ended</t>
        </is>
      </c>
    </row>
    <row r="2">
      <c r="B2" s="2" t="inlineStr">
        <is>
          <t>Jun. 30, 2024</t>
        </is>
      </c>
      <c r="C2" s="2" t="inlineStr">
        <is>
          <t>Dec. 31, 2023</t>
        </is>
      </c>
    </row>
    <row r="3">
      <c r="A3" s="3" t="inlineStr">
        <is>
          <t>Notes and other explanatory information [abstract]</t>
        </is>
      </c>
      <c r="B3" s="4" t="inlineStr">
        <is>
          <t xml:space="preserve"> </t>
        </is>
      </c>
      <c r="C3" s="4" t="inlineStr">
        <is>
          <t xml:space="preserve"> </t>
        </is>
      </c>
    </row>
    <row r="4">
      <c r="A4" s="4" t="inlineStr">
        <is>
          <t>Critical accounting estimates, assumptions and judgements</t>
        </is>
      </c>
      <c r="B4" s="4" t="inlineStr">
        <is>
          <t xml:space="preserve">3. Critical accounting estimates, assumptions and judgements Estimates,
assumptions and judgements are continually evaluated and are based on historical experience and other factors, including expectations
of future events that are believed to be reasonable under the circumstances. Critical
judgements in applying the entity’s accounting policies
(a) Determination
of functional currency In
determining the functional currency of the Group, judgment is used by the management to determine the currency of the primary economic
environment in which the Group operates. Consideration factors include the currency that mainly influences sales prices of goods and
services and the currency of the country whose competitive forces and regulations mainly determines the sales prices of its goods and
services.
(b) Determination
of lease term of contracts with extension options The
Group determines the lease term as the non-cancellable term of the lease, together with any periods covered by an option to extend the
lease if it is reasonably certain to be exercised, or any periods covered by an option to terminate the lease, if it is reasonably certain
not to be exercised. The
Group has several lease contracts that include extension options. The Group applies judgement in evaluating whether it is reasonably
certain whether or not to exercise the option to extend the lease. That is, it considers all relevant factors that create an economic
incentive for it to exercise the extension. After the commencement date, the Group reassesses the lease term to consider whether there
is a significant event or change in circumstances that is within its control and affects its ability to exercise or not to exercise the
option to extend (e.g. construction of significant leasehold improvements or significant customization to the leased asset). The
Group includes the extension option in the lease term for leases of leasehold buildings because of the leasehold improvements made and
the significant costs that would arise to replace the assets. The extension options for leases of motor vehicles are not included as
part of the lease term because the Group typically leases motor vehicles for not more than five years and, hence, will not exercise the
extension options. ESGL Holdings Limited Notes to the Consolidated Financial Statements for Financial
Periods ended June 30, 2024 and 2023
3. Critical
accounting estimates, assumptions and judgements (continued) Critical
accounting estimates and assumptions
(a) Useful
lives of plant and equipment The
useful life of an item of property, plant and equipment is estimated at the time the asset is acquired and is based on historical experience
with similar assets and takes into account anticipated technological or other changes. If changes occur more rapidly than anticipated
or the asset experiences an unexpected level of wear and tear, the useful life will be adjusted accordingly. The carrying amount of the
Group’s plant and equipment as at June 30, 2024 was US$ 21,043,668 21,786,365
(b) Inventory
valuation method Inventory
write-down is made based on the current market conditions, historical experience and selling goods of a similar nature. It could change
significantly as a result of changes in market conditions. A review is made periodically for excess inventories, obsolescence and declines
in net realizable value and an allowance is recorded against the inventory balances for any such declines. The realizable value represents
the best estimate of the recoverable amount and is based on the most reliable evidence available and inherently involves estimates regarding
the future expected realizable value. The carrying amount of the Group’s inventories as at June 30, 2024 was US$ 78,682 64,184
(c) Provision
for expected credit losses of trade receivables The
Group uses a provision matrix to calculate ECLs for trade receivables. The provision rates are based on days past due for groupings of
various customer segments that have similar loss patterns. The
provision matrix is initially based on the Group’s historical observed default rates. The Group will calibrate the matrix to adjust
historical credit loss experience with forward-looking information. At every reporting date, historical default rates are updated and
changes in the forward-looking estimates are analysed. The
assessment of the correlation between historical observed default rates, forecasted economic conditions and ECLs is a significant estimate.
The amount of ECLs is sensitive to changes in circumstances and of forecasted economic conditions. The Group’s historical credit
loss experience and forecast of economic conditions may also not be representative of customers’ actual default in the future. The
carrying amount of the Group’s trade receivables as at June 30, 2024 was US$ 454,398 461,497
(d) Impairment
of non-financial assets The
impairment testing of non-financial assets requires assumptions about the future cash flows projections as well as about the discount
rate to be applied. The assumptions used to arrive at the cash flow projections are dependent on the future market shares, the market
trend and the profitability of the Group’s products. Impairment
testing of non-financial assets requires estimates about the extent and probability of the occurrence of future events. As far as possible,
estimates are derived from past experience taking into account current market conditions and the stage of technological advancement. ESGL Holdings Limited Notes to the Consolidated Financial Statements for Financial
Periods ended June 30, 2024 and 2023
3. Critical accounting estimates, assumptions and judgements
(continued) Critical
accounting estimates and assumptions (continued)
(e) Capitalization
of intangible assets The
costs of internally generated intangible assets are capitalized in accordance with the accounting policy in Note 2.6 to the financial
statements. Initial capitalization of costs is based on management’s judgement that technological and economic feasibility is confirmed,
usually when a development project has reached a defined milestone according to an established project management model. In determining
the amounts to be capitalized, management makes assumptions regarding the expected future cash generation of the project, discount rates
to be applied and the expected period of benefits. The carrying amount of the intangible assets at the reporting date is US$ 2,475,974 2,381,465
(f) Forward
Purchase Agreement On
July 27, 2023, the Company, ESGL entered into an agreement (“Forward Purchase Agreement”) with Vellar Opportunities Fund
Master, Ltd. (“Vellar”) for an OTC Equity Prepaid Forward Transaction. On the same date as the execution of the Forward Purchase
Agreement, Vellar assigned and novated 50 In
aggregate, Vellar purchased 931,915 500,000 969 Termination
of Forward Purchase Agreement On
or about December 4, 2023, the Company and ARRT mutually agreed to terminate the Forward Purchase Agreement. Subsequently, the Company
received a termination notice from Vellar dated March 14, 2024, notifying the Company that the Valuation Date with Vellar shall be deemed
to be March 15, 2024. Upon the Valuation Date, the obligations of Vellar and the Company under the Forward Purchase Agreement shall terminate. ESGL Holdings Limited Notes to the Consolidated Financial Statements for Financial
Periods ended June 30, 2024 and 2023 </t>
        </is>
      </c>
      <c r="C4" s="4" t="inlineStr">
        <is>
          <t xml:space="preserve">3. Critical accounting estimates, assumptions and judgements Estimates,
assumptions and judgements are continually evaluated and are based on historical experience and other factors, including expectations
of future events that are believed to be reasonable under the circumstances. Critical
judgements in applying the entity’s accounting policies
(a)
Determination
of functional currency In
determining the functional currency of the Group, judgment is used by the management to determine the currency of the primary economic
environment in which the Group operates. Consideration factors include the currency that mainly influences sales prices of goods and
services and the currency of the country whose competitive forces and regulations mainly determines the sales prices of its goods and
services.
(b)
Determination
of lease term of contracts with extension options The
Group determines the lease term as the non-cancellable term of the lease, together with any periods covered by an option to extend the
lease if it is reasonably certain to be exercised, or any periods covered by an option to terminate the lease, if it is reasonably certain
not to be exercised. The
Group has several lease contracts that include extension options. The Group applies judgement in evaluating whether it is reasonably
certain whether or not to exercise the option to extend the lease. That is, it considers all relevant factors that create an economic
incentive for it to exercise the extension. After the commencement date, the Group reassesses the lease term to consider whether there
is a significant event or change in circumstances that is within its control and affects its ability to exercise or not to exercise the
option to extend (e.g. construction of significant leasehold improvements or significant customization to the leased asset). The
Group includes the extension option in the lease term for leases of leasehold buildings because of the leasehold improvements made and
the significant costs that would arise to replace the assets. The extension options for leases of motor vehicles are not included as
part of the lease term because the Group typically leases motor vehicles for not more than five years and, hence, will not exercise the
extension options. ESGL Holdings Limited Notes
to the Consolidated Financial Statements for Financial Years ended December 31, 2023 and 2022 3.
Critical accounting estimates, assumptions and judgements (continued) Critical
accounting estimates and assumptions
(a)
Useful
lives of plant and equipment The
useful life of an item of property, plant and equipment is estimated at the time the asset is acquired and is based on historical experience
with similar assets and takes into account anticipated technological or other changes. If changes occur more rapidly than anticipated
or the asset experiences an unexpected level of wear and tear, the useful life will be adjusted accordingly. The carrying amount of the
Group’s plant and equipment as at December 31, 2023 was US$ 21,786,365 22,493,283
(b)
Inventory
valuation method Inventory
write-down is made based on the current market conditions, historical experience and selling goods of a similar nature. It could
change significantly as a result of changes in market conditions. A review is made periodically for excess inventories, obsolescence
and declines in net realizable value and an allowance is recorded against the inventory balances for any such declines. The
realizable value represents the best estimate of the recoverable amount and is based on the most reliable evidence available and
inherently involves estimates regarding the future expected realizable value. The carrying amount of the Group’s inventories
as at December 31, 2023 was US$ 64,184 221,151
(c)
Provision
for expected credit losses of trade receivables The
Group uses a provision matrix to calculate ECLs for trade receivables. The provision rates are based on days past due for groupings of
various customer segments that have similar loss patterns. The
provision matrix is initially based on the Group’s historical observed default rates. The Group will calibrate the matrix to adjust
historical credit loss experience with forward-looking information. At every reporting date, historical default rates are updated and
changes in the forward-looking estimates are analysed. The
assessment of the correlation between historical observed default rates, forecasted economic conditions and ECLs is a significant estimate.
The amount of ECLs is sensitive to changes in circumstances and of forecasted economic conditions. The Group’s historical credit
loss experience and forecast of economic conditions may also not be representative of customers’ actual default in the future. The
carrying amount of the Group’s trade receivables as at December 31, 2023 was US$ 461,497 389,648
(d)
Impairment
of non-financial assets The
impairment testing of non-financial assets requires assumptions about the future cash flows projections as well as about the discount
rate to be applied. The assumptions used to arrive at the cash flow projections are dependent on the future market shares, the market
trend and the profitability of the Group’s products. Impairment
testing of non-financial assets requires estimates about the extent and probability of the occurrence of future events. As far as possible,
estimates are derived from past experience taking into account current market conditions and the stage of technological advancement. ESGL Holdings Limited Notes
to the Consolidated Financial Statements for Financial Years ended December 31, 2023 and 2022 3.
Critical accounting estimates, assumptions and judgements (continued) Critical
accounting estimates and assumptions (continued)
(e)
Capitalization
of intangible assets The
costs of internally generated intangible assets are capitalized in accordance with the accounting policy in Note 2.6 to the financial
statements. Initial capitalization of costs is based on management’s judgement that technological and economic feasibility is confirmed,
usually when a development project has reached a defined milestone according to an established project management model. In determining
the amounts to be capitalized, management makes assumptions regarding the expected future cash generation of the project, discount rates
to be applied and the expected period of benefits. The carrying amount of the intangible assets at the reporting date is US$ 2,381,465 1,845,912
(f)
Forward
Purchase Agreement On
July 27, 2023, the Company, ESGL entered into an agreement (“Forward Purchase Agreement”) with Vellar Opportunities Fund
Master, Ltd. (“Vellar”) for an OTC Equity Prepaid Forward Transaction. On the same date as the execution of the Forward Purchase
Agreement, Vellar assigned and novated 50 In
aggregate, Vellar purchased 931,915 500,000 969 ESGL Holdings Limited Notes
to the Consolidated Financial Statements for Financial Years ended December 31, 2023 and 2022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respect of the interest-bearing borrowings trade and other payables (Details) - USD ($)</t>
        </is>
      </c>
      <c r="B1" s="2" t="inlineStr">
        <is>
          <t>Jun. 30, 2024</t>
        </is>
      </c>
      <c r="C1" s="2" t="inlineStr">
        <is>
          <t>Dec. 31, 2023</t>
        </is>
      </c>
      <c r="D1" s="2" t="inlineStr">
        <is>
          <t>Dec. 31, 2022</t>
        </is>
      </c>
    </row>
    <row r="2">
      <c r="A2" s="3" t="inlineStr">
        <is>
          <t>IfrsStatementLineItems [Line Items]</t>
        </is>
      </c>
      <c r="B2" s="4" t="inlineStr">
        <is>
          <t xml:space="preserve"> </t>
        </is>
      </c>
      <c r="C2" s="4" t="inlineStr">
        <is>
          <t xml:space="preserve"> </t>
        </is>
      </c>
      <c r="D2" s="4" t="inlineStr">
        <is>
          <t xml:space="preserve"> </t>
        </is>
      </c>
    </row>
    <row r="3">
      <c r="A3" s="4" t="inlineStr">
        <is>
          <t>Total Bank borrowings repayable</t>
        </is>
      </c>
      <c r="B3" s="5" t="n">
        <v>4672286</v>
      </c>
      <c r="C3" s="5" t="n">
        <v>5778479</v>
      </c>
      <c r="D3" s="5" t="n">
        <v>5798641</v>
      </c>
    </row>
    <row r="4">
      <c r="A4" s="4" t="inlineStr">
        <is>
          <t>On demand [member]</t>
        </is>
      </c>
      <c r="B4" s="4" t="inlineStr">
        <is>
          <t xml:space="preserve"> </t>
        </is>
      </c>
      <c r="C4" s="4" t="inlineStr">
        <is>
          <t xml:space="preserve"> </t>
        </is>
      </c>
      <c r="D4" s="4" t="inlineStr">
        <is>
          <t xml:space="preserve"> </t>
        </is>
      </c>
    </row>
    <row r="5">
      <c r="A5" s="3" t="inlineStr">
        <is>
          <t>IfrsStatementLineItems [Line Items]</t>
        </is>
      </c>
      <c r="B5" s="4" t="inlineStr">
        <is>
          <t xml:space="preserve"> </t>
        </is>
      </c>
      <c r="C5" s="4" t="inlineStr">
        <is>
          <t xml:space="preserve"> </t>
        </is>
      </c>
      <c r="D5" s="4" t="inlineStr">
        <is>
          <t xml:space="preserve"> </t>
        </is>
      </c>
    </row>
    <row r="6">
      <c r="A6" s="4" t="inlineStr">
        <is>
          <t>Total Bank borrowings repayable</t>
        </is>
      </c>
      <c r="B6" s="6" t="n">
        <v>4672286</v>
      </c>
      <c r="C6" s="6" t="n">
        <v>5666160</v>
      </c>
      <c r="D6" s="6" t="n">
        <v>5427538</v>
      </c>
    </row>
    <row r="7">
      <c r="A7" s="4" t="inlineStr">
        <is>
          <t>Later than one year and not later than two years [member]</t>
        </is>
      </c>
      <c r="B7" s="4" t="inlineStr">
        <is>
          <t xml:space="preserve"> </t>
        </is>
      </c>
      <c r="C7" s="4" t="inlineStr">
        <is>
          <t xml:space="preserve"> </t>
        </is>
      </c>
      <c r="D7" s="4" t="inlineStr">
        <is>
          <t xml:space="preserve"> </t>
        </is>
      </c>
    </row>
    <row r="8">
      <c r="A8" s="3" t="inlineStr">
        <is>
          <t>IfrsStatementLineItems [Line Items]</t>
        </is>
      </c>
      <c r="B8" s="4" t="inlineStr">
        <is>
          <t xml:space="preserve"> </t>
        </is>
      </c>
      <c r="C8" s="4" t="inlineStr">
        <is>
          <t xml:space="preserve"> </t>
        </is>
      </c>
      <c r="D8" s="4" t="inlineStr">
        <is>
          <t xml:space="preserve"> </t>
        </is>
      </c>
    </row>
    <row r="9">
      <c r="A9" s="4" t="inlineStr">
        <is>
          <t>Total Bank borrowings repayable</t>
        </is>
      </c>
      <c r="B9" s="4" t="inlineStr">
        <is>
          <t xml:space="preserve"> </t>
        </is>
      </c>
      <c r="C9" s="5" t="n">
        <v>112319</v>
      </c>
      <c r="D9" s="5" t="n">
        <v>371103</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Trade and other receivables (Details Narrative) - USD ($)</t>
        </is>
      </c>
      <c r="B1" s="2" t="inlineStr">
        <is>
          <t>Jun. 30, 2024</t>
        </is>
      </c>
      <c r="C1" s="2" t="inlineStr">
        <is>
          <t>Dec. 31, 2023</t>
        </is>
      </c>
      <c r="D1" s="2" t="inlineStr">
        <is>
          <t>Dec. 31, 2022</t>
        </is>
      </c>
    </row>
    <row r="2">
      <c r="A2" s="3" t="inlineStr">
        <is>
          <t>IfrsStatementLineItems [Line Items]</t>
        </is>
      </c>
      <c r="B2" s="4" t="inlineStr">
        <is>
          <t xml:space="preserve"> </t>
        </is>
      </c>
      <c r="C2" s="4" t="inlineStr">
        <is>
          <t xml:space="preserve"> </t>
        </is>
      </c>
      <c r="D2" s="4" t="inlineStr">
        <is>
          <t xml:space="preserve"> </t>
        </is>
      </c>
    </row>
    <row r="3">
      <c r="A3" s="4" t="inlineStr">
        <is>
          <t>Trade and other receivables</t>
        </is>
      </c>
      <c r="B3" s="5" t="n">
        <v>985951</v>
      </c>
      <c r="C3" s="5" t="n">
        <v>1032522</v>
      </c>
      <c r="D3" s="5" t="n">
        <v>815128</v>
      </c>
    </row>
    <row r="4">
      <c r="A4" s="4" t="inlineStr">
        <is>
          <t>Allowance for expected credit loss</t>
        </is>
      </c>
      <c r="B4" s="4" t="inlineStr">
        <is>
          <t xml:space="preserve"> </t>
        </is>
      </c>
      <c r="C4" s="6" t="n">
        <v>47691</v>
      </c>
      <c r="D4" s="6" t="n">
        <v>46768</v>
      </c>
    </row>
    <row r="5">
      <c r="A5" s="4" t="inlineStr">
        <is>
          <t>Current [member]</t>
        </is>
      </c>
      <c r="B5" s="4" t="inlineStr">
        <is>
          <t xml:space="preserve"> </t>
        </is>
      </c>
      <c r="C5" s="4" t="inlineStr">
        <is>
          <t xml:space="preserve"> </t>
        </is>
      </c>
      <c r="D5" s="4" t="inlineStr">
        <is>
          <t xml:space="preserve"> </t>
        </is>
      </c>
    </row>
    <row r="6">
      <c r="A6" s="3" t="inlineStr">
        <is>
          <t>IfrsStatementLineItems [Line Items]</t>
        </is>
      </c>
      <c r="B6" s="4" t="inlineStr">
        <is>
          <t xml:space="preserve"> </t>
        </is>
      </c>
      <c r="C6" s="4" t="inlineStr">
        <is>
          <t xml:space="preserve"> </t>
        </is>
      </c>
      <c r="D6" s="4" t="inlineStr">
        <is>
          <t xml:space="preserve"> </t>
        </is>
      </c>
    </row>
    <row r="7">
      <c r="A7" s="4" t="inlineStr">
        <is>
          <t>Trade and other receivables</t>
        </is>
      </c>
      <c r="B7" s="5" t="n">
        <v>125668</v>
      </c>
      <c r="C7" s="5" t="n">
        <v>59757</v>
      </c>
      <c r="D7" s="5" t="n">
        <v>26485</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59" customWidth="1" min="1" max="1"/>
    <col width="15" customWidth="1" min="2" max="2"/>
    <col width="16" customWidth="1" min="3" max="3"/>
  </cols>
  <sheetData>
    <row r="1">
      <c r="A1" s="1" t="inlineStr">
        <is>
          <t>Schedule of borrowings term loan (Details) (Parenthetical)</t>
        </is>
      </c>
      <c r="B1" s="2" t="inlineStr">
        <is>
          <t>6 Months Ended</t>
        </is>
      </c>
      <c r="C1" s="2" t="inlineStr">
        <is>
          <t>12 Months Ended</t>
        </is>
      </c>
    </row>
    <row r="2">
      <c r="B2" s="2" t="inlineStr">
        <is>
          <t>Jun. 30, 2024</t>
        </is>
      </c>
      <c r="C2" s="2" t="inlineStr">
        <is>
          <t>Dec. 31, 2023</t>
        </is>
      </c>
    </row>
    <row r="3">
      <c r="A3" s="3" t="inlineStr">
        <is>
          <t>IfrsStatementLineItems [Line Items]</t>
        </is>
      </c>
      <c r="B3" s="4" t="inlineStr">
        <is>
          <t xml:space="preserve"> </t>
        </is>
      </c>
      <c r="C3" s="4" t="inlineStr">
        <is>
          <t xml:space="preserve"> </t>
        </is>
      </c>
    </row>
    <row r="4">
      <c r="A4" s="4" t="inlineStr">
        <is>
          <t>Interest rate</t>
        </is>
      </c>
      <c r="B4" s="4" t="inlineStr">
        <is>
          <t xml:space="preserve"> </t>
        </is>
      </c>
      <c r="C4" s="8" t="n">
        <v>0.06</v>
      </c>
    </row>
    <row r="5">
      <c r="A5" s="4" t="inlineStr">
        <is>
          <t>Term Loan I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Monthly instalments</t>
        </is>
      </c>
      <c r="B7" s="4" t="inlineStr">
        <is>
          <t>120 months</t>
        </is>
      </c>
      <c r="C7" s="4" t="inlineStr">
        <is>
          <t>120 months</t>
        </is>
      </c>
    </row>
    <row r="8">
      <c r="A8" s="4" t="inlineStr">
        <is>
          <t>Term Loan I [member] | Bottom of range [member]</t>
        </is>
      </c>
      <c r="B8" s="4" t="inlineStr">
        <is>
          <t xml:space="preserve"> </t>
        </is>
      </c>
      <c r="C8" s="4" t="inlineStr">
        <is>
          <t xml:space="preserve"> </t>
        </is>
      </c>
    </row>
    <row r="9">
      <c r="A9" s="3" t="inlineStr">
        <is>
          <t>IfrsStatementLineItems [Line Items]</t>
        </is>
      </c>
      <c r="B9" s="4" t="inlineStr">
        <is>
          <t xml:space="preserve"> </t>
        </is>
      </c>
      <c r="C9" s="4" t="inlineStr">
        <is>
          <t xml:space="preserve"> </t>
        </is>
      </c>
    </row>
    <row r="10">
      <c r="A10" s="4" t="inlineStr">
        <is>
          <t>Interest rate</t>
        </is>
      </c>
      <c r="B10" s="9" t="n">
        <v>0.023</v>
      </c>
      <c r="C10" s="9" t="n">
        <v>0.023</v>
      </c>
    </row>
    <row r="11">
      <c r="A11" s="4" t="inlineStr">
        <is>
          <t>Commercial rate interest</t>
        </is>
      </c>
      <c r="B11" s="9" t="n">
        <v>0.0468</v>
      </c>
      <c r="C11" s="9" t="n">
        <v>0.0468</v>
      </c>
    </row>
    <row r="12">
      <c r="A12" s="4" t="inlineStr">
        <is>
          <t>Term Loan I [member] | Top of range [member]</t>
        </is>
      </c>
      <c r="B12" s="4" t="inlineStr">
        <is>
          <t xml:space="preserve"> </t>
        </is>
      </c>
      <c r="C12" s="4" t="inlineStr">
        <is>
          <t xml:space="preserve"> </t>
        </is>
      </c>
    </row>
    <row r="13">
      <c r="A13" s="3" t="inlineStr">
        <is>
          <t>IfrsStatementLineItems [Line Items]</t>
        </is>
      </c>
      <c r="B13" s="4" t="inlineStr">
        <is>
          <t xml:space="preserve"> </t>
        </is>
      </c>
      <c r="C13" s="4" t="inlineStr">
        <is>
          <t xml:space="preserve"> </t>
        </is>
      </c>
    </row>
    <row r="14">
      <c r="A14" s="4" t="inlineStr">
        <is>
          <t>Interest rate</t>
        </is>
      </c>
      <c r="B14" s="9" t="n">
        <v>0.013</v>
      </c>
      <c r="C14" s="9" t="n">
        <v>0.013</v>
      </c>
    </row>
    <row r="15">
      <c r="A15" s="4" t="inlineStr">
        <is>
          <t>Commercial rate interest</t>
        </is>
      </c>
      <c r="B15" s="9" t="n">
        <v>0.0568</v>
      </c>
      <c r="C15" s="9" t="n">
        <v>0.0568</v>
      </c>
    </row>
    <row r="16">
      <c r="A16" s="4" t="inlineStr">
        <is>
          <t>Term Loan II [member]</t>
        </is>
      </c>
      <c r="B16" s="4" t="inlineStr">
        <is>
          <t xml:space="preserve"> </t>
        </is>
      </c>
      <c r="C16" s="4" t="inlineStr">
        <is>
          <t xml:space="preserve"> </t>
        </is>
      </c>
    </row>
    <row r="17">
      <c r="A17" s="3" t="inlineStr">
        <is>
          <t>IfrsStatementLineItems [Line Items]</t>
        </is>
      </c>
      <c r="B17" s="4" t="inlineStr">
        <is>
          <t xml:space="preserve"> </t>
        </is>
      </c>
      <c r="C17" s="4" t="inlineStr">
        <is>
          <t xml:space="preserve"> </t>
        </is>
      </c>
    </row>
    <row r="18">
      <c r="A18" s="4" t="inlineStr">
        <is>
          <t>Monthly instalments</t>
        </is>
      </c>
      <c r="B18" s="4" t="inlineStr">
        <is>
          <t>7 years</t>
        </is>
      </c>
      <c r="C18" s="4" t="inlineStr">
        <is>
          <t>7 years</t>
        </is>
      </c>
    </row>
    <row r="19">
      <c r="A19" s="4" t="inlineStr">
        <is>
          <t>Financing interest rate</t>
        </is>
      </c>
      <c r="B19" s="8" t="n">
        <v>0.03</v>
      </c>
      <c r="C19" s="8" t="n">
        <v>0.03</v>
      </c>
    </row>
    <row r="20">
      <c r="A20" s="4" t="inlineStr">
        <is>
          <t>Term Loan II [member] | Bottom of range [member]</t>
        </is>
      </c>
      <c r="B20" s="4" t="inlineStr">
        <is>
          <t xml:space="preserve"> </t>
        </is>
      </c>
      <c r="C20" s="4" t="inlineStr">
        <is>
          <t xml:space="preserve"> </t>
        </is>
      </c>
    </row>
    <row r="21">
      <c r="A21" s="3" t="inlineStr">
        <is>
          <t>IfrsStatementLineItems [Line Items]</t>
        </is>
      </c>
      <c r="B21" s="4" t="inlineStr">
        <is>
          <t xml:space="preserve"> </t>
        </is>
      </c>
      <c r="C21" s="4" t="inlineStr">
        <is>
          <t xml:space="preserve"> </t>
        </is>
      </c>
    </row>
    <row r="22">
      <c r="A22" s="4" t="inlineStr">
        <is>
          <t>Interest rate</t>
        </is>
      </c>
      <c r="B22" s="9" t="n">
        <v>0.0265</v>
      </c>
      <c r="C22" s="9" t="n">
        <v>0.0265</v>
      </c>
    </row>
    <row r="23">
      <c r="A23" s="4" t="inlineStr">
        <is>
          <t>Term Loan II [member] | Top of range [member]</t>
        </is>
      </c>
      <c r="B23" s="4" t="inlineStr">
        <is>
          <t xml:space="preserve"> </t>
        </is>
      </c>
      <c r="C23" s="4" t="inlineStr">
        <is>
          <t xml:space="preserve"> </t>
        </is>
      </c>
    </row>
    <row r="24">
      <c r="A24" s="3" t="inlineStr">
        <is>
          <t>IfrsStatementLineItems [Line Items]</t>
        </is>
      </c>
      <c r="B24" s="4" t="inlineStr">
        <is>
          <t xml:space="preserve"> </t>
        </is>
      </c>
      <c r="C24" s="4" t="inlineStr">
        <is>
          <t xml:space="preserve"> </t>
        </is>
      </c>
    </row>
    <row r="25">
      <c r="A25" s="4" t="inlineStr">
        <is>
          <t>Interest rate</t>
        </is>
      </c>
      <c r="B25" s="9" t="n">
        <v>0.0345</v>
      </c>
      <c r="C25" s="9" t="n">
        <v>0.0345</v>
      </c>
    </row>
    <row r="26">
      <c r="A26" s="4" t="inlineStr">
        <is>
          <t>Term Loan IV [member]</t>
        </is>
      </c>
      <c r="B26" s="4" t="inlineStr">
        <is>
          <t xml:space="preserve"> </t>
        </is>
      </c>
      <c r="C26" s="4" t="inlineStr">
        <is>
          <t xml:space="preserve"> </t>
        </is>
      </c>
    </row>
    <row r="27">
      <c r="A27" s="3" t="inlineStr">
        <is>
          <t>IfrsStatementLineItems [Line Items]</t>
        </is>
      </c>
      <c r="B27" s="4" t="inlineStr">
        <is>
          <t xml:space="preserve"> </t>
        </is>
      </c>
      <c r="C27" s="4" t="inlineStr">
        <is>
          <t xml:space="preserve"> </t>
        </is>
      </c>
    </row>
    <row r="28">
      <c r="A28" s="4" t="inlineStr">
        <is>
          <t>Monthly instalments</t>
        </is>
      </c>
      <c r="B28" s="4" t="inlineStr">
        <is>
          <t>5 years</t>
        </is>
      </c>
      <c r="C28" s="4" t="inlineStr">
        <is>
          <t>5 years</t>
        </is>
      </c>
    </row>
    <row r="29">
      <c r="A29" s="4" t="inlineStr">
        <is>
          <t>Interest rate</t>
        </is>
      </c>
      <c r="B29" s="8" t="n">
        <v>0.02</v>
      </c>
      <c r="C29" s="8" t="n">
        <v>0.02</v>
      </c>
    </row>
    <row r="30">
      <c r="A30" s="4" t="inlineStr">
        <is>
          <t>Term Loan V [member]</t>
        </is>
      </c>
      <c r="B30" s="4" t="inlineStr">
        <is>
          <t xml:space="preserve"> </t>
        </is>
      </c>
      <c r="C30" s="4" t="inlineStr">
        <is>
          <t xml:space="preserve"> </t>
        </is>
      </c>
    </row>
    <row r="31">
      <c r="A31" s="3" t="inlineStr">
        <is>
          <t>IfrsStatementLineItems [Line Items]</t>
        </is>
      </c>
      <c r="B31" s="4" t="inlineStr">
        <is>
          <t xml:space="preserve"> </t>
        </is>
      </c>
      <c r="C31" s="4" t="inlineStr">
        <is>
          <t xml:space="preserve"> </t>
        </is>
      </c>
    </row>
    <row r="32">
      <c r="A32" s="4" t="inlineStr">
        <is>
          <t>Monthly instalments</t>
        </is>
      </c>
      <c r="B32" s="4" t="inlineStr">
        <is>
          <t>5 years</t>
        </is>
      </c>
      <c r="C32" s="4" t="inlineStr">
        <is>
          <t>5 years</t>
        </is>
      </c>
    </row>
    <row r="33">
      <c r="A33" s="4" t="inlineStr">
        <is>
          <t>Interest rate</t>
        </is>
      </c>
      <c r="B33" s="8" t="n">
        <v>0.02</v>
      </c>
      <c r="C33" s="8" t="n">
        <v>0.02</v>
      </c>
    </row>
    <row r="34">
      <c r="A34" s="4" t="inlineStr">
        <is>
          <t>Term Loan VI [member]</t>
        </is>
      </c>
      <c r="B34" s="4" t="inlineStr">
        <is>
          <t xml:space="preserve"> </t>
        </is>
      </c>
      <c r="C34" s="4" t="inlineStr">
        <is>
          <t xml:space="preserve"> </t>
        </is>
      </c>
    </row>
    <row r="35">
      <c r="A35" s="3" t="inlineStr">
        <is>
          <t>IfrsStatementLineItems [Line Items]</t>
        </is>
      </c>
      <c r="B35" s="4" t="inlineStr">
        <is>
          <t xml:space="preserve"> </t>
        </is>
      </c>
      <c r="C35" s="4" t="inlineStr">
        <is>
          <t xml:space="preserve"> </t>
        </is>
      </c>
    </row>
    <row r="36">
      <c r="A36" s="4" t="inlineStr">
        <is>
          <t>Monthly instalments</t>
        </is>
      </c>
      <c r="B36" s="4" t="inlineStr">
        <is>
          <t>5 years</t>
        </is>
      </c>
      <c r="C36" s="4" t="inlineStr">
        <is>
          <t>5 years</t>
        </is>
      </c>
    </row>
    <row r="37">
      <c r="A37" s="4" t="inlineStr">
        <is>
          <t>Interest rate</t>
        </is>
      </c>
      <c r="B37" s="9" t="n">
        <v>0.025</v>
      </c>
      <c r="C37" s="9" t="n">
        <v>0.025</v>
      </c>
    </row>
    <row r="38">
      <c r="A38" s="4" t="inlineStr">
        <is>
          <t>Term Loan VII [member]</t>
        </is>
      </c>
      <c r="B38" s="4" t="inlineStr">
        <is>
          <t xml:space="preserve"> </t>
        </is>
      </c>
      <c r="C38" s="4" t="inlineStr">
        <is>
          <t xml:space="preserve"> </t>
        </is>
      </c>
    </row>
    <row r="39">
      <c r="A39" s="3" t="inlineStr">
        <is>
          <t>IfrsStatementLineItems [Line Items]</t>
        </is>
      </c>
      <c r="B39" s="4" t="inlineStr">
        <is>
          <t xml:space="preserve"> </t>
        </is>
      </c>
      <c r="C39" s="4" t="inlineStr">
        <is>
          <t xml:space="preserve"> </t>
        </is>
      </c>
    </row>
    <row r="40">
      <c r="A40" s="4" t="inlineStr">
        <is>
          <t>Monthly instalments</t>
        </is>
      </c>
      <c r="B40" s="4" t="inlineStr">
        <is>
          <t>3 years</t>
        </is>
      </c>
      <c r="C40" s="4" t="inlineStr">
        <is>
          <t>3 years</t>
        </is>
      </c>
    </row>
    <row r="41">
      <c r="A41" s="4" t="inlineStr">
        <is>
          <t>Interest rate</t>
        </is>
      </c>
      <c r="B41" s="8" t="n">
        <v>0.02</v>
      </c>
      <c r="C41" s="8" t="n">
        <v>0.02</v>
      </c>
    </row>
    <row r="42">
      <c r="A42" s="4" t="inlineStr">
        <is>
          <t>Revolving credit [member]</t>
        </is>
      </c>
      <c r="B42" s="4" t="inlineStr">
        <is>
          <t xml:space="preserve"> </t>
        </is>
      </c>
      <c r="C42" s="4" t="inlineStr">
        <is>
          <t xml:space="preserve"> </t>
        </is>
      </c>
    </row>
    <row r="43">
      <c r="A43" s="3" t="inlineStr">
        <is>
          <t>IfrsStatementLineItems [Line Items]</t>
        </is>
      </c>
      <c r="B43" s="4" t="inlineStr">
        <is>
          <t xml:space="preserve"> </t>
        </is>
      </c>
      <c r="C43" s="4" t="inlineStr">
        <is>
          <t xml:space="preserve"> </t>
        </is>
      </c>
    </row>
    <row r="44">
      <c r="A44" s="4" t="inlineStr">
        <is>
          <t>Interest rate</t>
        </is>
      </c>
      <c r="B44" s="8" t="n">
        <v>0.02</v>
      </c>
      <c r="C44" s="8" t="n">
        <v>0.02</v>
      </c>
    </row>
    <row r="45">
      <c r="A45" s="4" t="inlineStr">
        <is>
          <t>Interest rate</t>
        </is>
      </c>
      <c r="B45" s="8" t="n">
        <v>0.02</v>
      </c>
      <c r="C45" s="8" t="n">
        <v>0.02</v>
      </c>
    </row>
    <row r="46">
      <c r="A46" s="4" t="inlineStr">
        <is>
          <t>Revolving credit [member] | Bottom of range [member]</t>
        </is>
      </c>
      <c r="B46" s="4" t="inlineStr">
        <is>
          <t xml:space="preserve"> </t>
        </is>
      </c>
      <c r="C46" s="4" t="inlineStr">
        <is>
          <t xml:space="preserve"> </t>
        </is>
      </c>
    </row>
    <row r="47">
      <c r="A47" s="3" t="inlineStr">
        <is>
          <t>IfrsStatementLineItems [Line Items]</t>
        </is>
      </c>
      <c r="B47" s="4" t="inlineStr">
        <is>
          <t xml:space="preserve"> </t>
        </is>
      </c>
      <c r="C47" s="4" t="inlineStr">
        <is>
          <t xml:space="preserve"> </t>
        </is>
      </c>
    </row>
    <row r="48">
      <c r="A48" s="4" t="inlineStr">
        <is>
          <t>Fixed interest rate</t>
        </is>
      </c>
      <c r="B48" s="4" t="inlineStr">
        <is>
          <t>1 month</t>
        </is>
      </c>
      <c r="C48" s="4" t="inlineStr">
        <is>
          <t>1 month</t>
        </is>
      </c>
    </row>
    <row r="49">
      <c r="A49" s="4" t="inlineStr">
        <is>
          <t>Revolving credit [member] | Top of range [member]</t>
        </is>
      </c>
      <c r="B49" s="4" t="inlineStr">
        <is>
          <t xml:space="preserve"> </t>
        </is>
      </c>
      <c r="C49" s="4" t="inlineStr">
        <is>
          <t xml:space="preserve"> </t>
        </is>
      </c>
    </row>
    <row r="50">
      <c r="A50" s="3" t="inlineStr">
        <is>
          <t>IfrsStatementLineItems [Line Items]</t>
        </is>
      </c>
      <c r="B50" s="4" t="inlineStr">
        <is>
          <t xml:space="preserve"> </t>
        </is>
      </c>
      <c r="C50" s="4" t="inlineStr">
        <is>
          <t xml:space="preserve"> </t>
        </is>
      </c>
    </row>
    <row r="51">
      <c r="A51" s="4" t="inlineStr">
        <is>
          <t>Fixed interest rate</t>
        </is>
      </c>
      <c r="B51" s="4" t="inlineStr">
        <is>
          <t>6 months</t>
        </is>
      </c>
      <c r="C51" s="4" t="inlineStr">
        <is>
          <t>6 months</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Schedule of deferred tax assets and liabilities (Details) - USD ($)</t>
        </is>
      </c>
      <c r="B1" s="2" t="inlineStr">
        <is>
          <t>Jun. 30, 2024</t>
        </is>
      </c>
      <c r="C1" s="2" t="inlineStr">
        <is>
          <t>Dec. 31, 2023</t>
        </is>
      </c>
      <c r="D1" s="2" t="inlineStr">
        <is>
          <t>Dec. 31, 2022</t>
        </is>
      </c>
    </row>
    <row r="2">
      <c r="A2" s="3" t="inlineStr">
        <is>
          <t>Notes and other explanatory information [abstract]</t>
        </is>
      </c>
      <c r="B2" s="4" t="inlineStr">
        <is>
          <t xml:space="preserve"> </t>
        </is>
      </c>
      <c r="C2" s="4" t="inlineStr">
        <is>
          <t xml:space="preserve"> </t>
        </is>
      </c>
      <c r="D2" s="4" t="inlineStr">
        <is>
          <t xml:space="preserve"> </t>
        </is>
      </c>
    </row>
    <row r="3">
      <c r="A3" s="4" t="inlineStr">
        <is>
          <t>Deferred tax assets recognized</t>
        </is>
      </c>
      <c r="B3" s="4" t="inlineStr">
        <is>
          <t xml:space="preserve"> </t>
        </is>
      </c>
      <c r="C3" s="4" t="inlineStr">
        <is>
          <t xml:space="preserve"> </t>
        </is>
      </c>
      <c r="D3" s="5" t="n">
        <v>75070</v>
      </c>
    </row>
    <row r="4">
      <c r="A4" s="4" t="inlineStr">
        <is>
          <t>Deferred tax liabilities recognized</t>
        </is>
      </c>
      <c r="B4" s="6" t="n">
        <v>298000</v>
      </c>
      <c r="C4" s="6" t="n">
        <v>296000</v>
      </c>
      <c r="D4" s="6" t="n">
        <v>238070</v>
      </c>
    </row>
    <row r="5">
      <c r="A5" s="4" t="inlineStr">
        <is>
          <t>Net deferred tax liabilities</t>
        </is>
      </c>
      <c r="B5" s="5" t="n">
        <v>298000</v>
      </c>
      <c r="C5" s="5" t="n">
        <v>296000</v>
      </c>
      <c r="D5" s="5" t="n">
        <v>16300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7" customWidth="1" min="1" max="1"/>
    <col width="15" customWidth="1" min="2" max="2"/>
    <col width="16" customWidth="1" min="3" max="3"/>
    <col width="14" customWidth="1" min="4" max="4"/>
  </cols>
  <sheetData>
    <row r="1">
      <c r="A1" s="1" t="inlineStr">
        <is>
          <t>Schedule of deferred tax liabilities (Details) - USD ($)</t>
        </is>
      </c>
      <c r="B1" s="2" t="inlineStr">
        <is>
          <t>6 Months Ended</t>
        </is>
      </c>
      <c r="C1" s="2" t="inlineStr">
        <is>
          <t>12 Months Ended</t>
        </is>
      </c>
    </row>
    <row r="2">
      <c r="B2" s="2" t="inlineStr">
        <is>
          <t>Jun. 30, 2024</t>
        </is>
      </c>
      <c r="C2" s="2" t="inlineStr">
        <is>
          <t>Dec. 31, 2023</t>
        </is>
      </c>
      <c r="D2" s="2" t="inlineStr">
        <is>
          <t>Dec. 31, 2022</t>
        </is>
      </c>
    </row>
    <row r="3">
      <c r="A3" s="3" t="inlineStr">
        <is>
          <t>Notes and other explanatory information [abstract]</t>
        </is>
      </c>
      <c r="B3" s="4" t="inlineStr">
        <is>
          <t xml:space="preserve"> </t>
        </is>
      </c>
      <c r="C3" s="4" t="inlineStr">
        <is>
          <t xml:space="preserve"> </t>
        </is>
      </c>
      <c r="D3" s="4" t="inlineStr">
        <is>
          <t xml:space="preserve"> </t>
        </is>
      </c>
    </row>
    <row r="4">
      <c r="A4" s="4" t="inlineStr">
        <is>
          <t>Balance as at beginning of financial year</t>
        </is>
      </c>
      <c r="B4" s="5" t="n">
        <v>296000</v>
      </c>
      <c r="C4" s="5" t="n">
        <v>163000</v>
      </c>
      <c r="D4" s="5" t="n">
        <v>155000</v>
      </c>
    </row>
    <row r="5">
      <c r="A5" s="4" t="inlineStr">
        <is>
          <t>Movements in deferred tax liabilities</t>
        </is>
      </c>
      <c r="B5" s="6" t="n">
        <v>2000</v>
      </c>
      <c r="C5" s="6" t="n">
        <v>133000</v>
      </c>
      <c r="D5" s="6" t="n">
        <v>8000</v>
      </c>
    </row>
    <row r="6">
      <c r="A6" s="4" t="inlineStr">
        <is>
          <t>Balance as at end of financial year</t>
        </is>
      </c>
      <c r="B6" s="5" t="n">
        <v>298000</v>
      </c>
      <c r="C6" s="5" t="n">
        <v>296000</v>
      </c>
      <c r="D6" s="5" t="n">
        <v>163000</v>
      </c>
    </row>
  </sheetData>
  <mergeCells count="2">
    <mergeCell ref="A1:A2"/>
    <mergeCell ref="C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s>
  <sheetData>
    <row r="1">
      <c r="A1" s="1" t="inlineStr">
        <is>
          <t>Schedule of share capital (Details) - shares</t>
        </is>
      </c>
      <c r="B1" s="2" t="inlineStr">
        <is>
          <t>Jun. 30, 2024</t>
        </is>
      </c>
      <c r="C1" s="2" t="inlineStr">
        <is>
          <t>Dec. 31, 2023</t>
        </is>
      </c>
      <c r="D1" s="2" t="inlineStr">
        <is>
          <t>Dec. 31, 2022</t>
        </is>
      </c>
    </row>
    <row r="2">
      <c r="A2" s="3" t="inlineStr">
        <is>
          <t>Notes and other explanatory information [abstract]</t>
        </is>
      </c>
      <c r="B2" s="4" t="inlineStr">
        <is>
          <t xml:space="preserve"> </t>
        </is>
      </c>
      <c r="C2" s="4" t="inlineStr">
        <is>
          <t xml:space="preserve"> </t>
        </is>
      </c>
      <c r="D2" s="4" t="inlineStr">
        <is>
          <t xml:space="preserve"> </t>
        </is>
      </c>
    </row>
    <row r="3">
      <c r="A3" s="4" t="inlineStr">
        <is>
          <t>No. of ordinary shares</t>
        </is>
      </c>
      <c r="B3" s="6" t="n">
        <v>22683039</v>
      </c>
      <c r="C3" s="6" t="n">
        <v>12683039</v>
      </c>
      <c r="D3" s="6" t="n">
        <v>1000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s>
  <sheetData>
    <row r="1">
      <c r="A1" s="1" t="inlineStr">
        <is>
          <t>Borrowings (Details Narrative) - USD ($)</t>
        </is>
      </c>
      <c r="B1" s="2" t="inlineStr">
        <is>
          <t>Jun. 30, 2024</t>
        </is>
      </c>
      <c r="C1" s="2" t="inlineStr">
        <is>
          <t>Dec. 31, 2023</t>
        </is>
      </c>
      <c r="D1" s="2" t="inlineStr">
        <is>
          <t>Dec. 31, 2022</t>
        </is>
      </c>
    </row>
    <row r="2">
      <c r="A2" s="3" t="inlineStr">
        <is>
          <t>Notes and other explanatory information [abstract]</t>
        </is>
      </c>
      <c r="B2" s="4" t="inlineStr">
        <is>
          <t xml:space="preserve"> </t>
        </is>
      </c>
      <c r="C2" s="4" t="inlineStr">
        <is>
          <t xml:space="preserve"> </t>
        </is>
      </c>
      <c r="D2" s="4" t="inlineStr">
        <is>
          <t xml:space="preserve"> </t>
        </is>
      </c>
    </row>
    <row r="3">
      <c r="A3" s="4" t="inlineStr">
        <is>
          <t>Immediate payment percentage</t>
        </is>
      </c>
      <c r="B3" s="8" t="n">
        <v>0.9</v>
      </c>
      <c r="C3" s="8" t="n">
        <v>0.9</v>
      </c>
      <c r="D3" s="4" t="inlineStr">
        <is>
          <t xml:space="preserve"> </t>
        </is>
      </c>
    </row>
    <row r="4">
      <c r="A4" s="4" t="inlineStr">
        <is>
          <t>Settlement payment percentage</t>
        </is>
      </c>
      <c r="B4" s="8" t="n">
        <v>0.1</v>
      </c>
      <c r="C4" s="8" t="n">
        <v>0.1</v>
      </c>
      <c r="D4" s="4" t="inlineStr">
        <is>
          <t xml:space="preserve"> </t>
        </is>
      </c>
    </row>
    <row r="5">
      <c r="A5" s="4" t="inlineStr">
        <is>
          <t>Leasehold land and buildings</t>
        </is>
      </c>
      <c r="B5" s="5" t="n">
        <v>16177993</v>
      </c>
      <c r="C5" s="5" t="n">
        <v>16532686</v>
      </c>
      <c r="D5" s="5" t="n">
        <v>17105459</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6" customWidth="1" min="1" max="1"/>
    <col width="23" customWidth="1" min="2" max="2"/>
    <col width="14" customWidth="1" min="3" max="3"/>
  </cols>
  <sheetData>
    <row r="1">
      <c r="A1" s="1" t="inlineStr">
        <is>
          <t>Schedule of consolidated financial statements (Details)</t>
        </is>
      </c>
      <c r="B1" s="2" t="inlineStr">
        <is>
          <t>12 Months Ended</t>
        </is>
      </c>
    </row>
    <row r="2">
      <c r="B2" s="2" t="inlineStr">
        <is>
          <t>Dec. 31, 2023</t>
        </is>
      </c>
      <c r="C2" s="2" t="inlineStr">
        <is>
          <t>Dec. 31, 2022</t>
        </is>
      </c>
    </row>
    <row r="3">
      <c r="A3" s="4" t="inlineStr">
        <is>
          <t>Parent [member]</t>
        </is>
      </c>
      <c r="B3" s="4" t="inlineStr">
        <is>
          <t xml:space="preserve"> </t>
        </is>
      </c>
      <c r="C3" s="4" t="inlineStr">
        <is>
          <t xml:space="preserve"> </t>
        </is>
      </c>
    </row>
    <row r="4">
      <c r="A4" s="3" t="inlineStr">
        <is>
          <t>IfrsStatementLineItems [Line Items]</t>
        </is>
      </c>
      <c r="B4" s="4" t="inlineStr">
        <is>
          <t xml:space="preserve"> </t>
        </is>
      </c>
      <c r="C4" s="4" t="inlineStr">
        <is>
          <t xml:space="preserve"> </t>
        </is>
      </c>
    </row>
    <row r="5">
      <c r="A5" s="4" t="inlineStr">
        <is>
          <t>Place of incorporation and business</t>
        </is>
      </c>
      <c r="B5" s="4" t="inlineStr">
        <is>
          <t>Cayman Island</t>
        </is>
      </c>
      <c r="C5" s="4" t="inlineStr">
        <is>
          <t xml:space="preserve"> </t>
        </is>
      </c>
    </row>
    <row r="6">
      <c r="A6" s="4" t="inlineStr">
        <is>
          <t>Effective equity held by the Group</t>
        </is>
      </c>
      <c r="B6" s="8" t="n">
        <v>1</v>
      </c>
      <c r="C6" s="8" t="n">
        <v>1</v>
      </c>
    </row>
    <row r="7">
      <c r="A7" s="4" t="inlineStr">
        <is>
          <t>Total for all subsidiaries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Place of incorporation and business</t>
        </is>
      </c>
      <c r="B9" s="4" t="inlineStr">
        <is>
          <t>British Virgin Islands</t>
        </is>
      </c>
      <c r="C9" s="4" t="inlineStr">
        <is>
          <t xml:space="preserve"> </t>
        </is>
      </c>
    </row>
    <row r="10">
      <c r="A10" s="4" t="inlineStr">
        <is>
          <t>Effective equity held by the Group</t>
        </is>
      </c>
      <c r="B10" s="8" t="n">
        <v>1</v>
      </c>
      <c r="C10" s="8" t="n">
        <v>1</v>
      </c>
    </row>
    <row r="11">
      <c r="A11" s="4" t="inlineStr">
        <is>
          <t>Environmental Solutions Pte Ltd [member]</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Place of incorporation and business</t>
        </is>
      </c>
      <c r="B13" s="4" t="inlineStr">
        <is>
          <t>Singapore</t>
        </is>
      </c>
      <c r="C13" s="4" t="inlineStr">
        <is>
          <t xml:space="preserve"> </t>
        </is>
      </c>
    </row>
    <row r="14">
      <c r="A14" s="4" t="inlineStr">
        <is>
          <t>Effective equity held by the Group</t>
        </is>
      </c>
      <c r="B14" s="8" t="n">
        <v>1</v>
      </c>
      <c r="C14" s="8" t="n">
        <v>1</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measurement hierarchy of leasehold land and buildings (Details) - Leasehold land and buildings [member] - USD ($)</t>
        </is>
      </c>
      <c r="B1" s="2" t="inlineStr">
        <is>
          <t>Dec. 31, 2023</t>
        </is>
      </c>
      <c r="C1" s="2" t="inlineStr">
        <is>
          <t>Dec. 31, 2022</t>
        </is>
      </c>
    </row>
    <row r="2">
      <c r="A2" s="4" t="inlineStr">
        <is>
          <t>Level 3 of fair value hierarchy [member]</t>
        </is>
      </c>
      <c r="B2" s="4" t="inlineStr">
        <is>
          <t xml:space="preserve"> </t>
        </is>
      </c>
      <c r="C2" s="4" t="inlineStr">
        <is>
          <t xml:space="preserve"> </t>
        </is>
      </c>
    </row>
    <row r="3">
      <c r="A3" s="3" t="inlineStr">
        <is>
          <t>IfrsStatementLineItems [Line Items]</t>
        </is>
      </c>
      <c r="B3" s="4" t="inlineStr">
        <is>
          <t xml:space="preserve"> </t>
        </is>
      </c>
      <c r="C3" s="4" t="inlineStr">
        <is>
          <t xml:space="preserve"> </t>
        </is>
      </c>
    </row>
    <row r="4">
      <c r="A4" s="4" t="inlineStr">
        <is>
          <t>Assets, at fair value</t>
        </is>
      </c>
      <c r="B4" s="5" t="n">
        <v>16532686</v>
      </c>
      <c r="C4" s="5" t="n">
        <v>17105459</v>
      </c>
    </row>
    <row r="5">
      <c r="A5" s="4" t="inlineStr">
        <is>
          <t>Recurring fair value measurement [member] | Industrial [member] | SINGAPORE</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Assets, at fair value</t>
        </is>
      </c>
      <c r="B7" s="6" t="n">
        <v>16532686</v>
      </c>
      <c r="C7" s="6" t="n">
        <v>17105459</v>
      </c>
    </row>
    <row r="8">
      <c r="A8" s="4" t="inlineStr">
        <is>
          <t>Recurring fair value measurement [member] | Industrial [member] | SINGAPORE | Level 1 of fair value hierarchy [member]</t>
        </is>
      </c>
      <c r="B8" s="4" t="inlineStr">
        <is>
          <t xml:space="preserve"> </t>
        </is>
      </c>
      <c r="C8" s="4" t="inlineStr">
        <is>
          <t xml:space="preserve"> </t>
        </is>
      </c>
    </row>
    <row r="9">
      <c r="A9" s="3" t="inlineStr">
        <is>
          <t>IfrsStatementLineItems [Line Items]</t>
        </is>
      </c>
      <c r="B9" s="4" t="inlineStr">
        <is>
          <t xml:space="preserve"> </t>
        </is>
      </c>
      <c r="C9" s="4" t="inlineStr">
        <is>
          <t xml:space="preserve"> </t>
        </is>
      </c>
    </row>
    <row r="10">
      <c r="A10" s="4" t="inlineStr">
        <is>
          <t>Assets, at fair value</t>
        </is>
      </c>
      <c r="B10" s="4" t="inlineStr">
        <is>
          <t xml:space="preserve"> </t>
        </is>
      </c>
      <c r="C10" s="4" t="inlineStr">
        <is>
          <t xml:space="preserve"> </t>
        </is>
      </c>
    </row>
    <row r="11">
      <c r="A11" s="4" t="inlineStr">
        <is>
          <t>Recurring fair value measurement [member] | Industrial [member] | SINGAPORE | Level 2 of fair value hierarchy [member]</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Assets, at fair value</t>
        </is>
      </c>
      <c r="B13" s="4" t="inlineStr">
        <is>
          <t xml:space="preserve"> </t>
        </is>
      </c>
      <c r="C13" s="4" t="inlineStr">
        <is>
          <t xml:space="preserve"> </t>
        </is>
      </c>
    </row>
    <row r="14">
      <c r="A14" s="4" t="inlineStr">
        <is>
          <t>Recurring fair value measurement [member] | Industrial [member] | SINGAPORE | Level 3 of fair value hierarchy [member]</t>
        </is>
      </c>
      <c r="B14" s="4" t="inlineStr">
        <is>
          <t xml:space="preserve"> </t>
        </is>
      </c>
      <c r="C14" s="4" t="inlineStr">
        <is>
          <t xml:space="preserve"> </t>
        </is>
      </c>
    </row>
    <row r="15">
      <c r="A15" s="3" t="inlineStr">
        <is>
          <t>IfrsStatementLineItems [Line Items]</t>
        </is>
      </c>
      <c r="B15" s="4" t="inlineStr">
        <is>
          <t xml:space="preserve"> </t>
        </is>
      </c>
      <c r="C15" s="4" t="inlineStr">
        <is>
          <t xml:space="preserve"> </t>
        </is>
      </c>
    </row>
    <row r="16">
      <c r="A16" s="4" t="inlineStr">
        <is>
          <t>Assets, at fair value</t>
        </is>
      </c>
      <c r="B16" s="5" t="n">
        <v>16532686</v>
      </c>
      <c r="C16" s="5" t="n">
        <v>17105459</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chedule of reconciliation of fair value measurements (Details) - Level 3 of fair value hierarchy [member] - Leasehold land and buildings [member]</t>
        </is>
      </c>
      <c r="B1" s="2" t="inlineStr">
        <is>
          <t>12 Months Ended</t>
        </is>
      </c>
    </row>
    <row r="2">
      <c r="B2" s="2" t="inlineStr">
        <is>
          <t>Dec. 31, 2023 USD ($)</t>
        </is>
      </c>
    </row>
    <row r="3">
      <c r="A3" s="3" t="inlineStr">
        <is>
          <t>IfrsStatementLineItems [Line Items]</t>
        </is>
      </c>
      <c r="B3" s="4" t="inlineStr">
        <is>
          <t xml:space="preserve"> </t>
        </is>
      </c>
    </row>
    <row r="4">
      <c r="A4" s="4" t="inlineStr">
        <is>
          <t>Carrying amount at December 31, 2022</t>
        </is>
      </c>
      <c r="B4" s="5" t="n">
        <v>17105459</v>
      </c>
    </row>
    <row r="5">
      <c r="A5" s="4" t="inlineStr">
        <is>
          <t>Depreciation charge on revaluation of properties held for own use</t>
        </is>
      </c>
      <c r="B5" s="6" t="n">
        <v>-723371</v>
      </c>
    </row>
    <row r="6">
      <c r="A6" s="4" t="inlineStr">
        <is>
          <t>Net gain from a fair value adjustment recognized in the consolidated statement of profit or loss and other comprehensive income</t>
        </is>
      </c>
      <c r="B6" s="6" t="n">
        <v>150598</v>
      </c>
    </row>
    <row r="7">
      <c r="A7" s="4" t="inlineStr">
        <is>
          <t>Carrying amount at December 31, 2023</t>
        </is>
      </c>
      <c r="B7" s="5" t="n">
        <v>16532686</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Revenue</t>
        </is>
      </c>
      <c r="B1" s="2" t="inlineStr">
        <is>
          <t>6 Months Ended</t>
        </is>
      </c>
      <c r="C1" s="2" t="inlineStr">
        <is>
          <t>12 Months Ended</t>
        </is>
      </c>
    </row>
    <row r="2">
      <c r="B2" s="2" t="inlineStr">
        <is>
          <t>Jun. 30, 2024</t>
        </is>
      </c>
      <c r="C2" s="2" t="inlineStr">
        <is>
          <t>Dec. 31, 2023</t>
        </is>
      </c>
    </row>
    <row r="3">
      <c r="A3" s="3" t="inlineStr">
        <is>
          <t>Notes and other explanatory information [abstract]</t>
        </is>
      </c>
      <c r="B3" s="4" t="inlineStr">
        <is>
          <t xml:space="preserve"> </t>
        </is>
      </c>
      <c r="C3" s="4" t="inlineStr">
        <is>
          <t xml:space="preserve"> </t>
        </is>
      </c>
    </row>
    <row r="4">
      <c r="A4" s="4" t="inlineStr">
        <is>
          <t>Revenue</t>
        </is>
      </c>
      <c r="B4" s="4" t="inlineStr">
        <is>
          <t xml:space="preserve">4. Revenue Revenue
classified by type of good or service is as follows : Schedule
of revenue classified by type of good or service
2024 2023
Unaudited
For the Period Ended June 30,
2024 2023
US$ US$
Revenue from:
- Sales of circular products 800,129 1,313,953
- Waste disposal services 2,687,750 2,080,360
Revenue 3,487,879 3,394,313 The
revenue from sales of goods and other service income is recognized based on a point in time. </t>
        </is>
      </c>
      <c r="C4" s="4" t="inlineStr">
        <is>
          <t xml:space="preserve">4. Revenue Revenue
classified by type of good or service is as follows : Schedule of revenue classified by type of good or service
2023 2022
US$ US$
Revenue from:
- Sales of circular products 2,305,646 2,746,097
- Waste disposal services 3,858,527 2,245,937
Revenue 6,164,173 4,992,034 The
revenue from sales of goods and other service income is recognized based on a point in time.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71" customWidth="1" min="2" max="2"/>
    <col width="14" customWidth="1" min="3" max="3"/>
    <col width="14" customWidth="1" min="4" max="4"/>
  </cols>
  <sheetData>
    <row r="1">
      <c r="A1" s="1" t="inlineStr">
        <is>
          <t>Schedule of valuation techniques used and key inputs to valuation of leasehold land and buildings (Details) - USD ($)</t>
        </is>
      </c>
      <c r="B1" s="2" t="inlineStr">
        <is>
          <t>12 Months Ended</t>
        </is>
      </c>
    </row>
    <row r="2">
      <c r="B2" s="2" t="inlineStr">
        <is>
          <t>Dec. 31, 2023</t>
        </is>
      </c>
      <c r="C2" s="2" t="inlineStr">
        <is>
          <t>Jun. 30, 2024</t>
        </is>
      </c>
      <c r="D2" s="2" t="inlineStr">
        <is>
          <t>Dec. 31, 2022</t>
        </is>
      </c>
    </row>
    <row r="3">
      <c r="A3" s="3" t="inlineStr">
        <is>
          <t>IfrsStatementLineItems [Line Items]</t>
        </is>
      </c>
      <c r="B3" s="4" t="inlineStr">
        <is>
          <t xml:space="preserve"> </t>
        </is>
      </c>
      <c r="C3" s="4" t="inlineStr">
        <is>
          <t xml:space="preserve"> </t>
        </is>
      </c>
      <c r="D3" s="4" t="inlineStr">
        <is>
          <t xml:space="preserve"> </t>
        </is>
      </c>
    </row>
    <row r="4">
      <c r="A4" s="4" t="inlineStr">
        <is>
          <t>Leasehold land and buildings per square foot</t>
        </is>
      </c>
      <c r="B4" s="5" t="n">
        <v>16532686</v>
      </c>
      <c r="C4" s="5" t="n">
        <v>16177993</v>
      </c>
      <c r="D4" s="5" t="n">
        <v>17105459</v>
      </c>
    </row>
    <row r="5">
      <c r="A5" s="4" t="inlineStr">
        <is>
          <t>SINGAPORE</t>
        </is>
      </c>
      <c r="B5" s="4" t="inlineStr">
        <is>
          <t xml:space="preserve"> </t>
        </is>
      </c>
      <c r="C5" s="4" t="inlineStr">
        <is>
          <t xml:space="preserve"> </t>
        </is>
      </c>
      <c r="D5" s="4" t="inlineStr">
        <is>
          <t xml:space="preserve"> </t>
        </is>
      </c>
    </row>
    <row r="6">
      <c r="A6" s="3" t="inlineStr">
        <is>
          <t>IfrsStatementLineItems [Line Items]</t>
        </is>
      </c>
      <c r="B6" s="4" t="inlineStr">
        <is>
          <t xml:space="preserve"> </t>
        </is>
      </c>
      <c r="C6" s="4" t="inlineStr">
        <is>
          <t xml:space="preserve"> </t>
        </is>
      </c>
      <c r="D6" s="4" t="inlineStr">
        <is>
          <t xml:space="preserve"> </t>
        </is>
      </c>
    </row>
    <row r="7">
      <c r="A7" s="4" t="inlineStr">
        <is>
          <t>Valuation techniques</t>
        </is>
      </c>
      <c r="B7" s="4" t="inlineStr">
        <is>
          <t>Market
                                            comparison approach</t>
        </is>
      </c>
      <c r="C7" s="4" t="inlineStr">
        <is>
          <t xml:space="preserve"> </t>
        </is>
      </c>
      <c r="D7" s="4" t="inlineStr">
        <is>
          <t xml:space="preserve"> </t>
        </is>
      </c>
    </row>
    <row r="8">
      <c r="A8" s="4" t="inlineStr">
        <is>
          <t>Significant unobservable inputs</t>
        </is>
      </c>
      <c r="B8" s="4" t="inlineStr">
        <is>
          <t>Price
    per square foot</t>
        </is>
      </c>
      <c r="C8" s="4" t="inlineStr">
        <is>
          <t xml:space="preserve"> </t>
        </is>
      </c>
      <c r="D8" s="4" t="inlineStr">
        <is>
          <t xml:space="preserve"> </t>
        </is>
      </c>
    </row>
    <row r="9">
      <c r="A9" s="4" t="inlineStr">
        <is>
          <t>SINGAPORE | Bottom of range [member]</t>
        </is>
      </c>
      <c r="B9" s="4" t="inlineStr">
        <is>
          <t xml:space="preserve"> </t>
        </is>
      </c>
      <c r="C9" s="4" t="inlineStr">
        <is>
          <t xml:space="preserve"> </t>
        </is>
      </c>
      <c r="D9" s="4" t="inlineStr">
        <is>
          <t xml:space="preserve"> </t>
        </is>
      </c>
    </row>
    <row r="10">
      <c r="A10" s="3" t="inlineStr">
        <is>
          <t>IfrsStatementLineItems [Line Items]</t>
        </is>
      </c>
      <c r="B10" s="4" t="inlineStr">
        <is>
          <t xml:space="preserve"> </t>
        </is>
      </c>
      <c r="C10" s="4" t="inlineStr">
        <is>
          <t xml:space="preserve"> </t>
        </is>
      </c>
      <c r="D10" s="4" t="inlineStr">
        <is>
          <t xml:space="preserve"> </t>
        </is>
      </c>
    </row>
    <row r="11">
      <c r="A11" s="4" t="inlineStr">
        <is>
          <t>Leasehold land and buildings per square foot</t>
        </is>
      </c>
      <c r="B11" s="5" t="n">
        <v>113</v>
      </c>
      <c r="C11" s="4" t="inlineStr">
        <is>
          <t xml:space="preserve"> </t>
        </is>
      </c>
      <c r="D11" s="6" t="n">
        <v>67</v>
      </c>
    </row>
    <row r="12">
      <c r="A12" s="4" t="inlineStr">
        <is>
          <t>SINGAPORE | Top of range [member]</t>
        </is>
      </c>
      <c r="B12" s="4" t="inlineStr">
        <is>
          <t xml:space="preserve"> </t>
        </is>
      </c>
      <c r="C12" s="4" t="inlineStr">
        <is>
          <t xml:space="preserve"> </t>
        </is>
      </c>
      <c r="D12" s="4" t="inlineStr">
        <is>
          <t xml:space="preserve"> </t>
        </is>
      </c>
    </row>
    <row r="13">
      <c r="A13" s="3" t="inlineStr">
        <is>
          <t>IfrsStatementLineItems [Line Items]</t>
        </is>
      </c>
      <c r="B13" s="4" t="inlineStr">
        <is>
          <t xml:space="preserve"> </t>
        </is>
      </c>
      <c r="C13" s="4" t="inlineStr">
        <is>
          <t xml:space="preserve"> </t>
        </is>
      </c>
      <c r="D13" s="4" t="inlineStr">
        <is>
          <t xml:space="preserve"> </t>
        </is>
      </c>
    </row>
    <row r="14">
      <c r="A14" s="4" t="inlineStr">
        <is>
          <t>Leasehold land and buildings per square foot</t>
        </is>
      </c>
      <c r="B14" s="5" t="n">
        <v>396</v>
      </c>
      <c r="C14" s="4" t="inlineStr">
        <is>
          <t xml:space="preserve"> </t>
        </is>
      </c>
      <c r="D14" s="5" t="n">
        <v>141</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Schedule of short-term leases (Details) - USD ($)</t>
        </is>
      </c>
      <c r="B1" s="2" t="inlineStr">
        <is>
          <t>12 Months Ended</t>
        </is>
      </c>
    </row>
    <row r="2">
      <c r="B2" s="2" t="inlineStr">
        <is>
          <t>Dec. 31, 2023</t>
        </is>
      </c>
      <c r="C2" s="2" t="inlineStr">
        <is>
          <t>Dec. 31, 2022</t>
        </is>
      </c>
    </row>
    <row r="3">
      <c r="A3" s="3" t="inlineStr">
        <is>
          <t>General Information And Reorganization Transactions</t>
        </is>
      </c>
      <c r="B3" s="4" t="inlineStr">
        <is>
          <t xml:space="preserve"> </t>
        </is>
      </c>
      <c r="C3" s="4" t="inlineStr">
        <is>
          <t xml:space="preserve"> </t>
        </is>
      </c>
    </row>
    <row r="4">
      <c r="A4" s="4" t="inlineStr">
        <is>
          <t>Expense relating to short-term leases</t>
        </is>
      </c>
      <c r="B4" s="5" t="n">
        <v>372721</v>
      </c>
      <c r="C4" s="5" t="n">
        <v>157687</v>
      </c>
    </row>
    <row r="5">
      <c r="A5" s="4" t="inlineStr">
        <is>
          <t>Total cash outflow for leases</t>
        </is>
      </c>
      <c r="B5" s="5" t="n">
        <v>614191</v>
      </c>
      <c r="C5" s="5" t="n">
        <v>372642</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s>
  <sheetData>
    <row r="1">
      <c r="A1" s="1" t="inlineStr">
        <is>
          <t>Schedule of lease liabilities (Details) - USD ($)</t>
        </is>
      </c>
      <c r="B1" s="2" t="inlineStr">
        <is>
          <t>Jun. 30, 2024</t>
        </is>
      </c>
      <c r="C1" s="2" t="inlineStr">
        <is>
          <t>Dec. 31, 2023</t>
        </is>
      </c>
      <c r="D1" s="2" t="inlineStr">
        <is>
          <t>Dec. 31, 2022</t>
        </is>
      </c>
    </row>
    <row r="2">
      <c r="A2" s="3" t="inlineStr">
        <is>
          <t>General Information And Reorganization Transactions</t>
        </is>
      </c>
      <c r="B2" s="4" t="inlineStr">
        <is>
          <t xml:space="preserve"> </t>
        </is>
      </c>
      <c r="C2" s="4" t="inlineStr">
        <is>
          <t xml:space="preserve"> </t>
        </is>
      </c>
      <c r="D2" s="4" t="inlineStr">
        <is>
          <t xml:space="preserve"> </t>
        </is>
      </c>
    </row>
    <row r="3">
      <c r="A3" s="4" t="inlineStr">
        <is>
          <t>Current</t>
        </is>
      </c>
      <c r="B3" s="5" t="n">
        <v>149516</v>
      </c>
      <c r="C3" s="5" t="n">
        <v>192282</v>
      </c>
      <c r="D3" s="5" t="n">
        <v>185764</v>
      </c>
    </row>
    <row r="4">
      <c r="A4" s="4" t="inlineStr">
        <is>
          <t>Non-current</t>
        </is>
      </c>
      <c r="B4" s="5" t="n">
        <v>1852343</v>
      </c>
      <c r="C4" s="6" t="n">
        <v>1974524</v>
      </c>
      <c r="D4" s="6" t="n">
        <v>2071571</v>
      </c>
    </row>
    <row r="5">
      <c r="A5" s="4" t="inlineStr">
        <is>
          <t>Lease liabilities</t>
        </is>
      </c>
      <c r="B5" s="4" t="inlineStr">
        <is>
          <t xml:space="preserve"> </t>
        </is>
      </c>
      <c r="C5" s="5" t="n">
        <v>2166806</v>
      </c>
      <c r="D5" s="5" t="n">
        <v>2257335</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72"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General information and reorganization transactions (Details Narrative) - USD ($)</t>
        </is>
      </c>
      <c r="B1" s="2" t="inlineStr">
        <is>
          <t>12 Months Ended</t>
        </is>
      </c>
    </row>
    <row r="2">
      <c r="B2" s="2" t="inlineStr">
        <is>
          <t>Dec. 31, 2023</t>
        </is>
      </c>
      <c r="C2" s="2" t="inlineStr">
        <is>
          <t>Dec. 31, 2022</t>
        </is>
      </c>
      <c r="D2" s="2" t="inlineStr">
        <is>
          <t>Jun. 30, 2024</t>
        </is>
      </c>
      <c r="E2" s="2" t="inlineStr">
        <is>
          <t>Dec. 04, 2023</t>
        </is>
      </c>
      <c r="F2" s="2" t="inlineStr">
        <is>
          <t>Aug. 14, 2023</t>
        </is>
      </c>
      <c r="G2" s="2" t="inlineStr">
        <is>
          <t>Aug. 04, 2023</t>
        </is>
      </c>
      <c r="H2" s="2" t="inlineStr">
        <is>
          <t>Jul. 27, 2023</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current liabilities</t>
        </is>
      </c>
      <c r="B4" s="5" t="n">
        <v>13800000</v>
      </c>
      <c r="C4" s="5" t="n">
        <v>8600000</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Current assets</t>
        </is>
      </c>
      <c r="B5" s="6" t="n">
        <v>1464436</v>
      </c>
      <c r="C5" s="6" t="n">
        <v>1288678</v>
      </c>
      <c r="D5" s="5" t="n">
        <v>1321134</v>
      </c>
      <c r="E5" s="4" t="inlineStr">
        <is>
          <t xml:space="preserve"> </t>
        </is>
      </c>
      <c r="F5" s="4" t="inlineStr">
        <is>
          <t xml:space="preserve"> </t>
        </is>
      </c>
      <c r="G5" s="4" t="inlineStr">
        <is>
          <t xml:space="preserve"> </t>
        </is>
      </c>
      <c r="H5" s="4" t="inlineStr">
        <is>
          <t xml:space="preserve"> </t>
        </is>
      </c>
    </row>
    <row r="6">
      <c r="A6" s="4" t="inlineStr">
        <is>
          <t>Current liabilities</t>
        </is>
      </c>
      <c r="B6" s="6" t="n">
        <v>15228666</v>
      </c>
      <c r="C6" s="6" t="n">
        <v>9898647</v>
      </c>
      <c r="D6" s="6" t="n">
        <v>12681425</v>
      </c>
      <c r="E6" s="4" t="inlineStr">
        <is>
          <t xml:space="preserve"> </t>
        </is>
      </c>
      <c r="F6" s="4" t="inlineStr">
        <is>
          <t xml:space="preserve"> </t>
        </is>
      </c>
      <c r="G6" s="4" t="inlineStr">
        <is>
          <t xml:space="preserve"> </t>
        </is>
      </c>
      <c r="H6" s="4" t="inlineStr">
        <is>
          <t xml:space="preserve"> </t>
        </is>
      </c>
    </row>
    <row r="7">
      <c r="A7" s="4" t="inlineStr">
        <is>
          <t>Working capital</t>
        </is>
      </c>
      <c r="B7" s="6" t="n">
        <v>570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roceeds from issuance of private placement</t>
        </is>
      </c>
      <c r="B8" s="6" t="n">
        <v>25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Leasehold land and buildings</t>
        </is>
      </c>
      <c r="B9" s="6" t="n">
        <v>16532686</v>
      </c>
      <c r="C9" s="6" t="n">
        <v>17105459</v>
      </c>
      <c r="D9" s="5" t="n">
        <v>16177993</v>
      </c>
      <c r="E9" s="4" t="inlineStr">
        <is>
          <t xml:space="preserve"> </t>
        </is>
      </c>
      <c r="F9" s="4" t="inlineStr">
        <is>
          <t xml:space="preserve"> </t>
        </is>
      </c>
      <c r="G9" s="4" t="inlineStr">
        <is>
          <t xml:space="preserve"> </t>
        </is>
      </c>
      <c r="H9" s="4" t="inlineStr">
        <is>
          <t xml:space="preserve"> </t>
        </is>
      </c>
    </row>
    <row r="10">
      <c r="A10" s="4" t="inlineStr">
        <is>
          <t>Cost of inventories recognized as an expense</t>
        </is>
      </c>
      <c r="B10" s="5" t="n">
        <v>977619</v>
      </c>
      <c r="C10" s="6" t="n">
        <v>1093194</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Description of cross-reference to disclosures about leases</t>
        </is>
      </c>
      <c r="B11" s="4" t="inlineStr">
        <is>
          <t>Lease contracts are entered into for fixed term of 1
month to 30 year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Unsecured, bear interests</t>
        </is>
      </c>
      <c r="B12" s="8" t="n">
        <v>0.06</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Amount due to directors</t>
        </is>
      </c>
      <c r="B13" s="5" t="n">
        <v>48671</v>
      </c>
      <c r="C13" s="6" t="n">
        <v>8893</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ontract liabilities</t>
        </is>
      </c>
      <c r="B14" s="6" t="n">
        <v>85536</v>
      </c>
      <c r="C14" s="6" t="n">
        <v>544311</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Tax losses</t>
        </is>
      </c>
      <c r="B15" s="4" t="inlineStr">
        <is>
          <t xml:space="preserve"> </t>
        </is>
      </c>
      <c r="C15" s="5" t="n">
        <v>44200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umber of shares issued</t>
        </is>
      </c>
      <c r="B16" s="6" t="n">
        <v>12683039</v>
      </c>
      <c r="C16" s="6" t="n">
        <v>10000</v>
      </c>
      <c r="D16" s="6" t="n">
        <v>22683039</v>
      </c>
      <c r="E16" s="4" t="inlineStr">
        <is>
          <t xml:space="preserve"> </t>
        </is>
      </c>
      <c r="F16" s="4" t="inlineStr">
        <is>
          <t xml:space="preserve"> </t>
        </is>
      </c>
      <c r="G16" s="4" t="inlineStr">
        <is>
          <t xml:space="preserve"> </t>
        </is>
      </c>
      <c r="H16" s="4" t="inlineStr">
        <is>
          <t xml:space="preserve"> </t>
        </is>
      </c>
    </row>
    <row r="17">
      <c r="A17" s="4" t="inlineStr">
        <is>
          <t>Deemed price</t>
        </is>
      </c>
      <c r="B17" s="5" t="n">
        <v>1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Business combination merger agree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IfrsStatementLineItem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umber of shares issued</t>
        </is>
      </c>
      <c r="B20" s="6" t="n">
        <v>676415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Deemed price</t>
        </is>
      </c>
      <c r="B21" s="5" t="n">
        <v>1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ayments to shareholders</t>
        </is>
      </c>
      <c r="B22" s="5" t="n">
        <v>4100804</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Forward purchase agreement [member] | Vellar Opportunities Fund Master, Ltd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IfrsStatementLineItem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Number of shares issued</t>
        </is>
      </c>
      <c r="B25" s="4" t="inlineStr">
        <is>
          <t xml:space="preserve"> </t>
        </is>
      </c>
      <c r="C25" s="4" t="inlineStr">
        <is>
          <t xml:space="preserve"> </t>
        </is>
      </c>
      <c r="D25" s="4" t="inlineStr">
        <is>
          <t xml:space="preserve"> </t>
        </is>
      </c>
      <c r="E25" s="4" t="inlineStr">
        <is>
          <t xml:space="preserve"> </t>
        </is>
      </c>
      <c r="F25" s="6" t="n">
        <v>1268085</v>
      </c>
      <c r="G25" s="4" t="inlineStr">
        <is>
          <t xml:space="preserve"> </t>
        </is>
      </c>
      <c r="H25" s="6" t="n">
        <v>931915</v>
      </c>
    </row>
    <row r="26">
      <c r="A26" s="4" t="inlineStr">
        <is>
          <t>Number of additional shares issu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1268085</v>
      </c>
    </row>
    <row r="27">
      <c r="A27" s="4" t="inlineStr">
        <is>
          <t>Forward purchase agreement [member] | ACM ARRT K LLC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IfrsStatementLineItem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Number of shares issued</t>
        </is>
      </c>
      <c r="B29" s="4" t="inlineStr">
        <is>
          <t xml:space="preserve"> </t>
        </is>
      </c>
      <c r="C29" s="4" t="inlineStr">
        <is>
          <t xml:space="preserve"> </t>
        </is>
      </c>
      <c r="D29" s="4" t="inlineStr">
        <is>
          <t xml:space="preserve"> </t>
        </is>
      </c>
      <c r="E29" s="6" t="n">
        <v>1050000</v>
      </c>
      <c r="F29" s="4" t="inlineStr">
        <is>
          <t xml:space="preserve"> </t>
        </is>
      </c>
      <c r="G29" s="6" t="n">
        <v>550000</v>
      </c>
      <c r="H29" s="6" t="n">
        <v>550000</v>
      </c>
    </row>
    <row r="30">
      <c r="A30" s="4" t="inlineStr">
        <is>
          <t>Gross carrying amou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IfrsStatementLineItem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Leasehold land and buildings</t>
        </is>
      </c>
      <c r="B32" s="5" t="n">
        <v>3645289</v>
      </c>
      <c r="C32" s="5" t="n">
        <v>4118381</v>
      </c>
      <c r="D32" s="4" t="inlineStr">
        <is>
          <t xml:space="preserve"> </t>
        </is>
      </c>
      <c r="E32" s="4" t="inlineStr">
        <is>
          <t xml:space="preserve"> </t>
        </is>
      </c>
      <c r="F32" s="4" t="inlineStr">
        <is>
          <t xml:space="preserve"> </t>
        </is>
      </c>
      <c r="G32" s="4" t="inlineStr">
        <is>
          <t xml:space="preserve"> </t>
        </is>
      </c>
      <c r="H32" s="4" t="inlineStr">
        <is>
          <t xml:space="preserve"> </t>
        </is>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Schedule of related party transactions (Details) - USD ($)</t>
        </is>
      </c>
      <c r="B1" s="2" t="inlineStr">
        <is>
          <t>12 Months Ended</t>
        </is>
      </c>
    </row>
    <row r="2">
      <c r="B2" s="2" t="inlineStr">
        <is>
          <t>Dec. 31, 2023</t>
        </is>
      </c>
      <c r="C2" s="2" t="inlineStr">
        <is>
          <t>Dec. 31, 2022</t>
        </is>
      </c>
    </row>
    <row r="3">
      <c r="A3" s="3" t="inlineStr">
        <is>
          <t>IfrsStatementLineItems [Line Items]</t>
        </is>
      </c>
      <c r="B3" s="4" t="inlineStr">
        <is>
          <t xml:space="preserve"> </t>
        </is>
      </c>
      <c r="C3" s="4" t="inlineStr">
        <is>
          <t xml:space="preserve"> </t>
        </is>
      </c>
    </row>
    <row r="4">
      <c r="A4" s="4" t="inlineStr">
        <is>
          <t>Total Directors remuneration</t>
        </is>
      </c>
      <c r="B4" s="5" t="n">
        <v>324911</v>
      </c>
      <c r="C4" s="5" t="n">
        <v>364542</v>
      </c>
    </row>
    <row r="5">
      <c r="A5" s="4" t="inlineStr">
        <is>
          <t>Total key management personnel compensation</t>
        </is>
      </c>
      <c r="B5" s="6" t="n">
        <v>252666</v>
      </c>
      <c r="C5" s="6" t="n">
        <v>101257</v>
      </c>
    </row>
    <row r="6">
      <c r="A6" s="4" t="inlineStr">
        <is>
          <t>Salaries and bonuses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Total Directors remuneration</t>
        </is>
      </c>
      <c r="B8" s="6" t="n">
        <v>255471</v>
      </c>
      <c r="C8" s="6" t="n">
        <v>195654</v>
      </c>
    </row>
    <row r="9">
      <c r="A9" s="4" t="inlineStr">
        <is>
          <t>Total key management personnel compensation</t>
        </is>
      </c>
      <c r="B9" s="6" t="n">
        <v>229840</v>
      </c>
      <c r="C9" s="6" t="n">
        <v>92451</v>
      </c>
    </row>
    <row r="10">
      <c r="A10" s="4" t="inlineStr">
        <is>
          <t>Directors fees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Total Directors remuneration</t>
        </is>
      </c>
      <c r="B12" s="6" t="n">
        <v>52252</v>
      </c>
      <c r="C12" s="4" t="inlineStr">
        <is>
          <t xml:space="preserve"> </t>
        </is>
      </c>
    </row>
    <row r="13">
      <c r="A13" s="4" t="inlineStr">
        <is>
          <t>Personal guarantee fee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Total Directors remuneration</t>
        </is>
      </c>
      <c r="B15" s="4" t="inlineStr">
        <is>
          <t xml:space="preserve"> </t>
        </is>
      </c>
      <c r="C15" s="6" t="n">
        <v>152689</v>
      </c>
    </row>
    <row r="16">
      <c r="A16" s="4" t="inlineStr">
        <is>
          <t>Employer contribution to the central provident fund [member]</t>
        </is>
      </c>
      <c r="B16" s="4" t="inlineStr">
        <is>
          <t xml:space="preserve"> </t>
        </is>
      </c>
      <c r="C16" s="4" t="inlineStr">
        <is>
          <t xml:space="preserve"> </t>
        </is>
      </c>
    </row>
    <row r="17">
      <c r="A17" s="3" t="inlineStr">
        <is>
          <t>IfrsStatementLineItems [Line Items]</t>
        </is>
      </c>
      <c r="B17" s="4" t="inlineStr">
        <is>
          <t xml:space="preserve"> </t>
        </is>
      </c>
      <c r="C17" s="4" t="inlineStr">
        <is>
          <t xml:space="preserve"> </t>
        </is>
      </c>
    </row>
    <row r="18">
      <c r="A18" s="4" t="inlineStr">
        <is>
          <t>Total Directors remuneration</t>
        </is>
      </c>
      <c r="B18" s="6" t="n">
        <v>17188</v>
      </c>
      <c r="C18" s="6" t="n">
        <v>16199</v>
      </c>
    </row>
    <row r="19">
      <c r="A19" s="4" t="inlineStr">
        <is>
          <t>Total key management personnel compensation</t>
        </is>
      </c>
      <c r="B19" s="5" t="n">
        <v>22826</v>
      </c>
      <c r="C19" s="5" t="n">
        <v>8806</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 width="14" customWidth="1" min="5" max="5"/>
  </cols>
  <sheetData>
    <row r="1">
      <c r="A1" s="1" t="inlineStr">
        <is>
          <t>Schedule of capital expenditures (Details) - USD ($)</t>
        </is>
      </c>
      <c r="B1" s="2" t="inlineStr">
        <is>
          <t>Jun. 30, 2024</t>
        </is>
      </c>
      <c r="C1" s="2" t="inlineStr">
        <is>
          <t>Dec. 31, 2023</t>
        </is>
      </c>
      <c r="D1" s="2" t="inlineStr">
        <is>
          <t>Jun. 30, 2023</t>
        </is>
      </c>
      <c r="E1" s="2" t="inlineStr">
        <is>
          <t>Dec. 31, 2022</t>
        </is>
      </c>
    </row>
    <row r="2">
      <c r="A2" s="3" t="inlineStr">
        <is>
          <t>IfrsStatementLineItems [Line Items]</t>
        </is>
      </c>
      <c r="B2" s="4" t="inlineStr">
        <is>
          <t xml:space="preserve"> </t>
        </is>
      </c>
      <c r="C2" s="4" t="inlineStr">
        <is>
          <t xml:space="preserve"> </t>
        </is>
      </c>
      <c r="D2" s="4" t="inlineStr">
        <is>
          <t xml:space="preserve"> </t>
        </is>
      </c>
      <c r="E2" s="4" t="inlineStr">
        <is>
          <t xml:space="preserve"> </t>
        </is>
      </c>
    </row>
    <row r="3">
      <c r="A3" s="4" t="inlineStr">
        <is>
          <t>Property, plant and equipment</t>
        </is>
      </c>
      <c r="B3" s="5" t="n">
        <v>21043668</v>
      </c>
      <c r="C3" s="5" t="n">
        <v>21786365</v>
      </c>
      <c r="D3" s="5" t="n">
        <v>21786365</v>
      </c>
      <c r="E3" s="5" t="n">
        <v>22493283</v>
      </c>
    </row>
    <row r="4">
      <c r="A4" s="4" t="inlineStr">
        <is>
          <t>Capitalised development expenditure [member]</t>
        </is>
      </c>
      <c r="B4" s="4" t="inlineStr">
        <is>
          <t xml:space="preserve"> </t>
        </is>
      </c>
      <c r="C4" s="4" t="inlineStr">
        <is>
          <t xml:space="preserve"> </t>
        </is>
      </c>
      <c r="D4" s="4" t="inlineStr">
        <is>
          <t xml:space="preserve"> </t>
        </is>
      </c>
      <c r="E4" s="4" t="inlineStr">
        <is>
          <t xml:space="preserve"> </t>
        </is>
      </c>
    </row>
    <row r="5">
      <c r="A5" s="3" t="inlineStr">
        <is>
          <t>IfrsStatementLineItems [Line Items]</t>
        </is>
      </c>
      <c r="B5" s="4" t="inlineStr">
        <is>
          <t xml:space="preserve"> </t>
        </is>
      </c>
      <c r="C5" s="4" t="inlineStr">
        <is>
          <t xml:space="preserve"> </t>
        </is>
      </c>
      <c r="D5" s="4" t="inlineStr">
        <is>
          <t xml:space="preserve"> </t>
        </is>
      </c>
      <c r="E5" s="4" t="inlineStr">
        <is>
          <t xml:space="preserve"> </t>
        </is>
      </c>
    </row>
    <row r="6">
      <c r="A6" s="4" t="inlineStr">
        <is>
          <t>Property, plant and equipment</t>
        </is>
      </c>
      <c r="B6" s="4" t="inlineStr">
        <is>
          <t xml:space="preserve"> </t>
        </is>
      </c>
      <c r="C6" s="5" t="n">
        <v>1328306</v>
      </c>
      <c r="D6" s="4" t="inlineStr">
        <is>
          <t xml:space="preserve"> </t>
        </is>
      </c>
      <c r="E6" s="5" t="n">
        <v>1339532</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chedule of currency exposure (Details) - USD ($)</t>
        </is>
      </c>
      <c r="B1" s="2" t="inlineStr">
        <is>
          <t>Jun. 30, 2024</t>
        </is>
      </c>
      <c r="C1" s="2" t="inlineStr">
        <is>
          <t>Dec. 31, 2023</t>
        </is>
      </c>
      <c r="D1" s="2" t="inlineStr">
        <is>
          <t>Jun. 30, 2023</t>
        </is>
      </c>
      <c r="E1" s="2" t="inlineStr">
        <is>
          <t>Dec. 31, 2022</t>
        </is>
      </c>
      <c r="F1" s="2" t="inlineStr">
        <is>
          <t>Dec. 31, 2021</t>
        </is>
      </c>
    </row>
    <row r="2">
      <c r="A2" s="3" t="inlineStr">
        <is>
          <t>IfrsStatementLineItem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ash and cash equivalents</t>
        </is>
      </c>
      <c r="B3" s="5" t="n">
        <v>256501</v>
      </c>
      <c r="C3" s="5" t="n">
        <v>366761</v>
      </c>
      <c r="D3" s="5" t="n">
        <v>1157621</v>
      </c>
      <c r="E3" s="5" t="n">
        <v>252399</v>
      </c>
      <c r="F3" s="5" t="n">
        <v>137014</v>
      </c>
    </row>
    <row r="4">
      <c r="A4" s="4" t="inlineStr">
        <is>
          <t>Trade and other receivables</t>
        </is>
      </c>
      <c r="B4" s="6" t="n">
        <v>985951</v>
      </c>
      <c r="C4" s="6" t="n">
        <v>1032522</v>
      </c>
      <c r="D4" s="4" t="inlineStr">
        <is>
          <t xml:space="preserve"> </t>
        </is>
      </c>
      <c r="E4" s="6" t="n">
        <v>815128</v>
      </c>
      <c r="F4" s="4" t="inlineStr">
        <is>
          <t xml:space="preserve"> </t>
        </is>
      </c>
    </row>
    <row r="5">
      <c r="A5" s="4" t="inlineStr">
        <is>
          <t>Prepaid forward purchase agreement</t>
        </is>
      </c>
      <c r="B5" s="4" t="inlineStr">
        <is>
          <t xml:space="preserve"> </t>
        </is>
      </c>
      <c r="C5" s="6" t="n">
        <v>969</v>
      </c>
      <c r="D5" s="4" t="inlineStr">
        <is>
          <t xml:space="preserve"> </t>
        </is>
      </c>
      <c r="E5" s="4" t="inlineStr">
        <is>
          <t xml:space="preserve"> </t>
        </is>
      </c>
      <c r="F5" s="4" t="inlineStr">
        <is>
          <t xml:space="preserve"> </t>
        </is>
      </c>
    </row>
    <row r="6">
      <c r="A6" s="4" t="inlineStr">
        <is>
          <t>Financial assets</t>
        </is>
      </c>
      <c r="B6" s="4" t="inlineStr">
        <is>
          <t xml:space="preserve"> </t>
        </is>
      </c>
      <c r="C6" s="6" t="n">
        <v>1400252</v>
      </c>
      <c r="D6" s="4" t="inlineStr">
        <is>
          <t xml:space="preserve"> </t>
        </is>
      </c>
      <c r="E6" s="6" t="n">
        <v>1067524</v>
      </c>
      <c r="F6" s="4" t="inlineStr">
        <is>
          <t xml:space="preserve"> </t>
        </is>
      </c>
    </row>
    <row r="7">
      <c r="A7" s="4" t="inlineStr">
        <is>
          <t>Trade and other payables</t>
        </is>
      </c>
      <c r="B7" s="6" t="n">
        <v>5503478</v>
      </c>
      <c r="C7" s="6" t="n">
        <v>6560559</v>
      </c>
      <c r="D7" s="4" t="inlineStr">
        <is>
          <t xml:space="preserve"> </t>
        </is>
      </c>
      <c r="E7" s="6" t="n">
        <v>4285345</v>
      </c>
      <c r="F7" s="4" t="inlineStr">
        <is>
          <t xml:space="preserve"> </t>
        </is>
      </c>
    </row>
    <row r="8">
      <c r="A8" s="4" t="inlineStr">
        <is>
          <t>Borrowings</t>
        </is>
      </c>
      <c r="B8" s="6" t="n">
        <v>4672286</v>
      </c>
      <c r="C8" s="6" t="n">
        <v>5778479</v>
      </c>
      <c r="D8" s="4" t="inlineStr">
        <is>
          <t xml:space="preserve"> </t>
        </is>
      </c>
      <c r="E8" s="6" t="n">
        <v>5798641</v>
      </c>
      <c r="F8" s="4" t="inlineStr">
        <is>
          <t xml:space="preserve"> </t>
        </is>
      </c>
    </row>
    <row r="9">
      <c r="A9" s="4" t="inlineStr">
        <is>
          <t>Deferred underwriting fee payable</t>
        </is>
      </c>
      <c r="B9" s="5" t="n">
        <v>2153125</v>
      </c>
      <c r="C9" s="6" t="n">
        <v>2753125</v>
      </c>
      <c r="D9" s="4" t="inlineStr">
        <is>
          <t xml:space="preserve"> </t>
        </is>
      </c>
      <c r="E9" s="4" t="inlineStr">
        <is>
          <t xml:space="preserve"> </t>
        </is>
      </c>
      <c r="F9" s="4" t="inlineStr">
        <is>
          <t xml:space="preserve"> </t>
        </is>
      </c>
    </row>
    <row r="10">
      <c r="A10" s="4" t="inlineStr">
        <is>
          <t>Lease liabilities</t>
        </is>
      </c>
      <c r="B10" s="4" t="inlineStr">
        <is>
          <t xml:space="preserve"> </t>
        </is>
      </c>
      <c r="C10" s="6" t="n">
        <v>2166806</v>
      </c>
      <c r="D10" s="4" t="inlineStr">
        <is>
          <t xml:space="preserve"> </t>
        </is>
      </c>
      <c r="E10" s="6" t="n">
        <v>2257335</v>
      </c>
      <c r="F10" s="4" t="inlineStr">
        <is>
          <t xml:space="preserve"> </t>
        </is>
      </c>
    </row>
    <row r="11">
      <c r="A11" s="4" t="inlineStr">
        <is>
          <t>Financial liabilities</t>
        </is>
      </c>
      <c r="B11" s="4" t="inlineStr">
        <is>
          <t xml:space="preserve"> </t>
        </is>
      </c>
      <c r="C11" s="6" t="n">
        <v>17258969</v>
      </c>
      <c r="D11" s="4" t="inlineStr">
        <is>
          <t xml:space="preserve"> </t>
        </is>
      </c>
      <c r="E11" s="6" t="n">
        <v>12341321</v>
      </c>
      <c r="F11" s="4" t="inlineStr">
        <is>
          <t xml:space="preserve"> </t>
        </is>
      </c>
    </row>
    <row r="12">
      <c r="A12" s="4" t="inlineStr">
        <is>
          <t>Net financial liabilities</t>
        </is>
      </c>
      <c r="B12" s="4" t="inlineStr">
        <is>
          <t xml:space="preserve"> </t>
        </is>
      </c>
      <c r="C12" s="6" t="n">
        <v>-15858717</v>
      </c>
      <c r="D12" s="4" t="inlineStr">
        <is>
          <t xml:space="preserve"> </t>
        </is>
      </c>
      <c r="E12" s="4" t="inlineStr">
        <is>
          <t xml:space="preserve"> </t>
        </is>
      </c>
      <c r="F12" s="4" t="inlineStr">
        <is>
          <t xml:space="preserve"> </t>
        </is>
      </c>
    </row>
    <row r="13">
      <c r="A13" s="4" t="inlineStr">
        <is>
          <t>Currency exposure of financial liabilities, net of those denominated in the Company’s functional currency</t>
        </is>
      </c>
      <c r="B13" s="4" t="inlineStr">
        <is>
          <t xml:space="preserve"> </t>
        </is>
      </c>
      <c r="C13" s="6" t="n">
        <v>-15858717</v>
      </c>
      <c r="D13" s="4" t="inlineStr">
        <is>
          <t xml:space="preserve"> </t>
        </is>
      </c>
      <c r="E13" s="4" t="inlineStr">
        <is>
          <t xml:space="preserve"> </t>
        </is>
      </c>
      <c r="F13" s="4" t="inlineStr">
        <is>
          <t xml:space="preserve"> </t>
        </is>
      </c>
    </row>
    <row r="14">
      <c r="A14" s="4" t="inlineStr">
        <is>
          <t>Net financial (liabilities)/assets</t>
        </is>
      </c>
      <c r="B14" s="4" t="inlineStr">
        <is>
          <t xml:space="preserve"> </t>
        </is>
      </c>
      <c r="C14" s="4" t="inlineStr">
        <is>
          <t xml:space="preserve"> </t>
        </is>
      </c>
      <c r="D14" s="4" t="inlineStr">
        <is>
          <t xml:space="preserve"> </t>
        </is>
      </c>
      <c r="E14" s="6" t="n">
        <v>-11273797</v>
      </c>
      <c r="F14" s="4" t="inlineStr">
        <is>
          <t xml:space="preserve"> </t>
        </is>
      </c>
    </row>
    <row r="15">
      <c r="A15" s="4" t="inlineStr">
        <is>
          <t>Cash and cash equivalents</t>
        </is>
      </c>
      <c r="B15" s="4" t="inlineStr">
        <is>
          <t xml:space="preserve"> </t>
        </is>
      </c>
      <c r="C15" s="4" t="inlineStr">
        <is>
          <t xml:space="preserve"> </t>
        </is>
      </c>
      <c r="D15" s="4" t="inlineStr">
        <is>
          <t xml:space="preserve"> </t>
        </is>
      </c>
      <c r="E15" s="6" t="n">
        <v>252396</v>
      </c>
      <c r="F15" s="4" t="inlineStr">
        <is>
          <t xml:space="preserve"> </t>
        </is>
      </c>
    </row>
    <row r="16">
      <c r="A16" s="4" t="inlineStr">
        <is>
          <t>SINGAPORE</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IfrsStatementLineItem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ash and cash equivalents</t>
        </is>
      </c>
      <c r="B18" s="4" t="inlineStr">
        <is>
          <t xml:space="preserve"> </t>
        </is>
      </c>
      <c r="C18" s="6" t="n">
        <v>248391</v>
      </c>
      <c r="D18" s="4" t="inlineStr">
        <is>
          <t xml:space="preserve"> </t>
        </is>
      </c>
      <c r="E18" s="4" t="inlineStr">
        <is>
          <t xml:space="preserve"> </t>
        </is>
      </c>
      <c r="F18" s="4" t="inlineStr">
        <is>
          <t xml:space="preserve"> </t>
        </is>
      </c>
    </row>
    <row r="19">
      <c r="A19" s="4" t="inlineStr">
        <is>
          <t>Trade and other receivables</t>
        </is>
      </c>
      <c r="B19" s="4" t="inlineStr">
        <is>
          <t xml:space="preserve"> </t>
        </is>
      </c>
      <c r="C19" s="6" t="n">
        <v>1001109</v>
      </c>
      <c r="D19" s="4" t="inlineStr">
        <is>
          <t xml:space="preserve"> </t>
        </is>
      </c>
      <c r="E19" s="6" t="n">
        <v>747634</v>
      </c>
      <c r="F19" s="4" t="inlineStr">
        <is>
          <t xml:space="preserve"> </t>
        </is>
      </c>
    </row>
    <row r="20">
      <c r="A20" s="4" t="inlineStr">
        <is>
          <t>Prepaid forward purchase agreement</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Financial assets</t>
        </is>
      </c>
      <c r="B21" s="4" t="inlineStr">
        <is>
          <t xml:space="preserve"> </t>
        </is>
      </c>
      <c r="C21" s="6" t="n">
        <v>1249500</v>
      </c>
      <c r="D21" s="4" t="inlineStr">
        <is>
          <t xml:space="preserve"> </t>
        </is>
      </c>
      <c r="E21" s="6" t="n">
        <v>866045</v>
      </c>
      <c r="F21" s="4" t="inlineStr">
        <is>
          <t xml:space="preserve"> </t>
        </is>
      </c>
    </row>
    <row r="22">
      <c r="A22" s="4" t="inlineStr">
        <is>
          <t>Trade and other payables</t>
        </is>
      </c>
      <c r="B22" s="4" t="inlineStr">
        <is>
          <t xml:space="preserve"> </t>
        </is>
      </c>
      <c r="C22" s="6" t="n">
        <v>5189728</v>
      </c>
      <c r="D22" s="4" t="inlineStr">
        <is>
          <t xml:space="preserve"> </t>
        </is>
      </c>
      <c r="E22" s="6" t="n">
        <v>3972893</v>
      </c>
      <c r="F22" s="4" t="inlineStr">
        <is>
          <t xml:space="preserve"> </t>
        </is>
      </c>
    </row>
    <row r="23">
      <c r="A23" s="4" t="inlineStr">
        <is>
          <t>Borrowings</t>
        </is>
      </c>
      <c r="B23" s="4" t="inlineStr">
        <is>
          <t xml:space="preserve"> </t>
        </is>
      </c>
      <c r="C23" s="6" t="n">
        <v>5778479</v>
      </c>
      <c r="D23" s="4" t="inlineStr">
        <is>
          <t xml:space="preserve"> </t>
        </is>
      </c>
      <c r="E23" s="6" t="n">
        <v>5798641</v>
      </c>
      <c r="F23" s="4" t="inlineStr">
        <is>
          <t xml:space="preserve"> </t>
        </is>
      </c>
    </row>
    <row r="24">
      <c r="A24" s="4" t="inlineStr">
        <is>
          <t>Deferred underwriting fee payable</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Lease liabilities</t>
        </is>
      </c>
      <c r="B25" s="4" t="inlineStr">
        <is>
          <t xml:space="preserve"> </t>
        </is>
      </c>
      <c r="C25" s="6" t="n">
        <v>2166806</v>
      </c>
      <c r="D25" s="4" t="inlineStr">
        <is>
          <t xml:space="preserve"> </t>
        </is>
      </c>
      <c r="E25" s="6" t="n">
        <v>2257335</v>
      </c>
      <c r="F25" s="4" t="inlineStr">
        <is>
          <t xml:space="preserve"> </t>
        </is>
      </c>
    </row>
    <row r="26">
      <c r="A26" s="4" t="inlineStr">
        <is>
          <t>Financial liabilities</t>
        </is>
      </c>
      <c r="B26" s="4" t="inlineStr">
        <is>
          <t xml:space="preserve"> </t>
        </is>
      </c>
      <c r="C26" s="6" t="n">
        <v>13135013</v>
      </c>
      <c r="D26" s="4" t="inlineStr">
        <is>
          <t xml:space="preserve"> </t>
        </is>
      </c>
      <c r="E26" s="6" t="n">
        <v>12028869</v>
      </c>
      <c r="F26" s="4" t="inlineStr">
        <is>
          <t xml:space="preserve"> </t>
        </is>
      </c>
    </row>
    <row r="27">
      <c r="A27" s="4" t="inlineStr">
        <is>
          <t>Net financial liabilities</t>
        </is>
      </c>
      <c r="B27" s="4" t="inlineStr">
        <is>
          <t xml:space="preserve"> </t>
        </is>
      </c>
      <c r="C27" s="6" t="n">
        <v>-11885513</v>
      </c>
      <c r="D27" s="4" t="inlineStr">
        <is>
          <t xml:space="preserve"> </t>
        </is>
      </c>
      <c r="E27" s="4" t="inlineStr">
        <is>
          <t xml:space="preserve"> </t>
        </is>
      </c>
      <c r="F27" s="4" t="inlineStr">
        <is>
          <t xml:space="preserve"> </t>
        </is>
      </c>
    </row>
    <row r="28">
      <c r="A28" s="4" t="inlineStr">
        <is>
          <t>Currency exposure of financial liabilities, net of those denominated in the Company’s functional currency</t>
        </is>
      </c>
      <c r="B28" s="4" t="inlineStr">
        <is>
          <t xml:space="preserve"> </t>
        </is>
      </c>
      <c r="C28" s="6" t="n">
        <v>-11885513</v>
      </c>
      <c r="D28" s="4" t="inlineStr">
        <is>
          <t xml:space="preserve"> </t>
        </is>
      </c>
      <c r="E28" s="4" t="inlineStr">
        <is>
          <t xml:space="preserve"> </t>
        </is>
      </c>
      <c r="F28" s="4" t="inlineStr">
        <is>
          <t xml:space="preserve"> </t>
        </is>
      </c>
    </row>
    <row r="29">
      <c r="A29" s="4" t="inlineStr">
        <is>
          <t>Net financial (liabilities)/assets</t>
        </is>
      </c>
      <c r="B29" s="4" t="inlineStr">
        <is>
          <t xml:space="preserve"> </t>
        </is>
      </c>
      <c r="C29" s="4" t="inlineStr">
        <is>
          <t xml:space="preserve"> </t>
        </is>
      </c>
      <c r="D29" s="4" t="inlineStr">
        <is>
          <t xml:space="preserve"> </t>
        </is>
      </c>
      <c r="E29" s="6" t="n">
        <v>-11162824</v>
      </c>
      <c r="F29" s="4" t="inlineStr">
        <is>
          <t xml:space="preserve"> </t>
        </is>
      </c>
    </row>
    <row r="30">
      <c r="A30" s="4" t="inlineStr">
        <is>
          <t>Cash and cash equivalents</t>
        </is>
      </c>
      <c r="B30" s="4" t="inlineStr">
        <is>
          <t xml:space="preserve"> </t>
        </is>
      </c>
      <c r="C30" s="4" t="inlineStr">
        <is>
          <t xml:space="preserve"> </t>
        </is>
      </c>
      <c r="D30" s="4" t="inlineStr">
        <is>
          <t xml:space="preserve"> </t>
        </is>
      </c>
      <c r="E30" s="6" t="n">
        <v>118411</v>
      </c>
      <c r="F30" s="4" t="inlineStr">
        <is>
          <t xml:space="preserve"> </t>
        </is>
      </c>
    </row>
    <row r="31">
      <c r="A31" s="4" t="inlineStr">
        <is>
          <t>UNITED STATE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IfrsStatementLineItem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Cash and cash equivalents</t>
        </is>
      </c>
      <c r="B33" s="4" t="inlineStr">
        <is>
          <t xml:space="preserve"> </t>
        </is>
      </c>
      <c r="C33" s="6" t="n">
        <v>118370</v>
      </c>
      <c r="D33" s="4" t="inlineStr">
        <is>
          <t xml:space="preserve"> </t>
        </is>
      </c>
      <c r="E33" s="4" t="inlineStr">
        <is>
          <t xml:space="preserve"> </t>
        </is>
      </c>
      <c r="F33" s="4" t="inlineStr">
        <is>
          <t xml:space="preserve"> </t>
        </is>
      </c>
    </row>
    <row r="34">
      <c r="A34" s="4" t="inlineStr">
        <is>
          <t>Trade and other receivables</t>
        </is>
      </c>
      <c r="B34" s="4" t="inlineStr">
        <is>
          <t xml:space="preserve"> </t>
        </is>
      </c>
      <c r="C34" s="6" t="n">
        <v>31413</v>
      </c>
      <c r="D34" s="4" t="inlineStr">
        <is>
          <t xml:space="preserve"> </t>
        </is>
      </c>
      <c r="E34" s="6" t="n">
        <v>67494</v>
      </c>
      <c r="F34" s="4" t="inlineStr">
        <is>
          <t xml:space="preserve"> </t>
        </is>
      </c>
    </row>
    <row r="35">
      <c r="A35" s="4" t="inlineStr">
        <is>
          <t>Prepaid forward purchase agreement</t>
        </is>
      </c>
      <c r="B35" s="4" t="inlineStr">
        <is>
          <t xml:space="preserve"> </t>
        </is>
      </c>
      <c r="C35" s="6" t="n">
        <v>969</v>
      </c>
      <c r="D35" s="4" t="inlineStr">
        <is>
          <t xml:space="preserve"> </t>
        </is>
      </c>
      <c r="E35" s="4" t="inlineStr">
        <is>
          <t xml:space="preserve"> </t>
        </is>
      </c>
      <c r="F35" s="4" t="inlineStr">
        <is>
          <t xml:space="preserve"> </t>
        </is>
      </c>
    </row>
    <row r="36">
      <c r="A36" s="4" t="inlineStr">
        <is>
          <t>Financial assets</t>
        </is>
      </c>
      <c r="B36" s="4" t="inlineStr">
        <is>
          <t xml:space="preserve"> </t>
        </is>
      </c>
      <c r="C36" s="6" t="n">
        <v>150752</v>
      </c>
      <c r="D36" s="4" t="inlineStr">
        <is>
          <t xml:space="preserve"> </t>
        </is>
      </c>
      <c r="E36" s="6" t="n">
        <v>201479</v>
      </c>
      <c r="F36" s="4" t="inlineStr">
        <is>
          <t xml:space="preserve"> </t>
        </is>
      </c>
    </row>
    <row r="37">
      <c r="A37" s="4" t="inlineStr">
        <is>
          <t>Trade and other payables</t>
        </is>
      </c>
      <c r="B37" s="4" t="inlineStr">
        <is>
          <t xml:space="preserve"> </t>
        </is>
      </c>
      <c r="C37" s="6" t="n">
        <v>1370831</v>
      </c>
      <c r="D37" s="4" t="inlineStr">
        <is>
          <t xml:space="preserve"> </t>
        </is>
      </c>
      <c r="E37" s="6" t="n">
        <v>312452</v>
      </c>
      <c r="F37" s="4" t="inlineStr">
        <is>
          <t xml:space="preserve"> </t>
        </is>
      </c>
    </row>
    <row r="38">
      <c r="A38" s="4" t="inlineStr">
        <is>
          <t>Borrowing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Deferred underwriting fee payable</t>
        </is>
      </c>
      <c r="B39" s="4" t="inlineStr">
        <is>
          <t xml:space="preserve"> </t>
        </is>
      </c>
      <c r="C39" s="6" t="n">
        <v>2753125</v>
      </c>
      <c r="D39" s="4" t="inlineStr">
        <is>
          <t xml:space="preserve"> </t>
        </is>
      </c>
      <c r="E39" s="4" t="inlineStr">
        <is>
          <t xml:space="preserve"> </t>
        </is>
      </c>
      <c r="F39" s="4" t="inlineStr">
        <is>
          <t xml:space="preserve"> </t>
        </is>
      </c>
    </row>
    <row r="40">
      <c r="A40" s="4" t="inlineStr">
        <is>
          <t>Lease liabilitie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Financial liabilities</t>
        </is>
      </c>
      <c r="B41" s="4" t="inlineStr">
        <is>
          <t xml:space="preserve"> </t>
        </is>
      </c>
      <c r="C41" s="6" t="n">
        <v>4123956</v>
      </c>
      <c r="D41" s="4" t="inlineStr">
        <is>
          <t xml:space="preserve"> </t>
        </is>
      </c>
      <c r="E41" s="6" t="n">
        <v>312452</v>
      </c>
      <c r="F41" s="4" t="inlineStr">
        <is>
          <t xml:space="preserve"> </t>
        </is>
      </c>
    </row>
    <row r="42">
      <c r="A42" s="4" t="inlineStr">
        <is>
          <t>Net financial liabilities</t>
        </is>
      </c>
      <c r="B42" s="4" t="inlineStr">
        <is>
          <t xml:space="preserve"> </t>
        </is>
      </c>
      <c r="C42" s="6" t="n">
        <v>-3973204</v>
      </c>
      <c r="D42" s="4" t="inlineStr">
        <is>
          <t xml:space="preserve"> </t>
        </is>
      </c>
      <c r="E42" s="4" t="inlineStr">
        <is>
          <t xml:space="preserve"> </t>
        </is>
      </c>
      <c r="F42" s="4" t="inlineStr">
        <is>
          <t xml:space="preserve"> </t>
        </is>
      </c>
    </row>
    <row r="43">
      <c r="A43" s="4" t="inlineStr">
        <is>
          <t>Currency exposure of financial liabilities, net of those denominated in the Company’s functional currency</t>
        </is>
      </c>
      <c r="B43" s="4" t="inlineStr">
        <is>
          <t xml:space="preserve"> </t>
        </is>
      </c>
      <c r="C43" s="5" t="n">
        <v>-3973204</v>
      </c>
      <c r="D43" s="4" t="inlineStr">
        <is>
          <t xml:space="preserve"> </t>
        </is>
      </c>
      <c r="E43" s="4" t="inlineStr">
        <is>
          <t xml:space="preserve"> </t>
        </is>
      </c>
      <c r="F43" s="4" t="inlineStr">
        <is>
          <t xml:space="preserve"> </t>
        </is>
      </c>
    </row>
    <row r="44">
      <c r="A44" s="4" t="inlineStr">
        <is>
          <t>Net financial (liabilities)/assets</t>
        </is>
      </c>
      <c r="B44" s="4" t="inlineStr">
        <is>
          <t xml:space="preserve"> </t>
        </is>
      </c>
      <c r="C44" s="4" t="inlineStr">
        <is>
          <t xml:space="preserve"> </t>
        </is>
      </c>
      <c r="D44" s="4" t="inlineStr">
        <is>
          <t xml:space="preserve"> </t>
        </is>
      </c>
      <c r="E44" s="6" t="n">
        <v>-110973</v>
      </c>
      <c r="F44" s="4" t="inlineStr">
        <is>
          <t xml:space="preserve"> </t>
        </is>
      </c>
    </row>
    <row r="45">
      <c r="A45" s="4" t="inlineStr">
        <is>
          <t>Cash and cash equivalents</t>
        </is>
      </c>
      <c r="B45" s="4" t="inlineStr">
        <is>
          <t xml:space="preserve"> </t>
        </is>
      </c>
      <c r="C45" s="4" t="inlineStr">
        <is>
          <t xml:space="preserve"> </t>
        </is>
      </c>
      <c r="D45" s="4" t="inlineStr">
        <is>
          <t xml:space="preserve"> </t>
        </is>
      </c>
      <c r="E45" s="5" t="n">
        <v>133985</v>
      </c>
      <c r="F45" s="4" t="inlineStr">
        <is>
          <t xml:space="preserve"> </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chedule of tax rate effect (Details) - Currency risk [member] - USD ($)</t>
        </is>
      </c>
      <c r="B1" s="2" t="inlineStr">
        <is>
          <t>12 Months Ended</t>
        </is>
      </c>
    </row>
    <row r="2">
      <c r="B2" s="2" t="inlineStr">
        <is>
          <t>Dec. 31, 2023</t>
        </is>
      </c>
      <c r="C2" s="2" t="inlineStr">
        <is>
          <t>Dec. 31, 2022</t>
        </is>
      </c>
    </row>
    <row r="3">
      <c r="A3" s="4" t="inlineStr">
        <is>
          <t>Strengthened [member]</t>
        </is>
      </c>
      <c r="B3" s="4" t="inlineStr">
        <is>
          <t xml:space="preserve"> </t>
        </is>
      </c>
      <c r="C3" s="4" t="inlineStr">
        <is>
          <t xml:space="preserve"> </t>
        </is>
      </c>
    </row>
    <row r="4">
      <c r="A4" s="3" t="inlineStr">
        <is>
          <t>IfrsStatementLineItems [Line Items]</t>
        </is>
      </c>
      <c r="B4" s="4" t="inlineStr">
        <is>
          <t xml:space="preserve"> </t>
        </is>
      </c>
      <c r="C4" s="4" t="inlineStr">
        <is>
          <t xml:space="preserve"> </t>
        </is>
      </c>
    </row>
    <row r="5">
      <c r="A5" s="4" t="inlineStr">
        <is>
          <t>Total Currency risk</t>
        </is>
      </c>
      <c r="B5" s="5" t="n">
        <v>-1188551</v>
      </c>
      <c r="C5" s="5" t="n">
        <v>-1116282</v>
      </c>
    </row>
    <row r="6">
      <c r="A6" s="4" t="inlineStr">
        <is>
          <t>Weekened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Total Currency risk</t>
        </is>
      </c>
      <c r="B8" s="5" t="n">
        <v>1188551</v>
      </c>
      <c r="C8" s="5" t="n">
        <v>1116282</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group’s exposure to credit risk and ECLs for trade receivables (Details) - USD ($)</t>
        </is>
      </c>
      <c r="B1" s="2" t="inlineStr">
        <is>
          <t>12 Months Ended</t>
        </is>
      </c>
    </row>
    <row r="2">
      <c r="B2" s="2" t="inlineStr">
        <is>
          <t>Dec. 31, 2023</t>
        </is>
      </c>
      <c r="C2" s="2" t="inlineStr">
        <is>
          <t>Dec. 31, 2022</t>
        </is>
      </c>
    </row>
    <row r="3">
      <c r="A3" s="3" t="inlineStr">
        <is>
          <t>IfrsStatementLineItems [Line Items]</t>
        </is>
      </c>
      <c r="B3" s="4" t="inlineStr">
        <is>
          <t xml:space="preserve"> </t>
        </is>
      </c>
      <c r="C3" s="4" t="inlineStr">
        <is>
          <t xml:space="preserve"> </t>
        </is>
      </c>
    </row>
    <row r="4">
      <c r="A4" s="4" t="inlineStr">
        <is>
          <t>Gross carrying amount</t>
        </is>
      </c>
      <c r="B4" s="5" t="n">
        <v>509188</v>
      </c>
      <c r="C4" s="5" t="n">
        <v>436416</v>
      </c>
    </row>
    <row r="5">
      <c r="A5" s="4" t="inlineStr">
        <is>
          <t>Loss allowance</t>
        </is>
      </c>
      <c r="B5" s="5" t="n">
        <v>46768</v>
      </c>
      <c r="C5" s="5" t="n">
        <v>46768</v>
      </c>
    </row>
    <row r="6">
      <c r="A6" s="4" t="inlineStr">
        <is>
          <t>Current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Expected loss rate</t>
        </is>
      </c>
      <c r="B8" s="8" t="n">
        <v>0</v>
      </c>
      <c r="C8" s="8" t="n">
        <v>0</v>
      </c>
    </row>
    <row r="9">
      <c r="A9" s="4" t="inlineStr">
        <is>
          <t>Gross carrying amount</t>
        </is>
      </c>
      <c r="B9" s="5" t="n">
        <v>406305</v>
      </c>
      <c r="C9" s="5" t="n">
        <v>363164</v>
      </c>
    </row>
    <row r="10">
      <c r="A10" s="4" t="inlineStr">
        <is>
          <t>Loss allowance</t>
        </is>
      </c>
      <c r="B10" s="4" t="inlineStr">
        <is>
          <t xml:space="preserve"> </t>
        </is>
      </c>
      <c r="C10" s="4" t="inlineStr">
        <is>
          <t xml:space="preserve"> </t>
        </is>
      </c>
    </row>
    <row r="11">
      <c r="A11" s="4" t="inlineStr">
        <is>
          <t>Later than one month and not later than three months [member]</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Expected loss rate</t>
        </is>
      </c>
      <c r="B13" s="8" t="n">
        <v>0.05</v>
      </c>
      <c r="C13" s="8" t="n">
        <v>0.66</v>
      </c>
    </row>
    <row r="14">
      <c r="A14" s="4" t="inlineStr">
        <is>
          <t>Gross carrying amount</t>
        </is>
      </c>
      <c r="B14" s="5" t="n">
        <v>59333</v>
      </c>
      <c r="C14" s="5" t="n">
        <v>71136</v>
      </c>
    </row>
    <row r="15">
      <c r="A15" s="4" t="inlineStr">
        <is>
          <t>Loss allowance</t>
        </is>
      </c>
      <c r="B15" s="5" t="n">
        <v>3218</v>
      </c>
      <c r="C15" s="5" t="n">
        <v>46768</v>
      </c>
    </row>
    <row r="16">
      <c r="A16" s="4" t="inlineStr">
        <is>
          <t>Later than three months and not later than six months [member]</t>
        </is>
      </c>
      <c r="B16" s="4" t="inlineStr">
        <is>
          <t xml:space="preserve"> </t>
        </is>
      </c>
      <c r="C16" s="4" t="inlineStr">
        <is>
          <t xml:space="preserve"> </t>
        </is>
      </c>
    </row>
    <row r="17">
      <c r="A17" s="3" t="inlineStr">
        <is>
          <t>IfrsStatementLineItems [Line Items]</t>
        </is>
      </c>
      <c r="B17" s="4" t="inlineStr">
        <is>
          <t xml:space="preserve"> </t>
        </is>
      </c>
      <c r="C17" s="4" t="inlineStr">
        <is>
          <t xml:space="preserve"> </t>
        </is>
      </c>
    </row>
    <row r="18">
      <c r="A18" s="4" t="inlineStr">
        <is>
          <t>Expected loss rate</t>
        </is>
      </c>
      <c r="B18" s="8" t="n">
        <v>0</v>
      </c>
      <c r="C18" s="8" t="n">
        <v>0</v>
      </c>
    </row>
    <row r="19">
      <c r="A19" s="4" t="inlineStr">
        <is>
          <t>Gross carrying amount</t>
        </is>
      </c>
      <c r="B19" s="4" t="inlineStr">
        <is>
          <t xml:space="preserve"> </t>
        </is>
      </c>
      <c r="C19" s="5" t="n">
        <v>2116</v>
      </c>
    </row>
    <row r="20">
      <c r="A20" s="4" t="inlineStr">
        <is>
          <t>Loss allowance</t>
        </is>
      </c>
      <c r="B20" s="4" t="inlineStr">
        <is>
          <t xml:space="preserve"> </t>
        </is>
      </c>
      <c r="C20" s="4" t="inlineStr">
        <is>
          <t xml:space="preserve"> </t>
        </is>
      </c>
    </row>
    <row r="21">
      <c r="A21" s="4" t="inlineStr">
        <is>
          <t>Later than six months [member]</t>
        </is>
      </c>
      <c r="B21" s="4" t="inlineStr">
        <is>
          <t xml:space="preserve"> </t>
        </is>
      </c>
      <c r="C21" s="4" t="inlineStr">
        <is>
          <t xml:space="preserve"> </t>
        </is>
      </c>
    </row>
    <row r="22">
      <c r="A22" s="3" t="inlineStr">
        <is>
          <t>IfrsStatementLineItems [Line Items]</t>
        </is>
      </c>
      <c r="B22" s="4" t="inlineStr">
        <is>
          <t xml:space="preserve"> </t>
        </is>
      </c>
      <c r="C22" s="4" t="inlineStr">
        <is>
          <t xml:space="preserve"> </t>
        </is>
      </c>
    </row>
    <row r="23">
      <c r="A23" s="4" t="inlineStr">
        <is>
          <t>Expected loss rate</t>
        </is>
      </c>
      <c r="B23" s="8" t="n">
        <v>1</v>
      </c>
      <c r="C23" s="8" t="n">
        <v>0</v>
      </c>
    </row>
    <row r="24">
      <c r="A24" s="4" t="inlineStr">
        <is>
          <t>Gross carrying amount</t>
        </is>
      </c>
      <c r="B24" s="5" t="n">
        <v>43550</v>
      </c>
      <c r="C24" s="4" t="inlineStr">
        <is>
          <t xml:space="preserve"> </t>
        </is>
      </c>
    </row>
    <row r="25">
      <c r="A25" s="4" t="inlineStr">
        <is>
          <t>Loss allowance</t>
        </is>
      </c>
      <c r="B25" s="5" t="n">
        <v>43550</v>
      </c>
      <c r="C25" s="4" t="inlineStr">
        <is>
          <t xml:space="preserve"> </t>
        </is>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movements in loss allowance for trade receivables (Details) - USD ($)</t>
        </is>
      </c>
      <c r="B1" s="2" t="inlineStr">
        <is>
          <t>12 Months Ended</t>
        </is>
      </c>
    </row>
    <row r="2">
      <c r="B2" s="2" t="inlineStr">
        <is>
          <t>Dec. 31, 2023</t>
        </is>
      </c>
      <c r="C2" s="2" t="inlineStr">
        <is>
          <t>Dec. 31, 2022</t>
        </is>
      </c>
    </row>
    <row r="3">
      <c r="A3" s="3" t="inlineStr">
        <is>
          <t>IfrsStatementLineItems [Line Items]</t>
        </is>
      </c>
      <c r="B3" s="4" t="inlineStr">
        <is>
          <t xml:space="preserve"> </t>
        </is>
      </c>
      <c r="C3" s="4" t="inlineStr">
        <is>
          <t xml:space="preserve"> </t>
        </is>
      </c>
    </row>
    <row r="4">
      <c r="A4" s="4" t="inlineStr">
        <is>
          <t>Impairment losses recognized (Note 3)</t>
        </is>
      </c>
      <c r="B4" s="5" t="n">
        <v>46768</v>
      </c>
      <c r="C4" s="5" t="n">
        <v>46768</v>
      </c>
    </row>
    <row r="5">
      <c r="A5" s="4" t="inlineStr">
        <is>
          <t>Trade receivables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Beginning</t>
        </is>
      </c>
      <c r="B7" s="6" t="n">
        <v>46768</v>
      </c>
      <c r="C7" s="6" t="n">
        <v>150000</v>
      </c>
    </row>
    <row r="8">
      <c r="A8" s="4" t="inlineStr">
        <is>
          <t>Impairment losses recognized (Note 3)</t>
        </is>
      </c>
      <c r="B8" s="4" t="inlineStr">
        <is>
          <t xml:space="preserve"> </t>
        </is>
      </c>
      <c r="C8" s="6" t="n">
        <v>46768</v>
      </c>
    </row>
    <row r="9">
      <c r="A9" s="4" t="inlineStr">
        <is>
          <t>Amount written off as uncollectible</t>
        </is>
      </c>
      <c r="B9" s="4" t="inlineStr">
        <is>
          <t xml:space="preserve"> </t>
        </is>
      </c>
      <c r="C9" s="6" t="n">
        <v>150000</v>
      </c>
    </row>
    <row r="10">
      <c r="A10" s="4" t="inlineStr">
        <is>
          <t>Ending</t>
        </is>
      </c>
      <c r="B10" s="5" t="n">
        <v>46768</v>
      </c>
      <c r="C10" s="5" t="n">
        <v>46768</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29T17:36:53Z</dcterms:created>
  <dcterms:modified xmlns:dcterms="http://purl.org/dc/terms/" xmlns:xsi="http://www.w3.org/2001/XMLSchema-instance" xsi:type="dcterms:W3CDTF">2024-11-29T17:36:53Z</dcterms:modified>
</cp:coreProperties>
</file>